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Related Party Transaction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Held for Investment and A"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Financial Instruments with Off-" sheetId="18" state="visible" r:id="rId18"/>
    <sheet xmlns:r="http://schemas.openxmlformats.org/officeDocument/2006/relationships" name="Regulatory Ratios and Capital" sheetId="19" state="visible" r:id="rId19"/>
    <sheet xmlns:r="http://schemas.openxmlformats.org/officeDocument/2006/relationships" name="Stock-Based Compensation and Em" sheetId="20" state="visible" r:id="rId20"/>
    <sheet xmlns:r="http://schemas.openxmlformats.org/officeDocument/2006/relationships" name="Income Tax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Accumulated Other Comprehensive" sheetId="24" state="visible" r:id="rId24"/>
    <sheet xmlns:r="http://schemas.openxmlformats.org/officeDocument/2006/relationships" name="Parent Company Only" sheetId="25" state="visible" r:id="rId25"/>
    <sheet xmlns:r="http://schemas.openxmlformats.org/officeDocument/2006/relationships" name="Material Transactions Affecting" sheetId="26" state="visible" r:id="rId26"/>
    <sheet xmlns:r="http://schemas.openxmlformats.org/officeDocument/2006/relationships" name="Quarterly Financial Data" sheetId="27" state="visible" r:id="rId27"/>
    <sheet xmlns:r="http://schemas.openxmlformats.org/officeDocument/2006/relationships" name="New Accounting Standards" sheetId="28" state="visible" r:id="rId28"/>
    <sheet xmlns:r="http://schemas.openxmlformats.org/officeDocument/2006/relationships" name="Operations and Summary of Sig_2" sheetId="29" state="visible" r:id="rId29"/>
    <sheet xmlns:r="http://schemas.openxmlformats.org/officeDocument/2006/relationships" name="Earnings Per Share (Tables)" sheetId="30" state="visible" r:id="rId30"/>
    <sheet xmlns:r="http://schemas.openxmlformats.org/officeDocument/2006/relationships" name="Investment Securities (Tables)" sheetId="31" state="visible" r:id="rId31"/>
    <sheet xmlns:r="http://schemas.openxmlformats.org/officeDocument/2006/relationships" name="Loans Held for Investment and_2"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Short-Term Borrowings and Lon_2" sheetId="37" state="visible" r:id="rId37"/>
    <sheet xmlns:r="http://schemas.openxmlformats.org/officeDocument/2006/relationships" name="Financial Instruments with Of_2" sheetId="38" state="visible" r:id="rId38"/>
    <sheet xmlns:r="http://schemas.openxmlformats.org/officeDocument/2006/relationships" name="Regulatory Ratios and Capital (" sheetId="39" state="visible" r:id="rId39"/>
    <sheet xmlns:r="http://schemas.openxmlformats.org/officeDocument/2006/relationships" name="Stock-Based Compensation and _2" sheetId="40" state="visible" r:id="rId40"/>
    <sheet xmlns:r="http://schemas.openxmlformats.org/officeDocument/2006/relationships" name="Income Taxes (Tables)" sheetId="41" state="visible" r:id="rId41"/>
    <sheet xmlns:r="http://schemas.openxmlformats.org/officeDocument/2006/relationships" name="Fair Value Disclosures (Tables)" sheetId="42" state="visible" r:id="rId42"/>
    <sheet xmlns:r="http://schemas.openxmlformats.org/officeDocument/2006/relationships" name="Derivative Financial Instrume_2" sheetId="43" state="visible" r:id="rId43"/>
    <sheet xmlns:r="http://schemas.openxmlformats.org/officeDocument/2006/relationships" name="Accumulated Other Comprehensi_2" sheetId="44" state="visible" r:id="rId44"/>
    <sheet xmlns:r="http://schemas.openxmlformats.org/officeDocument/2006/relationships" name="Parent Company Only (Tables)" sheetId="45" state="visible" r:id="rId45"/>
    <sheet xmlns:r="http://schemas.openxmlformats.org/officeDocument/2006/relationships" name="Quarterly Financial Data (Table" sheetId="46" state="visible" r:id="rId46"/>
    <sheet xmlns:r="http://schemas.openxmlformats.org/officeDocument/2006/relationships" name="Operations and Summary of Sig_3" sheetId="47" state="visible" r:id="rId47"/>
    <sheet xmlns:r="http://schemas.openxmlformats.org/officeDocument/2006/relationships" name="Earnings Per Share (Details)" sheetId="48" state="visible" r:id="rId48"/>
    <sheet xmlns:r="http://schemas.openxmlformats.org/officeDocument/2006/relationships" name="Investment Securities - Summary" sheetId="49" state="visible" r:id="rId49"/>
    <sheet xmlns:r="http://schemas.openxmlformats.org/officeDocument/2006/relationships" name="Investment Securities - Narrati" sheetId="50" state="visible" r:id="rId50"/>
    <sheet xmlns:r="http://schemas.openxmlformats.org/officeDocument/2006/relationships" name="Investment Securities - Schedul" sheetId="51" state="visible" r:id="rId51"/>
    <sheet xmlns:r="http://schemas.openxmlformats.org/officeDocument/2006/relationships" name="Investment Securities - Sched_2" sheetId="52" state="visible" r:id="rId52"/>
    <sheet xmlns:r="http://schemas.openxmlformats.org/officeDocument/2006/relationships" name="Investment Securities - Summa_2" sheetId="53" state="visible" r:id="rId53"/>
    <sheet xmlns:r="http://schemas.openxmlformats.org/officeDocument/2006/relationships" name="Loans Held for Investment and_3" sheetId="54" state="visible" r:id="rId54"/>
    <sheet xmlns:r="http://schemas.openxmlformats.org/officeDocument/2006/relationships" name="Loans Held for Investment and_4" sheetId="55" state="visible" r:id="rId55"/>
    <sheet xmlns:r="http://schemas.openxmlformats.org/officeDocument/2006/relationships" name="Loans Held for Investment and_5" sheetId="56" state="visible" r:id="rId56"/>
    <sheet xmlns:r="http://schemas.openxmlformats.org/officeDocument/2006/relationships" name="Loans Held for Investment and_6" sheetId="57" state="visible" r:id="rId57"/>
    <sheet xmlns:r="http://schemas.openxmlformats.org/officeDocument/2006/relationships" name="Loans Held for Investment and_7" sheetId="58" state="visible" r:id="rId58"/>
    <sheet xmlns:r="http://schemas.openxmlformats.org/officeDocument/2006/relationships" name="Loans Held for Investment and_8" sheetId="59" state="visible" r:id="rId59"/>
    <sheet xmlns:r="http://schemas.openxmlformats.org/officeDocument/2006/relationships" name="Leases - ROU Assets and Lease L" sheetId="60" state="visible" r:id="rId60"/>
    <sheet xmlns:r="http://schemas.openxmlformats.org/officeDocument/2006/relationships" name="Leases - Narrative (Details)" sheetId="61" state="visible" r:id="rId61"/>
    <sheet xmlns:r="http://schemas.openxmlformats.org/officeDocument/2006/relationships" name="Leases - Net lease cost (Detail" sheetId="62" state="visible" r:id="rId62"/>
    <sheet xmlns:r="http://schemas.openxmlformats.org/officeDocument/2006/relationships" name="Leases - Other information (Det" sheetId="63" state="visible" r:id="rId63"/>
    <sheet xmlns:r="http://schemas.openxmlformats.org/officeDocument/2006/relationships" name="Leases - Maturity of remaining "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Premises and Equipment (Details" sheetId="67" state="visible" r:id="rId67"/>
    <sheet xmlns:r="http://schemas.openxmlformats.org/officeDocument/2006/relationships" name="Deposits - Schedule of Deposits" sheetId="68" state="visible" r:id="rId68"/>
    <sheet xmlns:r="http://schemas.openxmlformats.org/officeDocument/2006/relationships" name="Deposits - Schedule of Maturiti" sheetId="69" state="visible" r:id="rId69"/>
    <sheet xmlns:r="http://schemas.openxmlformats.org/officeDocument/2006/relationships" name="Deposits - Narrative (Details)" sheetId="70" state="visible" r:id="rId70"/>
    <sheet xmlns:r="http://schemas.openxmlformats.org/officeDocument/2006/relationships" name="Short-Term Borrowings and Lon_3" sheetId="71" state="visible" r:id="rId71"/>
    <sheet xmlns:r="http://schemas.openxmlformats.org/officeDocument/2006/relationships" name="Short-Term Borrowings and Lon_4" sheetId="72" state="visible" r:id="rId72"/>
    <sheet xmlns:r="http://schemas.openxmlformats.org/officeDocument/2006/relationships" name="Short-Term Borrowings and Lon_5" sheetId="73" state="visible" r:id="rId73"/>
    <sheet xmlns:r="http://schemas.openxmlformats.org/officeDocument/2006/relationships" name="Financial Instruments with Of_3" sheetId="74" state="visible" r:id="rId74"/>
    <sheet xmlns:r="http://schemas.openxmlformats.org/officeDocument/2006/relationships" name="Regulatory Ratios and Capital -" sheetId="75" state="visible" r:id="rId75"/>
    <sheet xmlns:r="http://schemas.openxmlformats.org/officeDocument/2006/relationships" name="Regulatory Ratios and Capital_2"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Income Taxes - Income Tax Expen" sheetId="80" state="visible" r:id="rId80"/>
    <sheet xmlns:r="http://schemas.openxmlformats.org/officeDocument/2006/relationships" name="Income Taxes - Effective Income" sheetId="81" state="visible" r:id="rId81"/>
    <sheet xmlns:r="http://schemas.openxmlformats.org/officeDocument/2006/relationships" name="Income Taxes - Additional Infor" sheetId="82" state="visible" r:id="rId82"/>
    <sheet xmlns:r="http://schemas.openxmlformats.org/officeDocument/2006/relationships" name="Income Taxes - Deferred Tax Ass" sheetId="83" state="visible" r:id="rId83"/>
    <sheet xmlns:r="http://schemas.openxmlformats.org/officeDocument/2006/relationships" name="Fair Value Disclosures - Schedu" sheetId="84" state="visible" r:id="rId84"/>
    <sheet xmlns:r="http://schemas.openxmlformats.org/officeDocument/2006/relationships" name="Fair Value Disclosures - Level " sheetId="85" state="visible" r:id="rId85"/>
    <sheet xmlns:r="http://schemas.openxmlformats.org/officeDocument/2006/relationships" name="Fair Value Disclosures - Narrat" sheetId="86" state="visible" r:id="rId86"/>
    <sheet xmlns:r="http://schemas.openxmlformats.org/officeDocument/2006/relationships" name="Fair Value Disclosures - Summar"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Accumulated Other Comprehensi_3" sheetId="90" state="visible" r:id="rId90"/>
    <sheet xmlns:r="http://schemas.openxmlformats.org/officeDocument/2006/relationships" name="Related Party Transactions (Det" sheetId="91" state="visible" r:id="rId91"/>
    <sheet xmlns:r="http://schemas.openxmlformats.org/officeDocument/2006/relationships" name="Parent Company Only - Balance S" sheetId="92" state="visible" r:id="rId92"/>
    <sheet xmlns:r="http://schemas.openxmlformats.org/officeDocument/2006/relationships" name="Parent Company Only - Statement" sheetId="93" state="visible" r:id="rId93"/>
    <sheet xmlns:r="http://schemas.openxmlformats.org/officeDocument/2006/relationships" name="Parent Company Only - Stateme_2" sheetId="94" state="visible" r:id="rId94"/>
    <sheet xmlns:r="http://schemas.openxmlformats.org/officeDocument/2006/relationships" name="Material Transactions Affecti_2" sheetId="95" state="visible" r:id="rId95"/>
    <sheet xmlns:r="http://schemas.openxmlformats.org/officeDocument/2006/relationships" name="Quarterly Financial Data (Detai"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0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657</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5-2679109</t>
        </is>
      </c>
      <c r="C10" s="4" t="inlineStr">
        <is>
          <t xml:space="preserve"> </t>
        </is>
      </c>
      <c r="D10" s="4" t="inlineStr">
        <is>
          <t xml:space="preserve"> </t>
        </is>
      </c>
    </row>
    <row r="11">
      <c r="A11" s="4" t="inlineStr">
        <is>
          <t>Entity Address, Address Line One</t>
        </is>
      </c>
      <c r="B11" s="4" t="inlineStr">
        <is>
          <t>2000 McKinney Avenue</t>
        </is>
      </c>
      <c r="C11" s="4" t="inlineStr">
        <is>
          <t xml:space="preserve"> </t>
        </is>
      </c>
      <c r="D11" s="4" t="inlineStr">
        <is>
          <t xml:space="preserve"> </t>
        </is>
      </c>
    </row>
    <row r="12">
      <c r="A12" s="4" t="inlineStr">
        <is>
          <t>Entity Address, Address Line Two</t>
        </is>
      </c>
      <c r="B12" s="4" t="inlineStr">
        <is>
          <t>Suite 7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Country</t>
        </is>
      </c>
      <c r="B15" s="4" t="inlineStr">
        <is>
          <t>US</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932-6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610657</v>
      </c>
    </row>
    <row r="29">
      <c r="A29" s="4" t="inlineStr">
        <is>
          <t>Entity Common Stock, Shares Outstanding</t>
        </is>
      </c>
      <c r="B29" s="4" t="inlineStr">
        <is>
          <t xml:space="preserve"> </t>
        </is>
      </c>
      <c r="C29" s="6" t="n">
        <v>48228345</v>
      </c>
      <c r="D29" s="4" t="inlineStr">
        <is>
          <t xml:space="preserve"> </t>
        </is>
      </c>
    </row>
    <row r="30">
      <c r="A30" s="4" t="inlineStr">
        <is>
          <t>Entity Registrant Name</t>
        </is>
      </c>
      <c r="B30" s="4" t="inlineStr">
        <is>
          <t>TEXAS CAPITAL BANCSHARES INC/TX</t>
        </is>
      </c>
      <c r="C30" s="4" t="inlineStr">
        <is>
          <t xml:space="preserve"> </t>
        </is>
      </c>
      <c r="D30" s="4" t="inlineStr">
        <is>
          <t xml:space="preserve"> </t>
        </is>
      </c>
    </row>
    <row r="31">
      <c r="A31" s="4" t="inlineStr">
        <is>
          <t>Entity Central Index Key</t>
        </is>
      </c>
      <c r="B31" s="4" t="inlineStr">
        <is>
          <t>0001077428</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TCB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B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5.75% Non-Cumulative Perpetual Preferred Stock Series B, par value $0.01 per share</t>
        </is>
      </c>
      <c r="C43" s="4" t="inlineStr">
        <is>
          <t xml:space="preserve"> </t>
        </is>
      </c>
      <c r="D43" s="4" t="inlineStr">
        <is>
          <t xml:space="preserve"> </t>
        </is>
      </c>
    </row>
    <row r="44">
      <c r="A44" s="4" t="inlineStr">
        <is>
          <t>Trading Symbol</t>
        </is>
      </c>
      <c r="B44" s="4" t="inlineStr">
        <is>
          <t>TCBIO</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Year ended December 31, (in thousands except share and per share data) 2022 2021 2020 Numerator: Net income $ 332,478 $ 253,939 $ 66,289 Preferred stock dividends 17,250 18,721 9,750 Net income available to common stockholders $ 315,228 $ 235,218 $ 56,539 Denominator: Denominator for basic earnings per common share—weighted average common shares 50,457,746 50,580,660 50,430,326 Effect of dilutive outstanding stock-settled awards 588,996 560,314 152,653 Denominator for dilutive earnings per common share—weighted average diluted common shares 51,046,742 51,140,974 50,582,979 Basic earnings per common share $ 6.25 $ 4.65 $ 1.12 Diluted earnings per common share $ 6.18 $ 4.60 $ 1.12 Anti-dilutive outstanding stock-settled awards 311,226 93,945 453,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Company’s investment securities: (in thousands) Amortized Gross Gross Estimated December 31, 2022 Available-for-sale debt securities: U.S. Treasury securities $ 698,769 $ — $ (28,187) $ 670,582 U.S. government agency securities 125,000 — (22,846) 102,154 Residential mortgage-backed securities 2,162,364 3 (331,320) 1,831,047 Tax-exempt asset-backed securities — — — — CRT securities 14,713 — (2,852) 11,861 Total available-for-sale debt securities 3,000,846 3 (385,205) 2,615,644 Held-to-maturity debt securities: Residential mortgage-backed securities 935,514 — (118,600) 816,914 Total held-to-maturity debt securities 935,514 — (118,600) 816,914 Equity securities 33,956 Total investment securities(2) $ 3,585,114 December 31, 2021 Available-for-sale debt securities: U.S. government agency securities $ 125,000 $ — $ (4,056) $ 120,944 Residential mortgage-backed securities 3,288,261 156 (63,039) 3,225,378 Tax-exempt asset-backed securities 170,626 9,407 — 180,033 CRT securities 14,713 — (2,867) 11,846 Total available-for-sale debt securities 3,598,600 9,563 (69,962) 3,538,201 Equity securities 45,607 Total investment securities(2) $ 3,583,808 (1) Excludes accrued interest receivable of $6.6 million and $6.6 million at December 31, 2022 and December 31, 2021, respectively, related to available-for-sale debt securities and $1.5 million at December 31, 2022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 Debt Securities In the first quarter of 2022, the Company transferred $1.0 billion of available-for-sale debt securities to held-to-maturity at fair value. The transfer was the result of deliberate actions taken to execute on asset-liability management strategies in response to rising interest rates. Management determined that it has both the positive intent and ability to hold these securities to maturity. There were no gains or losses recognized as a result of this transfer. In the second quarter of 2022, the Company’s tax-exempt asset-backed securities were redeemed at par. The outstanding certificates were cancelled and related trusts were terminated. Unrealized gains and losses previously recorded, net of tax, in AOCI were reversed and no additional gains or losses were recognized as a result of the redemption. The amortized cost and estimated fair value as of December 31, 2022,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14 $ 14 $ — $ — Due after one year through five years 698,769 670,582 — — Due after five years through ten years 156,551 128,026 — — Due after ten years 2,145,512 1,817,022 935,514 816,914 Total $ 3,000,846 $ 2,615,644 $ 935,514 $ 816,914 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2 U.S. Treasury securities $ 670,582 $ (28,187) $ — $ — $ 670,582 $ (28,187) U.S. government agency securities — — 102,154 (22,846) 102,154 (22,846) Residential mortgage-backed securities 261,502 (9,481) 1,569,107 (321,839) 1,830,609 (331,320) CRT securities — — 11,861 (2,852) 11,861 (2,852) Total $ 932,084 $ (37,668) $ 1,683,122 $ (347,537) $ 2,615,206 $ (385,205) December 31, 2021 U.S. government agency securities $ 24,085 $ (915) $ 96,859 $ (3,141) $ 120,944 $ (4,056) Residential mortgage-backed securities 2,871,052 (50,721) 303,491 (12,318) 3,174,543 (63,039) CRT securities — — 11,846 (2,867) 11,846 (2,867) Total $ 2,895,137 $ (51,636) $ 412,196 $ (18,326) $ 3,307,333 $ (69,962) At December 31, 2022, the Company had 103 available-for-sale debt securities in an unrealized loss position, comprised of 13 U.S. Treasury securities, five U.S. government agency securities, 83 residential mortgage-backed securities and two CRT securities. The unrealized losses on the available-for-sale debt securities were the result of changes in market interest rates compared to the date the securities were acquired rather than the credit quality of the issuers or underlying loans. The Company does not intend to sell and it is not more likely than not that the Company will be required to sell these available-for-sale debt securities before recovery of the amortized cost of such securities in an unrealized loss position and has, therefore recorded the unrealized losses related to this portfolio in AOCI. Held-to-maturity securities consist of government guaranteed securities for which no loss is expected. At December 31, 2022 and December 31, 2021, no allowance for credit losses was established for available-for-sale or held-to-maturity debt securities. Debt securities with carrying values of approximately $16.1 million and $1.4 million were pledged to secure certain customer repurchase agreements and deposits, respectively, at December 31, 2022. The comparative amounts at December 31, 2021 were $22.0 million and $2.0 million, respectively. Equity Securities Equity securities consist of investments that qualify for consideration under the regulations implementing the Community Reinvestment Act and investments related to the Company’s non-qualified deferred compensation plan. The following is a summary of unrealized and realized gains/(losses) recognized on equity securities included in other non-interest income on the consolidated statements of income and other comprehensive income: Year Ended December 31, 2022 (in thousands) 2022 2021 Net gains/(losses) recognized during the period $ (7,876) 2,277 Less: Realized net gains/(losses) recognized on securities sold 714 1,065 Unrealized net gains/(losses) recognized on securities still held $ (8,590) 1,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Loans Held for Investment and Allowance for Loan Losses</t>
        </is>
      </c>
      <c r="B4" s="4" t="inlineStr">
        <is>
          <t>Loans and Allowance for Credit Losses on Loans Loans are summarized by portfolio segment as follows: December 31, (in thousands) 2022 2021 Loans held for investment(1): Commercial $ 8,902,948 $ 9,897,561 Energy 1,159,296 721,373 Mortgage finance 4,090,033 7,475,497 Real estate 5,198,643 4,777,530 Gross loans held for investment 19,350,920 22,871,961 Unearned income (net of direct origination costs) (63,580) (65,007) Total loans held for investment 19,287,340 22,806,954 Allowance for credit losses on loans (253,469) (211,866) Total loans held for investment, net $ 19,033,871 $ 22,595,088 Loans held for sale: Mortgage loans, at fair value $ — $ 8,123 Non-mortgage loans, at lower of cost or fair value 36,357 — Total loans held for sale $ 36,357 $ 8,123 (1) Excludes accrued interest receivable of $100.4 million and $50.9 million at December 31, 2022 and December 31, 2021, respectively, that is recorded in accrued interest receivable and other assets on the consolidated balance sheets. The following tables summarize gross loans held for investment by year of origination and internally assigned credit grades: (in thousands) 2022 2021 2020 2019 2018 2017 and prior Revolving lines of credit Revolving lines of credit converted to term loans Total December 31, 2022 Commercial (1-7) Pass $ 1,903,529 $ 671,459 $ 244,568 $ 255,444 $ 325,201 $ 244,373 $ 4,877,753 $ 21,063 $ 8,543,390 (8) Special mention 9,141 7,740 3,628 37,794 11,998 4,975 95,310 2,250 172,836 (9) Substandard - accruing 18,670 71,147 514 1,666 14,933 6,305 30,070 — 143,305 (9+) Non-accrual 376 512 751 30,425 6,226 2,520 2,607 — 43,417 Total commercial $ 1,931,716 $ 750,858 $ 249,461 $ 325,329 $ 358,358 $ 258,173 $ 5,005,740 $ 23,313 $ 8,902,948 Energy (1-7) Pass $ 124,691 $ 12,517 $ — $ — $ — $ 3,317 $ 1,007,776 $ — $ 1,148,301 (8) Special mention — — — — — — — — — (9) Substandard - accruing — — — — — — 7,337 — 7,337 (9+) Non-accrual — — — — — — 3,658 — 3,658 Total energy $ 124,691 $ 12,517 $ — $ — $ — $ 3,317 $ 1,018,771 $ — $ 1,159,296 Mortgage finance (1-7) Pass $ 30,485 $ 482,477 $ 197,045 $ 267,758 $ 464,753 $ 2,647,515 $ — $ — $ 4,090,033 (8) Special mention — — — — — — — — — (9) Substandard - accruing — — — — — — — — — (9+) Non-accrual — — — — — — — — — Total mortgage finance $ 30,485 $ 482,477 $ 197,045 $ 267,758 $ 464,753 $ 2,647,515 $ — $ — $ 4,090,033 Real estate CRE (1-7) Pass $ 1,085,254 $ 756,180 $ 563,341 $ 447,346 $ 183,634 $ 284,698 $ 97,337 $ 11,944 $ 3,429,734 (8) Special mention 2,765 6,524 37,791 5,295 19,350 3,652 — — 75,377 (9) Substandard - accruing — 17,850 — — 11,458 17,698 — — 47,006 (9+) Non-accrual — — — — — 182 — — 182 RBF (1-7) Pass 94,066 70,951 12,161 6,106 2,655 — 326,164 — 512,103 (8) Special mention — — — — — — — — — (9) Substandard - accruing 7,840 — — — — — — — 7,840 (9+) Non-accrual — — — — — — — — — Other (1-7) Pass 182,840 131,538 94,611 67,518 76,951 163,838 42,333 31,293 790,922 (8) Special mention 729 — 8,721 — — 386 — — 9,836 (9) Substandard - accruing — — — 247 — 1,035 — — 1,282 (9+) Non-accrual — — 1,081 — — — — — 1,081 Secured by 1-4 family (1-7) Pass 64,050 89,967 53,003 24,314 16,953 70,082 4,911 — 323,280 (8) Special mention — — — — — — — — — (9) Substandard - accruing — — — — — — — — — (9+) Non-accrual — — — — — — — — — Total real estate $ 1,437,544 $ 1,073,010 $ 770,709 $ 550,826 $ 311,001 $ 541,571 $ 470,745 $ 43,237 $ 5,198,643 Total $ 3,524,436 $ 2,318,862 $ 1,217,215 $ 1,143,913 $ 1,134,112 $ 3,450,576 $ 6,495,256 $ 66,550 $ 19,350,920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 2,431,199 $ 4,606,457 $ 2,098,354 $ 1,602,034 $ 866,577 $ 5,939,419 $ 5,205,040 $ 122,881 $ 22,871,961 The following table details activity in the allowance for credit losses on loans. Allocation of a portion of the allowance to one category of loans does not preclude its availability to absorb losses in other categories. (in thousands) Commercial Energy Mortgage Real Total Year Ended December 31, 2022 Beginning balance $ 102,202 $ 52,568 $ 6,083 $ 51,013 $ 211,866 Provision for credit losses on loans 51,571 (981) 4,662 6,220 61,472 Charge-offs 17,614 5,605 — 350 23,569 Recoveries 682 3,018 — — 3,700 Net charge-offs (recoveries) 16,932 2,587 — 350 19,869 Ending balance $ 136,841 $ 49,000 $ 10,745 $ 56,883 $ 253,469 Year Ended December 31, 2021 Beginning balance $ 73,061 $ 84,064 $ 4,699 $ 92,791 $ 254,615 Provision for credit losses on loans 36,733 (27,045) 1,384 (40,903) (29,831) Charge-offs 11,987 6,418 — 1,192 19,597 Recoveries 4,395 1,967 — 317 6,679 Net charge-offs (recoveries) 7,592 4,451 — 875 12,918 Ending balance $ 102,202 $ 52,568 $ 6,083 $ 51,013 $ 211,866 The Company recorded a $61.5 million provision for credit losses for the year ended December 31, 2022, compared to a $29.8 million negative provision for the same period of 2021. The $61.5 million provision for credit losses resulted primarily from updated views on the downside risks to the economic forecast and an increase in net charge-offs during 2022. Net charge-offs for the year ended December 31, 2022 were $19.9 million, compared to $12.9 million during the same period of 2021. Criticized loans totaled $513.2 million at December 31, 2022 and $582.9 million at December 31, 2021. A loan is considered collateral-dependent when the borrower is experiencing financial difficulty and repayment is expected to be provided substantially through the operation or sale of the collateral. There were no loans that met these criteria at December 31, 2022. The table below provides an age analysis of loans held for investment: (in thousands) 30-59 Days 60-89 Days 90 Days or More Past Due Total Past Non-accrual(2) Current Total Non-accrual With No Allowance December 31, 2022 Commercial $ 6,714 $ 3,041 $ 131 $ 9,886 $ 43,417 $ 8,849,645 $ 8,902,948 $ 41,476 Energy — — — — 3,658 1,155,638 1,159,296 3,658 Mortgage finance — — — — — 4,090,033 4,090,033 — Real estate CRE 440 — — 440 182 3,551,677 3,552,299 — RBF — — — — — 519,943 519,943 — Other 2,438 — — 2,438 1,081 799,602 803,121 — Secured by 1-4 family — — — — — 323,280 323,280 — Total $ 9,592 $ 3,041 $ 131 $ 12,764 $ 48,338 $ 19,289,818 $ 19,350,920 $ 45,134 (1) As of December 31, 2022 $2.2 million of non-accrual loans were earning interest income on a cash basis compared to none as of December 31, 2021. Additionally, $801,000 and $624,000 of interest income was recognized on non-accrual loans for the years ended December 31, 2022 and 2021, respectively. Accrued interest of $1.6 million and $1.2 million was reversed during the years ended December 31, 2022 and 2021, respectively. As of December 31, 2022 and December 31, 2021, the Company did not have any loans considered restructured that were not on non-accrual. Of the non-accrual loans at December 31, 2022 and 2021, $531,000 and $19.4 million, respectively, met the criteria for restructured. These loans had no unfunded commitments at their respective balance sheet dates. The following table details the recorded investment at December 31, 2022 of loans restructured during the year ended December 31, 2022: Extended Maturity Adjusted Payment Schedule Total (dollars in thousands) Number of Contracts Balance at Period End Number of Contracts Balance at Period End Number of Contracts Balance at Period End Year Ended December 31, 2022 Commercial — $ — 1 $ 531 1 $ 531 Total — — 1 531 1 531 The Company did not have any loans that were restructured during the year ended December 31, 2021. The restructuring of these loans did not have a significant impact on the allowance for credit losses at December 31, 2022 or 2021. As of December 31, 2022 and 2021, the Company did not have any loans that were restructured within the last 12 months that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presents ROU assets and lease liabilities: Year Ended December 31, (in thousands) 2022 2021 ROU assets: Finance leases $ 2,865 $ 259 Operating leases 79,889 55,330 Total $ 82,754 $ 55,589 Lease liabilities Finance leases $ 2,877 $ 259 Operating leases 103,814 69,184 Total $ 106,691 $ 69,443 As of December 31, 2022, operating leases had remaining lease terms of generally 1 year to 17 years, while finance leases had remaining terms of generally 2 years. The table below summarizes the Company’s net lease cost: Year Ended December 31, (in thousands) 2022 2021 Finance lease cost: Amortization of ROU assets $ 1,108 $ 32 Interest on lease liabilities 34 1 Operating lease cost 23,463 15,608 Short-term lease cost 19 19 Variable lease cost 5,122 4,747 Sublease income (18) (107) Net lease cost $ 29,728 $ 20,299 Cash paid for amounts included in the measurement of lease liabilities: Operating cash flows from finance leases $ 34 $ 1 Operating cash flows from operating leases 21,910 17,666 Financing cash flows from finance leases 1,096 32 ROU assets obtained in exchange for new finance leases 3,714 291 ROU assets obtained in exchange for new operating leases 57,544 2,109 The table below summarizes other information related to operating and finance leases: Year Ended December 31, 2022 2021 Weighted-average remaining lease term - finance leases, in years 2.2 2.7 Weighted-average remaining lease term - operating leases, in years 11.5 5.9 Weighted-average discount rate - finance leases 1.74 % 0.77 % Weighted-average discount rate - operating leases 4.16 % 2.30 % The table below summarizes the maturity of remaining lease liabilities as of December 31, 2022: (in thousands) Finance Leases Operating Leases Total 2023 $ 1,367 $ 16,993 $ 18,360 2024 1,334 13,130 14,464 2025 237 9,756 9,993 2026 — 10,022 10,022 2027 — 9,921 9,921 2028 and thereafter — 78,306 78,306 Total lease payments 2,938 138,128 141,066 Less: Interest (61) (34,314) (34,375) Present value of lease liabilities $ 2,877 $ 103,814 $ 106,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are summarized as follows: (in thousands) Goodwill and Intangible Assets Accumulated Goodwill and Intangible Assets, Net December 31, 2022 Goodwill $ 1,870 $ (374) $ 1,496 Intangible assets—customer relationships and trademarks — — — Total goodwill and intangible assets $ 1,870 $ (374) $ 1,496 December 31, 2021 Goodwill $ 15,468 $ (374) $ 15,094 Intangible assets—customer relationships and trademarks 9,006 (6,838) 2,168 Total goodwill and intangible assets $ 24,474 $ (7,212) $ 17,262 On November 1, 2022, the sale of BDCF was completed, resulting in the removal of goodwill and other intangible assets, net of accumulated amortization, of $15.4 million. In 2022 and 2021, the annual test of goodwill impairment was performed, and in both periods, no impairment was indi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mp; Equipment Premises and equipment are summarized as follows: December 31, (in thousands) 2022 2021 Premises $ 34,930 $ 32,609 Furniture and equipment 54,581 43,852 Total cost 89,511 76,461 Accumulated depreciation (63,129) (55,560) Total premises and equipment, net $ 26,382 $ 20,901 Depreciation and amortization expense for the above premises and equipment was approximately $9.5 million, $8.1 million and $9.5 million in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Deposits are summarized as follows: December 31, (in thousands) 2022 2021 Non-interest bearing deposits $ 9,618,081 $ 13,390,370 Interest bearing deposits: Transaction 683,562 2,837,521 Savings 11,042,658 10,682,768 Time 1,512,579 1,198,706 Total interest bearing deposits 13,238,799 14,718,995 Total deposits $ 22,856,880 $ 28,109,365 The scheduled maturities of interest bearing time deposits were as follows at December 31, 2022: (in thousands) 2023 $ 1,482,377 2024 26,777 2025 3,272 2026 52 2027 101 2028 and after — Total $ 1,512,579 At December 31, 2022 and 2021, interest bearing time deposits greater than $250,000 were approximately $258.4 million and $186.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Long-Term Debt</t>
        </is>
      </c>
      <c r="B4" s="4" t="inlineStr">
        <is>
          <t>Short-Term Borrowings and Long-Term Debt The table below presents a summary of the Company’s short-term borrowings, all of which mature within one year: (dollars in thousands) Federal Funds Purchased Customer Repurchase Agreements FHLB Borrowings December 31, 2022 Amount outstanding at year-end $ — $ 1,142 $ 1,200,000 Interest rate at year-end — % 0.25 % 4.25 % Average balance outstanding during the year $ 30,741 $ 1,928 $ 1,797,082 Weighted-average interest rate during the year 1.17 % 0.28 % 1.60 % Maximum month-end outstanding during the year $ 525,000 $ 2,320 $ 2,650,000 December 31, 2021 Amount outstanding at year-end $ — $ 2,832 $ 2,200,000 Interest rate at year-end — % 0.25 % 0.13 % Average balance outstanding during the year $ 88,916 $ 4,199 $ 2,306,165 Weighted-average interest rate during the year 0.15 % 0.28 % 0.19 % Maximum month-end outstanding during the year $ 302,301 $ 5,487 $ 2,600,000 The table below presents a summary of long-term debt: December 31, (in thousands) 2022 2021 Bank-issued floating rate senior unsecured credit-linked notes due 2024 $ 272,492 $ 270,487 Bank-issued 5.25% fixed rate subordinated notes due 2026 174,196 173,935 Company-issued 4.00% fixed rate subordinated notes due 2031 371,348 370,910 Trust preferred floating rate subordinated debentures due 2032 to 2036 113,406 113,406 Total long-term debt $ 931,442 $ 928,738 The following table summarizes the significant terms of the Company’s trust preferred subordinated debentures: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 with Off-Balance Sheet Risk</t>
        </is>
      </c>
      <c r="B4" s="4" t="inlineStr">
        <is>
          <t xml:space="preserve">Financial Instruments with Off-Balance Sheet Risk The table below presents the Company’s financial instruments with off-balance sheet risk, as well as the activity in the allowance for off-balance sheet credit losses related to those financial instruments: Year Ended December 31, (in thousands) 2022 2021 Beginning balance of allowance for off-balance sheet credit losses $ 17,265 $ 17,434 Provision for off-balance sheet credit losses 4,528 (169) Ending balance of allowance for off-balance sheet credit losses $ 21,793 $ 17,265 December 31, (in thousands) 2022 2021 Commitments to extend credit - period end balance $ 9,673,082 $ 9,445,763 Standby letters of credit - period end balance 417,896 357,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Ratios and Capital</t>
        </is>
      </c>
      <c r="B4" s="4" t="inlineStr">
        <is>
          <t>Regulatory Ratios and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the Company maintains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No dividends were declared or paid on the Company’s common stock during 2022, 2021 or 2020. On April 19, 2022, the Company’s board of directors authorized the Company to repurchase up to $150.0 million in shares of its outstanding common stock. During the year ended December 31, 2022, the Company repurchased 2,083,118 shares of its common stock for an aggregate price of $115.3 million, at a weighted average price of $55.35 per share. On January 18, 2023, the Company’s board of directors authorized a new share repurchase program under which the Company may repurchase up to $150.0 million in shares of its outstanding common stock.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22, that the Company and the Bank meet all capital adequacy requirements to which they are subject. Financial institutions are categorized as well capitalized based on total risk-based, Tier 1 risk-based, CET1 and Tier 1 leverage ratios. As shown in the table below, the Company’s and Bank’s capital ratios exceeded the regulatory definition of well capitalized as of December 31, 2022 and 2021. The regulatory authorities can apply changes in classification of assets and such changes may retroactively subject the Company and the Bank to changes in capital ratios. Any such change could reduce one or more capital ratios below well capitalized status. In addition, a change may result in imposition of additional assessments by the FDIC or could result in regulatory actions that could have a material effect on the Bank’s condition and results of operations. Because the Bank had less than $15.0 billion in total consolidated assets as of December 31, 2009, it is allowed to continue to classify the trust preferred securities, all of which were issued prior to May 19, 2010, as Tier 1 capital. At the beginning of each of the last five years of the life of the Bank issued fixed rate subordinated notes due 2026, the amount that is eligible to be included in Tier 2 capital is reduced by 20% of the original amount of the notes (net of redemptions). In 2022, the amount of the notes that qualify as Tier 2 capital has been reduced by 40%. The table below summarizes the Company’s and the Bank’s actual and required capital ratios under the Basel III Capital Rules. The ratios presented below include the effects of the election to utilize the five-year CECL transition described above. Actual Minimum Capital Required(2) Capital Required to be Well Capitalized (dollars in thousands) Capital Amount Ratio Capital Amount Ratio Capital Amount Ratio December 31, 2022 CET1 Company $ 3,180,208 13.00 % $ 1,712,608 7.00 % N/A N/A Bank 3,408,178 13.95 % 1,710,056 7.00 % 1,587,909 6.50 % Total capital (to risk-weighted assets) Company 4,331,098 17.70 % 2,568,912 10.50 % 2,446,583 10.00 % Bank 3,987,720 16.32 % 2,565,083 10.50 % 2,442,937 10.00 % Tier 1 capital (to risk-weighted assets) Company 3,590,208 14.67 % 2,079,595 8.50 % 1,467,950 6.00 % Bank 3,568,178 14.61 % 2,076,496 8.50 % 1,954,349 8.00 % Tier 1 capital (to average assets)(1) Company 3,590,208 11.54 % 1,244,494 4.00 % N/A N/A Bank 3,568,178 11.48 % 1,243,232 4.00 % 1,554,039 5.00 %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 The Company is required to maintain reserve balances in cash and on deposit with the Federal Reserve based on a percentage of transactional deposits; however, the Federal Reserve reduced the reserve requirement ratio to zero effective March 26, 2020, therefore the total requirement was zero at both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X</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 and Employee Benefits</t>
        </is>
      </c>
      <c r="B4" s="4" t="inlineStr">
        <is>
          <t>Stock-Based Compensation and Employee Benefits The Company has a qualified retirement plan with a salary deferral feature designed to qualify under Section 401 of the Internal Revenue Code (“the 401(k) Plan”). The 401(k) Plan permits employees to defer a portion of their compensation. Matching contributions may be made in amounts and at times determined by the Company. These contributions were approximately $13.3 million, $10.2 million and $10.3 million for the years ended December 31, 2022, 2021 and 2020,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The Company also offers a non-qualified deferred compensation plan for executives and key members of management in order to assist in attracting and retaining these individuals. Participants in the plan may elect to defer up to 75% of their annual salary and/or short-term incentive payout into deferral accounts that mirror the gains or losses of investments selected by the participants. The plan allows the Company to make discretionary contributions on behalf of a participant as well as matching contributions. The Company did not make a matching contribution in 2022, compared to matching contributions of $274,000 in 2021 and $1.0 million in 2020. All participant contributions to the plan and any related earnings are immediately vested and may be withdrawn upon the participant's separation from service, death or disability or upon a date specified by the participant. Salary deferrals are recorded as salaries and employee benefits expense on the consolidated statements of income with an offsetting payable to participants in other liabilities on the consolidated balance sheets. The Company has an Employee Stock Purchase Plan (“ESPP”). Employees are eligible for the ESPP when they meet certain requirements concerning period of credited service and minimum hours worked. Eligible employees may contribute between 1% and 10% of eligible compensation up to the Section 423 of the Internal Revenue Code limit of $25,000. Employee contributions to the ESPP were temporarily suspended throughout 2020. On January 1, 2021, the suspension was removed and employee contributions commenced. In 2006, stockholders approved the ESPP, which allocated 400,000 shares for purchase. As of December 31, 2022, 2021 and 2020, 184,263, 164,033 and 155,933 shares, respectively, had been purchased on behalf of employees under the ESPP. The Company has stock-based compensation plans under which equity-based compensation grants are made by the board of directors, or its designated committee. Grants are subject to vesting requirements and may be settled in shares of common stock or paid in cash. Under the plans, the Company may grant, among other things, non-qualified stock options, incentive stock options, restricted stock, restricted stock units (“RSUs”), stock appreciation rights (“SARs”), performance awards or any combination thereof to employees and non-employee directors. A total of 1,400,000 shares are authorized for grant under the current plan. Total shares remaining available for grant under the current plan at December 31, 2022 were 1,143,773. A summary of the Company’s SAR activity and related information is as follows. Grants of SARs include time-based vesting conditions that generally vest ratably over a period of five years. December 31, 2022 December 31, 2021 December 31, 2020 SARs Weighted Average Exercise Price SARs Weighted Average Exercise Price SARs Weighted Average Exercise Price Outstanding at beginning of year 3,000 $ 44.20 12,400 $ 43.48 21,200 $ 33.95 Exercised (3,000) 44.20 (9,400) 43.24 (8,800) 20.52 Outstanding at year-end — $ — 3,000 $ 44.20 12,400 $ 43.48 Vested and exercisable at year-end — $ — 3,000 $ 44.20 12,400 $ 43.48 Weighted average remaining contractual life of vested (in years) 0.00 1.66 2.26 Weighted average remaining contractual life of outstanding (in years) 0.00 1.66 2.26 Compensation expense $ — $ — $ — Unrecognized compensation expense $ — $ — $ — Intrinsic value of exercised $ 64,000 $ 302,000 $ 294,000 A summary of the Company’s RSU activity and related information is as follows. Grants of RSUs include time-based vesting conditions that generally vest ratably over a period of three three December 31, 2022 December 31, 2021 December 31, 2020 RSUs Weighted RSUs Weighted RSUs Weighted Outstanding at beginning of year 1,206,862 $ 56.06 955,594 $ 48.76 558,312 $ 64.95 Granted 454,314 68.15 677,472 66.31 631,092 39.37 Vested (308,771) 54.51 (187,530) 58.82 (171,494) 65.17 Forfeited (196,753) 58.42 (238,674) 53.76 (62,316) 56.92 Outstanding at year-end 1,155,652 $ 61.12 1,206,862 $ 56.06 955,594 $ 48.76 Compensation expense $ 21,246,000 $ 30,060,000 $ 15,655,000 Unrecognized compensation expense $ 32,148,000 $ 32,525,000 $ 29,146,000 Weighted average years over which unrecognized compensation expense is expected to be recognized 2.31 2.79 2.83 The Company may make grants of restricted common stock to various non-employee directors as to which restrictions lapse ratably over a period of three years. No grants of restricted stock were made during 2022, 2021 or 2020 and no compensation expense was recorded during 2022, compared to compensation expense of $1,000 and $26,000 for the years ended December 31, 2021 and 2020, respectively. As of December 31, 2022, there were no remaining restrictions on any grants of restricted common stock. Total compensation cost for grants of stock-settled units was $21.2 million, $30.1 million and $15.7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expense/(benefit) consists of the following: Year ended December 31, (in thousands) 2022 2021 2020 Current: Federal $ 109,370 $ 97,608 $ 32,701 State 7,302 6,761 920 Total 116,672 104,369 33,621 Deferred: Federal (16,178) (19,020) (7,964) State (1,217) (1,233) — Total (17,395) (20,253) (7,964) Total expense: Federal 93,192 78,588 24,737 State 6,085 5,528 920 Total $ 99,277 $ 84,116 $ 25,657 The reconciliation of income tax at the U.S. federal statutory tax rate to income tax expense and effective tax rate is as follows: Year ended December 31, 2022 2021 2020 (dollars in thousands) Amount Rate Amount Rate Amount Rate U.S. statutory rate $ 90,669 21 % $ 70,992 21 % $ 19,309 21 % State taxes 6,822 2 % 4,108 1 % 726 1 % Tax-exempt income (1,061) — % (1,855) (1) % (3,356) (4) % Tax credits (128) — % (179) — % (1,216) (1) % Disallowed FDIC 1,491 — % 2,936 1 % 3,920 4 % Disallowed compensation 2,771 1 % 6,377 2 % 3,098 3 % Other (1,287) (1) % 1,737 1 % 3,176 4 % Total $ 99,277 23 % $ 84,116 25 % $ 25,657 28 % At December 31, 2022, 2021 and 2020, the Company had unrecognized tax benefits of $889,000, $722,000 and $1.1 million, respectively. The Company is no longer subject to U.S. federal income tax examinations for years before 2019 or state and local income tax examinations for years before 2018. The table below summarizes significant components of deferred tax assets and liabilities utilizing the federal corporate income tax rate of 21%. Management believes it is more likely than not that all of the deferred tax assets will be realized. December 31, (in thousands) 2022 2021 Deferred tax assets: Allowance for credit losses $ 62,154 $ 51,738 Lease liabilities 24,091 15,615 Loan origination fees 14,385 11,204 Stock compensation 5,031 4,649 Non-accrual interest 1,132 1,874 Non-qualified deferred compensation 4,782 6,705 Net unrealized losses in AOCI 111,365 12,684 Other 4,678 1,671 Total deferred tax assets 227,618 106,140 Deferred tax liabilities: Loan origination costs (3,217) (3,110) Leases (12,863) (8,414) Lease ROU assets (19,807) (14,266) Depreciation (9,034) (10,567) Other (284) (3,446) Total deferred tax liabilities (45,205) (39,803) Net deferred tax asset $ 182,413 $ 66,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Disclosures The Company determines the fair market values of its assets and liabilities measured at fair value on a recurring and nonrecurring basis using the fair value hierarchy as prescribed in ASC 820. See Note 1 - Operations and Summary of Significant Accounting Policies for information regarding the fair value hierarchy and a description of the methods and significant assumptions used by the Company in estimating its fair value disclosures for financial statements. Assets and liabilities measured at fair value are as follows: Fair Value Measurements Using (in thousands) Level 1 Level 2 Level 3 December 31, 2022 Available-for-sale debt securities:(1) U.S. Treasury securities $ 670,582 $ — $ — U.S. government agency securities — 102,154 — Residential mortgage-backed securities — 1,831,047 — CRT securities — — 11,861 Equity securities(1)(2) 22,879 11,077 — Derivative assets(4) — 13,504 — Derivative liabilities(4) — 91,758 — Non-qualified deferred compensation plan liabilities(5) 21,177 — — December 31, 2021 Available-for-sale debt securities:(1) U.S. government agency securities $ — $ 120,944 $ — Residential mortgage-backed securities — 3,225,378 — Tax-exempt asset-backed securities — — 180,033 CRT securities — — 11,846 Equity securities(1)(2) 33,589 12,018 — Mortgage loans held for sale(3) — 465 7,658 Derivative assets(4) — 37,788 — Derivative liabilities(4) — 37,788 — Non-qualified deferred compensation plan liabilities(5) 29,695 — — (1) Investment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and investments related to non-qualified deferred compensation plan. (3) Mortgage loans held for sale measured at fair value on a recurring basis, generally monthly.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Year Ended December 31, 2022 Available-for-sale debt securities:(1) Tax-exempt asset-backed securities $ 180,033 $ — $ (170,626) $ — $ (9,407) $ — CRT securities 11,846 — — — 15 11,861 Loans held for sale(2) 7,658 1,569 (8,132) (1,095) — — Year Ended December 31, 2021 Available-for-sale debt securities:(1) Tax-exempt asset-backed securities $ 199,176 $ — $ (14,314) $ — $ (4,829) $ 180,033 CRT securities 11,417 — — — 429 11,846 Loans held for sale(2) 6,933 2,125 (1,428) 5 23 7,658 (1) Unrealized gains/(losses) on available-for-sale debt securities are recorded in AOCI other non-interest income (2) Realized and unrealized gains/(losses) on loans held for sale are recorded in gain/(loss) on sale of loans held for sale Tax-exempt asset-backed securities The fair value of tax-exempt asset-backed securities is based on a discounted cash flow model, which utilizes Level 3, or unobservable, inputs, the most significant of which were a discount rate and weighted-average life. The securities were redeemed in full in the second quarter of 2022. At December 31, 2021, the combined weighted-average discount rate and weighted-average life utilized were 2.60% and 4.61 years, respectively. CRT securities The fair value of CRT securities is based on a discounted cash flow model, which utilizes Level 3, or unobservable, inputs, the most significant of which were a discount rate and weighted-average life. At December 31, 2022, the discount rates utilized ranged from 6.67% to 11.37% and the weighted-average life ranged from 5.06 years to 8.67 years. On a combined amortized cost weighted-average basis a discount rate of 8.24% and a weighted-average life of 6.26 years were utilized to determine the fair value of these securities at December 31, 2022. At December 31, 2021, the combined weighted-average discount rate and weighted-average life utilized were 4.97% and 6.35 years, respectively. Loans held for sale The fair value of mortgage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There were no loans held for sale that were measured at fair value on a recurring basis at December 31, 2022. At December 31, 2021, the fair value of loans held for sale was calculated using a weighted-average discounted price of 97.8%. Fair Value of Financial Instruments A summary of the carrying amounts and estimated fair values of financial instruments is as follows: Carrying Estimated Fair Value (in thousands) Total Level 1 Level 2 Level 3 December 31, 2022 Financial assets: Cash and cash equivalents $ 5,012,260 $ 5,012,260 $ 5,012,260 $ — $ — Available-for-sale debt securities 2,615,644 2,615,644 670,582 1,933,201 11,861 Held-to-maturity debt securities 935,514 816,914 — 816,914 — Equity securities 33,956 33,956 22,879 11,077 — Loans held for sale 36,357 36,357 — — 36,357 Loans held for investment, net 19,033,871 18,969,922 — — 18,969,922 Derivative assets 13,504 13,504 — 13,504 — Financial liabilities: Total deposits 22,856,880 22,857,949 — — 22,857,949 Short-term borrowings 1,201,142 1,201,142 — 1,201,142 — Long-term debt 931,442 881,716 — 881,716 — Derivative liabilities 91,758 91,758 — 91,758 — December 31, 2021 Financial assets: Cash and cash equivalents $ 7,946,659 $ 7,946,659 $ 7,946,659 $ — $ — Available-for-sale debt securities 3,538,201 3,538,201 — 3,346,322 191,879 Equity securities 45,607 45,607 33,589 12,018 — Loans held for sale 8,123 8,123 — 465 7,658 Loans held for investment, net 22,595,088 22,631,252 — — 22,631,252 Derivative assets 37,788 37,788 — 37,788 — Financial liabilities: Total deposits 28,109,365 28,109,762 — — 28,109,762 Short-term borrowings 2,202,832 2,202,832 — 2,202,832 — Long-term debt 928,738 952,404 — 952,404 — Derivative liabilities 37,788 37,788 — 37,78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notional amounts and estimated fair values of derivative positions outstanding are presented in the following table. December 31, 2022 December 31, 2021 Estimated Fair Value Estimated Fair Value (in thousands) Notional Asset Derivative Liability Derivative Notional Asset Derivative Liability Derivative Derivatives designated as hedges Cash flow hedges: Interest rate contracts: Swaps hedging loans $ 3,000,000 $ — $ 86,378 $ — $ — $ — Non-hedging derivatives Customer-initiated and other derivatives: Interest rate contracts: Swaps 4,396,367 83,529 83,529 3,536,090 40,922 40,922 Caps and floors written 220,142 — 2,583 191,291 94 — Caps and floors purchased 220,142 2,583 — 191,291 — 94 Forward contracts 1,569,326 4,431 4,053 — — — Gross derivatives 90,543 176,543 41,016 41,016 Netting adjustment - offsetting derivative assets/liabilities (5,164) (5,164) (3,228) (3,228) Netting adjustment - cash collateral received/posted (71,875) (79,621) — — Net derivatives included on the consolidated balance sheets $ 13,504 $ 91,758 $ 37,788 $ 37,788 The Company’s credit exposure on derivative instruments is limited to the net favorable value and interest payments by each counterparty. In some cases collateral may be required from the counterparties involved if the net value of the derivative instruments exceeds a nominal amount. The Company’s credit exposure associated with these instruments, net of any collateral pledged, was approximately $13.5 million at December 31, 2022 and approximately $37.8 million at December 31, 2021. Collateral levels are monitored and adjusted on a regular basis for changes in the value of derivative instruments. At December 31, 2022, the Company had $89.2 million in cash collateral pledged to counterparties included in interest bearing cash and cash equivalents on the consolidated balance sheet and $72.5 million in cash collateral received from counterparties included in interest bearing deposits on the consolidated balance sheet. The comparative amounts at December 31, 2021, were $40.3 million in cash collateral pledged to counterparties and no cash collateral received from counterparties. The Company also enters into credit risk participation agreements with financial institution counterparties for interest rate swaps related to loans in which the Company is either a participant or a lead bank. The risk participation agreements entered into by the Company as a participant bank provide credit protection to the financial institution counterparty should the borrower fail to perform on its interest rate derivative contract with that financial institution. The Company is party to 19 risk participation agreements where it acts as a participant bank with a notional amount of $291.2 million at December 31, 2022, compared to seven risk participation agreements with a notional amount of $79.2 million at December 31, 2021. The maximum estimated exposure to these agreements, assuming 100% default by all obligors, was approximately $8.9 million at December 31, 2022 and $2.3 million at December 31, 2021. The fair value of these exposures was insignificant to the consolidated financial statements at both December 31, 2022 and December 31, 2021. Risk participation agreements entered into by the Company as the lead bank provide credit protection should the borrower fail to perform on its interest rate derivative contract. The Company is party to 18 risk participation agreements where the Company acts as the lead bank having a notional amount of $222.0 million at December 31, 2022, compared to 15 agreements having a notional amount of $156.1 million at December 31, 2021. Derivatives Designated as Cash Flow Hedges During 2022, the Company entered into interest rate derivative contracts that were designated as qualifying cash flow hedges to hedge the exposure to variability in expected future cash flows attributable to changes in a contractually specified interest rate. During 2022, the Company recorded $85.8 million in unrealized losses to adjust its cash flow hedges to fair value, which was recorded net of tax to AOCI, and reclassified $1.8 million from AOCI into interest income on loans. Based on current market conditions, the Company estimates that during the next 12 months, an additional $50.9 million will be reclassified from AOCI as a decrease to interest income. As of December 31, 2022, the maximum length of time over which forecasted transactions are hedged is 3.7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the change in AOCI by component: (in thousands) Cash Flow Hedges Available-for-Sale Securities Held-to-Maturity Securities Total Year Ended December 31, 2022 Beginning balance $ — $ (47,715) $ — $ (47,715) Change in unrealized gain/(loss) (85,846) (324,803) (69,165) (479,814) Amounts reclassified into net income 1,803 — 8,102 9,905 Total other comprehensive income/(loss) (84,043) (324,803) (61,063) (469,909) Income tax expense/(benefit) (17,649) (68,209) (12,823) (98,681) Total other comprehensive income/(loss), net of tax (66,394) (256,594) (48,240) (371,228) Ending balance $ (66,394) $ (304,309) $ (48,240) $ (418,943) Year Ended December 31, 2021 Beginning balance $ — $ 15,774 $ — $ 15,774 Change in unrealized gain/(loss) — (80,366) — (80,366) Amounts reclassified into net income — — — — Total other comprehensive income/(loss) — (80,366) — (80,366) Income tax expense/(benefit) — (16,877) — (16,877) Total other comprehensive income/(loss), net of tax — (63,489) — (63,489) Ending balance $ — $ (47,715) $ — $ (47,7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t>
        </is>
      </c>
      <c r="B4" s="4" t="inlineStr">
        <is>
          <t xml:space="preserve">Parent Company Only Summarized financial information for Texas Capital Bancshares, Inc. are as follows: Balance Sheet December 31, (in thousands) 2022 2021 Assets Cash and cash equivalents $ 245,777 $ 438,761 Investment in subsidiaries 3,183,767 3,155,954 Other assets 93,395 91,301 Total assets $ 3,522,939 $ 3,686,016 Liabilities and Stockholders’ Equity Liabilities: Other liabilities $ 6,754 $ 3,668 Long-term debt 484,754 484,316 Total liabilities 491,508 487,984 Stockholders’ Equity: Preferred stock 300,000 300,000 Common stock 509 506 Additional paid-in capital 1,025,593 1,018,711 Retained earnings 2,239,582 1,926,538 Treasury stock (115,310) (8) Accumulated other comprehensive income/(loss) (418,943) (47,715) Total stockholders’ equity 3,031,431 3,198,032 Total liabilities and stockholders’ equity $ 3,522,939 $ 3,686,016 Statement of Income Year ended December 31, (in thousands) 2022 2021 2020 Interest on notes receivable $ 3,250 $ 3,404 $ 3,402 Dividend income 10,529 10,472 10,496 Other income 9 5 3 Total income 13,788 13,881 13,901 Interest expense 19,721 15,946 10,515 Salaries and employee benefits 782 720 725 Legal and professional 1,583 1,803 3,238 Other non-interest expense 1,636 4,375 4,553 Total expense 23,722 22,844 19,031 Loss before income taxes and equity in undistributed income of subsidiary (9,934) (8,963) (5,130) Income tax benefit (2,282) (2,179) (1,135) Loss before equity in undistributed income of subsidiary (7,652) (6,784) (3,995) Equity in undistributed income of subsidiary 337,946 258,539 68,100 Net income 330,294 251,755 64,105 Preferred stock dividends 17,250 18,721 9,750 Net income available to common stockholders $ 313,044 $ 233,034 $ 54,355 Statements of Cash Flows Year ended December 31, (in thousands) 2022 2021 2020 Operating Activities Net income $ 330,294 $ 251,755 $ 64,105 Adjustments to reconcile net income to net cash provided by/(used in) operating activities: Equity in undistributed income of subsidiary (337,946) (258,539) (68,100) Amortization expense 438 2,469 101 Changes in operating assets and liabilities: Accrued interest receivable and other assets (2,095) (1,750) (912) Accrued interest payable and other liabilities 3,086 2,348 (448) Net cash used in operating activities (6,223) (3,717) (5,254) Investing Activities Net decrease in loans held for investment — 7,500 3,000 Investments in and advances to subsidiaries (50,000) — — Net cash provided by/(used in) investing activities (50,000) 7,500 3,000 Financing Activities Issuance of stock related to stock-based awards (4,209) (3,121) (1,986) Net proceeds from issuance of preferred stock — 289,723 — Redemption of preferred stock — (150,000) — Preferred stock dividends paid (17,250) (18,721) (9,750) Repurchase of common stock (115,302) — — Redemption of long-term debt — (111,000) — Net proceeds from Issuance of long-term debt — 370,625 — Net cash provided by/(used in) financing activities (136,761) 377,506 (11,736) Net increase/(decrease) in cash and cash equivalents (192,984) 381,289 (13,990) Cash and cash equivalents at beginning of year 438,761 57,472 71,462 Cash and cash equivalents at end of year $ 245,777 $ 438,761 $ 57,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Transactions Affecting 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Material Transactions Affecting Stockholders' Equity</t>
        </is>
      </c>
      <c r="B4" s="4" t="inlineStr">
        <is>
          <t>Material Transactions Affecting Stockholders' Equity On April 19, 2022, the Company’s board of directors authorized the Company to repurchase up to $150.0 million in shares of its outstanding common stock. During the year ended December 31, 2022, the Company repurchased 2,083,118 shares of its common stock for an aggregate price of $115.3 million, at a weighted average price of $55.35 per share. On January 18, 2023, the Company’s board of directors authorized a new share repurchase program under which the Company may repurchase up to $150.0 million in shares of its outstanding common stock. On March 3, 2021, the Company completed an issuance of 5.75% fixed rate non-cumulative perpetual preferred stock, Series B, with a liquidation preference of $1,000 per share (equivalent to $25 per depositary share) (the “Series B Preferred Stock”) and an issuance and sale of 12,000,000 depositary shares, each representing a 1/40th interest in a share of the Series B Preferred Stock. Dividends on the Series B Preferred Stock are not cumulative and will be paid when declared by the board of directors to the extent that the Company has legally available funds to pay dividends. If declared, dividends will accrue and be payable quarterly, in arrears, on the liquidation preference amount, on a non-cumulative basis, at a rate of 5.75% per annum. Holders of preferred stock will not have voting rights, except with respect to certain changes in the terms of the preferred stock, certain dividend non-payments and as otherwise required by applicable law. Net proceeds from the sale totaled $289.7 million, providing additional capital to be used for general corporate purposes. A portion of the proceeds were also used to redeem, in whole, the 6.50% non-cumulative perpetual preferred stock Series A, par value $0.01 per share, in accordance with its terms. The redemption of the Series A preferred stock occurred on June 1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Quarterly Financial Information</t>
        </is>
      </c>
      <c r="B4" s="4" t="inlineStr">
        <is>
          <t xml:space="preserve">Quarterly Financial Data (unaudited) The tables below summarize quarterly financial information: 2022 Selected Quarterly Financial Data (in thousands except per share data) Fourth Third Second First Interest income $ 371,287 $ 322,071 $ 242,349 $ 208,530 Interest expense 123,687 82,991 36,818 24,983 Net interest income 247,600 239,080 205,531 183,547 Provision for credit losses 34,000 12,000 22,000 (2,000) Net interest income after provision for credit losses 213,600 227,080 183,531 185,547 Non-interest income 277,672 25,333 26,242 20,282 Non-interest expense 213,090 197,047 164,303 153,092 Income before income taxes 278,182 55,366 45,470 52,737 Income tax expense 60,931 13,948 11,311 13,087 Net income 217,251 41,418 34,159 39,650 Preferred stock dividends 4,312 4,313 4,312 4,313 Net income available to common stockholders $ 212,939 $ 37,105 $ 29,847 $ 35,337 Basic earnings per share $ 4.28 $ 0.74 $ 0.59 $ 0.70 Diluted earnings per share $ 4.23 $ 0.74 $ 0.59 $ 0.69 2021 Selected Quarterly Financial Data (in thousands except per share data) Fourth Third Second First Interest income $ 219,892 $ 216,589 $ 216,953 $ 223,151 Interest expense 25,860 26,053 27,496 28,339 Net interest income 194,032 190,536 189,457 194,812 Provision for credit losses (10,000) 5,000 (19,000) (6,000) Net interest income after provision for credit losses 204,032 185,536 208,457 200,812 Non-interest income 31,459 24,779 37,639 44,353 Non-interest expense 146,649 152,987 149,060 150,316 Income before income taxes 88,842 57,328 97,036 94,849 Income tax expense 23,712 13,938 23,555 22,911 Net income 65,130 43,390 73,481 71,938 Preferred stock dividends 4,313 4,312 6,317 3,779 Net income available to common stockholders $ 60,817 $ 39,078 $ 67,164 $ 68,159 Basic earnings per share $ 1.20 $ 0.76 $ 1.31 $ 1.33 Diluted earnings per share $ 1.19 $ 0.76 $ 1.31 $ 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the Company’s financial statements. Accounting Standard Update 2022-04, “Liabilities - Supplier Finance Programs (Subtopic 405-50)” (“ASU 2022-04”) enhances the transparency of supplier finance programs and the related financial statement disclosures. The amendments require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ASU 2022-04 is effective January 1, 2023, except for the disclosure of rollforward information, which is effective January 1, 2024, and is not expected to have an impact on the Company’s consolidated financial statements. ASU 2022-06, “Reference Rate Reform (Topic 848)” (“ASU 2022-06”) provides optional guidance to ease the potential burden in account for (or recognizing the effects of) reference rate reform on financial reporting. The objective of the guidance is to provide temporary relief during the transition period away from LIBOR toward new interest rate benchmarks. The amendments in ASU 2022-06 defer the sunset date provision from December 31, 2022 to December 31, 2024. ASU 2022-06 was effective immediately upon issuance and is not expected to have an impact on the Company’s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exas Capital Bancshares, Inc. (“TCBI” or the “Company”), a Delaware corporation, was incorporated in November 1996 and commenced banking operations in December 1998. The consolidated financial statements include the accounts of TCBI and its wholly owned subsidiary, Texas Capital Bank (the “Bank”). The Company serves the needs of commercial businesses, entrepreneurs and professionals located in Texas through a custom array of financial products and services with high-quality personal service. On September 6, 2022, the Company announced the sale of BankDirect Capital Finance, LLC (“BDCF”), its insurance premium finance subsidiary, to AFCO Credit Corporation, an indirect wholly-owned subsidiary of Truist Financial Corporation. The sale of BDCF included its business operations and loan portfolio of approximately $3.1 billion. The sale was an all-cash transaction for a purchase price of $3.4 billion, representing a pre-tax gain of $248.5 million. This transaction did not meet the criteria for discontinued operations reporting, and the sale was completed on November 1, 2022.</t>
        </is>
      </c>
    </row>
    <row r="5">
      <c r="A5" s="4" t="inlineStr">
        <is>
          <t>Basis of Presentation</t>
        </is>
      </c>
      <c r="B5" s="4" t="inlineStr">
        <is>
          <t>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row r="7">
      <c r="A7" s="4" t="inlineStr">
        <is>
          <t>Basic and Diluted Earnings Per Common Share</t>
        </is>
      </c>
      <c r="B7" s="4" t="inlineStr">
        <is>
          <t>Basic and Diluted Earnings Per Common Share Basic earnings per common share is based on net income available to common stockholders divided by the weighted-average number of common shares outstanding during the period excluding non-vested stock-settled awards. Diluted earnings per common share include the dilutive effect of non-vested stock-settled awards granted using the treasury stock method.</t>
        </is>
      </c>
    </row>
    <row r="8">
      <c r="A8" s="4" t="inlineStr">
        <is>
          <t>Cash and Cash Equivalents</t>
        </is>
      </c>
      <c r="B8" s="4" t="inlineStr">
        <is>
          <t>Cash and Cash Equivalents Cash equivalents include amounts due from banks, interest bearing deposits in other banks and federal funds sold.</t>
        </is>
      </c>
    </row>
    <row r="9">
      <c r="A9" s="4" t="inlineStr">
        <is>
          <t>Investment Securities</t>
        </is>
      </c>
      <c r="B9" s="4" t="inlineStr">
        <is>
          <t>Investment Securities Investment securities include debt securities and equity securities. Debt Securities Debt securities are classified as trading, available-for-sale or held-to-maturity. Debt securities not classified as held-to-maturity or trading are classified as available-for-sale. Management classifies securities at the time of purchase and re-assesses such designation at each balance sheet date. The amortized cost of debt securities is adjusted for amortization of premiums and accretion of discounts to maturity, or in the case of mortgage-backed securities, over the estimated life of the security. Such amortization and accretion are included in interest income from investment securities. Gains or losses realized upon the sale of debt securities is recorded in other non-interest income on the consolidated statements of income and other comprehensive income. The cost of securities sold is based on the specific identification method. The Company has made a policy election to exclude accrued interest from the amortized cost basis of debt securities and report accrued interest separately in accrued interest and other assets on the consolidated balance sheets. Available-for-sale and held-to-maturity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rading Account Debt securities acquired for resale in anticipation of short-term market movements are classified as trading and recorded at fair value, with realized and unrealized gains and losses recognized in income. Held-to-Maturity Debt securities are classified as held-to-maturity when the Company has the positive intent and ability to hold the securities to maturity. Held-to-maturity securities are stated at amortized cost, net of any allowance for credit losses. Management may transfer debt securities classified as available-for-sale to held-to-maturity when upon reassessment it is determined that the Company has both the positive intent and ability to hold these securities to maturity. The debt securities are transferred at fair value resulting in a premium or discount recorded on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Available-for-Sale Available-for-sale debt securities are recorded at fair value, with unrealized gains and losses, net of tax, reported as a separate component of AOCI. For available-for-sale debt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other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Included in debt securities available-for-sale are credit risk transfer (“CRT”) securities, which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the Company shares in 50% of the first losses with the GSE. If the reference pool incurs losses, the amount the Company will recover on the notes is reduced by its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Equity securities with readily determinable fair values are stated at fair value with realized and unrealized gains and losses reported in income. Equity securities without readily determinable fair values are recorded at cost less any impairment.</t>
        </is>
      </c>
    </row>
    <row r="10">
      <c r="A10" s="4" t="inlineStr">
        <is>
          <t>Loans</t>
        </is>
      </c>
      <c r="B10" s="4" t="inlineStr">
        <is>
          <t>Loans Loans Held for Sale The Company transitioned its mortgage correspondent aggregation (“MCA”) program to a third party in 2021. Prior to transition, the Company committed to purchase residential mortgage loans from independent correspondent lenders and delivered those loans into the secondary market via whole loan sales to independent third parties or in securitization transactions to third parties such as Ginnie Mae or to GSEs. In some cases, the Company retained the mortgage servicing rights. Once purchased, these loans were classified as held for sale and carried at fair value pursuant to the election of the fair value option in accordance with Accounting Standards Codification (“ASC”) 825, Financial Instruments . At the commitment date, the Company entered into a corresponding forward sale commitment with a third party, typically Ginnie Mae or a GSE, to deliver the loans within a specified timeframe. The estimated gain/(loss) for the entire transaction (from initial purchase commitment to final delivery of loans) wa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o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From time to time the Company holds for sale certain commercial loans and also the guaranteed portion of Small Business Administration 7(a) loans, which are carried at lower of cost or fair value. Loans Held for Investment Loans held for investment (including financing leases) are stated at the amount of unpaid principal reduced by unearned income, net of direct loan origination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the Company has granted a concession that it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 adjustment to payment terms,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the Company is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The Company places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all amounts due will be collected (both principal and interest) according to the terms of the loan agreement. Loans held for investment includes legal ownership interests in mortgage loans that the Company purchases through its mortgage finance division. The ownership interests are purchased from unaffiliated mortgage originators who are seeking additional liquidity to facilitate their ability to originate loans. The mortgage originator has no obligation to offer and the Company has no obligation to purchase these interests. The originator closes mortgage loans consistent with underwriting standards established by approved investors, and, at the time of the sale to the investor, the Company’s ownership interest and that of the originator are delivered to the investor selected by the originator and approved. The Company typically purchases up to a 99% ownership interest in each mortgage with the originator owning the remaining percentage. These mortgage ownership interests are generally held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received from investors are deemed to be payments made by or on behalf of the originator to repay the loan. Because the Company has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the Company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t>
        </is>
      </c>
    </row>
    <row r="11">
      <c r="A11" s="4" t="inlineStr">
        <is>
          <t>Allowance for Credit Losses</t>
        </is>
      </c>
      <c r="B11" s="4" t="inlineStr">
        <is>
          <t>Allowance for Credit Losses On January 1, 2020, the Company adopted ASU 2016-13 "Financial Instruments - Credit Losses (Topic 326): Measurement of Credit Losses on Financial Instruments" ("ASU 2016-13"), which uses the current expected credit loss ("CECL") model to determine the allowance for credit losses.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The following is discussion of the allowance for credit losses on loans held for investment. See “ Investment Securities - Debt Securities ” above for discussion of the allowance for credit losses on available-for-sale and held-to maturity debt securities. The CECL methodology recognizes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a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on the consolidated balance sheet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The Company generally uses a two-year forecast period, based on a single forecast scenario or a blend of multiple forecast scenarios, using variables management believes are most relevant to each portfolio segment. For periods beyond which management is able to develop reasonable and supportable forecasts, they immediately revert to the average historical loss rate.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the Company’s methodology for measuring expected credit losses. A summary of the primary portfolio segments is as follows: Commercial . The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clients’ businesses. The commercial loan portfolio also includes consumer loans because the Company’s small portfolio of consumer loans is largely comprised of accommodation loans to individuals associated with its commercial clients. Energy . The energy loan portfolio is primarily comprised of loans to exploration and production companies that are generally collateralized with proven reserves based on appropriate valuation standards that take into account the risk of oil and gas price volatility. The majority of this portfolio is first lien, senior secured, reserve-based lending, which the Company believes is the lowest-risk form of energy lending. Energy loans are impacted by commodity price volatility, as well as changes in consumer and business demand. Mortgage finance . Mortgage finance loans relate to mortgage warehouse lending operations in which the Company purchases mortgage loan ownership interests from unaffiliated mortgage originators that are generally held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the Company repurchases the remaining interests in the mortgage loans and hold them beyond the expected 10-20 days. Real estate . The real estate portfolio is comprised of the following types of loans: Commercial real estate (“CRE”) . The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se/distribution buildings, shopping centers, hotels/motels, senior living, apartment buildings and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Residential homebuilder finance (“RBF”) . The RBF portfolio is comprised of loans made to residential builders and developers. Loans to residential builders are typically in the form of uncommitted guidance lines and are for the purpose of developing lots into single-family homes, while loans to developers are typically in the form of borrowing base lines extended for the purpose of acquiring and developing raw land into lots that can be further sold to home builders. RBF loans, if not structured and monitored correctly, can be impacted by volatility in consumer demand, as well as fluctuation in housing prices. Secured by 1-4 family . This category of loans includes both first and second lien loans made for the purpose of purchasing or constructing 1-4 family residential dwellings, as well as home equity revolving lines of credit and loans to purchase lots for future construction of 1-4 family residential dwellings. Other . The “other” category is primarily comprised of real estate loans originated through a Small Business Administration (SBA) program where repayment is partially guaranteed by the SBA, as well as other loans secured by real estate where the primary source of repayment is not expected to come from the sale or lease of the real property collateral. The Company has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the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the Company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the Company’s portfolio has matured, historical loss ratios have been closely monitored. The review of the appropriateness of the allowance is performed by executive management and presented to the audit and risk committees of the board of directors for their review. The committees report to the board as part of the board's quarterly review of the Company’s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The Company does not measure an allowance for credit losses on accrued interest receivable balances because these balances are written off in a timely manner as a reduction to interest income when loans are placed on non-accrual status as discussed above.</t>
        </is>
      </c>
    </row>
    <row r="12">
      <c r="A12" s="4" t="inlineStr">
        <is>
          <t>Other Real Estate Owned</t>
        </is>
      </c>
      <c r="B12" s="4" t="inlineStr">
        <is>
          <t xml:space="preserve">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credit losses, if necessary. Subsequent write-downs required for declines in value are recorded through a valuation allowance, or taken directly </t>
        </is>
      </c>
    </row>
    <row r="13">
      <c r="A13" s="4" t="inlineStr">
        <is>
          <t>Goodwill and Other Intangible Assets</t>
        </is>
      </c>
      <c r="B13" s="4" t="inlineStr">
        <is>
          <t>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goodwill and intangible assets relate primarily to customer relationships purchased as part of business acquisitions. Intangible assets with definite useful lives are amortized over their estimated life. Goodwill and intangible assets are tested for impairment at least annually or whenever changes in circumstances indicate the carrying amount of the assets may not be recoverable from future undiscounted cash flows. If impaired, the assets are recorded at fair value.</t>
        </is>
      </c>
    </row>
    <row r="14">
      <c r="A14" s="4" t="inlineStr">
        <is>
          <t>Premises and Equipment, Net</t>
        </is>
      </c>
      <c r="B14" s="4" t="inlineStr">
        <is>
          <t>Premises and Equipment, Net Premises and equipment are stated at cost less accumulated depreciation and amortization. Depreciation is computed using the straight-line method over the estimated useful lives of the assets. Furniture and equipment is generally depreciated over three</t>
        </is>
      </c>
    </row>
    <row r="15">
      <c r="A15" s="4" t="inlineStr">
        <is>
          <t>Software</t>
        </is>
      </c>
      <c r="B15" s="4" t="inlineStr">
        <is>
          <t>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t>
        </is>
      </c>
    </row>
    <row r="16">
      <c r="A16" s="4" t="inlineStr">
        <is>
          <t>Financial Instruments with Off-Balance Sheet Risk</t>
        </is>
      </c>
      <c r="B16" s="4" t="inlineStr">
        <is>
          <t xml:space="preserve">Financial Instruments with Off-Balance Sheet Risk The Company has undertaken certain guarantee obligations in the ordinary course of business which include liabilities with off-balance sheet risk. The Company considers the following arrangements to be guarantees: commitments to extend credit, standby letters of credit and indemnification agreements included within third party contractual arrangements. The Company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on the consolidated balance sheets. The Company’s exposure to credit loss in the event of non-performance by the other party to these financial instruments is represented by the contractual amount of the instruments. The Company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Commitments to extend credit do not include mortgage finance arrangements with mortgage loan originators through the mortgage warehouse lending division, which are established as uncommitted “guidance” purchase and sale facilities under which the mortgage originator has no obligation to offer and the Company has no obligation to purchase interests in the mortgage loans subject to the arrangement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In conjunction with the sale and securitization of loans held for sale and their related servicing rights, the Company may be exposed to liability resulting from recourse, repurchase and make-whole agreements. If it is determined subsequent to the sale of a loan or its related servicing rights that a breach of the representations or warranties made in the applicable sale agreement has occurred, which may include guarantees that prepayments will not occur within a specified and customary time frame, the Company may have an obligation to either (a) repurchase the loan for the unpaid principal balance, accrued interest and related advances, (b) indemnify the purchaser against any loss it suffers or (c) make the purchaser whole for the economic benefits of the loan and its related servicing rights. The repurchase, indemnification and make-whole obligations vary based upon the terms of the applicable agreements, the nature of the asserted breach and the status of the mortgage loan at the time a claim is made. The Company establishes reserves for estimated losses of this nature inherent in the sale of mortgage loans by estimating the </t>
        </is>
      </c>
    </row>
    <row r="17">
      <c r="A17" s="4" t="inlineStr">
        <is>
          <t>Leases</t>
        </is>
      </c>
      <c r="B17" s="4" t="inlineStr">
        <is>
          <t>Leases Right of use (“ROU”) assets represent the Company’s right to use an underlying asset during the lease term and lease liabilities represent its obligation to make lease payments arising from the lease. Lease agreements may contain extension options which typically provide for an extension of a lease term at the then fair market rental rates. As these extension options are not generally considered reasonably certain of exercise, they are not included in the lease term. Operating leases relate primarily to real estate used for corporate offices and bank branches and finance leases relate primarily to equipment. The Company does not separate lease and non-lease components for real estate leases. For those leases with a term greater than one year, ROU assets and lease liabilities are recognized at lease commencement based on the present value of the remaining lease payments using a discount rate that represents the incremental borrowing rate on the effective date of the lease, which is based on the Company’s collateralized borrowing capabilities over a similar term as the related lease payments. ROU assets are further adjusted for lease incentives. Operating leases in which the Company is the lessee are recorded as operating lease ROU assets and operating lease liabilities, and are included in other assets and other liabilities, respectively, on the consolidated balance sheets. Operating lease expense, which is comprised of amortization of the ROU asset and the implicit interest accreted on the operating lease liability, is recognized on a straight-line basis over the lease term and recorded in net occupancy expense on the consolidated statements of income and other comprehensive income. Finance leases in which the Company is the lessee are recorded as finance lease ROU assets and finance lease liabilities and are included in premises and equipment, net, and other liabilities, respectively, on the consolidated balance sheets. Finance lease expense is comprised of amortization of the ROU asset, which is recognized on a straight-line basis over the lease term and recorded in net occupancy expense on the consolidated statements of income and other comprehensive income, and the implicit interest accreted on the operating lease liability, which is recognized using the effective interest method over the lease term and recorded in interest expense on the consolidated statements of income and other comprehensive income.</t>
        </is>
      </c>
    </row>
    <row r="18">
      <c r="A18" s="4" t="inlineStr">
        <is>
          <t>Revenue Recognition</t>
        </is>
      </c>
      <c r="B18"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derivatives and investment securities, as well as revenue related to mortgage servicing activities, as these activities are subject to other GAAP discussed elsewhere within the Company’s disclosures. Descriptions of revenue-generating activities that are within the scope of ASC 606, which are presented in the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stop payment). Payments for these activities are generally received at the time the performance obligations are satisfied.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These fees are typically paid on a quarterly basis and recognized ratably throughout the quarter as the performance obligation is satisfied each month. • Brokered loan fees - these represent fees for the administration and funding of purchased mortgage loan interests as well as facility renewal and application fees received from mortgage originator customers in the mortgage warehouse lending business. Also included are fees received from independent correspondent mortgage lenders as consideration for the purchase of individual residential mortgage loans through the Company’s MCA business. Revenue related to the mortgage warehouse lending business is recognized when the related loan interest is disposed (i.e., through sale or payoff) or upon receipt of the facility renewal or application. Revenue related to the MCA business is recognized at the time a loan is purchased. • Investment banking and trading income - these include fees for merger, acquisition, divestiture and restructuring advisory services, fees for securities underwriting activities, loan syndication fees, and swap fees. Advisory fees are generally earned as performance obligations of the advisory service are satisfied. Underwriting fees are generally recognized upon execution of the client’s issuance of debt or equity instruments. Loan syndication fees are generally recognized upon closing of a loan syndication transaction. • Other non-interest income includes items such as letter of credit fees, bank owned life insurance income, dividends on FHLB and FRB stock and other general operating income, none of which are subject to the requirements of ASC 606. Also included in other-non-interest income are interchange fees earned when commercial credit card clients process transactions through card networks. The Company’s performance obligations are generally complete when the transactions generating the fees are processed.</t>
        </is>
      </c>
    </row>
    <row r="19">
      <c r="A19" s="4" t="inlineStr">
        <is>
          <t>Stock-based Compensation</t>
        </is>
      </c>
      <c r="B19" s="4" t="inlineStr">
        <is>
          <t>Stock-based Compensation The Company accounts for all stock-based compensation transactions in accordance with ASC 718, Compensation — Stock Compensation (“ASC 718”), which requires that stock compensation transactions be recognized as compensation expense on the consolidated statements of income and other comprehensive income based on their fair values on the measurement date, which is generally the date of the grant.</t>
        </is>
      </c>
    </row>
    <row r="20">
      <c r="A20" s="4" t="inlineStr">
        <is>
          <t>Income Taxes</t>
        </is>
      </c>
      <c r="B20" s="4" t="inlineStr">
        <is>
          <t>Income Taxes The Company and its subsidiary file a consolidated federal income tax return. The Company utilizes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 Deferred tax assets, net, are included in other assets on the consolidated balance sheets. The tax effect of unrealized gains and losses on available-for-sale debt securities is recorded to other comprehensive income and is not a component of income tax expense/(benefit). GAAP does not permit the adjustment of tax amounts in AOCI for changes in tax rates; as a result the effects become “stranded” in AOCI. Stranded tax effects caused by the revaluation of deferred taxes are reclassified from AOCI to retained earnings in accordance with ASU 2018-02 “ Income Statement - Reporting Comprehensive Income (Topic 220): Reclassification of Certain Tax Effects from Accumulated Other Comprehensive Income.” Unrecognized tax benefits for the uncertain portion of recorded tax benefits and related interest may result from the application of complex tax laws, rules, regulations and interpretations. Unrecognized tax benefits, as well as estimated penalties and interest, are assessed quarterly and may be adjusted through current income tax expense in future periods based on changing facts and circumstances, completion of examinations by taxing authorities or expiration of a statute of limitations.</t>
        </is>
      </c>
    </row>
    <row r="21">
      <c r="A21" s="4" t="inlineStr">
        <is>
          <t>Fair Values of Financial Instruments</t>
        </is>
      </c>
      <c r="B21" s="4" t="inlineStr">
        <is>
          <t>Fair Values of Financial Instruments ASC 820, Fair Value Measurements and Disclosures (“ASC 820”), defines fair value, establishes a framework for measuring fair value under GAAP and enhances disclosures about fair value measurements.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Also required are disclosures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e disclosure of fair value information about financial instruments does not and is not intended to represent the fair value of the Company. The following are descriptions of the methods and significant assumptions used by the Company in estimating its fair value disclosures for financial instruments: Cash and Cash Equivalents, Variable Rate Loans, Variable Rate Short-term Borrowings and Variable Rate Long-term Debt The fair value of these financial instruments approximates carrying value. Investment Securities The fair value of the Company’s U.S. Treasury, U.S. government agency and residential mortgage-backed securities are based on prices obtained from independent pricing services. The Company’s U.S. Treasury securities are valued based on quoted market prices for identical securities in an active market and are classified as Level 1 assets in the fair value hierarchy, while the Company’s U.S. government agency and residential mortgage-backed securities are valued based on quoted market prices for the same or similar securities and are characterized as Level 2 assets in the fair value hierarchy. Management obtains documentation from the primary independent pricing service regarding the processes and controls applicable to pricing investment securities, and on a quarterly basis independently verify the prices that were received from the service provider using two additional independent pricing sources. Tax-exempt asset-backed securities and CRT securities are valued using a discounted cash flow model, which utilizes Level 3 inputs, and are classified as Level 3 assets in the fair value hierarchy. Within the investment securities portfolio, the Company holds equity securities that consist of investments that qualify for consideration under the regulations implementing the Community Reinvestment Act and investments related to non-qualified deferred compensation plan. Some of these equity securities are valued using quoted market prices for identical equity securities in an active market and are classified as Level 1 assets in the fair value hierarchy and others are traded in less active markets and are classified as Level 2 assets in the fair value hierarchy. Loans Held for Sale Th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Derivative Assets and Liabilities The estimated fair value of derivative assets and liabilities is obtained from independent pricing services based on quoted market prices for similar derivative contracts and these financial instruments are characterized as Level 2 assets and liabilities in the fair value hierarchy. On a quarterly basis, management independently verifies the fair value using an additional independent pricing source.</t>
        </is>
      </c>
    </row>
    <row r="22">
      <c r="A22" s="4" t="inlineStr">
        <is>
          <t>Derivative Financial Instruments</t>
        </is>
      </c>
      <c r="B22" s="4" t="inlineStr">
        <is>
          <t>Derivative Financial Instruments All contracts that satisfy the definition of a derivative are recorded at fair value in other assets and other liabilities on the consolidated balance sheets, and the related cash flows are recorded in the operating activities section of the consolidated statement of cash flows. The Company records the derivatives on a net basis when a right of offset exists with a single counterparty that is subject to a legally enforceable master netting agreement. Non-Hedging Derivatives The Company enters into an interest rate swap, cap and/or floor derivative instruments with customers while at the same time entering into offsetting interest rate swap, cap and/or floor derivative instruments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ustomer to effectively convert a variable rate loan to a fixed rate. Because the Company acts as an intermediary for its customers, changes in the fair value of the underlying derivative instruments substantially offset each other and do not have a material impact on the Company’s results of operations. The Company offers forward contract derivative instruments, such as to-be-announced U.S. agency residential mortgage-back securities, to its mortgage banking customers to allow the customers to mitigate exposure to market risks associated with the purchase or origination of mortgage loans. To mitigate the Company’s exposure to these forward contracts, the Company will enter offsetting forward contracts, most typically with a financial institution. Any changes in fair value to the forward contract derivative instruments are recorded in investment banking and trading income on the consolidated statements of income and other comprehensive income. The Company also offers foreign currency forward contracts derivative instruments in which the Company enters into a contract with a customer to buy or sell a foreign currency at a future date for a specified price while at the same time entering into an offsetting contract with a financial institution to buy or sell the same currency at the same future date for a specified price. The transaction allows the customer to manage their exposure to foreign currency exchange rate fluctuations. Because the Company acts as an intermediary for its customers, changes in the fair value of the underlying derivative instruments substantially offset each other and do not have a material impact on the Company’s results of operations. Prior to the transition of its MCA program to a third party in 2021, the Company entered into loan purchase commitment contracts with mortgage originators to purchase residential mortgage loans at a future date, as well as forward sales commitment contracts to sell residential mortgage loans or to deliver mortgage-backed securities at a future date. The objective of these transactions was to mitigate the Company’s exposure to interest rate risk associated with the purchase of mortgage loans held for sale. Any changes in fair value were recorded in gain/(loss) on sale of loans held for sale on the consolidated statements of income and other comprehensive income. Prior to the sale of its portfolio of MSRs to a third party in 2021, the Company entered into interest rate derivative contracts, primarily interest rate swap futures and forward sale commitments of mortgage-backed securities, in order to mitigate exposure to potential impairment losses from adverse changes in the fair value of the Company’s residential MSR portfolio. These derivative instruments were considered highly liquid and could be settled daily, which allowed the Company to dynamically manage its exposure. The derivative instruments were used to economically hedge the fair value of the residential MSR portfolio impacted by changes in anticipated prepayments resulting from mortgage interest rate movements and were classified as other assets and other liabilities on the consolidated balance sheets. Any unrealized or realized gains/(losses) related to derivatives economically hedging the residential MSR portfolio were recognized in servicing-related expenses along with changes to the MSR valuation allowance. Derivatives Designated as Hedges The Company enters into interest rate derivative contracts that are designated as qualifying cash flow hedges to hedge the exposure to variability in expected future cash flows attributable to changes in a contractually specified interest rate.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OCI is recognized in earnings immediately. The cash flow hedges are recorded at fair value in other assets and other liabilities on the consolidated balance sheets with changes in fair value recorded in AOCI, net of tax. Amounts recorded to AOCI are reclassified into earnings in the same period in which the hedged asset or liability affects earnings and are presented in the same income statement line item as the earnings effect of the hedged asset or liability.</t>
        </is>
      </c>
    </row>
    <row r="23">
      <c r="A23" s="4" t="inlineStr">
        <is>
          <t>Segment Reporting</t>
        </is>
      </c>
      <c r="B23" s="4" t="inlineStr">
        <is>
          <t>Segment Reporting The Company has determined that all of its banking divisions and subsidiaries meet the aggregation criteria of ASC 280, Segment Reporting , as its current operating model is structured whereby banking divisions and subsidiaries serve a similar base of primarily commercial clients utilizing a company-wide offering of similar products and services managed through similar processes and platforms that are collectively reviewed by the chief operating decision maker.</t>
        </is>
      </c>
    </row>
    <row r="24">
      <c r="A24" s="4" t="inlineStr">
        <is>
          <t>New Accounting Standards</t>
        </is>
      </c>
      <c r="B24" s="4" t="inlineStr">
        <is>
          <t>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the Company’s financial statements. Accounting Standard Update 2022-04, “Liabilities - Supplier Finance Programs (Subtopic 405-50)” (“ASU 2022-04”) enhances the transparency of supplier finance programs and the related financial statement disclosures. The amendments require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ASU 2022-04 is effective January 1, 2023, except for the disclosure of rollforward information, which is effective January 1, 2024, and is not expected to have an impact on the Company’s consolidated financial statements. ASU 2022-06, “Reference Rate Reform (Topic 848)” (“ASU 2022-06”) provides optional guidance to ease the potential burden in account for (or recognizing the effects of) reference rate reform on financial reporting. The objective of the guidance is to provide temporary relief during the transition period away from LIBOR toward new interest rate benchmarks. The amendments in ASU 2022-06 defer the sunset date provision from December 31, 2022 to December 31, 2024. ASU 2022-06 was effective immediately upon issuance and is not expected to have an impact on the Company’s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During 2022 and 2021, the Company has had transactions with its directors, executive officers and their affiliates and its employees. These transactions were made in the ordinary course of business and include extensions of credit and deposit transactions, all made on the same terms as the then prevailing market and credit terms extended to other customers. The Bank had approximately $23.1 million in deposits from related parties, including directors, stockholders and their affiliates at December 31, 2022 and $10.2 million at December 31, 2021.</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presents the computation of basic and diluted earnings per share: Year ended December 31, (in thousands except share and per share data) 2022 2021 2020 Numerator: Net income $ 332,478 $ 253,939 $ 66,289 Preferred stock dividends 17,250 18,721 9,750 Net income available to common stockholders $ 315,228 $ 235,218 $ 56,539 Denominator: Denominator for basic earnings per common share—weighted average common shares 50,457,746 50,580,660 50,430,326 Effect of dilutive outstanding stock-settled awards 588,996 560,314 152,653 Denominator for dilutive earnings per common share—weighted average diluted common shares 51,046,742 51,140,974 50,582,979 Basic earnings per common share $ 6.25 $ 4.65 $ 1.12 Diluted earnings per common share $ 6.18 $ 4.60 $ 1.12 Anti-dilutive outstanding stock-settled awards 311,226 93,945 453,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Debt Securities</t>
        </is>
      </c>
      <c r="B4" s="4" t="inlineStr">
        <is>
          <t>The following is a summary of the Company’s investment securities: (in thousands) Amortized Gross Gross Estimated December 31, 2022 Available-for-sale debt securities: U.S. Treasury securities $ 698,769 $ — $ (28,187) $ 670,582 U.S. government agency securities 125,000 — (22,846) 102,154 Residential mortgage-backed securities 2,162,364 3 (331,320) 1,831,047 Tax-exempt asset-backed securities — — — — CRT securities 14,713 — (2,852) 11,861 Total available-for-sale debt securities 3,000,846 3 (385,205) 2,615,644 Held-to-maturity debt securities: Residential mortgage-backed securities 935,514 — (118,600) 816,914 Total held-to-maturity debt securities 935,514 — (118,600) 816,914 Equity securities 33,956 Total investment securities(2) $ 3,585,114 December 31, 2021 Available-for-sale debt securities: U.S. government agency securities $ 125,000 $ — $ (4,056) $ 120,944 Residential mortgage-backed securities 3,288,261 156 (63,039) 3,225,378 Tax-exempt asset-backed securities 170,626 9,407 — 180,033 CRT securities 14,713 — (2,867) 11,846 Total available-for-sale debt securities 3,598,600 9,563 (69,962) 3,538,201 Equity securities 45,607 Total investment securities(2) $ 3,583,808 (1) Excludes accrued interest receivable of $6.6 million and $6.6 million at December 31, 2022 and December 31, 2021, respectively, related to available-for-sale debt securities and $1.5 million at December 31, 2022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t>
        </is>
      </c>
    </row>
    <row r="5">
      <c r="A5" s="4" t="inlineStr">
        <is>
          <t>Schedule of Amortized Cost and Estimated Fair Value of Securities</t>
        </is>
      </c>
      <c r="B5" s="4" t="inlineStr">
        <is>
          <t xml:space="preserve">The amortized cost and estimated fair value as of December 31, 2022,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14 $ 14 $ — $ — Due after one year through five years 698,769 670,582 — — Due after five years through ten years 156,551 128,026 — — Due after ten years 2,145,512 1,817,022 935,514 816,914 Total $ 3,000,846 $ 2,615,644 $ 935,514 $ 816,914 </t>
        </is>
      </c>
    </row>
    <row r="6">
      <c r="A6" s="4" t="inlineStr">
        <is>
          <t>Schedule of Available-for-Sale Debt Securities in a Continuous Unrealized Loss Position</t>
        </is>
      </c>
      <c r="B6" s="4" t="inlineStr">
        <is>
          <t>The following table discloses the Company’s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2 U.S. Treasury securities $ 670,582 $ (28,187) $ — $ — $ 670,582 $ (28,187) U.S. government agency securities — — 102,154 (22,846) 102,154 (22,846) Residential mortgage-backed securities 261,502 (9,481) 1,569,107 (321,839) 1,830,609 (331,320) CRT securities — — 11,861 (2,852) 11,861 (2,852) Total $ 932,084 $ (37,668) $ 1,683,122 $ (347,537) $ 2,615,206 $ (385,205) December 31, 2021 U.S. government agency securities $ 24,085 $ (915) $ 96,859 $ (3,141) $ 120,944 $ (4,056) Residential mortgage-backed securities 2,871,052 (50,721) 303,491 (12,318) 3,174,543 (63,039) CRT securities — — 11,846 (2,867) 11,846 (2,867) Total $ 2,895,137 $ (51,636) $ 412,196 $ (18,326) $ 3,307,333 $ (69,962)</t>
        </is>
      </c>
    </row>
    <row r="7">
      <c r="A7" s="4" t="inlineStr">
        <is>
          <t>Summary of Unrealized and Realized Gains/(Losses) Recognized in Net Income on Equity Securities</t>
        </is>
      </c>
      <c r="B7" s="4" t="inlineStr">
        <is>
          <t xml:space="preserve">The following is a summary of unrealized and realized gains/(losses) recognized on equity securities included in other non-interest income on the consolidated statements of income and other comprehensive income: Year Ended December 31, 2022 (in thousands) 2022 2021 Net gains/(losses) recognized during the period $ (7,876) 2,277 Less: Realized net gains/(losses) recognized on securities sold 714 1,065 Unrealized net gains/(losses) recognized on securities still held $ (8,590) 1,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Schedule of loans held for investments</t>
        </is>
      </c>
      <c r="B4" s="4" t="inlineStr">
        <is>
          <t>Loans are summarized by portfolio segment as follows: December 31, (in thousands) 2022 2021 Loans held for investment(1): Commercial $ 8,902,948 $ 9,897,561 Energy 1,159,296 721,373 Mortgage finance 4,090,033 7,475,497 Real estate 5,198,643 4,777,530 Gross loans held for investment 19,350,920 22,871,961 Unearned income (net of direct origination costs) (63,580) (65,007) Total loans held for investment 19,287,340 22,806,954 Allowance for credit losses on loans (253,469) (211,866) Total loans held for investment, net $ 19,033,871 $ 22,595,088 Loans held for sale: Mortgage loans, at fair value $ — $ 8,123 Non-mortgage loans, at lower of cost or fair value 36,357 — Total loans held for sale $ 36,357 $ 8,123 (1) Excludes accrued interest receivable of $100.4 million and $50.9 million at December 31, 2022 and December 31, 2021, respectively, that is recorded in accrued interest receivable and other assets on the consolidated balance sheets.</t>
        </is>
      </c>
    </row>
    <row r="5">
      <c r="A5" s="4" t="inlineStr">
        <is>
          <t>Schedule of the credit risk profile of loan portfolio by internally assigned grades and nonaccrual status</t>
        </is>
      </c>
      <c r="B5" s="4" t="inlineStr">
        <is>
          <t xml:space="preserve">The following tables summarize gross loans held for investment by year of origination and internally assigned credit grades: (in thousands) 2022 2021 2020 2019 2018 2017 and prior Revolving lines of credit Revolving lines of credit converted to term loans Total December 31, 2022 Commercial (1-7) Pass $ 1,903,529 $ 671,459 $ 244,568 $ 255,444 $ 325,201 $ 244,373 $ 4,877,753 $ 21,063 $ 8,543,390 (8) Special mention 9,141 7,740 3,628 37,794 11,998 4,975 95,310 2,250 172,836 (9) Substandard - accruing 18,670 71,147 514 1,666 14,933 6,305 30,070 — 143,305 (9+) Non-accrual 376 512 751 30,425 6,226 2,520 2,607 — 43,417 Total commercial $ 1,931,716 $ 750,858 $ 249,461 $ 325,329 $ 358,358 $ 258,173 $ 5,005,740 $ 23,313 $ 8,902,948 Energy (1-7) Pass $ 124,691 $ 12,517 $ — $ — $ — $ 3,317 $ 1,007,776 $ — $ 1,148,301 (8) Special mention — — — — — — — — — (9) Substandard - accruing — — — — — — 7,337 — 7,337 (9+) Non-accrual — — — — — — 3,658 — 3,658 Total energy $ 124,691 $ 12,517 $ — $ — $ — $ 3,317 $ 1,018,771 $ — $ 1,159,296 Mortgage finance (1-7) Pass $ 30,485 $ 482,477 $ 197,045 $ 267,758 $ 464,753 $ 2,647,515 $ — $ — $ 4,090,033 (8) Special mention — — — — — — — — — (9) Substandard - accruing — — — — — — — — — (9+) Non-accrual — — — — — — — — — Total mortgage finance $ 30,485 $ 482,477 $ 197,045 $ 267,758 $ 464,753 $ 2,647,515 $ — $ — $ 4,090,033 Real estate CRE (1-7) Pass $ 1,085,254 $ 756,180 $ 563,341 $ 447,346 $ 183,634 $ 284,698 $ 97,337 $ 11,944 $ 3,429,734 (8) Special mention 2,765 6,524 37,791 5,295 19,350 3,652 — — 75,377 (9) Substandard - accruing — 17,850 — — 11,458 17,698 — — 47,006 (9+) Non-accrual — — — — — 182 — — 182 RBF (1-7) Pass 94,066 70,951 12,161 6,106 2,655 — 326,164 — 512,103 (8) Special mention — — — — — — — — — (9) Substandard - accruing 7,840 — — — — — — — 7,840 (9+) Non-accrual — — — — — — — — — Other (1-7) Pass 182,840 131,538 94,611 67,518 76,951 163,838 42,333 31,293 790,922 (8) Special mention 729 — 8,721 — — 386 — — 9,836 (9) Substandard - accruing — — — 247 — 1,035 — — 1,282 (9+) Non-accrual — — 1,081 — — — — — 1,081 Secured by 1-4 family (1-7) Pass 64,050 89,967 53,003 24,314 16,953 70,082 4,911 — 323,280 (8) Special mention — — — — — — — — — (9) Substandard - accruing — — — — — — — — — (9+) Non-accrual — — — — — — — — — Total real estate $ 1,437,544 $ 1,073,010 $ 770,709 $ 550,826 $ 311,001 $ 541,571 $ 470,745 $ 43,237 $ 5,198,643 Total $ 3,524,436 $ 2,318,862 $ 1,217,215 $ 1,143,913 $ 1,134,112 $ 3,450,576 $ 6,495,256 $ 66,550 $ 19,350,920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 2,431,199 $ 4,606,457 $ 2,098,354 $ 1,602,034 $ 866,577 $ 5,939,419 $ 5,205,040 $ 122,881 $ 22,871,961 </t>
        </is>
      </c>
    </row>
    <row r="6">
      <c r="A6" s="4" t="inlineStr">
        <is>
          <t>Schedule of activity in the reserve for loan losses by portfolio segment</t>
        </is>
      </c>
      <c r="B6" s="4" t="inlineStr">
        <is>
          <t xml:space="preserve">The following table details activity in the allowance for credit losses on loans. Allocation of a portion of the allowance to one category of loans does not preclude its availability to absorb losses in other categories. (in thousands) Commercial Energy Mortgage Real Total Year Ended December 31, 2022 Beginning balance $ 102,202 $ 52,568 $ 6,083 $ 51,013 $ 211,866 Provision for credit losses on loans 51,571 (981) 4,662 6,220 61,472 Charge-offs 17,614 5,605 — 350 23,569 Recoveries 682 3,018 — — 3,700 Net charge-offs (recoveries) 16,932 2,587 — 350 19,869 Ending balance $ 136,841 $ 49,000 $ 10,745 $ 56,883 $ 253,469 Year Ended December 31, 2021 Beginning balance $ 73,061 $ 84,064 $ 4,699 $ 92,791 $ 254,615 Provision for credit losses on loans 36,733 (27,045) 1,384 (40,903) (29,831) Charge-offs 11,987 6,418 — 1,192 19,597 Recoveries 4,395 1,967 — 317 6,679 Net charge-offs (recoveries) 7,592 4,451 — 875 12,918 Ending balance $ 102,202 $ 52,568 $ 6,083 $ 51,013 $ 211,866 </t>
        </is>
      </c>
    </row>
    <row r="7">
      <c r="A7" s="4" t="inlineStr">
        <is>
          <t>Schedule of an age analysis of accruing past due loans</t>
        </is>
      </c>
      <c r="B7" s="4" t="inlineStr">
        <is>
          <t>The table below provides an age analysis of loans held for investment: (in thousands) 30-59 Days 60-89 Days 90 Days or More Past Due Total Past Non-accrual(2) Current Total Non-accrual With No Allowance December 31, 2022 Commercial $ 6,714 $ 3,041 $ 131 $ 9,886 $ 43,417 $ 8,849,645 $ 8,902,948 $ 41,476 Energy — — — — 3,658 1,155,638 1,159,296 3,658 Mortgage finance — — — — — 4,090,033 4,090,033 — Real estate CRE 440 — — 440 182 3,551,677 3,552,299 — RBF — — — — — 519,943 519,943 — Other 2,438 — — 2,438 1,081 799,602 803,121 — Secured by 1-4 family — — — — — 323,280 323,280 — Total $ 9,592 $ 3,041 $ 131 $ 12,764 $ 48,338 $ 19,289,818 $ 19,350,920 $ 45,134 (1) As of December 31, 2022 $2.2 million of non-accrual loans were earning interest income on a cash basis compared to none as of December 31, 2021. Additionally, $801,000 and $624,000 of interest income was recognized on non-accrual loans for the years ended December 31, 2022 and 2021, respectively. Accrued interest of $1.6 million and $1.2 million was reversed during the years ended December 31, 2022 and 2021, respectively.</t>
        </is>
      </c>
    </row>
    <row r="8">
      <c r="A8" s="4" t="inlineStr">
        <is>
          <t>Schedule of loans that have been restructured</t>
        </is>
      </c>
      <c r="B8" s="4" t="inlineStr">
        <is>
          <t xml:space="preserve">The following table details the recorded investment at December 31, 2022 of loans restructured during the year ended December 31, 2022: Extended Maturity Adjusted Payment Schedule Total (dollars in thousands) Number of Contracts Balance at Period End Number of Contracts Balance at Period End Number of Contracts Balance at Period End Year Ended December 31, 2022 Commercial — $ — 1 $ 531 1 $ 531 Total — — 1 531 1 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 xml:space="preserve">The following table presents ROU assets and lease liabilities: Year Ended December 31, (in thousands) 2022 2021 ROU assets: Finance leases $ 2,865 $ 259 Operating leases 79,889 55,330 Total $ 82,754 $ 55,589 Lease liabilities Finance leases $ 2,877 $ 259 Operating leases 103,814 69,184 Total $ 106,691 $ 69,443 </t>
        </is>
      </c>
    </row>
    <row r="5">
      <c r="A5" s="4" t="inlineStr">
        <is>
          <t>Summary of lease cost and other information, operating leases</t>
        </is>
      </c>
      <c r="B5" s="4" t="inlineStr">
        <is>
          <t xml:space="preserve">The table below summarizes the Company’s net lease cost: Year Ended December 31, (in thousands) 2022 2021 Finance lease cost: Amortization of ROU assets $ 1,108 $ 32 Interest on lease liabilities 34 1 Operating lease cost 23,463 15,608 Short-term lease cost 19 19 Variable lease cost 5,122 4,747 Sublease income (18) (107) Net lease cost $ 29,728 $ 20,299 Cash paid for amounts included in the measurement of lease liabilities: Operating cash flows from finance leases $ 34 $ 1 Operating cash flows from operating leases 21,910 17,666 Financing cash flows from finance leases 1,096 32 ROU assets obtained in exchange for new finance leases 3,714 291 ROU assets obtained in exchange for new operating leases 57,544 2,109 </t>
        </is>
      </c>
    </row>
    <row r="6">
      <c r="A6" s="4" t="inlineStr">
        <is>
          <t>Assets and Liabilities, Lessee</t>
        </is>
      </c>
      <c r="B6" s="4" t="inlineStr">
        <is>
          <t>The table below summarizes other information related to operating and finance leases: Year Ended December 31, 2022 2021 Weighted-average remaining lease term - finance leases, in years 2.2 2.7 Weighted-average remaining lease term - operating leases, in years 11.5 5.9 Weighted-average discount rate - finance leases 1.74 % 0.77 % Weighted-average discount rate - operating leases 4.16 % 2.30 %</t>
        </is>
      </c>
    </row>
    <row r="7">
      <c r="A7" s="4" t="inlineStr">
        <is>
          <t>Summary of maturity of remaining lease liabilities</t>
        </is>
      </c>
      <c r="B7" s="4" t="inlineStr">
        <is>
          <t xml:space="preserve">The table below summarizes the maturity of remaining lease liabilities as of December 31, 2022: (in thousands) Finance Leases Operating Leases Total 2023 $ 1,367 $ 16,993 $ 18,360 2024 1,334 13,130 14,464 2025 237 9,756 9,993 2026 — 10,022 10,022 2027 — 9,921 9,921 2028 and thereafter — 78,306 78,306 Total lease payments 2,938 138,128 141,066 Less: Interest (61) (34,314) (34,375) Present value of lease liabilities $ 2,877 $ 103,814 $ 106,6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are summarized as follows: (in thousands) Goodwill and Intangible Assets Accumulated Goodwill and Intangible Assets, Net December 31, 2022 Goodwill $ 1,870 $ (374) $ 1,496 Intangible assets—customer relationships and trademarks — — — Total goodwill and intangible assets $ 1,870 $ (374) $ 1,496 December 31, 2021 Goodwill $ 15,468 $ (374) $ 15,094 Intangible assets—customer relationships and trademarks 9,006 (6,838) 2,168 Total goodwill and intangible assets $ 24,474 $ (7,212) $ 17,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Premises and equipment are summarized as follows: December 31, (in thousands) 2022 2021 Premises $ 34,930 $ 32,609 Furniture and equipment 54,581 43,852 Total cost 89,511 76,461 Accumulated depreciation (63,129) (55,560) Total premises and equipment, net $ 26,382 $ 20,9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Deposits are summarized as follows: December 31, (in thousands) 2022 2021 Non-interest bearing deposits $ 9,618,081 $ 13,390,370 Interest bearing deposits: Transaction 683,562 2,837,521 Savings 11,042,658 10,682,768 Time 1,512,579 1,198,706 Total interest bearing deposits 13,238,799 14,718,995 Total deposits $ 22,856,880 $ 28,109,365 </t>
        </is>
      </c>
    </row>
    <row r="5">
      <c r="A5" s="4" t="inlineStr">
        <is>
          <t>Schedule of maturities of interest-bearing time deposits</t>
        </is>
      </c>
      <c r="B5" s="4" t="inlineStr">
        <is>
          <t xml:space="preserve">The scheduled maturities of interest bearing time deposits were as follows at December 31, 2022: (in thousands) 2023 $ 1,482,377 2024 26,777 2025 3,272 2026 52 2027 101 2028 and after — Total $ 1,512,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Term Borrowing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ings</t>
        </is>
      </c>
      <c r="B4" s="4" t="inlineStr">
        <is>
          <t xml:space="preserve">The table below presents a summary of the Company’s short-term borrowings, all of which mature within one year: (dollars in thousands) Federal Funds Purchased Customer Repurchase Agreements FHLB Borrowings December 31, 2022 Amount outstanding at year-end $ — $ 1,142 $ 1,200,000 Interest rate at year-end — % 0.25 % 4.25 % Average balance outstanding during the year $ 30,741 $ 1,928 $ 1,797,082 Weighted-average interest rate during the year 1.17 % 0.28 % 1.60 % Maximum month-end outstanding during the year $ 525,000 $ 2,320 $ 2,650,000 December 31, 2021 Amount outstanding at year-end $ — $ 2,832 $ 2,200,000 Interest rate at year-end — % 0.25 % 0.13 % Average balance outstanding during the year $ 88,916 $ 4,199 $ 2,306,165 Weighted-average interest rate during the year 0.15 % 0.28 % 0.19 % Maximum month-end outstanding during the year $ 302,301 $ 5,487 $ 2,600,000 The table below presents a summary of long-term debt: December 31, (in thousands) 2022 2021 Bank-issued floating rate senior unsecured credit-linked notes due 2024 $ 272,492 $ 270,487 Bank-issued 5.25% fixed rate subordinated notes due 2026 174,196 173,935 Company-issued 4.00% fixed rate subordinated notes due 2031 371,348 370,910 Trust preferred floating rate subordinated debentures due 2032 to 2036 113,406 113,406 Total long-term debt $ 931,442 $ 928,738 </t>
        </is>
      </c>
    </row>
    <row r="5">
      <c r="A5" s="4" t="inlineStr">
        <is>
          <t>Summary of significant terms of preferred subordinated debentures</t>
        </is>
      </c>
      <c r="B5" s="4" t="inlineStr">
        <is>
          <t>The following table summarizes the significant terms of the Company’s trust preferred subordinated debentures: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financial instruments with off-balance sheet risk</t>
        </is>
      </c>
      <c r="B4" s="4" t="inlineStr">
        <is>
          <t xml:space="preserve">The table below presents the Company’s financial instruments with off-balance sheet risk, as well as the activity in the allowance for off-balance sheet credit losses related to those financial instruments: Year Ended December 31, (in thousands) 2022 2021 Beginning balance of allowance for off-balance sheet credit losses $ 17,265 $ 17,434 Provision for off-balance sheet credit losses 4,528 (169) Ending balance of allowance for off-balance sheet credit losses $ 21,793 $ 17,265 December 31, (in thousands) 2022 2021 Commitments to extend credit - period end balance $ 9,673,082 $ 9,445,763 Standby letters of credit - period end balance 417,896 357,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atios and Capital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The table below summarizes the Company’s and the Bank’s actual and required capital ratios under the Basel III Capital Rules. The ratios presented below include the effects of the election to utilize the five-year CECL transition described above. Actual Minimum Capital Required(2) Capital Required to be Well Capitalized (dollars in thousands) Capital Amount Ratio Capital Amount Ratio Capital Amount Ratio December 31, 2022 CET1 Company $ 3,180,208 13.00 % $ 1,712,608 7.00 % N/A N/A Bank 3,408,178 13.95 % 1,710,056 7.00 % 1,587,909 6.50 % Total capital (to risk-weighted assets) Company 4,331,098 17.70 % 2,568,912 10.50 % 2,446,583 10.00 % Bank 3,987,720 16.32 % 2,565,083 10.50 % 2,442,937 10.00 % Tier 1 capital (to risk-weighted assets) Company 3,590,208 14.67 % 2,079,595 8.50 % 1,467,950 6.00 % Bank 3,568,178 14.61 % 2,076,496 8.50 % 1,954,349 8.00 % Tier 1 capital (to average assets)(1) Company 3,590,208 11.54 % 1,244,494 4.00 % N/A N/A Bank 3,568,178 11.48 % 1,243,232 4.00 % 1,554,039 5.00 %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33637</v>
      </c>
      <c r="C3" s="5" t="n">
        <v>180663</v>
      </c>
    </row>
    <row r="4">
      <c r="A4" s="4" t="inlineStr">
        <is>
          <t>Interest bearing cash and cash equivalents</t>
        </is>
      </c>
      <c r="B4" s="6" t="n">
        <v>4778623</v>
      </c>
      <c r="C4" s="6" t="n">
        <v>7765996</v>
      </c>
    </row>
    <row r="5">
      <c r="A5" s="4" t="inlineStr">
        <is>
          <t>Available-for-sale debt securities</t>
        </is>
      </c>
      <c r="B5" s="6" t="n">
        <v>2615644</v>
      </c>
      <c r="C5" s="6" t="n">
        <v>3538201</v>
      </c>
    </row>
    <row r="6">
      <c r="A6" s="4" t="inlineStr">
        <is>
          <t>Held-to-maturity debt securities</t>
        </is>
      </c>
      <c r="B6" s="6" t="n">
        <v>935514</v>
      </c>
      <c r="C6" s="6" t="n">
        <v>0</v>
      </c>
    </row>
    <row r="7">
      <c r="A7" s="4" t="inlineStr">
        <is>
          <t>Equity securities</t>
        </is>
      </c>
      <c r="B7" s="6" t="n">
        <v>33956</v>
      </c>
      <c r="C7" s="6" t="n">
        <v>45607</v>
      </c>
    </row>
    <row r="8">
      <c r="A8" s="4" t="inlineStr">
        <is>
          <t>Investment securities</t>
        </is>
      </c>
      <c r="B8" s="6" t="n">
        <v>3585114</v>
      </c>
      <c r="C8" s="6" t="n">
        <v>3583808</v>
      </c>
    </row>
    <row r="9">
      <c r="A9" s="4" t="inlineStr">
        <is>
          <t>Loans held for sale</t>
        </is>
      </c>
      <c r="B9" s="6" t="n">
        <v>36357</v>
      </c>
      <c r="C9" s="6" t="n">
        <v>8123</v>
      </c>
    </row>
    <row r="10">
      <c r="A10" s="4" t="inlineStr">
        <is>
          <t>Loans held for investment, mortgage finance</t>
        </is>
      </c>
      <c r="B10" s="6" t="n">
        <v>4090033</v>
      </c>
      <c r="C10" s="6" t="n">
        <v>7475497</v>
      </c>
    </row>
    <row r="11">
      <c r="A11" s="4" t="inlineStr">
        <is>
          <t>Loans held for investment</t>
        </is>
      </c>
      <c r="B11" s="6" t="n">
        <v>15197307</v>
      </c>
      <c r="C11" s="6" t="n">
        <v>15331457</v>
      </c>
    </row>
    <row r="12">
      <c r="A12" s="4" t="inlineStr">
        <is>
          <t>Less: Allowance for credit losses on loans</t>
        </is>
      </c>
      <c r="B12" s="6" t="n">
        <v>-253469</v>
      </c>
      <c r="C12" s="6" t="n">
        <v>-211866</v>
      </c>
    </row>
    <row r="13">
      <c r="A13" s="4" t="inlineStr">
        <is>
          <t>Loans held for investment, net</t>
        </is>
      </c>
      <c r="B13" s="6" t="n">
        <v>19033871</v>
      </c>
      <c r="C13" s="6" t="n">
        <v>22595088</v>
      </c>
    </row>
    <row r="14">
      <c r="A14" s="4" t="inlineStr">
        <is>
          <t>Premises and equipment, net</t>
        </is>
      </c>
      <c r="B14" s="6" t="n">
        <v>26382</v>
      </c>
      <c r="C14" s="6" t="n">
        <v>20901</v>
      </c>
    </row>
    <row r="15">
      <c r="A15" s="4" t="inlineStr">
        <is>
          <t>Accrued interest receivable and other assets</t>
        </is>
      </c>
      <c r="B15" s="6" t="n">
        <v>719162</v>
      </c>
      <c r="C15" s="6" t="n">
        <v>559897</v>
      </c>
    </row>
    <row r="16">
      <c r="A16" s="4" t="inlineStr">
        <is>
          <t>Goodwill and intangible assets, net</t>
        </is>
      </c>
      <c r="B16" s="6" t="n">
        <v>1496</v>
      </c>
      <c r="C16" s="6" t="n">
        <v>17262</v>
      </c>
    </row>
    <row r="17">
      <c r="A17" s="4" t="inlineStr">
        <is>
          <t>Total assets</t>
        </is>
      </c>
      <c r="B17" s="6" t="n">
        <v>28414642</v>
      </c>
      <c r="C17" s="6" t="n">
        <v>34731738</v>
      </c>
    </row>
    <row r="18">
      <c r="A18" s="3" t="inlineStr">
        <is>
          <t>Deposits [Abstract]</t>
        </is>
      </c>
      <c r="B18" s="4" t="inlineStr">
        <is>
          <t xml:space="preserve"> </t>
        </is>
      </c>
      <c r="C18" s="4" t="inlineStr">
        <is>
          <t xml:space="preserve"> </t>
        </is>
      </c>
    </row>
    <row r="19">
      <c r="A19" s="4" t="inlineStr">
        <is>
          <t>Non-interest bearing deposits</t>
        </is>
      </c>
      <c r="B19" s="6" t="n">
        <v>9618081</v>
      </c>
      <c r="C19" s="6" t="n">
        <v>13390370</v>
      </c>
    </row>
    <row r="20">
      <c r="A20" s="4" t="inlineStr">
        <is>
          <t>Interest bearing deposits</t>
        </is>
      </c>
      <c r="B20" s="6" t="n">
        <v>13238799</v>
      </c>
      <c r="C20" s="6" t="n">
        <v>14718995</v>
      </c>
    </row>
    <row r="21">
      <c r="A21" s="4" t="inlineStr">
        <is>
          <t>Total deposits</t>
        </is>
      </c>
      <c r="B21" s="6" t="n">
        <v>22856880</v>
      </c>
      <c r="C21" s="6" t="n">
        <v>28109365</v>
      </c>
    </row>
    <row r="22">
      <c r="A22" s="4" t="inlineStr">
        <is>
          <t>Accrued interest payable</t>
        </is>
      </c>
      <c r="B22" s="6" t="n">
        <v>24000</v>
      </c>
      <c r="C22" s="6" t="n">
        <v>7699</v>
      </c>
    </row>
    <row r="23">
      <c r="A23" s="4" t="inlineStr">
        <is>
          <t>Other liabilities</t>
        </is>
      </c>
      <c r="B23" s="6" t="n">
        <v>345827</v>
      </c>
      <c r="C23" s="6" t="n">
        <v>273488</v>
      </c>
    </row>
    <row r="24">
      <c r="A24" s="4" t="inlineStr">
        <is>
          <t>Short-term borrowings</t>
        </is>
      </c>
      <c r="B24" s="6" t="n">
        <v>1201142</v>
      </c>
      <c r="C24" s="6" t="n">
        <v>2202832</v>
      </c>
    </row>
    <row r="25">
      <c r="A25" s="4" t="inlineStr">
        <is>
          <t>Long-term debt</t>
        </is>
      </c>
      <c r="B25" s="6" t="n">
        <v>931442</v>
      </c>
      <c r="C25" s="6" t="n">
        <v>928738</v>
      </c>
    </row>
    <row r="26">
      <c r="A26" s="4" t="inlineStr">
        <is>
          <t>Total liabilities</t>
        </is>
      </c>
      <c r="B26" s="6" t="n">
        <v>25359291</v>
      </c>
      <c r="C26" s="6" t="n">
        <v>31522122</v>
      </c>
    </row>
    <row r="27">
      <c r="A27" s="3" t="inlineStr">
        <is>
          <t>Stockholders’ equity:</t>
        </is>
      </c>
      <c r="B27" s="4" t="inlineStr">
        <is>
          <t xml:space="preserve"> </t>
        </is>
      </c>
      <c r="C27" s="4" t="inlineStr">
        <is>
          <t xml:space="preserve"> </t>
        </is>
      </c>
    </row>
    <row r="28">
      <c r="A28" s="4" t="inlineStr">
        <is>
          <t>Preferred stock</t>
        </is>
      </c>
      <c r="B28" s="6" t="n">
        <v>300000</v>
      </c>
      <c r="C28" s="6" t="n">
        <v>300000</v>
      </c>
    </row>
    <row r="29">
      <c r="A29" s="4" t="inlineStr">
        <is>
          <t>Common stock</t>
        </is>
      </c>
      <c r="B29" s="6" t="n">
        <v>509</v>
      </c>
      <c r="C29" s="6" t="n">
        <v>506</v>
      </c>
    </row>
    <row r="30">
      <c r="A30" s="4" t="inlineStr">
        <is>
          <t>Additional paid-in capital</t>
        </is>
      </c>
      <c r="B30" s="6" t="n">
        <v>1025593</v>
      </c>
      <c r="C30" s="6" t="n">
        <v>1008559</v>
      </c>
    </row>
    <row r="31">
      <c r="A31" s="4" t="inlineStr">
        <is>
          <t>Retained earnings</t>
        </is>
      </c>
      <c r="B31" s="6" t="n">
        <v>2263502</v>
      </c>
      <c r="C31" s="6" t="n">
        <v>1948274</v>
      </c>
    </row>
    <row r="32">
      <c r="A32" s="4" t="inlineStr">
        <is>
          <t>Treasury stock shares at cost: 2,083,535 and 417 at December 31, 2022 and 2021, respectively</t>
        </is>
      </c>
      <c r="B32" s="6" t="n">
        <v>-115310</v>
      </c>
      <c r="C32" s="6" t="n">
        <v>-8</v>
      </c>
    </row>
    <row r="33">
      <c r="A33" s="4" t="inlineStr">
        <is>
          <t>Accumulated other comprehensive loss, net of taxes</t>
        </is>
      </c>
      <c r="B33" s="6" t="n">
        <v>-418943</v>
      </c>
      <c r="C33" s="6" t="n">
        <v>-47715</v>
      </c>
    </row>
    <row r="34">
      <c r="A34" s="4" t="inlineStr">
        <is>
          <t>Total stockholders’ equity</t>
        </is>
      </c>
      <c r="B34" s="6" t="n">
        <v>3055351</v>
      </c>
      <c r="C34" s="6" t="n">
        <v>3209616</v>
      </c>
    </row>
    <row r="35">
      <c r="A35" s="4" t="inlineStr">
        <is>
          <t>Total liabilities and stockholders’ equity</t>
        </is>
      </c>
      <c r="B35" s="5" t="n">
        <v>28414642</v>
      </c>
      <c r="C35" s="5" t="n">
        <v>34731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Employee Benefit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stock appreciation rights activity</t>
        </is>
      </c>
      <c r="B4" s="4" t="inlineStr">
        <is>
          <t xml:space="preserve">A summary of the Company’s SAR activity and related information is as follows. Grants of SARs include time-based vesting conditions that generally vest ratably over a period of five years. December 31, 2022 December 31, 2021 December 31, 2020 SARs Weighted Average Exercise Price SARs Weighted Average Exercise Price SARs Weighted Average Exercise Price Outstanding at beginning of year 3,000 $ 44.20 12,400 $ 43.48 21,200 $ 33.95 Exercised (3,000) 44.20 (9,400) 43.24 (8,800) 20.52 Outstanding at year-end — $ — 3,000 $ 44.20 12,400 $ 43.48 Vested and exercisable at year-end — $ — 3,000 $ 44.20 12,400 $ 43.48 Weighted average remaining contractual life of vested (in years) 0.00 1.66 2.26 Weighted average remaining contractual life of outstanding (in years) 0.00 1.66 2.26 Compensation expense $ — $ — $ — Unrecognized compensation expense $ — $ — $ — Intrinsic value of exercised $ 64,000 $ 302,000 $ 294,000 </t>
        </is>
      </c>
    </row>
    <row r="5">
      <c r="A5" s="4" t="inlineStr">
        <is>
          <t>Summary of status and changes in nonvested restricted stock units</t>
        </is>
      </c>
      <c r="B5" s="4" t="inlineStr">
        <is>
          <t>A summary of the Company’s RSU activity and related information is as follows. Grants of RSUs include time-based vesting conditions that generally vest ratably over a period of three three December 31, 2022 December 31, 2021 December 31, 2020 RSUs Weighted RSUs Weighted RSUs Weighted Outstanding at beginning of year 1,206,862 $ 56.06 955,594 $ 48.76 558,312 $ 64.95 Granted 454,314 68.15 677,472 66.31 631,092 39.37 Vested (308,771) 54.51 (187,530) 58.82 (171,494) 65.17 Forfeited (196,753) 58.42 (238,674) 53.76 (62,316) 56.92 Outstanding at year-end 1,155,652 $ 61.12 1,206,862 $ 56.06 955,594 $ 48.76 Compensation expense $ 21,246,000 $ 30,060,000 $ 15,655,000 Unrecognized compensation expense $ 32,148,000 $ 32,525,000 $ 29,146,000 Weighted average years over which unrecognized compensation expense is expected to be recognized 2.31 2.79 2.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benefit)</t>
        </is>
      </c>
      <c r="B4" s="4" t="inlineStr">
        <is>
          <t xml:space="preserve"> Year ended December 31, (in thousands) 2022 2021 2020 Current: Federal $ 109,370 $ 97,608 $ 32,701 State 7,302 6,761 920 Total 116,672 104,369 33,621 Deferred: Federal (16,178) (19,020) (7,964) State (1,217) (1,233) — Total (17,395) (20,253) (7,964) Total expense: Federal 93,192 78,588 24,737 State 6,085 5,528 920 Total $ 99,277 $ 84,116 $ 25,657 </t>
        </is>
      </c>
    </row>
    <row r="5">
      <c r="A5" s="4" t="inlineStr">
        <is>
          <t>Reconciliation of income attributable to continuing operations</t>
        </is>
      </c>
      <c r="B5" s="4" t="inlineStr">
        <is>
          <t>The reconciliation of income tax at the U.S. federal statutory tax rate to income tax expense and effective tax rate is as follows: Year ended December 31, 2022 2021 2020 (dollars in thousands) Amount Rate Amount Rate Amount Rate U.S. statutory rate $ 90,669 21 % $ 70,992 21 % $ 19,309 21 % State taxes 6,822 2 % 4,108 1 % 726 1 % Tax-exempt income (1,061) — % (1,855) (1) % (3,356) (4) % Tax credits (128) — % (179) — % (1,216) (1) % Disallowed FDIC 1,491 — % 2,936 1 % 3,920 4 % Disallowed compensation 2,771 1 % 6,377 2 % 3,098 3 % Other (1,287) (1) % 1,737 1 % 3,176 4 % Total $ 99,277 23 % $ 84,116 25 % $ 25,657 28 %</t>
        </is>
      </c>
    </row>
    <row r="6">
      <c r="A6" s="4" t="inlineStr">
        <is>
          <t>Schedule of deferred tax assets and liabilities</t>
        </is>
      </c>
      <c r="B6" s="4" t="inlineStr">
        <is>
          <t xml:space="preserve"> December 31, (in thousands) 2022 2021 Deferred tax assets: Allowance for credit losses $ 62,154 $ 51,738 Lease liabilities 24,091 15,615 Loan origination fees 14,385 11,204 Stock compensation 5,031 4,649 Non-accrual interest 1,132 1,874 Non-qualified deferred compensation 4,782 6,705 Net unrealized losses in AOCI 111,365 12,684 Other 4,678 1,671 Total deferred tax assets 227,618 106,140 Deferred tax liabilities: Loan origination costs (3,217) (3,110) Leases (12,863) (8,414) Lease ROU assets (19,807) (14,266) Depreciation (9,034) (10,567) Other (284) (3,446) Total deferred tax liabilities (45,205) (39,803) Net deferred tax asset $ 182,413 $ 66,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are as follows: Fair Value Measurements Using (in thousands) Level 1 Level 2 Level 3 December 31, 2022 Available-for-sale debt securities:(1) U.S. Treasury securities $ 670,582 $ — $ — U.S. government agency securities — 102,154 — Residential mortgage-backed securities — 1,831,047 — CRT securities — — 11,861 Equity securities(1)(2) 22,879 11,077 — Derivative assets(4) — 13,504 — Derivative liabilities(4) — 91,758 — Non-qualified deferred compensation plan liabilities(5) 21,177 — — December 31, 2021 Available-for-sale debt securities:(1) U.S. government agency securities $ — $ 120,944 $ — Residential mortgage-backed securities — 3,225,378 — Tax-exempt asset-backed securities — — 180,033 CRT securities — — 11,846 Equity securities(1)(2) 33,589 12,018 — Mortgage loans held for sale(3) — 465 7,658 Derivative assets(4) — 37,788 — Derivative liabilities(4) — 37,788 — Non-qualified deferred compensation plan liabilities(5) 29,695 — — (1) Investment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and investments related to non-qualified deferred compensation plan. (3) Mortgage loans held for sale measured at fair value on a recurring basis, generally monthly.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Level 3 Fair Value Assets Measured on a Recurring Basis</t>
        </is>
      </c>
      <c r="B5" s="4" t="inlineStr">
        <is>
          <t>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Year Ended December 31, 2022 Available-for-sale debt securities:(1) Tax-exempt asset-backed securities $ 180,033 $ — $ (170,626) $ — $ (9,407) $ — CRT securities 11,846 — — — 15 11,861 Loans held for sale(2) 7,658 1,569 (8,132) (1,095) — — Year Ended December 31, 2021 Available-for-sale debt securities:(1) Tax-exempt asset-backed securities $ 199,176 $ — $ (14,314) $ — $ (4,829) $ 180,033 CRT securities 11,417 — — — 429 11,846 Loans held for sale(2) 6,933 2,125 (1,428) 5 23 7,658 (1) Unrealized gains/(losses) on available-for-sale debt securities are recorded in AOCI other non-interest income (2) Realized and unrealized gains/(losses) on loans held for sale are recorded in gain/(loss) on sale of loans held for sale</t>
        </is>
      </c>
    </row>
    <row r="6">
      <c r="A6" s="4" t="inlineStr">
        <is>
          <t>Summary of the carrying amounts and estimated fair values of financial instruments</t>
        </is>
      </c>
      <c r="B6" s="4" t="inlineStr">
        <is>
          <t xml:space="preserve">A summary of the carrying amounts and estimated fair values of financial instruments is as follows: Carrying Estimated Fair Value (in thousands) Total Level 1 Level 2 Level 3 December 31, 2022 Financial assets: Cash and cash equivalents $ 5,012,260 $ 5,012,260 $ 5,012,260 $ — $ — Available-for-sale debt securities 2,615,644 2,615,644 670,582 1,933,201 11,861 Held-to-maturity debt securities 935,514 816,914 — 816,914 — Equity securities 33,956 33,956 22,879 11,077 — Loans held for sale 36,357 36,357 — — 36,357 Loans held for investment, net 19,033,871 18,969,922 — — 18,969,922 Derivative assets 13,504 13,504 — 13,504 — Financial liabilities: Total deposits 22,856,880 22,857,949 — — 22,857,949 Short-term borrowings 1,201,142 1,201,142 — 1,201,142 — Long-term debt 931,442 881,716 — 881,716 — Derivative liabilities 91,758 91,758 — 91,758 — December 31, 2021 Financial assets: Cash and cash equivalents $ 7,946,659 $ 7,946,659 $ 7,946,659 $ — $ — Available-for-sale debt securities 3,538,201 3,538,201 — 3,346,322 191,879 Equity securities 45,607 45,607 33,589 12,018 — Loans held for sale 8,123 8,123 — 465 7,658 Loans held for investment, net 22,595,088 22,631,252 — — 22,631,252 Derivative assets 37,788 37,788 — 37,788 — Financial liabilities: Total deposits 28,109,365 28,109,762 — — 28,109,762 Short-term borrowings 2,202,832 2,202,832 — 2,202,832 — Long-term debt 928,738 952,404 — 952,404 — Derivative liabilities 37,788 37,788 — 37,78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s and estimated fair values of derivative positions outstanding are presented in the following table. December 31, 2022 December 31, 2021 Estimated Fair Value Estimated Fair Value (in thousands) Notional Asset Derivative Liability Derivative Notional Asset Derivative Liability Derivative Derivatives designated as hedges Cash flow hedges: Interest rate contracts: Swaps hedging loans $ 3,000,000 $ — $ 86,378 $ — $ — $ — Non-hedging derivatives Customer-initiated and other derivatives: Interest rate contracts: Swaps 4,396,367 83,529 83,529 3,536,090 40,922 40,922 Caps and floors written 220,142 — 2,583 191,291 94 — Caps and floors purchased 220,142 2,583 — 191,291 — 94 Forward contracts 1,569,326 4,431 4,053 — — — Gross derivatives 90,543 176,543 41,016 41,016 Netting adjustment - offsetting derivative assets/liabilities (5,164) (5,164) (3,228) (3,228) Netting adjustment - cash collateral received/posted (71,875) (79,621) — — Net derivatives included on the consolidated balance sheets $ 13,504 $ 91,758 $ 37,788 $ 37,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ovides the change in AOCI by component: (in thousands) Cash Flow Hedges Available-for-Sale Securities Held-to-Maturity Securities Total Year Ended December 31, 2022 Beginning balance $ — $ (47,715) $ — $ (47,715) Change in unrealized gain/(loss) (85,846) (324,803) (69,165) (479,814) Amounts reclassified into net income 1,803 — 8,102 9,905 Total other comprehensive income/(loss) (84,043) (324,803) (61,063) (469,909) Income tax expense/(benefit) (17,649) (68,209) (12,823) (98,681) Total other comprehensive income/(loss), net of tax (66,394) (256,594) (48,240) (371,228) Ending balance $ (66,394) $ (304,309) $ (48,240) $ (418,943) Year Ended December 31, 2021 Beginning balance $ — $ 15,774 $ — $ 15,774 Change in unrealized gain/(loss) — (80,366) — (80,366) Amounts reclassified into net income — — — — Total other comprehensive income/(loss) — (80,366) — (80,366) Income tax expense/(benefit) — (16,877) — (16,877) Total other comprehensive income/(loss), net of tax — (63,489) — (63,489) Ending balance $ — $ (47,715) $ — $ (47,7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t>
        </is>
      </c>
      <c r="B4" s="4" t="inlineStr">
        <is>
          <t xml:space="preserve">Balance Sheet December 31, (in thousands) 2022 2021 Assets Cash and cash equivalents $ 245,777 $ 438,761 Investment in subsidiaries 3,183,767 3,155,954 Other assets 93,395 91,301 Total assets $ 3,522,939 $ 3,686,016 Liabilities and Stockholders’ Equity Liabilities: Other liabilities $ 6,754 $ 3,668 Long-term debt 484,754 484,316 Total liabilities 491,508 487,984 Stockholders’ Equity: Preferred stock 300,000 300,000 Common stock 509 506 Additional paid-in capital 1,025,593 1,018,711 Retained earnings 2,239,582 1,926,538 Treasury stock (115,310) (8) Accumulated other comprehensive income/(loss) (418,943) (47,715) Total stockholders’ equity 3,031,431 3,198,032 Total liabilities and stockholders’ equity $ 3,522,939 $ 3,686,016 </t>
        </is>
      </c>
    </row>
    <row r="5">
      <c r="A5" s="4" t="inlineStr">
        <is>
          <t>Statement of Earnings</t>
        </is>
      </c>
      <c r="B5" s="4" t="inlineStr">
        <is>
          <t xml:space="preserve">Statement of Income Year ended December 31, (in thousands) 2022 2021 2020 Interest on notes receivable $ 3,250 $ 3,404 $ 3,402 Dividend income 10,529 10,472 10,496 Other income 9 5 3 Total income 13,788 13,881 13,901 Interest expense 19,721 15,946 10,515 Salaries and employee benefits 782 720 725 Legal and professional 1,583 1,803 3,238 Other non-interest expense 1,636 4,375 4,553 Total expense 23,722 22,844 19,031 Loss before income taxes and equity in undistributed income of subsidiary (9,934) (8,963) (5,130) Income tax benefit (2,282) (2,179) (1,135) Loss before equity in undistributed income of subsidiary (7,652) (6,784) (3,995) Equity in undistributed income of subsidiary 337,946 258,539 68,100 Net income 330,294 251,755 64,105 Preferred stock dividends 17,250 18,721 9,750 Net income available to common stockholders $ 313,044 $ 233,034 $ 54,355 </t>
        </is>
      </c>
    </row>
    <row r="6">
      <c r="A6" s="4" t="inlineStr">
        <is>
          <t>Statement of Cash Flows</t>
        </is>
      </c>
      <c r="B6" s="4" t="inlineStr">
        <is>
          <t xml:space="preserve">Statements of Cash Flows Year ended December 31, (in thousands) 2022 2021 2020 Operating Activities Net income $ 330,294 $ 251,755 $ 64,105 Adjustments to reconcile net income to net cash provided by/(used in) operating activities: Equity in undistributed income of subsidiary (337,946) (258,539) (68,100) Amortization expense 438 2,469 101 Changes in operating assets and liabilities: Accrued interest receivable and other assets (2,095) (1,750) (912) Accrued interest payable and other liabilities 3,086 2,348 (448) Net cash used in operating activities (6,223) (3,717) (5,254) Investing Activities Net decrease in loans held for investment — 7,500 3,000 Investments in and advances to subsidiaries (50,000) — — Net cash provided by/(used in) investing activities (50,000) 7,500 3,000 Financing Activities Issuance of stock related to stock-based awards (4,209) (3,121) (1,986) Net proceeds from issuance of preferred stock — 289,723 — Redemption of preferred stock — (150,000) — Preferred stock dividends paid (17,250) (18,721) (9,750) Repurchase of common stock (115,302) — — Redemption of long-term debt — (111,000) — Net proceeds from Issuance of long-term debt — 370,625 — Net cash provided by/(used in) financing activities (136,761) 377,506 (11,736) Net increase/(decrease) in cash and cash equivalents (192,984) 381,289 (13,990) Cash and cash equivalents at beginning of year 438,761 57,472 71,462 Cash and cash equivalents at end of year $ 245,777 $ 438,761 $ 57,4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chedule of Quarterly Financial Information</t>
        </is>
      </c>
      <c r="B4" s="4" t="inlineStr">
        <is>
          <t xml:space="preserve">The tables below summarize quarterly financial information: 2022 Selected Quarterly Financial Data (in thousands except per share data) Fourth Third Second First Interest income $ 371,287 $ 322,071 $ 242,349 $ 208,530 Interest expense 123,687 82,991 36,818 24,983 Net interest income 247,600 239,080 205,531 183,547 Provision for credit losses 34,000 12,000 22,000 (2,000) Net interest income after provision for credit losses 213,600 227,080 183,531 185,547 Non-interest income 277,672 25,333 26,242 20,282 Non-interest expense 213,090 197,047 164,303 153,092 Income before income taxes 278,182 55,366 45,470 52,737 Income tax expense 60,931 13,948 11,311 13,087 Net income 217,251 41,418 34,159 39,650 Preferred stock dividends 4,312 4,313 4,312 4,313 Net income available to common stockholders $ 212,939 $ 37,105 $ 29,847 $ 35,337 Basic earnings per share $ 4.28 $ 0.74 $ 0.59 $ 0.70 Diluted earnings per share $ 4.23 $ 0.74 $ 0.59 $ 0.69 2021 Selected Quarterly Financial Data (in thousands except per share data) Fourth Third Second First Interest income $ 219,892 $ 216,589 $ 216,953 $ 223,151 Interest expense 25,860 26,053 27,496 28,339 Net interest income 194,032 190,536 189,457 194,812 Provision for credit losses (10,000) 5,000 (19,000) (6,000) Net interest income after provision for credit losses 204,032 185,536 208,457 200,812 Non-interest income 31,459 24,779 37,639 44,353 Non-interest expense 146,649 152,987 149,060 150,316 Income before income taxes 88,842 57,328 97,036 94,849 Income tax expense 23,712 13,938 23,555 22,911 Net income 65,130 43,390 73,481 71,938 Preferred stock dividends 4,313 4,312 6,317 3,779 Net income available to common stockholders $ 60,817 $ 39,078 $ 67,164 $ 68,159 Basic earnings per share $ 1.20 $ 0.76 $ 1.31 $ 1.33 Diluted earnings per share $ 1.19 $ 0.76 $ 1.31 $ 1.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perations and Summary of Significant Accounting Policies - Additional Information (Details) - USD ($) $ in Thousands</t>
        </is>
      </c>
      <c r="C1" s="2" t="inlineStr">
        <is>
          <t>12 Months Ended</t>
        </is>
      </c>
    </row>
    <row r="2">
      <c r="B2" s="2" t="inlineStr">
        <is>
          <t>Nov. 0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e-tax gain on sale</t>
        </is>
      </c>
      <c r="B4" s="4" t="inlineStr">
        <is>
          <t xml:space="preserve"> </t>
        </is>
      </c>
      <c r="C4" s="5" t="n">
        <v>248526</v>
      </c>
      <c r="D4" s="5" t="n">
        <v>0</v>
      </c>
      <c r="E4" s="5" t="n">
        <v>0</v>
      </c>
    </row>
    <row r="5">
      <c r="A5" s="4" t="inlineStr">
        <is>
          <t>Disposal Group, Held-for-sale, Not Discontinued Operations | BankDirect Capital Financ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Business operations and loan portfolio</t>
        </is>
      </c>
      <c r="B7" s="5" t="n">
        <v>3100000</v>
      </c>
      <c r="C7" s="4" t="inlineStr">
        <is>
          <t xml:space="preserve"> </t>
        </is>
      </c>
      <c r="D7" s="4" t="inlineStr">
        <is>
          <t xml:space="preserve"> </t>
        </is>
      </c>
      <c r="E7" s="4" t="inlineStr">
        <is>
          <t xml:space="preserve"> </t>
        </is>
      </c>
    </row>
    <row r="8">
      <c r="A8" s="4" t="inlineStr">
        <is>
          <t>Purchase price</t>
        </is>
      </c>
      <c r="B8" s="6" t="n">
        <v>3400000</v>
      </c>
      <c r="C8" s="4" t="inlineStr">
        <is>
          <t xml:space="preserve"> </t>
        </is>
      </c>
      <c r="D8" s="4" t="inlineStr">
        <is>
          <t xml:space="preserve"> </t>
        </is>
      </c>
      <c r="E8" s="4" t="inlineStr">
        <is>
          <t xml:space="preserve"> </t>
        </is>
      </c>
    </row>
    <row r="9">
      <c r="A9" s="4" t="inlineStr">
        <is>
          <t>Pre-tax gain on sale</t>
        </is>
      </c>
      <c r="B9" s="5" t="n">
        <v>248500</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PE, useful life</t>
        </is>
      </c>
      <c r="B12" s="4" t="inlineStr">
        <is>
          <t xml:space="preserve"> </t>
        </is>
      </c>
      <c r="C12" s="4" t="inlineStr">
        <is>
          <t>3 years</t>
        </is>
      </c>
      <c r="D12" s="4" t="inlineStr">
        <is>
          <t xml:space="preserve"> </t>
        </is>
      </c>
      <c r="E12" s="4" t="inlineStr">
        <is>
          <t xml:space="preserve"> </t>
        </is>
      </c>
    </row>
    <row r="13">
      <c r="A13" s="4" t="inlineStr">
        <is>
          <t>Finite-lived intangible asset, useful life</t>
        </is>
      </c>
      <c r="B13" s="4" t="inlineStr">
        <is>
          <t xml:space="preserve"> </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PE, useful life</t>
        </is>
      </c>
      <c r="B16" s="4" t="inlineStr">
        <is>
          <t xml:space="preserve"> </t>
        </is>
      </c>
      <c r="C16" s="4" t="inlineStr">
        <is>
          <t>5 years</t>
        </is>
      </c>
      <c r="D16" s="4" t="inlineStr">
        <is>
          <t xml:space="preserve"> </t>
        </is>
      </c>
      <c r="E16" s="4" t="inlineStr">
        <is>
          <t xml:space="preserve"> </t>
        </is>
      </c>
    </row>
    <row r="17">
      <c r="A17" s="4" t="inlineStr">
        <is>
          <t>Finite-lived intangible asset, useful life</t>
        </is>
      </c>
      <c r="B17" s="4" t="inlineStr">
        <is>
          <t xml:space="preserve"> </t>
        </is>
      </c>
      <c r="C17" s="4" t="inlineStr">
        <is>
          <t>5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17251</v>
      </c>
      <c r="C4" s="5" t="n">
        <v>41418</v>
      </c>
      <c r="D4" s="5" t="n">
        <v>34159</v>
      </c>
      <c r="E4" s="5" t="n">
        <v>39650</v>
      </c>
      <c r="F4" s="5" t="n">
        <v>65130</v>
      </c>
      <c r="G4" s="5" t="n">
        <v>43390</v>
      </c>
      <c r="H4" s="5" t="n">
        <v>73481</v>
      </c>
      <c r="I4" s="5" t="n">
        <v>71938</v>
      </c>
      <c r="J4" s="5" t="n">
        <v>332478</v>
      </c>
      <c r="K4" s="5" t="n">
        <v>253939</v>
      </c>
      <c r="L4" s="5" t="n">
        <v>66289</v>
      </c>
    </row>
    <row r="5">
      <c r="A5" s="4" t="inlineStr">
        <is>
          <t>Preferred stock dividends</t>
        </is>
      </c>
      <c r="B5" s="6" t="n">
        <v>4312</v>
      </c>
      <c r="C5" s="6" t="n">
        <v>4313</v>
      </c>
      <c r="D5" s="6" t="n">
        <v>4312</v>
      </c>
      <c r="E5" s="6" t="n">
        <v>4313</v>
      </c>
      <c r="F5" s="6" t="n">
        <v>4313</v>
      </c>
      <c r="G5" s="6" t="n">
        <v>4312</v>
      </c>
      <c r="H5" s="6" t="n">
        <v>6317</v>
      </c>
      <c r="I5" s="6" t="n">
        <v>3779</v>
      </c>
      <c r="J5" s="6" t="n">
        <v>17250</v>
      </c>
      <c r="K5" s="6" t="n">
        <v>18721</v>
      </c>
      <c r="L5" s="6" t="n">
        <v>9750</v>
      </c>
    </row>
    <row r="6">
      <c r="A6" s="4" t="inlineStr">
        <is>
          <t>Net income available to common stockholders</t>
        </is>
      </c>
      <c r="B6" s="5" t="n">
        <v>212939</v>
      </c>
      <c r="C6" s="5" t="n">
        <v>37105</v>
      </c>
      <c r="D6" s="5" t="n">
        <v>29847</v>
      </c>
      <c r="E6" s="5" t="n">
        <v>35337</v>
      </c>
      <c r="F6" s="5" t="n">
        <v>60817</v>
      </c>
      <c r="G6" s="5" t="n">
        <v>39078</v>
      </c>
      <c r="H6" s="5" t="n">
        <v>67164</v>
      </c>
      <c r="I6" s="5" t="n">
        <v>68159</v>
      </c>
      <c r="J6" s="5" t="n">
        <v>315228</v>
      </c>
      <c r="K6" s="5" t="n">
        <v>235218</v>
      </c>
      <c r="L6" s="5" t="n">
        <v>5653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nominator for basic earnings per common share—weighted average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457746</v>
      </c>
      <c r="K8" s="6" t="n">
        <v>50580660</v>
      </c>
      <c r="L8" s="6" t="n">
        <v>50430326</v>
      </c>
    </row>
    <row r="9">
      <c r="A9" s="4" t="inlineStr">
        <is>
          <t>Effect of employee stock-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8996</v>
      </c>
      <c r="K9" s="6" t="n">
        <v>560314</v>
      </c>
      <c r="L9" s="6" t="n">
        <v>152653</v>
      </c>
    </row>
    <row r="10">
      <c r="A10" s="4" t="inlineStr">
        <is>
          <t>Denominator for dilutive earnings per common share—weighted average dilut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046742</v>
      </c>
      <c r="K10" s="6" t="n">
        <v>51140974</v>
      </c>
      <c r="L10" s="6" t="n">
        <v>50582979</v>
      </c>
    </row>
    <row r="11">
      <c r="A11" s="4" t="inlineStr">
        <is>
          <t>Basic earnings per common share (in usd per share)</t>
        </is>
      </c>
      <c r="B11" s="7" t="n">
        <v>4.28</v>
      </c>
      <c r="C11" s="7" t="n">
        <v>0.74</v>
      </c>
      <c r="D11" s="7" t="n">
        <v>0.59</v>
      </c>
      <c r="E11" s="7" t="n">
        <v>0.7</v>
      </c>
      <c r="F11" s="7" t="n">
        <v>1.2</v>
      </c>
      <c r="G11" s="7" t="n">
        <v>0.76</v>
      </c>
      <c r="H11" s="7" t="n">
        <v>1.31</v>
      </c>
      <c r="I11" s="7" t="n">
        <v>1.33</v>
      </c>
      <c r="J11" s="7" t="n">
        <v>6.25</v>
      </c>
      <c r="K11" s="7" t="n">
        <v>4.65</v>
      </c>
      <c r="L11" s="7" t="n">
        <v>1.12</v>
      </c>
    </row>
    <row r="12">
      <c r="A12" s="4" t="inlineStr">
        <is>
          <t>Diluted earnings per common share (in usd per share)</t>
        </is>
      </c>
      <c r="B12" s="7" t="n">
        <v>4.23</v>
      </c>
      <c r="C12" s="7" t="n">
        <v>0.74</v>
      </c>
      <c r="D12" s="7" t="n">
        <v>0.59</v>
      </c>
      <c r="E12" s="7" t="n">
        <v>0.6899999999999999</v>
      </c>
      <c r="F12" s="7" t="n">
        <v>1.19</v>
      </c>
      <c r="G12" s="7" t="n">
        <v>0.76</v>
      </c>
      <c r="H12" s="7" t="n">
        <v>1.31</v>
      </c>
      <c r="I12" s="7" t="n">
        <v>1.33</v>
      </c>
      <c r="J12" s="7" t="n">
        <v>6.18</v>
      </c>
      <c r="K12" s="7" t="n">
        <v>4.6</v>
      </c>
      <c r="L12" s="7" t="n">
        <v>1.12</v>
      </c>
    </row>
    <row r="13">
      <c r="A13" s="4" t="inlineStr">
        <is>
          <t>Anti-dilutive outstanding stock-settl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1226</v>
      </c>
      <c r="K13" s="6" t="n">
        <v>93945</v>
      </c>
      <c r="L13" s="6" t="n">
        <v>45302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Details) - USD ($) $ in Thousand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5" t="n">
        <v>3000846</v>
      </c>
      <c r="C3" s="5" t="n">
        <v>3598600</v>
      </c>
    </row>
    <row r="4">
      <c r="A4" s="4" t="inlineStr">
        <is>
          <t>Gross Unrealized Gains</t>
        </is>
      </c>
      <c r="B4" s="6" t="n">
        <v>3</v>
      </c>
      <c r="C4" s="6" t="n">
        <v>9563</v>
      </c>
    </row>
    <row r="5">
      <c r="A5" s="4" t="inlineStr">
        <is>
          <t>Gross Unrealized Losses</t>
        </is>
      </c>
      <c r="B5" s="6" t="n">
        <v>-385205</v>
      </c>
      <c r="C5" s="6" t="n">
        <v>-69962</v>
      </c>
    </row>
    <row r="6">
      <c r="A6" s="4" t="inlineStr">
        <is>
          <t>Estimated Fair Value</t>
        </is>
      </c>
      <c r="B6" s="6" t="n">
        <v>2615644</v>
      </c>
      <c r="C6" s="6" t="n">
        <v>3538201</v>
      </c>
    </row>
    <row r="7">
      <c r="A7" s="3" t="inlineStr">
        <is>
          <t>Debt Securities, Held-to-Maturity, Fair Value to Amortized Cost, after Allowance for Credit Loss [Abstract]</t>
        </is>
      </c>
      <c r="B7" s="4" t="inlineStr">
        <is>
          <t xml:space="preserve"> </t>
        </is>
      </c>
      <c r="C7" s="4" t="inlineStr">
        <is>
          <t xml:space="preserve"> </t>
        </is>
      </c>
    </row>
    <row r="8">
      <c r="A8" s="4" t="inlineStr">
        <is>
          <t>Held-to-maturity debt securities</t>
        </is>
      </c>
      <c r="B8" s="6" t="n">
        <v>935514</v>
      </c>
      <c r="C8" s="6" t="n">
        <v>0</v>
      </c>
    </row>
    <row r="9">
      <c r="A9" s="4" t="inlineStr">
        <is>
          <t>Equity securities at fair value</t>
        </is>
      </c>
      <c r="B9" s="6" t="n">
        <v>33956</v>
      </c>
      <c r="C9" s="6" t="n">
        <v>45607</v>
      </c>
    </row>
    <row r="10">
      <c r="A10" s="4" t="inlineStr">
        <is>
          <t>Total investment securities(2)</t>
        </is>
      </c>
      <c r="B10" s="6" t="n">
        <v>3585114</v>
      </c>
      <c r="C10" s="6" t="n">
        <v>3583808</v>
      </c>
    </row>
    <row r="11">
      <c r="A11" s="4" t="inlineStr">
        <is>
          <t>Interest receivable</t>
        </is>
      </c>
      <c r="B11" s="6" t="n">
        <v>100400</v>
      </c>
      <c r="C11" s="6" t="n">
        <v>50900</v>
      </c>
    </row>
    <row r="12">
      <c r="A12" s="4" t="inlineStr">
        <is>
          <t>Available-for-sale Securities</t>
        </is>
      </c>
      <c r="B12" s="4" t="inlineStr">
        <is>
          <t xml:space="preserve"> </t>
        </is>
      </c>
      <c r="C12" s="4" t="inlineStr">
        <is>
          <t xml:space="preserve"> </t>
        </is>
      </c>
    </row>
    <row r="13">
      <c r="A13" s="3" t="inlineStr">
        <is>
          <t>Debt Securities, Available-for-sale, Fair Value to Amortized Cost [Abstract]</t>
        </is>
      </c>
      <c r="B13" s="4" t="inlineStr">
        <is>
          <t xml:space="preserve"> </t>
        </is>
      </c>
      <c r="C13" s="4" t="inlineStr">
        <is>
          <t xml:space="preserve"> </t>
        </is>
      </c>
    </row>
    <row r="14">
      <c r="A14" s="4" t="inlineStr">
        <is>
          <t>Amortized Cost</t>
        </is>
      </c>
      <c r="B14" s="6" t="n">
        <v>3000846</v>
      </c>
      <c r="C14" s="4" t="inlineStr">
        <is>
          <t xml:space="preserve"> </t>
        </is>
      </c>
    </row>
    <row r="15">
      <c r="A15" s="4" t="inlineStr">
        <is>
          <t>Estimated Fair Value</t>
        </is>
      </c>
      <c r="B15" s="6" t="n">
        <v>2615644</v>
      </c>
      <c r="C15" s="4" t="inlineStr">
        <is>
          <t xml:space="preserve"> </t>
        </is>
      </c>
    </row>
    <row r="16">
      <c r="A16" s="3" t="inlineStr">
        <is>
          <t>Debt Securities, Held-to-Maturity, Fair Value to Amortized Cost, after Allowance for Credit Loss [Abstract]</t>
        </is>
      </c>
      <c r="B16" s="4" t="inlineStr">
        <is>
          <t xml:space="preserve"> </t>
        </is>
      </c>
      <c r="C16" s="4" t="inlineStr">
        <is>
          <t xml:space="preserve"> </t>
        </is>
      </c>
    </row>
    <row r="17">
      <c r="A17" s="4" t="inlineStr">
        <is>
          <t>Interest receivable</t>
        </is>
      </c>
      <c r="B17" s="6" t="n">
        <v>6600</v>
      </c>
      <c r="C17" s="6" t="n">
        <v>6600</v>
      </c>
    </row>
    <row r="18">
      <c r="A18" s="4" t="inlineStr">
        <is>
          <t>Held-to-Maturity Securities</t>
        </is>
      </c>
      <c r="B18" s="4" t="inlineStr">
        <is>
          <t xml:space="preserve"> </t>
        </is>
      </c>
      <c r="C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row>
    <row r="20">
      <c r="A20" s="4" t="inlineStr">
        <is>
          <t>Estimated Fair Value</t>
        </is>
      </c>
      <c r="B20" s="6" t="n">
        <v>816914</v>
      </c>
      <c r="C20" s="4" t="inlineStr">
        <is>
          <t xml:space="preserve"> </t>
        </is>
      </c>
    </row>
    <row r="21">
      <c r="A21" s="4" t="inlineStr">
        <is>
          <t>Interest receivable</t>
        </is>
      </c>
      <c r="B21" s="6" t="n">
        <v>1500</v>
      </c>
      <c r="C21" s="4" t="inlineStr">
        <is>
          <t xml:space="preserve"> </t>
        </is>
      </c>
    </row>
    <row r="22">
      <c r="A22" s="4" t="inlineStr">
        <is>
          <t>US Treasury Securities</t>
        </is>
      </c>
      <c r="B22" s="4" t="inlineStr">
        <is>
          <t xml:space="preserve"> </t>
        </is>
      </c>
      <c r="C22" s="4" t="inlineStr">
        <is>
          <t xml:space="preserve"> </t>
        </is>
      </c>
    </row>
    <row r="23">
      <c r="A23" s="3" t="inlineStr">
        <is>
          <t>Debt Securities, Available-for-sale, Fair Value to Amortized Cost [Abstract]</t>
        </is>
      </c>
      <c r="B23" s="4" t="inlineStr">
        <is>
          <t xml:space="preserve"> </t>
        </is>
      </c>
      <c r="C23" s="4" t="inlineStr">
        <is>
          <t xml:space="preserve"> </t>
        </is>
      </c>
    </row>
    <row r="24">
      <c r="A24" s="4" t="inlineStr">
        <is>
          <t>Amortized Cost</t>
        </is>
      </c>
      <c r="B24" s="6" t="n">
        <v>698769</v>
      </c>
      <c r="C24" s="4" t="inlineStr">
        <is>
          <t xml:space="preserve"> </t>
        </is>
      </c>
    </row>
    <row r="25">
      <c r="A25" s="4" t="inlineStr">
        <is>
          <t>Gross Unrealized Gains</t>
        </is>
      </c>
      <c r="B25" s="6" t="n">
        <v>0</v>
      </c>
      <c r="C25" s="4" t="inlineStr">
        <is>
          <t xml:space="preserve"> </t>
        </is>
      </c>
    </row>
    <row r="26">
      <c r="A26" s="4" t="inlineStr">
        <is>
          <t>Gross Unrealized Losses</t>
        </is>
      </c>
      <c r="B26" s="6" t="n">
        <v>-28187</v>
      </c>
      <c r="C26" s="4" t="inlineStr">
        <is>
          <t xml:space="preserve"> </t>
        </is>
      </c>
    </row>
    <row r="27">
      <c r="A27" s="4" t="inlineStr">
        <is>
          <t>Estimated Fair Value</t>
        </is>
      </c>
      <c r="B27" s="6" t="n">
        <v>670582</v>
      </c>
      <c r="C27" s="4" t="inlineStr">
        <is>
          <t xml:space="preserve"> </t>
        </is>
      </c>
    </row>
    <row r="28">
      <c r="A28" s="4" t="inlineStr">
        <is>
          <t>U.S. government agency securities</t>
        </is>
      </c>
      <c r="B28" s="4" t="inlineStr">
        <is>
          <t xml:space="preserve"> </t>
        </is>
      </c>
      <c r="C28" s="4" t="inlineStr">
        <is>
          <t xml:space="preserve"> </t>
        </is>
      </c>
    </row>
    <row r="29">
      <c r="A29" s="3" t="inlineStr">
        <is>
          <t>Debt Securities, Available-for-sale, Fair Value to Amortized Cost [Abstract]</t>
        </is>
      </c>
      <c r="B29" s="4" t="inlineStr">
        <is>
          <t xml:space="preserve"> </t>
        </is>
      </c>
      <c r="C29" s="4" t="inlineStr">
        <is>
          <t xml:space="preserve"> </t>
        </is>
      </c>
    </row>
    <row r="30">
      <c r="A30" s="4" t="inlineStr">
        <is>
          <t>Amortized Cost</t>
        </is>
      </c>
      <c r="B30" s="6" t="n">
        <v>125000</v>
      </c>
      <c r="C30" s="6" t="n">
        <v>125000</v>
      </c>
    </row>
    <row r="31">
      <c r="A31" s="4" t="inlineStr">
        <is>
          <t>Gross Unrealized Gains</t>
        </is>
      </c>
      <c r="B31" s="6" t="n">
        <v>0</v>
      </c>
      <c r="C31" s="6" t="n">
        <v>0</v>
      </c>
    </row>
    <row r="32">
      <c r="A32" s="4" t="inlineStr">
        <is>
          <t>Gross Unrealized Losses</t>
        </is>
      </c>
      <c r="B32" s="6" t="n">
        <v>-22846</v>
      </c>
      <c r="C32" s="6" t="n">
        <v>-4056</v>
      </c>
    </row>
    <row r="33">
      <c r="A33" s="4" t="inlineStr">
        <is>
          <t>Estimated Fair Value</t>
        </is>
      </c>
      <c r="B33" s="6" t="n">
        <v>102154</v>
      </c>
      <c r="C33" s="6" t="n">
        <v>120944</v>
      </c>
    </row>
    <row r="34">
      <c r="A34" s="4" t="inlineStr">
        <is>
          <t>Residential mortgage-backed securities</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Amortized Cost</t>
        </is>
      </c>
      <c r="B36" s="6" t="n">
        <v>2162364</v>
      </c>
      <c r="C36" s="6" t="n">
        <v>3288261</v>
      </c>
    </row>
    <row r="37">
      <c r="A37" s="4" t="inlineStr">
        <is>
          <t>Gross Unrealized Gains</t>
        </is>
      </c>
      <c r="B37" s="6" t="n">
        <v>3</v>
      </c>
      <c r="C37" s="6" t="n">
        <v>156</v>
      </c>
    </row>
    <row r="38">
      <c r="A38" s="4" t="inlineStr">
        <is>
          <t>Gross Unrealized Losses</t>
        </is>
      </c>
      <c r="B38" s="6" t="n">
        <v>-331320</v>
      </c>
      <c r="C38" s="6" t="n">
        <v>-63039</v>
      </c>
    </row>
    <row r="39">
      <c r="A39" s="4" t="inlineStr">
        <is>
          <t>Estimated Fair Value</t>
        </is>
      </c>
      <c r="B39" s="6" t="n">
        <v>1831047</v>
      </c>
      <c r="C39" s="6" t="n">
        <v>3225378</v>
      </c>
    </row>
    <row r="40">
      <c r="A40" s="3" t="inlineStr">
        <is>
          <t>Debt Securities, Held-to-Maturity, Fair Value to Amortized Cost, after Allowance for Credit Loss [Abstract]</t>
        </is>
      </c>
      <c r="B40" s="4" t="inlineStr">
        <is>
          <t xml:space="preserve"> </t>
        </is>
      </c>
      <c r="C40" s="4" t="inlineStr">
        <is>
          <t xml:space="preserve"> </t>
        </is>
      </c>
    </row>
    <row r="41">
      <c r="A41" s="4" t="inlineStr">
        <is>
          <t>Held-to-maturity debt securities</t>
        </is>
      </c>
      <c r="B41" s="6" t="n">
        <v>935514</v>
      </c>
      <c r="C41" s="4" t="inlineStr">
        <is>
          <t xml:space="preserve"> </t>
        </is>
      </c>
    </row>
    <row r="42">
      <c r="A42" s="4" t="inlineStr">
        <is>
          <t>Gross Unrealized Gains</t>
        </is>
      </c>
      <c r="B42" s="6" t="n">
        <v>0</v>
      </c>
      <c r="C42" s="4" t="inlineStr">
        <is>
          <t xml:space="preserve"> </t>
        </is>
      </c>
    </row>
    <row r="43">
      <c r="A43" s="4" t="inlineStr">
        <is>
          <t>Gross Unrealized Losses</t>
        </is>
      </c>
      <c r="B43" s="6" t="n">
        <v>-118600</v>
      </c>
      <c r="C43" s="4" t="inlineStr">
        <is>
          <t xml:space="preserve"> </t>
        </is>
      </c>
    </row>
    <row r="44">
      <c r="A44" s="4" t="inlineStr">
        <is>
          <t>Estimated Fair Value</t>
        </is>
      </c>
      <c r="B44" s="6" t="n">
        <v>816914</v>
      </c>
      <c r="C44" s="4" t="inlineStr">
        <is>
          <t xml:space="preserve"> </t>
        </is>
      </c>
    </row>
    <row r="45">
      <c r="A45" s="4" t="inlineStr">
        <is>
          <t>Tax-exempt asset-backed securities</t>
        </is>
      </c>
      <c r="B45" s="4" t="inlineStr">
        <is>
          <t xml:space="preserve"> </t>
        </is>
      </c>
      <c r="C45" s="4" t="inlineStr">
        <is>
          <t xml:space="preserve"> </t>
        </is>
      </c>
    </row>
    <row r="46">
      <c r="A46" s="3" t="inlineStr">
        <is>
          <t>Debt Securities, Available-for-sale, Fair Value to Amortized Cost [Abstract]</t>
        </is>
      </c>
      <c r="B46" s="4" t="inlineStr">
        <is>
          <t xml:space="preserve"> </t>
        </is>
      </c>
      <c r="C46" s="4" t="inlineStr">
        <is>
          <t xml:space="preserve"> </t>
        </is>
      </c>
    </row>
    <row r="47">
      <c r="A47" s="4" t="inlineStr">
        <is>
          <t>Amortized Cost</t>
        </is>
      </c>
      <c r="B47" s="6" t="n">
        <v>0</v>
      </c>
      <c r="C47" s="6" t="n">
        <v>170626</v>
      </c>
    </row>
    <row r="48">
      <c r="A48" s="4" t="inlineStr">
        <is>
          <t>Gross Unrealized Gains</t>
        </is>
      </c>
      <c r="B48" s="6" t="n">
        <v>0</v>
      </c>
      <c r="C48" s="6" t="n">
        <v>9407</v>
      </c>
    </row>
    <row r="49">
      <c r="A49" s="4" t="inlineStr">
        <is>
          <t>Gross Unrealized Losses</t>
        </is>
      </c>
      <c r="B49" s="6" t="n">
        <v>0</v>
      </c>
      <c r="C49" s="6" t="n">
        <v>0</v>
      </c>
    </row>
    <row r="50">
      <c r="A50" s="4" t="inlineStr">
        <is>
          <t>Estimated Fair Value</t>
        </is>
      </c>
      <c r="B50" s="6" t="n">
        <v>0</v>
      </c>
      <c r="C50" s="6" t="n">
        <v>180033</v>
      </c>
    </row>
    <row r="51">
      <c r="A51" s="4" t="inlineStr">
        <is>
          <t>CRT securities</t>
        </is>
      </c>
      <c r="B51" s="4" t="inlineStr">
        <is>
          <t xml:space="preserve"> </t>
        </is>
      </c>
      <c r="C51" s="4" t="inlineStr">
        <is>
          <t xml:space="preserve"> </t>
        </is>
      </c>
    </row>
    <row r="52">
      <c r="A52" s="3" t="inlineStr">
        <is>
          <t>Debt Securities, Available-for-sale, Fair Value to Amortized Cost [Abstract]</t>
        </is>
      </c>
      <c r="B52" s="4" t="inlineStr">
        <is>
          <t xml:space="preserve"> </t>
        </is>
      </c>
      <c r="C52" s="4" t="inlineStr">
        <is>
          <t xml:space="preserve"> </t>
        </is>
      </c>
    </row>
    <row r="53">
      <c r="A53" s="4" t="inlineStr">
        <is>
          <t>Amortized Cost</t>
        </is>
      </c>
      <c r="B53" s="6" t="n">
        <v>14713</v>
      </c>
      <c r="C53" s="6" t="n">
        <v>14713</v>
      </c>
    </row>
    <row r="54">
      <c r="A54" s="4" t="inlineStr">
        <is>
          <t>Gross Unrealized Gains</t>
        </is>
      </c>
      <c r="B54" s="6" t="n">
        <v>0</v>
      </c>
      <c r="C54" s="6" t="n">
        <v>0</v>
      </c>
    </row>
    <row r="55">
      <c r="A55" s="4" t="inlineStr">
        <is>
          <t>Gross Unrealized Losses</t>
        </is>
      </c>
      <c r="B55" s="6" t="n">
        <v>-2852</v>
      </c>
      <c r="C55" s="6" t="n">
        <v>-2867</v>
      </c>
    </row>
    <row r="56">
      <c r="A56" s="4" t="inlineStr">
        <is>
          <t>Estimated Fair Value</t>
        </is>
      </c>
      <c r="B56" s="5" t="n">
        <v>11861</v>
      </c>
      <c r="C56" s="5" t="n">
        <v>118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Liquidation value</t>
        </is>
      </c>
      <c r="B4" s="5" t="n">
        <v>1000</v>
      </c>
      <c r="C4" s="5" t="n">
        <v>1000</v>
      </c>
    </row>
    <row r="5">
      <c r="A5" s="4" t="inlineStr">
        <is>
          <t>Preferred stock, shares authorized</t>
        </is>
      </c>
      <c r="B5" s="6" t="n">
        <v>10000000</v>
      </c>
      <c r="C5" s="6" t="n">
        <v>10000000</v>
      </c>
    </row>
    <row r="6">
      <c r="A6" s="4" t="inlineStr">
        <is>
          <t>Preferred stock, shares issued</t>
        </is>
      </c>
      <c r="B6" s="6" t="n">
        <v>300000</v>
      </c>
      <c r="C6" s="4" t="inlineStr">
        <is>
          <t xml:space="preserve"> </t>
        </is>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50867298</v>
      </c>
      <c r="C9" s="6" t="n">
        <v>50618911</v>
      </c>
    </row>
    <row r="10">
      <c r="A10" s="4" t="inlineStr">
        <is>
          <t>Treasury stock, shares</t>
        </is>
      </c>
      <c r="B10" s="6" t="n">
        <v>2083535</v>
      </c>
      <c r="C10" s="6" t="n">
        <v>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 Securities - Narrative (Details) $ in Thousands</t>
        </is>
      </c>
      <c r="B1" s="2" t="inlineStr">
        <is>
          <t>3 Months Ended</t>
        </is>
      </c>
    </row>
    <row r="2">
      <c r="B2" s="2" t="inlineStr">
        <is>
          <t>Mar. 31, 2022 USD ($)</t>
        </is>
      </c>
      <c r="C2" s="2" t="inlineStr">
        <is>
          <t>Dec. 31, 2022 USD ($) security</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in an unrealized loss position</t>
        </is>
      </c>
      <c r="B4" s="4" t="inlineStr">
        <is>
          <t xml:space="preserve"> </t>
        </is>
      </c>
      <c r="C4" s="6" t="n">
        <v>103</v>
      </c>
      <c r="D4" s="4" t="inlineStr">
        <is>
          <t xml:space="preserve"> </t>
        </is>
      </c>
    </row>
    <row r="5">
      <c r="A5" s="4" t="inlineStr">
        <is>
          <t>Equity securities at fair value | $</t>
        </is>
      </c>
      <c r="B5" s="4" t="inlineStr">
        <is>
          <t xml:space="preserve"> </t>
        </is>
      </c>
      <c r="C5" s="5" t="n">
        <v>33956</v>
      </c>
      <c r="D5" s="5" t="n">
        <v>45607</v>
      </c>
    </row>
    <row r="6">
      <c r="A6" s="4" t="inlineStr">
        <is>
          <t>Held-to-Maturity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debt securities transferred to held-to-maturity | $</t>
        </is>
      </c>
      <c r="B8" s="5" t="n">
        <v>1000000</v>
      </c>
      <c r="C8" s="4" t="inlineStr">
        <is>
          <t xml:space="preserve"> </t>
        </is>
      </c>
      <c r="D8" s="4" t="inlineStr">
        <is>
          <t xml:space="preserve"> </t>
        </is>
      </c>
    </row>
    <row r="9">
      <c r="A9" s="4" t="inlineStr">
        <is>
          <t>US Treasur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umber of securities in an unrealized loss position</t>
        </is>
      </c>
      <c r="B11" s="4" t="inlineStr">
        <is>
          <t xml:space="preserve"> </t>
        </is>
      </c>
      <c r="C11" s="6" t="n">
        <v>13</v>
      </c>
      <c r="D11" s="4" t="inlineStr">
        <is>
          <t xml:space="preserve"> </t>
        </is>
      </c>
    </row>
    <row r="12">
      <c r="A12" s="4" t="inlineStr">
        <is>
          <t>U.S. government agency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umber of securities in an unrealized loss position</t>
        </is>
      </c>
      <c r="B14" s="4" t="inlineStr">
        <is>
          <t xml:space="preserve"> </t>
        </is>
      </c>
      <c r="C14" s="6" t="n">
        <v>5</v>
      </c>
      <c r="D14" s="4" t="inlineStr">
        <is>
          <t xml:space="preserve"> </t>
        </is>
      </c>
    </row>
    <row r="15">
      <c r="A15" s="4" t="inlineStr">
        <is>
          <t>CRT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umber of securities in an unrealized loss position</t>
        </is>
      </c>
      <c r="B17" s="4" t="inlineStr">
        <is>
          <t xml:space="preserve"> </t>
        </is>
      </c>
      <c r="C17" s="6" t="n">
        <v>2</v>
      </c>
      <c r="D17" s="4" t="inlineStr">
        <is>
          <t xml:space="preserve"> </t>
        </is>
      </c>
    </row>
    <row r="18">
      <c r="A18" s="4" t="inlineStr">
        <is>
          <t>Residential mortgage-backed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Number of securities in an unrealized loss position</t>
        </is>
      </c>
      <c r="B20" s="4" t="inlineStr">
        <is>
          <t xml:space="preserve"> </t>
        </is>
      </c>
      <c r="C20" s="6" t="n">
        <v>83</v>
      </c>
      <c r="D20" s="4" t="inlineStr">
        <is>
          <t xml:space="preserve"> </t>
        </is>
      </c>
    </row>
    <row r="21">
      <c r="A21" s="4" t="inlineStr">
        <is>
          <t>Customer repurchase agreemen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vailable-for-sale debt securities pledged to secure certain customer repurchase agreements and deposits | $</t>
        </is>
      </c>
      <c r="B23" s="4" t="inlineStr">
        <is>
          <t xml:space="preserve"> </t>
        </is>
      </c>
      <c r="C23" s="5" t="n">
        <v>16100</v>
      </c>
      <c r="D23" s="6" t="n">
        <v>22000</v>
      </c>
    </row>
    <row r="24">
      <c r="A24" s="4" t="inlineStr">
        <is>
          <t>Deposit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vailable-for-sale debt securities pledged to secure certain customer repurchase agreements and deposits | $</t>
        </is>
      </c>
      <c r="B26" s="4" t="inlineStr">
        <is>
          <t xml:space="preserve"> </t>
        </is>
      </c>
      <c r="C26" s="5" t="n">
        <v>1400</v>
      </c>
      <c r="D26" s="5" t="n">
        <v>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5" t="n">
        <v>3000846</v>
      </c>
      <c r="C3" s="5" t="n">
        <v>3598600</v>
      </c>
    </row>
    <row r="4">
      <c r="A4" s="3" t="inlineStr">
        <is>
          <t>Fair Value</t>
        </is>
      </c>
      <c r="B4" s="4" t="inlineStr">
        <is>
          <t xml:space="preserve"> </t>
        </is>
      </c>
      <c r="C4" s="4" t="inlineStr">
        <is>
          <t xml:space="preserve"> </t>
        </is>
      </c>
    </row>
    <row r="5">
      <c r="A5" s="4" t="inlineStr">
        <is>
          <t>Fair Value</t>
        </is>
      </c>
      <c r="B5" s="6" t="n">
        <v>2615644</v>
      </c>
      <c r="C5" s="5" t="n">
        <v>3538201</v>
      </c>
    </row>
    <row r="6">
      <c r="A6" s="4" t="inlineStr">
        <is>
          <t>Available-for-sale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6" t="n">
        <v>14</v>
      </c>
      <c r="C8" s="4" t="inlineStr">
        <is>
          <t xml:space="preserve"> </t>
        </is>
      </c>
    </row>
    <row r="9">
      <c r="A9" s="4" t="inlineStr">
        <is>
          <t>Due after one year through five years</t>
        </is>
      </c>
      <c r="B9" s="6" t="n">
        <v>698769</v>
      </c>
      <c r="C9" s="4" t="inlineStr">
        <is>
          <t xml:space="preserve"> </t>
        </is>
      </c>
    </row>
    <row r="10">
      <c r="A10" s="4" t="inlineStr">
        <is>
          <t>Due after five years through ten years</t>
        </is>
      </c>
      <c r="B10" s="6" t="n">
        <v>156551</v>
      </c>
      <c r="C10" s="4" t="inlineStr">
        <is>
          <t xml:space="preserve"> </t>
        </is>
      </c>
    </row>
    <row r="11">
      <c r="A11" s="4" t="inlineStr">
        <is>
          <t>Due after ten years</t>
        </is>
      </c>
      <c r="B11" s="6" t="n">
        <v>2145512</v>
      </c>
      <c r="C11" s="4" t="inlineStr">
        <is>
          <t xml:space="preserve"> </t>
        </is>
      </c>
    </row>
    <row r="12">
      <c r="A12" s="4" t="inlineStr">
        <is>
          <t>Amortized Cost</t>
        </is>
      </c>
      <c r="B12" s="6" t="n">
        <v>3000846</v>
      </c>
      <c r="C12" s="4" t="inlineStr">
        <is>
          <t xml:space="preserve"> </t>
        </is>
      </c>
    </row>
    <row r="13">
      <c r="A13" s="3" t="inlineStr">
        <is>
          <t>Fair Value</t>
        </is>
      </c>
      <c r="B13" s="4" t="inlineStr">
        <is>
          <t xml:space="preserve"> </t>
        </is>
      </c>
      <c r="C13" s="4" t="inlineStr">
        <is>
          <t xml:space="preserve"> </t>
        </is>
      </c>
    </row>
    <row r="14">
      <c r="A14" s="4" t="inlineStr">
        <is>
          <t>Due within one year</t>
        </is>
      </c>
      <c r="B14" s="6" t="n">
        <v>14</v>
      </c>
      <c r="C14" s="4" t="inlineStr">
        <is>
          <t xml:space="preserve"> </t>
        </is>
      </c>
    </row>
    <row r="15">
      <c r="A15" s="4" t="inlineStr">
        <is>
          <t>Due after one year through five years</t>
        </is>
      </c>
      <c r="B15" s="6" t="n">
        <v>670582</v>
      </c>
      <c r="C15" s="4" t="inlineStr">
        <is>
          <t xml:space="preserve"> </t>
        </is>
      </c>
    </row>
    <row r="16">
      <c r="A16" s="4" t="inlineStr">
        <is>
          <t>Due after five years through ten years</t>
        </is>
      </c>
      <c r="B16" s="6" t="n">
        <v>128026</v>
      </c>
      <c r="C16" s="4" t="inlineStr">
        <is>
          <t xml:space="preserve"> </t>
        </is>
      </c>
    </row>
    <row r="17">
      <c r="A17" s="4" t="inlineStr">
        <is>
          <t>Due after ten years</t>
        </is>
      </c>
      <c r="B17" s="6" t="n">
        <v>1817022</v>
      </c>
      <c r="C17" s="4" t="inlineStr">
        <is>
          <t xml:space="preserve"> </t>
        </is>
      </c>
    </row>
    <row r="18">
      <c r="A18" s="4" t="inlineStr">
        <is>
          <t>Fair Value</t>
        </is>
      </c>
      <c r="B18" s="6" t="n">
        <v>2615644</v>
      </c>
      <c r="C18" s="4" t="inlineStr">
        <is>
          <t xml:space="preserve"> </t>
        </is>
      </c>
    </row>
    <row r="19">
      <c r="A19" s="4" t="inlineStr">
        <is>
          <t>Held-to-Maturit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ue within one year</t>
        </is>
      </c>
      <c r="B21" s="6" t="n">
        <v>0</v>
      </c>
      <c r="C21" s="4" t="inlineStr">
        <is>
          <t xml:space="preserve"> </t>
        </is>
      </c>
    </row>
    <row r="22">
      <c r="A22" s="4" t="inlineStr">
        <is>
          <t>Due after one year through five years</t>
        </is>
      </c>
      <c r="B22" s="6" t="n">
        <v>0</v>
      </c>
      <c r="C22" s="4" t="inlineStr">
        <is>
          <t xml:space="preserve"> </t>
        </is>
      </c>
    </row>
    <row r="23">
      <c r="A23" s="4" t="inlineStr">
        <is>
          <t>Due after five years through ten years</t>
        </is>
      </c>
      <c r="B23" s="6" t="n">
        <v>0</v>
      </c>
      <c r="C23" s="4" t="inlineStr">
        <is>
          <t xml:space="preserve"> </t>
        </is>
      </c>
    </row>
    <row r="24">
      <c r="A24" s="4" t="inlineStr">
        <is>
          <t>Due after ten years</t>
        </is>
      </c>
      <c r="B24" s="6" t="n">
        <v>935514</v>
      </c>
      <c r="C24" s="4" t="inlineStr">
        <is>
          <t xml:space="preserve"> </t>
        </is>
      </c>
    </row>
    <row r="25">
      <c r="A25" s="4" t="inlineStr">
        <is>
          <t>Amortized Cost</t>
        </is>
      </c>
      <c r="B25" s="6" t="n">
        <v>935514</v>
      </c>
      <c r="C25" s="4" t="inlineStr">
        <is>
          <t xml:space="preserve"> </t>
        </is>
      </c>
    </row>
    <row r="26">
      <c r="A26" s="3" t="inlineStr">
        <is>
          <t>Fair Value</t>
        </is>
      </c>
      <c r="B26" s="4" t="inlineStr">
        <is>
          <t xml:space="preserve"> </t>
        </is>
      </c>
      <c r="C26" s="4" t="inlineStr">
        <is>
          <t xml:space="preserve"> </t>
        </is>
      </c>
    </row>
    <row r="27">
      <c r="A27" s="4" t="inlineStr">
        <is>
          <t>Due within one year</t>
        </is>
      </c>
      <c r="B27" s="6" t="n">
        <v>0</v>
      </c>
      <c r="C27" s="4" t="inlineStr">
        <is>
          <t xml:space="preserve"> </t>
        </is>
      </c>
    </row>
    <row r="28">
      <c r="A28" s="4" t="inlineStr">
        <is>
          <t>Due after one year through five years</t>
        </is>
      </c>
      <c r="B28" s="6" t="n">
        <v>0</v>
      </c>
      <c r="C28" s="4" t="inlineStr">
        <is>
          <t xml:space="preserve"> </t>
        </is>
      </c>
    </row>
    <row r="29">
      <c r="A29" s="4" t="inlineStr">
        <is>
          <t>Due after five years through ten years</t>
        </is>
      </c>
      <c r="B29" s="6" t="n">
        <v>0</v>
      </c>
      <c r="C29" s="4" t="inlineStr">
        <is>
          <t xml:space="preserve"> </t>
        </is>
      </c>
    </row>
    <row r="30">
      <c r="A30" s="4" t="inlineStr">
        <is>
          <t>Due after ten years</t>
        </is>
      </c>
      <c r="B30" s="6" t="n">
        <v>816914</v>
      </c>
      <c r="C30" s="4" t="inlineStr">
        <is>
          <t xml:space="preserve"> </t>
        </is>
      </c>
    </row>
    <row r="31">
      <c r="A31" s="4" t="inlineStr">
        <is>
          <t>Fair Value</t>
        </is>
      </c>
      <c r="B31" s="5" t="n">
        <v>816914</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Debt Securities in a Continuous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5" t="n">
        <v>932084</v>
      </c>
      <c r="C3" s="5" t="n">
        <v>2895137</v>
      </c>
    </row>
    <row r="4">
      <c r="A4" s="4" t="inlineStr">
        <is>
          <t>Less Than 12 Months, Unrealized Loss</t>
        </is>
      </c>
      <c r="B4" s="6" t="n">
        <v>-37668</v>
      </c>
      <c r="C4" s="6" t="n">
        <v>-51636</v>
      </c>
    </row>
    <row r="5">
      <c r="A5" s="4" t="inlineStr">
        <is>
          <t>12 Months or Longer, Fair Value</t>
        </is>
      </c>
      <c r="B5" s="6" t="n">
        <v>1683122</v>
      </c>
      <c r="C5" s="6" t="n">
        <v>412196</v>
      </c>
    </row>
    <row r="6">
      <c r="A6" s="4" t="inlineStr">
        <is>
          <t>12 Months or Longer, Unrealized Loss</t>
        </is>
      </c>
      <c r="B6" s="6" t="n">
        <v>-347537</v>
      </c>
      <c r="C6" s="6" t="n">
        <v>-18326</v>
      </c>
    </row>
    <row r="7">
      <c r="A7" s="4" t="inlineStr">
        <is>
          <t>Total, Fair Value</t>
        </is>
      </c>
      <c r="B7" s="6" t="n">
        <v>2615206</v>
      </c>
      <c r="C7" s="6" t="n">
        <v>3307333</v>
      </c>
    </row>
    <row r="8">
      <c r="A8" s="4" t="inlineStr">
        <is>
          <t>Total, Unrealized Loss</t>
        </is>
      </c>
      <c r="B8" s="6" t="n">
        <v>-385205</v>
      </c>
      <c r="C8" s="6" t="n">
        <v>-69962</v>
      </c>
    </row>
    <row r="9">
      <c r="A9" s="4" t="inlineStr">
        <is>
          <t>U.S. government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0</v>
      </c>
      <c r="C11" s="6" t="n">
        <v>24085</v>
      </c>
    </row>
    <row r="12">
      <c r="A12" s="4" t="inlineStr">
        <is>
          <t>Less Than 12 Months, Unrealized Loss</t>
        </is>
      </c>
      <c r="B12" s="6" t="n">
        <v>0</v>
      </c>
      <c r="C12" s="6" t="n">
        <v>-915</v>
      </c>
    </row>
    <row r="13">
      <c r="A13" s="4" t="inlineStr">
        <is>
          <t>12 Months or Longer, Fair Value</t>
        </is>
      </c>
      <c r="B13" s="6" t="n">
        <v>102154</v>
      </c>
      <c r="C13" s="6" t="n">
        <v>96859</v>
      </c>
    </row>
    <row r="14">
      <c r="A14" s="4" t="inlineStr">
        <is>
          <t>12 Months or Longer, Unrealized Loss</t>
        </is>
      </c>
      <c r="B14" s="6" t="n">
        <v>-22846</v>
      </c>
      <c r="C14" s="6" t="n">
        <v>-3141</v>
      </c>
    </row>
    <row r="15">
      <c r="A15" s="4" t="inlineStr">
        <is>
          <t>Total, Fair Value</t>
        </is>
      </c>
      <c r="B15" s="6" t="n">
        <v>102154</v>
      </c>
      <c r="C15" s="6" t="n">
        <v>120944</v>
      </c>
    </row>
    <row r="16">
      <c r="A16" s="4" t="inlineStr">
        <is>
          <t>Total, Unrealized Loss</t>
        </is>
      </c>
      <c r="B16" s="6" t="n">
        <v>-22846</v>
      </c>
      <c r="C16" s="6" t="n">
        <v>-4056</v>
      </c>
    </row>
    <row r="17">
      <c r="A17" s="4" t="inlineStr">
        <is>
          <t>Residential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261502</v>
      </c>
      <c r="C19" s="6" t="n">
        <v>2871052</v>
      </c>
    </row>
    <row r="20">
      <c r="A20" s="4" t="inlineStr">
        <is>
          <t>Less Than 12 Months, Unrealized Loss</t>
        </is>
      </c>
      <c r="B20" s="6" t="n">
        <v>-9481</v>
      </c>
      <c r="C20" s="6" t="n">
        <v>-50721</v>
      </c>
    </row>
    <row r="21">
      <c r="A21" s="4" t="inlineStr">
        <is>
          <t>12 Months or Longer, Fair Value</t>
        </is>
      </c>
      <c r="B21" s="6" t="n">
        <v>1569107</v>
      </c>
      <c r="C21" s="6" t="n">
        <v>303491</v>
      </c>
    </row>
    <row r="22">
      <c r="A22" s="4" t="inlineStr">
        <is>
          <t>12 Months or Longer, Unrealized Loss</t>
        </is>
      </c>
      <c r="B22" s="6" t="n">
        <v>-321839</v>
      </c>
      <c r="C22" s="6" t="n">
        <v>-12318</v>
      </c>
    </row>
    <row r="23">
      <c r="A23" s="4" t="inlineStr">
        <is>
          <t>Total, Fair Value</t>
        </is>
      </c>
      <c r="B23" s="6" t="n">
        <v>1830609</v>
      </c>
      <c r="C23" s="6" t="n">
        <v>3174543</v>
      </c>
    </row>
    <row r="24">
      <c r="A24" s="4" t="inlineStr">
        <is>
          <t>Total, Unrealized Loss</t>
        </is>
      </c>
      <c r="B24" s="6" t="n">
        <v>-331320</v>
      </c>
      <c r="C24" s="6" t="n">
        <v>-63039</v>
      </c>
    </row>
    <row r="25">
      <c r="A25" s="4" t="inlineStr">
        <is>
          <t>CR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0</v>
      </c>
      <c r="C27" s="6" t="n">
        <v>0</v>
      </c>
    </row>
    <row r="28">
      <c r="A28" s="4" t="inlineStr">
        <is>
          <t>Less Than 12 Months, Unrealized Loss</t>
        </is>
      </c>
      <c r="B28" s="6" t="n">
        <v>0</v>
      </c>
      <c r="C28" s="6" t="n">
        <v>0</v>
      </c>
    </row>
    <row r="29">
      <c r="A29" s="4" t="inlineStr">
        <is>
          <t>12 Months or Longer, Fair Value</t>
        </is>
      </c>
      <c r="B29" s="6" t="n">
        <v>11861</v>
      </c>
      <c r="C29" s="6" t="n">
        <v>11846</v>
      </c>
    </row>
    <row r="30">
      <c r="A30" s="4" t="inlineStr">
        <is>
          <t>12 Months or Longer, Unrealized Loss</t>
        </is>
      </c>
      <c r="B30" s="6" t="n">
        <v>-2852</v>
      </c>
      <c r="C30" s="6" t="n">
        <v>-2867</v>
      </c>
    </row>
    <row r="31">
      <c r="A31" s="4" t="inlineStr">
        <is>
          <t>Total, Fair Value</t>
        </is>
      </c>
      <c r="B31" s="6" t="n">
        <v>11861</v>
      </c>
      <c r="C31" s="6" t="n">
        <v>11846</v>
      </c>
    </row>
    <row r="32">
      <c r="A32" s="4" t="inlineStr">
        <is>
          <t>Total, Unrealized Loss</t>
        </is>
      </c>
      <c r="B32" s="6" t="n">
        <v>-2852</v>
      </c>
      <c r="C32" s="5" t="n">
        <v>-2867</v>
      </c>
    </row>
    <row r="33">
      <c r="A33" s="4" t="inlineStr">
        <is>
          <t>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670582</v>
      </c>
      <c r="C35" s="4" t="inlineStr">
        <is>
          <t xml:space="preserve"> </t>
        </is>
      </c>
    </row>
    <row r="36">
      <c r="A36" s="4" t="inlineStr">
        <is>
          <t>Less Than 12 Months, Unrealized Loss</t>
        </is>
      </c>
      <c r="B36" s="6" t="n">
        <v>-28187</v>
      </c>
      <c r="C36" s="4" t="inlineStr">
        <is>
          <t xml:space="preserve"> </t>
        </is>
      </c>
    </row>
    <row r="37">
      <c r="A37" s="4" t="inlineStr">
        <is>
          <t>12 Months or Longer, Fair Value</t>
        </is>
      </c>
      <c r="B37" s="6" t="n">
        <v>0</v>
      </c>
      <c r="C37" s="4" t="inlineStr">
        <is>
          <t xml:space="preserve"> </t>
        </is>
      </c>
    </row>
    <row r="38">
      <c r="A38" s="4" t="inlineStr">
        <is>
          <t>12 Months or Longer, Unrealized Loss</t>
        </is>
      </c>
      <c r="B38" s="6" t="n">
        <v>0</v>
      </c>
      <c r="C38" s="4" t="inlineStr">
        <is>
          <t xml:space="preserve"> </t>
        </is>
      </c>
    </row>
    <row r="39">
      <c r="A39" s="4" t="inlineStr">
        <is>
          <t>Total, Fair Value</t>
        </is>
      </c>
      <c r="B39" s="6" t="n">
        <v>670582</v>
      </c>
      <c r="C39" s="4" t="inlineStr">
        <is>
          <t xml:space="preserve"> </t>
        </is>
      </c>
    </row>
    <row r="40">
      <c r="A40" s="4" t="inlineStr">
        <is>
          <t>Total, Unrealized Loss</t>
        </is>
      </c>
      <c r="B40" s="5" t="n">
        <v>-28187</v>
      </c>
      <c r="C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Unrealized and Realized Gains/(Losses) Recognized in Net Income on Equity Securiti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gains/(losses) recognized during the period</t>
        </is>
      </c>
      <c r="B4" s="5" t="n">
        <v>-7876</v>
      </c>
      <c r="C4" s="5" t="n">
        <v>2277</v>
      </c>
    </row>
    <row r="5">
      <c r="A5" s="4" t="inlineStr">
        <is>
          <t>Less: Realized net gains/(losses) recognized on securities sold</t>
        </is>
      </c>
      <c r="B5" s="6" t="n">
        <v>-714</v>
      </c>
      <c r="C5" s="6" t="n">
        <v>-1065</v>
      </c>
    </row>
    <row r="6">
      <c r="A6" s="4" t="inlineStr">
        <is>
          <t>Unrealized net gains/(losses) recognized on securities still held</t>
        </is>
      </c>
      <c r="B6" s="5" t="n">
        <v>-8590</v>
      </c>
      <c r="C6" s="5" t="n">
        <v>12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Held for Investment and Allowance for Loan Losses - Loans Held for Investment by Portfolio Segment (Details) - USD ($)</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19350920000</v>
      </c>
      <c r="C3" s="5" t="n">
        <v>22871961000</v>
      </c>
      <c r="D3" s="4" t="inlineStr">
        <is>
          <t xml:space="preserve"> </t>
        </is>
      </c>
    </row>
    <row r="4">
      <c r="A4" s="4" t="inlineStr">
        <is>
          <t>Unearned income (net of direct origination costs)</t>
        </is>
      </c>
      <c r="B4" s="6" t="n">
        <v>-63580000</v>
      </c>
      <c r="C4" s="6" t="n">
        <v>-65007000</v>
      </c>
      <c r="D4" s="4" t="inlineStr">
        <is>
          <t xml:space="preserve"> </t>
        </is>
      </c>
    </row>
    <row r="5">
      <c r="A5" s="4" t="inlineStr">
        <is>
          <t>Total loans held for investment</t>
        </is>
      </c>
      <c r="B5" s="6" t="n">
        <v>19287340000</v>
      </c>
      <c r="C5" s="6" t="n">
        <v>22806954000</v>
      </c>
      <c r="D5" s="4" t="inlineStr">
        <is>
          <t xml:space="preserve"> </t>
        </is>
      </c>
    </row>
    <row r="6">
      <c r="A6" s="4" t="inlineStr">
        <is>
          <t>Allowance for credit losses on loans</t>
        </is>
      </c>
      <c r="B6" s="6" t="n">
        <v>-253469000</v>
      </c>
      <c r="C6" s="6" t="n">
        <v>-211866000</v>
      </c>
      <c r="D6" s="5" t="n">
        <v>-254615000</v>
      </c>
    </row>
    <row r="7">
      <c r="A7" s="4" t="inlineStr">
        <is>
          <t>Loans held for investment, net</t>
        </is>
      </c>
      <c r="B7" s="6" t="n">
        <v>19033871000</v>
      </c>
      <c r="C7" s="6" t="n">
        <v>22595088000</v>
      </c>
      <c r="D7" s="4" t="inlineStr">
        <is>
          <t xml:space="preserve"> </t>
        </is>
      </c>
    </row>
    <row r="8">
      <c r="A8" s="4" t="inlineStr">
        <is>
          <t>Loans held for sale</t>
        </is>
      </c>
      <c r="B8" s="6" t="n">
        <v>36357000</v>
      </c>
      <c r="C8" s="6" t="n">
        <v>8123000</v>
      </c>
      <c r="D8" s="4" t="inlineStr">
        <is>
          <t xml:space="preserve"> </t>
        </is>
      </c>
    </row>
    <row r="9">
      <c r="A9" s="4" t="inlineStr">
        <is>
          <t>Interest receivable</t>
        </is>
      </c>
      <c r="B9" s="6" t="n">
        <v>100400000</v>
      </c>
      <c r="C9" s="6" t="n">
        <v>50900000</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t>
        </is>
      </c>
      <c r="B12" s="6" t="n">
        <v>8902948000</v>
      </c>
      <c r="C12" s="6" t="n">
        <v>9897561000</v>
      </c>
      <c r="D12" s="4" t="inlineStr">
        <is>
          <t xml:space="preserve"> </t>
        </is>
      </c>
    </row>
    <row r="13">
      <c r="A13" s="4" t="inlineStr">
        <is>
          <t>Allowance for credit losses on loans</t>
        </is>
      </c>
      <c r="B13" s="6" t="n">
        <v>-136841000</v>
      </c>
      <c r="C13" s="6" t="n">
        <v>-102202000</v>
      </c>
      <c r="D13" s="6" t="n">
        <v>-73061000</v>
      </c>
    </row>
    <row r="14">
      <c r="A14" s="4" t="inlineStr">
        <is>
          <t>Loans held for sale</t>
        </is>
      </c>
      <c r="B14" s="6" t="n">
        <v>36357000</v>
      </c>
      <c r="C14" s="6" t="n">
        <v>0</v>
      </c>
      <c r="D14" s="4" t="inlineStr">
        <is>
          <t xml:space="preserve"> </t>
        </is>
      </c>
    </row>
    <row r="15">
      <c r="A15" s="4" t="inlineStr">
        <is>
          <t>Energy</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t>
        </is>
      </c>
      <c r="B17" s="6" t="n">
        <v>1159296000</v>
      </c>
      <c r="C17" s="6" t="n">
        <v>721373000</v>
      </c>
      <c r="D17" s="4" t="inlineStr">
        <is>
          <t xml:space="preserve"> </t>
        </is>
      </c>
    </row>
    <row r="18">
      <c r="A18" s="4" t="inlineStr">
        <is>
          <t>Allowance for credit losses on loans</t>
        </is>
      </c>
      <c r="B18" s="6" t="n">
        <v>-49000000</v>
      </c>
      <c r="C18" s="6" t="n">
        <v>-52568000</v>
      </c>
      <c r="D18" s="6" t="n">
        <v>-84064000</v>
      </c>
    </row>
    <row r="19">
      <c r="A19" s="4" t="inlineStr">
        <is>
          <t>Mortgage Financ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t>
        </is>
      </c>
      <c r="B21" s="6" t="n">
        <v>4090033000</v>
      </c>
      <c r="C21" s="6" t="n">
        <v>7475497000</v>
      </c>
      <c r="D21" s="4" t="inlineStr">
        <is>
          <t xml:space="preserve"> </t>
        </is>
      </c>
    </row>
    <row r="22">
      <c r="A22" s="4" t="inlineStr">
        <is>
          <t>Allowance for credit losses on loans</t>
        </is>
      </c>
      <c r="B22" s="6" t="n">
        <v>-10745000</v>
      </c>
      <c r="C22" s="6" t="n">
        <v>-6083000</v>
      </c>
      <c r="D22" s="6" t="n">
        <v>-4699000</v>
      </c>
    </row>
    <row r="23">
      <c r="A23" s="4" t="inlineStr">
        <is>
          <t>Real Estat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t>
        </is>
      </c>
      <c r="B25" s="6" t="n">
        <v>5198643000</v>
      </c>
      <c r="C25" s="6" t="n">
        <v>4777530000</v>
      </c>
      <c r="D25" s="4" t="inlineStr">
        <is>
          <t xml:space="preserve"> </t>
        </is>
      </c>
    </row>
    <row r="26">
      <c r="A26" s="4" t="inlineStr">
        <is>
          <t>Allowance for credit losses on loans</t>
        </is>
      </c>
      <c r="B26" s="6" t="n">
        <v>-56883000</v>
      </c>
      <c r="C26" s="6" t="n">
        <v>-51013000</v>
      </c>
      <c r="D26" s="5" t="n">
        <v>-92791000</v>
      </c>
    </row>
    <row r="27">
      <c r="A27" s="4" t="inlineStr">
        <is>
          <t>Mortgage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held for sale</t>
        </is>
      </c>
      <c r="B29" s="5" t="n">
        <v>0</v>
      </c>
      <c r="C29" s="5" t="n">
        <v>8123000</v>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Loan Losses - Loans by Investment Grade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 Excluding Accrued Interest, Year One, Originated, Current Fiscal Year</t>
        </is>
      </c>
      <c r="B3" s="5" t="n">
        <v>3524436</v>
      </c>
      <c r="C3" s="5" t="n">
        <v>2431199</v>
      </c>
    </row>
    <row r="4">
      <c r="A4" s="4" t="inlineStr">
        <is>
          <t>Financing Receivable, Excluding Accrued Interest, Year Two, Originated, Fiscal Year before Current Fiscal Year</t>
        </is>
      </c>
      <c r="B4" s="6" t="n">
        <v>2318862</v>
      </c>
      <c r="C4" s="6" t="n">
        <v>4606457</v>
      </c>
    </row>
    <row r="5">
      <c r="A5" s="4" t="inlineStr">
        <is>
          <t>Financing Receivable, Excluding Accrued Interest, Year Three, Originated, Two Years before Current Fiscal Year</t>
        </is>
      </c>
      <c r="B5" s="6" t="n">
        <v>1217215</v>
      </c>
      <c r="C5" s="6" t="n">
        <v>2098354</v>
      </c>
    </row>
    <row r="6">
      <c r="A6" s="4" t="inlineStr">
        <is>
          <t>Financing Receivable, Excluding Accrued Interest, Year Four, Originated, Three Years before Current Fiscal Year</t>
        </is>
      </c>
      <c r="B6" s="6" t="n">
        <v>1143913</v>
      </c>
      <c r="C6" s="6" t="n">
        <v>1602034</v>
      </c>
    </row>
    <row r="7">
      <c r="A7" s="4" t="inlineStr">
        <is>
          <t>Financing Receivable, Excluding Accrued Interest, Year Five, Originated, Four Years before Current Fiscal Year</t>
        </is>
      </c>
      <c r="B7" s="6" t="n">
        <v>1134112</v>
      </c>
      <c r="C7" s="6" t="n">
        <v>866577</v>
      </c>
    </row>
    <row r="8">
      <c r="A8" s="4" t="inlineStr">
        <is>
          <t>Financing Receivable, Excluding Accrued Interest, Originated, More than Five Years before Current Fiscal Year</t>
        </is>
      </c>
      <c r="B8" s="6" t="n">
        <v>3450576</v>
      </c>
      <c r="C8" s="6" t="n">
        <v>5939419</v>
      </c>
    </row>
    <row r="9">
      <c r="A9" s="4" t="inlineStr">
        <is>
          <t>Revolving lines of credit</t>
        </is>
      </c>
      <c r="B9" s="6" t="n">
        <v>6495256</v>
      </c>
      <c r="C9" s="6" t="n">
        <v>5205040</v>
      </c>
    </row>
    <row r="10">
      <c r="A10" s="4" t="inlineStr">
        <is>
          <t>Revolving lines of credit converted to term loans</t>
        </is>
      </c>
      <c r="B10" s="6" t="n">
        <v>66550</v>
      </c>
      <c r="C10" s="6" t="n">
        <v>122881</v>
      </c>
    </row>
    <row r="11">
      <c r="A11" s="4" t="inlineStr">
        <is>
          <t>Total</t>
        </is>
      </c>
      <c r="B11" s="6" t="n">
        <v>19350920</v>
      </c>
      <c r="C11" s="6" t="n">
        <v>22871961</v>
      </c>
    </row>
    <row r="12">
      <c r="A12" s="4" t="inlineStr">
        <is>
          <t>Commercial</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inancing Receivable, Excluding Accrued Interest, Year One, Originated, Current Fiscal Year</t>
        </is>
      </c>
      <c r="B14" s="6" t="n">
        <v>1931716</v>
      </c>
      <c r="C14" s="6" t="n">
        <v>1136399</v>
      </c>
    </row>
    <row r="15">
      <c r="A15" s="4" t="inlineStr">
        <is>
          <t>Financing Receivable, Excluding Accrued Interest, Year Two, Originated, Fiscal Year before Current Fiscal Year</t>
        </is>
      </c>
      <c r="B15" s="6" t="n">
        <v>750858</v>
      </c>
      <c r="C15" s="6" t="n">
        <v>3171323</v>
      </c>
    </row>
    <row r="16">
      <c r="A16" s="4" t="inlineStr">
        <is>
          <t>Financing Receivable, Excluding Accrued Interest, Year Three, Originated, Two Years before Current Fiscal Year</t>
        </is>
      </c>
      <c r="B16" s="6" t="n">
        <v>249461</v>
      </c>
      <c r="C16" s="6" t="n">
        <v>672317</v>
      </c>
    </row>
    <row r="17">
      <c r="A17" s="4" t="inlineStr">
        <is>
          <t>Financing Receivable, Excluding Accrued Interest, Year Four, Originated, Three Years before Current Fiscal Year</t>
        </is>
      </c>
      <c r="B17" s="6" t="n">
        <v>325329</v>
      </c>
      <c r="C17" s="6" t="n">
        <v>365908</v>
      </c>
    </row>
    <row r="18">
      <c r="A18" s="4" t="inlineStr">
        <is>
          <t>Financing Receivable, Excluding Accrued Interest, Year Five, Originated, Four Years before Current Fiscal Year</t>
        </is>
      </c>
      <c r="B18" s="6" t="n">
        <v>358358</v>
      </c>
      <c r="C18" s="6" t="n">
        <v>207885</v>
      </c>
    </row>
    <row r="19">
      <c r="A19" s="4" t="inlineStr">
        <is>
          <t>Financing Receivable, Excluding Accrued Interest, Originated, More than Five Years before Current Fiscal Year</t>
        </is>
      </c>
      <c r="B19" s="6" t="n">
        <v>258173</v>
      </c>
      <c r="C19" s="6" t="n">
        <v>308275</v>
      </c>
    </row>
    <row r="20">
      <c r="A20" s="4" t="inlineStr">
        <is>
          <t>Revolving lines of credit</t>
        </is>
      </c>
      <c r="B20" s="6" t="n">
        <v>5005740</v>
      </c>
      <c r="C20" s="6" t="n">
        <v>3984187</v>
      </c>
    </row>
    <row r="21">
      <c r="A21" s="4" t="inlineStr">
        <is>
          <t>Revolving lines of credit converted to term loans</t>
        </is>
      </c>
      <c r="B21" s="6" t="n">
        <v>23313</v>
      </c>
      <c r="C21" s="6" t="n">
        <v>51267</v>
      </c>
    </row>
    <row r="22">
      <c r="A22" s="4" t="inlineStr">
        <is>
          <t>Total</t>
        </is>
      </c>
      <c r="B22" s="6" t="n">
        <v>8902948</v>
      </c>
      <c r="C22" s="6" t="n">
        <v>9897561</v>
      </c>
    </row>
    <row r="23">
      <c r="A23" s="4" t="inlineStr">
        <is>
          <t>Commercial | Pass</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Financing Receivable, Excluding Accrued Interest, Year One, Originated, Current Fiscal Year</t>
        </is>
      </c>
      <c r="B25" s="6" t="n">
        <v>1903529</v>
      </c>
      <c r="C25" s="6" t="n">
        <v>1133013</v>
      </c>
    </row>
    <row r="26">
      <c r="A26" s="4" t="inlineStr">
        <is>
          <t>Financing Receivable, Excluding Accrued Interest, Year Two, Originated, Fiscal Year before Current Fiscal Year</t>
        </is>
      </c>
      <c r="B26" s="6" t="n">
        <v>671459</v>
      </c>
      <c r="C26" s="6" t="n">
        <v>3157150</v>
      </c>
    </row>
    <row r="27">
      <c r="A27" s="4" t="inlineStr">
        <is>
          <t>Financing Receivable, Excluding Accrued Interest, Year Three, Originated, Two Years before Current Fiscal Year</t>
        </is>
      </c>
      <c r="B27" s="6" t="n">
        <v>244568</v>
      </c>
      <c r="C27" s="6" t="n">
        <v>546520</v>
      </c>
    </row>
    <row r="28">
      <c r="A28" s="4" t="inlineStr">
        <is>
          <t>Financing Receivable, Excluding Accrued Interest, Year Four, Originated, Three Years before Current Fiscal Year</t>
        </is>
      </c>
      <c r="B28" s="6" t="n">
        <v>255444</v>
      </c>
      <c r="C28" s="6" t="n">
        <v>319246</v>
      </c>
    </row>
    <row r="29">
      <c r="A29" s="4" t="inlineStr">
        <is>
          <t>Financing Receivable, Excluding Accrued Interest, Year Five, Originated, Four Years before Current Fiscal Year</t>
        </is>
      </c>
      <c r="B29" s="6" t="n">
        <v>325201</v>
      </c>
      <c r="C29" s="6" t="n">
        <v>200478</v>
      </c>
    </row>
    <row r="30">
      <c r="A30" s="4" t="inlineStr">
        <is>
          <t>Financing Receivable, Excluding Accrued Interest, Originated, More than Five Years before Current Fiscal Year</t>
        </is>
      </c>
      <c r="B30" s="6" t="n">
        <v>244373</v>
      </c>
      <c r="C30" s="6" t="n">
        <v>289795</v>
      </c>
    </row>
    <row r="31">
      <c r="A31" s="4" t="inlineStr">
        <is>
          <t>Revolving lines of credit</t>
        </is>
      </c>
      <c r="B31" s="6" t="n">
        <v>4877753</v>
      </c>
      <c r="C31" s="6" t="n">
        <v>3960706</v>
      </c>
    </row>
    <row r="32">
      <c r="A32" s="4" t="inlineStr">
        <is>
          <t>Revolving lines of credit converted to term loans</t>
        </is>
      </c>
      <c r="B32" s="6" t="n">
        <v>21063</v>
      </c>
      <c r="C32" s="6" t="n">
        <v>41377</v>
      </c>
    </row>
    <row r="33">
      <c r="A33" s="4" t="inlineStr">
        <is>
          <t>Total</t>
        </is>
      </c>
      <c r="B33" s="6" t="n">
        <v>8543390</v>
      </c>
      <c r="C33" s="6" t="n">
        <v>9648285</v>
      </c>
    </row>
    <row r="34">
      <c r="A34" s="4" t="inlineStr">
        <is>
          <t>Commercial | Special mention</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 Excluding Accrued Interest, Year One, Originated, Current Fiscal Year</t>
        </is>
      </c>
      <c r="B36" s="6" t="n">
        <v>9141</v>
      </c>
      <c r="C36" s="6" t="n">
        <v>2650</v>
      </c>
    </row>
    <row r="37">
      <c r="A37" s="4" t="inlineStr">
        <is>
          <t>Financing Receivable, Excluding Accrued Interest, Year Two, Originated, Fiscal Year before Current Fiscal Year</t>
        </is>
      </c>
      <c r="B37" s="6" t="n">
        <v>7740</v>
      </c>
      <c r="C37" s="6" t="n">
        <v>5277</v>
      </c>
    </row>
    <row r="38">
      <c r="A38" s="4" t="inlineStr">
        <is>
          <t>Financing Receivable, Excluding Accrued Interest, Year Three, Originated, Two Years before Current Fiscal Year</t>
        </is>
      </c>
      <c r="B38" s="6" t="n">
        <v>3628</v>
      </c>
      <c r="C38" s="6" t="n">
        <v>23129</v>
      </c>
    </row>
    <row r="39">
      <c r="A39" s="4" t="inlineStr">
        <is>
          <t>Financing Receivable, Excluding Accrued Interest, Year Four, Originated, Three Years before Current Fiscal Year</t>
        </is>
      </c>
      <c r="B39" s="6" t="n">
        <v>37794</v>
      </c>
      <c r="C39" s="6" t="n">
        <v>8697</v>
      </c>
    </row>
    <row r="40">
      <c r="A40" s="4" t="inlineStr">
        <is>
          <t>Financing Receivable, Excluding Accrued Interest, Year Five, Originated, Four Years before Current Fiscal Year</t>
        </is>
      </c>
      <c r="B40" s="6" t="n">
        <v>11998</v>
      </c>
      <c r="C40" s="6" t="n">
        <v>39</v>
      </c>
    </row>
    <row r="41">
      <c r="A41" s="4" t="inlineStr">
        <is>
          <t>Financing Receivable, Excluding Accrued Interest, Originated, More than Five Years before Current Fiscal Year</t>
        </is>
      </c>
      <c r="B41" s="6" t="n">
        <v>4975</v>
      </c>
      <c r="C41" s="6" t="n">
        <v>5322</v>
      </c>
    </row>
    <row r="42">
      <c r="A42" s="4" t="inlineStr">
        <is>
          <t>Revolving lines of credit</t>
        </is>
      </c>
      <c r="B42" s="6" t="n">
        <v>95310</v>
      </c>
      <c r="C42" s="6" t="n">
        <v>5120</v>
      </c>
    </row>
    <row r="43">
      <c r="A43" s="4" t="inlineStr">
        <is>
          <t>Revolving lines of credit converted to term loans</t>
        </is>
      </c>
      <c r="B43" s="6" t="n">
        <v>2250</v>
      </c>
      <c r="C43" s="6" t="n">
        <v>7883</v>
      </c>
    </row>
    <row r="44">
      <c r="A44" s="4" t="inlineStr">
        <is>
          <t>Total</t>
        </is>
      </c>
      <c r="B44" s="6" t="n">
        <v>172836</v>
      </c>
      <c r="C44" s="6" t="n">
        <v>58117</v>
      </c>
    </row>
    <row r="45">
      <c r="A45" s="4" t="inlineStr">
        <is>
          <t>Commercial | Substandard - accruing</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Financing Receivable, Excluding Accrued Interest, Year One, Originated, Current Fiscal Year</t>
        </is>
      </c>
      <c r="B47" s="6" t="n">
        <v>18670</v>
      </c>
      <c r="C47" s="6" t="n">
        <v>0</v>
      </c>
    </row>
    <row r="48">
      <c r="A48" s="4" t="inlineStr">
        <is>
          <t>Financing Receivable, Excluding Accrued Interest, Year Two, Originated, Fiscal Year before Current Fiscal Year</t>
        </is>
      </c>
      <c r="B48" s="6" t="n">
        <v>71147</v>
      </c>
      <c r="C48" s="6" t="n">
        <v>7705</v>
      </c>
    </row>
    <row r="49">
      <c r="A49" s="4" t="inlineStr">
        <is>
          <t>Financing Receivable, Excluding Accrued Interest, Year Three, Originated, Two Years before Current Fiscal Year</t>
        </is>
      </c>
      <c r="B49" s="6" t="n">
        <v>514</v>
      </c>
      <c r="C49" s="6" t="n">
        <v>102619</v>
      </c>
    </row>
    <row r="50">
      <c r="A50" s="4" t="inlineStr">
        <is>
          <t>Financing Receivable, Excluding Accrued Interest, Year Four, Originated, Three Years before Current Fiscal Year</t>
        </is>
      </c>
      <c r="B50" s="6" t="n">
        <v>1666</v>
      </c>
      <c r="C50" s="6" t="n">
        <v>25010</v>
      </c>
    </row>
    <row r="51">
      <c r="A51" s="4" t="inlineStr">
        <is>
          <t>Financing Receivable, Excluding Accrued Interest, Year Five, Originated, Four Years before Current Fiscal Year</t>
        </is>
      </c>
      <c r="B51" s="6" t="n">
        <v>14933</v>
      </c>
      <c r="C51" s="6" t="n">
        <v>6202</v>
      </c>
    </row>
    <row r="52">
      <c r="A52" s="4" t="inlineStr">
        <is>
          <t>Financing Receivable, Excluding Accrued Interest, Originated, More than Five Years before Current Fiscal Year</t>
        </is>
      </c>
      <c r="B52" s="6" t="n">
        <v>6305</v>
      </c>
      <c r="C52" s="6" t="n">
        <v>6962</v>
      </c>
    </row>
    <row r="53">
      <c r="A53" s="4" t="inlineStr">
        <is>
          <t>Revolving lines of credit</t>
        </is>
      </c>
      <c r="B53" s="6" t="n">
        <v>30070</v>
      </c>
      <c r="C53" s="6" t="n">
        <v>14742</v>
      </c>
    </row>
    <row r="54">
      <c r="A54" s="4" t="inlineStr">
        <is>
          <t>Revolving lines of credit converted to term loans</t>
        </is>
      </c>
      <c r="B54" s="6" t="n">
        <v>0</v>
      </c>
      <c r="C54" s="6" t="n">
        <v>2007</v>
      </c>
    </row>
    <row r="55">
      <c r="A55" s="4" t="inlineStr">
        <is>
          <t>Total</t>
        </is>
      </c>
      <c r="B55" s="6" t="n">
        <v>143305</v>
      </c>
      <c r="C55" s="6" t="n">
        <v>165247</v>
      </c>
    </row>
    <row r="56">
      <c r="A56" s="4" t="inlineStr">
        <is>
          <t>Commercial | Non-accrual</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Financing Receivable, Excluding Accrued Interest, Year One, Originated, Current Fiscal Year</t>
        </is>
      </c>
      <c r="B58" s="6" t="n">
        <v>376</v>
      </c>
      <c r="C58" s="6" t="n">
        <v>736</v>
      </c>
    </row>
    <row r="59">
      <c r="A59" s="4" t="inlineStr">
        <is>
          <t>Financing Receivable, Excluding Accrued Interest, Year Two, Originated, Fiscal Year before Current Fiscal Year</t>
        </is>
      </c>
      <c r="B59" s="6" t="n">
        <v>512</v>
      </c>
      <c r="C59" s="6" t="n">
        <v>1191</v>
      </c>
    </row>
    <row r="60">
      <c r="A60" s="4" t="inlineStr">
        <is>
          <t>Financing Receivable, Excluding Accrued Interest, Year Three, Originated, Two Years before Current Fiscal Year</t>
        </is>
      </c>
      <c r="B60" s="6" t="n">
        <v>751</v>
      </c>
      <c r="C60" s="6" t="n">
        <v>49</v>
      </c>
    </row>
    <row r="61">
      <c r="A61" s="4" t="inlineStr">
        <is>
          <t>Financing Receivable, Excluding Accrued Interest, Year Four, Originated, Three Years before Current Fiscal Year</t>
        </is>
      </c>
      <c r="B61" s="6" t="n">
        <v>30425</v>
      </c>
      <c r="C61" s="6" t="n">
        <v>12955</v>
      </c>
    </row>
    <row r="62">
      <c r="A62" s="4" t="inlineStr">
        <is>
          <t>Financing Receivable, Excluding Accrued Interest, Year Five, Originated, Four Years before Current Fiscal Year</t>
        </is>
      </c>
      <c r="B62" s="6" t="n">
        <v>6226</v>
      </c>
      <c r="C62" s="6" t="n">
        <v>1166</v>
      </c>
    </row>
    <row r="63">
      <c r="A63" s="4" t="inlineStr">
        <is>
          <t>Financing Receivable, Excluding Accrued Interest, Originated, More than Five Years before Current Fiscal Year</t>
        </is>
      </c>
      <c r="B63" s="6" t="n">
        <v>2520</v>
      </c>
      <c r="C63" s="6" t="n">
        <v>6196</v>
      </c>
    </row>
    <row r="64">
      <c r="A64" s="4" t="inlineStr">
        <is>
          <t>Revolving lines of credit</t>
        </is>
      </c>
      <c r="B64" s="6" t="n">
        <v>2607</v>
      </c>
      <c r="C64" s="6" t="n">
        <v>3619</v>
      </c>
    </row>
    <row r="65">
      <c r="A65" s="4" t="inlineStr">
        <is>
          <t>Revolving lines of credit converted to term loans</t>
        </is>
      </c>
      <c r="B65" s="6" t="n">
        <v>0</v>
      </c>
      <c r="C65" s="6" t="n">
        <v>0</v>
      </c>
    </row>
    <row r="66">
      <c r="A66" s="4" t="inlineStr">
        <is>
          <t>Total</t>
        </is>
      </c>
      <c r="B66" s="6" t="n">
        <v>43417</v>
      </c>
      <c r="C66" s="6" t="n">
        <v>25912</v>
      </c>
    </row>
    <row r="67">
      <c r="A67" s="4" t="inlineStr">
        <is>
          <t>Energy</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 Excluding Accrued Interest, Year One, Originated, Current Fiscal Year</t>
        </is>
      </c>
      <c r="B69" s="6" t="n">
        <v>124691</v>
      </c>
      <c r="C69" s="6" t="n">
        <v>71750</v>
      </c>
    </row>
    <row r="70">
      <c r="A70" s="4" t="inlineStr">
        <is>
          <t>Financing Receivable, Excluding Accrued Interest, Year Two, Originated, Fiscal Year before Current Fiscal Year</t>
        </is>
      </c>
      <c r="B70" s="6" t="n">
        <v>12517</v>
      </c>
      <c r="C70" s="6" t="n">
        <v>0</v>
      </c>
    </row>
    <row r="71">
      <c r="A71" s="4" t="inlineStr">
        <is>
          <t>Financing Receivable, Excluding Accrued Interest, Year Three, Originated, Two Years before Current Fiscal Year</t>
        </is>
      </c>
      <c r="B71" s="6" t="n">
        <v>0</v>
      </c>
      <c r="C71" s="6" t="n">
        <v>0</v>
      </c>
    </row>
    <row r="72">
      <c r="A72" s="4" t="inlineStr">
        <is>
          <t>Financing Receivable, Excluding Accrued Interest, Year Four, Originated, Three Years before Current Fiscal Year</t>
        </is>
      </c>
      <c r="B72" s="6" t="n">
        <v>0</v>
      </c>
      <c r="C72" s="6" t="n">
        <v>3</v>
      </c>
    </row>
    <row r="73">
      <c r="A73" s="4" t="inlineStr">
        <is>
          <t>Financing Receivable, Excluding Accrued Interest, Year Five, Originated, Four Years before Current Fiscal Year</t>
        </is>
      </c>
      <c r="B73" s="6" t="n">
        <v>0</v>
      </c>
      <c r="C73" s="6" t="n">
        <v>0</v>
      </c>
    </row>
    <row r="74">
      <c r="A74" s="4" t="inlineStr">
        <is>
          <t>Financing Receivable, Excluding Accrued Interest, Originated, More than Five Years before Current Fiscal Year</t>
        </is>
      </c>
      <c r="B74" s="6" t="n">
        <v>3317</v>
      </c>
      <c r="C74" s="6" t="n">
        <v>15831</v>
      </c>
    </row>
    <row r="75">
      <c r="A75" s="4" t="inlineStr">
        <is>
          <t>Revolving lines of credit</t>
        </is>
      </c>
      <c r="B75" s="6" t="n">
        <v>1018771</v>
      </c>
      <c r="C75" s="6" t="n">
        <v>633789</v>
      </c>
    </row>
    <row r="76">
      <c r="A76" s="4" t="inlineStr">
        <is>
          <t>Revolving lines of credit converted to term loans</t>
        </is>
      </c>
      <c r="B76" s="6" t="n">
        <v>0</v>
      </c>
      <c r="C76" s="6" t="n">
        <v>0</v>
      </c>
    </row>
    <row r="77">
      <c r="A77" s="4" t="inlineStr">
        <is>
          <t>Total</t>
        </is>
      </c>
      <c r="B77" s="6" t="n">
        <v>1159296</v>
      </c>
      <c r="C77" s="6" t="n">
        <v>721373</v>
      </c>
    </row>
    <row r="78">
      <c r="A78" s="4" t="inlineStr">
        <is>
          <t>Energy | Pas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Excluding Accrued Interest, Year One, Originated, Current Fiscal Year</t>
        </is>
      </c>
      <c r="B80" s="6" t="n">
        <v>124691</v>
      </c>
      <c r="C80" s="6" t="n">
        <v>71750</v>
      </c>
    </row>
    <row r="81">
      <c r="A81" s="4" t="inlineStr">
        <is>
          <t>Financing Receivable, Excluding Accrued Interest, Year Two, Originated, Fiscal Year before Current Fiscal Year</t>
        </is>
      </c>
      <c r="B81" s="6" t="n">
        <v>12517</v>
      </c>
      <c r="C81" s="6" t="n">
        <v>0</v>
      </c>
    </row>
    <row r="82">
      <c r="A82" s="4" t="inlineStr">
        <is>
          <t>Financing Receivable, Excluding Accrued Interest, Year Three, Originated, Two Years before Current Fiscal Year</t>
        </is>
      </c>
      <c r="B82" s="6" t="n">
        <v>0</v>
      </c>
      <c r="C82" s="6" t="n">
        <v>0</v>
      </c>
    </row>
    <row r="83">
      <c r="A83" s="4" t="inlineStr">
        <is>
          <t>Financing Receivable, Excluding Accrued Interest, Year Four, Originated, Three Years before Current Fiscal Year</t>
        </is>
      </c>
      <c r="B83" s="6" t="n">
        <v>0</v>
      </c>
      <c r="C83" s="6" t="n">
        <v>3</v>
      </c>
    </row>
    <row r="84">
      <c r="A84" s="4" t="inlineStr">
        <is>
          <t>Financing Receivable, Excluding Accrued Interest, Year Five, Originated, Four Years before Current Fiscal Year</t>
        </is>
      </c>
      <c r="B84" s="6" t="n">
        <v>0</v>
      </c>
      <c r="C84" s="6" t="n">
        <v>0</v>
      </c>
    </row>
    <row r="85">
      <c r="A85" s="4" t="inlineStr">
        <is>
          <t>Financing Receivable, Excluding Accrued Interest, Originated, More than Five Years before Current Fiscal Year</t>
        </is>
      </c>
      <c r="B85" s="6" t="n">
        <v>3317</v>
      </c>
      <c r="C85" s="6" t="n">
        <v>7188</v>
      </c>
    </row>
    <row r="86">
      <c r="A86" s="4" t="inlineStr">
        <is>
          <t>Revolving lines of credit</t>
        </is>
      </c>
      <c r="B86" s="6" t="n">
        <v>1007776</v>
      </c>
      <c r="C86" s="6" t="n">
        <v>577988</v>
      </c>
    </row>
    <row r="87">
      <c r="A87" s="4" t="inlineStr">
        <is>
          <t>Revolving lines of credit converted to term loans</t>
        </is>
      </c>
      <c r="B87" s="6" t="n">
        <v>0</v>
      </c>
      <c r="C87" s="6" t="n">
        <v>0</v>
      </c>
    </row>
    <row r="88">
      <c r="A88" s="4" t="inlineStr">
        <is>
          <t>Total</t>
        </is>
      </c>
      <c r="B88" s="6" t="n">
        <v>1148301</v>
      </c>
      <c r="C88" s="6" t="n">
        <v>656929</v>
      </c>
    </row>
    <row r="89">
      <c r="A89" s="4" t="inlineStr">
        <is>
          <t>Energy | Special mention</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Excluding Accrued Interest, Year One, Originated, Current Fiscal Year</t>
        </is>
      </c>
      <c r="B91" s="6" t="n">
        <v>0</v>
      </c>
      <c r="C91" s="6" t="n">
        <v>0</v>
      </c>
    </row>
    <row r="92">
      <c r="A92" s="4" t="inlineStr">
        <is>
          <t>Financing Receivable, Excluding Accrued Interest, Year Two, Originated, Fiscal Year before Current Fiscal Year</t>
        </is>
      </c>
      <c r="B92" s="6" t="n">
        <v>0</v>
      </c>
      <c r="C92" s="6" t="n">
        <v>0</v>
      </c>
    </row>
    <row r="93">
      <c r="A93" s="4" t="inlineStr">
        <is>
          <t>Financing Receivable, Excluding Accrued Interest, Year Three, Originated, Two Years before Current Fiscal Year</t>
        </is>
      </c>
      <c r="B93" s="6" t="n">
        <v>0</v>
      </c>
      <c r="C93" s="6" t="n">
        <v>0</v>
      </c>
    </row>
    <row r="94">
      <c r="A94" s="4" t="inlineStr">
        <is>
          <t>Financing Receivable, Excluding Accrued Interest, Year Four, Originated, Three Years before Current Fiscal Year</t>
        </is>
      </c>
      <c r="B94" s="6" t="n">
        <v>0</v>
      </c>
      <c r="C94" s="6" t="n">
        <v>0</v>
      </c>
    </row>
    <row r="95">
      <c r="A95" s="4" t="inlineStr">
        <is>
          <t>Financing Receivable, Excluding Accrued Interest, Year Five, Originated, Four Years before Current Fiscal Year</t>
        </is>
      </c>
      <c r="B95" s="6" t="n">
        <v>0</v>
      </c>
      <c r="C95" s="6" t="n">
        <v>0</v>
      </c>
    </row>
    <row r="96">
      <c r="A96" s="4" t="inlineStr">
        <is>
          <t>Financing Receivable, Excluding Accrued Interest, Originated, More than Five Years before Current Fiscal Year</t>
        </is>
      </c>
      <c r="B96" s="6" t="n">
        <v>0</v>
      </c>
      <c r="C96" s="6" t="n">
        <v>0</v>
      </c>
    </row>
    <row r="97">
      <c r="A97" s="4" t="inlineStr">
        <is>
          <t>Revolving lines of credit</t>
        </is>
      </c>
      <c r="B97" s="6" t="n">
        <v>0</v>
      </c>
      <c r="C97" s="6" t="n">
        <v>27421</v>
      </c>
    </row>
    <row r="98">
      <c r="A98" s="4" t="inlineStr">
        <is>
          <t>Revolving lines of credit converted to term loans</t>
        </is>
      </c>
      <c r="B98" s="6" t="n">
        <v>0</v>
      </c>
      <c r="C98" s="6" t="n">
        <v>0</v>
      </c>
    </row>
    <row r="99">
      <c r="A99" s="4" t="inlineStr">
        <is>
          <t>Total</t>
        </is>
      </c>
      <c r="B99" s="6" t="n">
        <v>0</v>
      </c>
      <c r="C99" s="6" t="n">
        <v>27421</v>
      </c>
    </row>
    <row r="100">
      <c r="A100" s="4" t="inlineStr">
        <is>
          <t>Energy | Substandard - accruing</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Excluding Accrued Interest, Year One, Originated, Current Fiscal Year</t>
        </is>
      </c>
      <c r="B102" s="6" t="n">
        <v>0</v>
      </c>
      <c r="C102" s="6" t="n">
        <v>0</v>
      </c>
    </row>
    <row r="103">
      <c r="A103" s="4" t="inlineStr">
        <is>
          <t>Financing Receivable, Excluding Accrued Interest, Year Two, Originated, Fiscal Year before Current Fiscal Year</t>
        </is>
      </c>
      <c r="B103" s="6" t="n">
        <v>0</v>
      </c>
      <c r="C103" s="6" t="n">
        <v>0</v>
      </c>
    </row>
    <row r="104">
      <c r="A104" s="4" t="inlineStr">
        <is>
          <t>Financing Receivable, Excluding Accrued Interest, Year Three, Originated, Two Years before Current Fiscal Year</t>
        </is>
      </c>
      <c r="B104" s="6" t="n">
        <v>0</v>
      </c>
      <c r="C104" s="6" t="n">
        <v>0</v>
      </c>
    </row>
    <row r="105">
      <c r="A105" s="4" t="inlineStr">
        <is>
          <t>Financing Receivable, Excluding Accrued Interest, Year Four, Originated, Three Years before Current Fiscal Year</t>
        </is>
      </c>
      <c r="B105" s="6" t="n">
        <v>0</v>
      </c>
      <c r="C105" s="6" t="n">
        <v>0</v>
      </c>
    </row>
    <row r="106">
      <c r="A106" s="4" t="inlineStr">
        <is>
          <t>Financing Receivable, Excluding Accrued Interest, Year Five, Originated, Four Years before Current Fiscal Year</t>
        </is>
      </c>
      <c r="B106" s="6" t="n">
        <v>0</v>
      </c>
      <c r="C106" s="6" t="n">
        <v>0</v>
      </c>
    </row>
    <row r="107">
      <c r="A107" s="4" t="inlineStr">
        <is>
          <t>Financing Receivable, Excluding Accrued Interest, Originated, More than Five Years before Current Fiscal Year</t>
        </is>
      </c>
      <c r="B107" s="6" t="n">
        <v>0</v>
      </c>
      <c r="C107" s="6" t="n">
        <v>8643</v>
      </c>
    </row>
    <row r="108">
      <c r="A108" s="4" t="inlineStr">
        <is>
          <t>Revolving lines of credit</t>
        </is>
      </c>
      <c r="B108" s="6" t="n">
        <v>7337</v>
      </c>
      <c r="C108" s="6" t="n">
        <v>0</v>
      </c>
    </row>
    <row r="109">
      <c r="A109" s="4" t="inlineStr">
        <is>
          <t>Revolving lines of credit converted to term loans</t>
        </is>
      </c>
      <c r="B109" s="6" t="n">
        <v>0</v>
      </c>
      <c r="C109" s="6" t="n">
        <v>0</v>
      </c>
    </row>
    <row r="110">
      <c r="A110" s="4" t="inlineStr">
        <is>
          <t>Total</t>
        </is>
      </c>
      <c r="B110" s="6" t="n">
        <v>7337</v>
      </c>
      <c r="C110" s="6" t="n">
        <v>8643</v>
      </c>
    </row>
    <row r="111">
      <c r="A111" s="4" t="inlineStr">
        <is>
          <t>Energy | Non-accrual</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Financing Receivable, Excluding Accrued Interest, Year One, Originated, Current Fiscal Year</t>
        </is>
      </c>
      <c r="B113" s="6" t="n">
        <v>0</v>
      </c>
      <c r="C113" s="6" t="n">
        <v>0</v>
      </c>
    </row>
    <row r="114">
      <c r="A114" s="4" t="inlineStr">
        <is>
          <t>Financing Receivable, Excluding Accrued Interest, Year Two, Originated, Fiscal Year before Current Fiscal Year</t>
        </is>
      </c>
      <c r="B114" s="6" t="n">
        <v>0</v>
      </c>
      <c r="C114" s="6" t="n">
        <v>0</v>
      </c>
    </row>
    <row r="115">
      <c r="A115" s="4" t="inlineStr">
        <is>
          <t>Financing Receivable, Excluding Accrued Interest, Year Three, Originated, Two Years before Current Fiscal Year</t>
        </is>
      </c>
      <c r="B115" s="6" t="n">
        <v>0</v>
      </c>
      <c r="C115" s="6" t="n">
        <v>0</v>
      </c>
    </row>
    <row r="116">
      <c r="A116" s="4" t="inlineStr">
        <is>
          <t>Financing Receivable, Excluding Accrued Interest, Year Four, Originated, Three Years before Current Fiscal Year</t>
        </is>
      </c>
      <c r="B116" s="6" t="n">
        <v>0</v>
      </c>
      <c r="C116" s="6" t="n">
        <v>0</v>
      </c>
    </row>
    <row r="117">
      <c r="A117" s="4" t="inlineStr">
        <is>
          <t>Financing Receivable, Excluding Accrued Interest, Year Five, Originated, Four Years before Current Fiscal Year</t>
        </is>
      </c>
      <c r="B117" s="6" t="n">
        <v>0</v>
      </c>
      <c r="C117" s="6" t="n">
        <v>0</v>
      </c>
    </row>
    <row r="118">
      <c r="A118" s="4" t="inlineStr">
        <is>
          <t>Financing Receivable, Excluding Accrued Interest, Originated, More than Five Years before Current Fiscal Year</t>
        </is>
      </c>
      <c r="B118" s="6" t="n">
        <v>0</v>
      </c>
      <c r="C118" s="6" t="n">
        <v>0</v>
      </c>
    </row>
    <row r="119">
      <c r="A119" s="4" t="inlineStr">
        <is>
          <t>Revolving lines of credit</t>
        </is>
      </c>
      <c r="B119" s="6" t="n">
        <v>3658</v>
      </c>
      <c r="C119" s="6" t="n">
        <v>28380</v>
      </c>
    </row>
    <row r="120">
      <c r="A120" s="4" t="inlineStr">
        <is>
          <t>Revolving lines of credit converted to term loans</t>
        </is>
      </c>
      <c r="B120" s="6" t="n">
        <v>0</v>
      </c>
      <c r="C120" s="6" t="n">
        <v>0</v>
      </c>
    </row>
    <row r="121">
      <c r="A121" s="4" t="inlineStr">
        <is>
          <t>Total</t>
        </is>
      </c>
      <c r="B121" s="6" t="n">
        <v>3658</v>
      </c>
      <c r="C121" s="6" t="n">
        <v>28380</v>
      </c>
    </row>
    <row r="122">
      <c r="A122" s="4" t="inlineStr">
        <is>
          <t>Mortgage Finance</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Financing Receivable, Excluding Accrued Interest, Year One, Originated, Current Fiscal Year</t>
        </is>
      </c>
      <c r="B124" s="6" t="n">
        <v>30485</v>
      </c>
      <c r="C124" s="6" t="n">
        <v>289042</v>
      </c>
    </row>
    <row r="125">
      <c r="A125" s="4" t="inlineStr">
        <is>
          <t>Financing Receivable, Excluding Accrued Interest, Year Two, Originated, Fiscal Year before Current Fiscal Year</t>
        </is>
      </c>
      <c r="B125" s="6" t="n">
        <v>482477</v>
      </c>
      <c r="C125" s="6" t="n">
        <v>590616</v>
      </c>
    </row>
    <row r="126">
      <c r="A126" s="4" t="inlineStr">
        <is>
          <t>Financing Receivable, Excluding Accrued Interest, Year Three, Originated, Two Years before Current Fiscal Year</t>
        </is>
      </c>
      <c r="B126" s="6" t="n">
        <v>197045</v>
      </c>
      <c r="C126" s="6" t="n">
        <v>656445</v>
      </c>
    </row>
    <row r="127">
      <c r="A127" s="4" t="inlineStr">
        <is>
          <t>Financing Receivable, Excluding Accrued Interest, Year Four, Originated, Three Years before Current Fiscal Year</t>
        </is>
      </c>
      <c r="B127" s="6" t="n">
        <v>267758</v>
      </c>
      <c r="C127" s="6" t="n">
        <v>754507</v>
      </c>
    </row>
    <row r="128">
      <c r="A128" s="4" t="inlineStr">
        <is>
          <t>Financing Receivable, Excluding Accrued Interest, Year Five, Originated, Four Years before Current Fiscal Year</t>
        </is>
      </c>
      <c r="B128" s="6" t="n">
        <v>464753</v>
      </c>
      <c r="C128" s="6" t="n">
        <v>332001</v>
      </c>
    </row>
    <row r="129">
      <c r="A129" s="4" t="inlineStr">
        <is>
          <t>Financing Receivable, Excluding Accrued Interest, Originated, More than Five Years before Current Fiscal Year</t>
        </is>
      </c>
      <c r="B129" s="6" t="n">
        <v>2647515</v>
      </c>
      <c r="C129" s="6" t="n">
        <v>4852886</v>
      </c>
    </row>
    <row r="130">
      <c r="A130" s="4" t="inlineStr">
        <is>
          <t>Revolving lines of credit</t>
        </is>
      </c>
      <c r="B130" s="6" t="n">
        <v>0</v>
      </c>
      <c r="C130" s="6" t="n">
        <v>0</v>
      </c>
    </row>
    <row r="131">
      <c r="A131" s="4" t="inlineStr">
        <is>
          <t>Revolving lines of credit converted to term loans</t>
        </is>
      </c>
      <c r="B131" s="6" t="n">
        <v>0</v>
      </c>
      <c r="C131" s="6" t="n">
        <v>0</v>
      </c>
    </row>
    <row r="132">
      <c r="A132" s="4" t="inlineStr">
        <is>
          <t>Total</t>
        </is>
      </c>
      <c r="B132" s="6" t="n">
        <v>4090033</v>
      </c>
      <c r="C132" s="6" t="n">
        <v>7475497</v>
      </c>
    </row>
    <row r="133">
      <c r="A133" s="4" t="inlineStr">
        <is>
          <t>Mortgage Finance | Pass</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Financing Receivable, Excluding Accrued Interest, Year One, Originated, Current Fiscal Year</t>
        </is>
      </c>
      <c r="B135" s="6" t="n">
        <v>30485</v>
      </c>
      <c r="C135" s="6" t="n">
        <v>289042</v>
      </c>
    </row>
    <row r="136">
      <c r="A136" s="4" t="inlineStr">
        <is>
          <t>Financing Receivable, Excluding Accrued Interest, Year Two, Originated, Fiscal Year before Current Fiscal Year</t>
        </is>
      </c>
      <c r="B136" s="6" t="n">
        <v>482477</v>
      </c>
      <c r="C136" s="6" t="n">
        <v>590616</v>
      </c>
    </row>
    <row r="137">
      <c r="A137" s="4" t="inlineStr">
        <is>
          <t>Financing Receivable, Excluding Accrued Interest, Year Three, Originated, Two Years before Current Fiscal Year</t>
        </is>
      </c>
      <c r="B137" s="6" t="n">
        <v>197045</v>
      </c>
      <c r="C137" s="6" t="n">
        <v>656445</v>
      </c>
    </row>
    <row r="138">
      <c r="A138" s="4" t="inlineStr">
        <is>
          <t>Financing Receivable, Excluding Accrued Interest, Year Four, Originated, Three Years before Current Fiscal Year</t>
        </is>
      </c>
      <c r="B138" s="6" t="n">
        <v>267758</v>
      </c>
      <c r="C138" s="6" t="n">
        <v>754507</v>
      </c>
    </row>
    <row r="139">
      <c r="A139" s="4" t="inlineStr">
        <is>
          <t>Financing Receivable, Excluding Accrued Interest, Year Five, Originated, Four Years before Current Fiscal Year</t>
        </is>
      </c>
      <c r="B139" s="6" t="n">
        <v>464753</v>
      </c>
      <c r="C139" s="6" t="n">
        <v>332001</v>
      </c>
    </row>
    <row r="140">
      <c r="A140" s="4" t="inlineStr">
        <is>
          <t>Financing Receivable, Excluding Accrued Interest, Originated, More than Five Years before Current Fiscal Year</t>
        </is>
      </c>
      <c r="B140" s="6" t="n">
        <v>2647515</v>
      </c>
      <c r="C140" s="6" t="n">
        <v>4852886</v>
      </c>
    </row>
    <row r="141">
      <c r="A141" s="4" t="inlineStr">
        <is>
          <t>Revolving lines of credit</t>
        </is>
      </c>
      <c r="B141" s="6" t="n">
        <v>0</v>
      </c>
      <c r="C141" s="6" t="n">
        <v>0</v>
      </c>
    </row>
    <row r="142">
      <c r="A142" s="4" t="inlineStr">
        <is>
          <t>Revolving lines of credit converted to term loans</t>
        </is>
      </c>
      <c r="B142" s="6" t="n">
        <v>0</v>
      </c>
      <c r="C142" s="6" t="n">
        <v>0</v>
      </c>
    </row>
    <row r="143">
      <c r="A143" s="4" t="inlineStr">
        <is>
          <t>Total</t>
        </is>
      </c>
      <c r="B143" s="6" t="n">
        <v>4090033</v>
      </c>
      <c r="C143" s="6" t="n">
        <v>7475497</v>
      </c>
    </row>
    <row r="144">
      <c r="A144" s="4" t="inlineStr">
        <is>
          <t>Mortgage Finance | Special mention</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Financing Receivable, Excluding Accrued Interest, Year One, Originated, Current Fiscal Year</t>
        </is>
      </c>
      <c r="B146" s="6" t="n">
        <v>0</v>
      </c>
      <c r="C146" s="6" t="n">
        <v>0</v>
      </c>
    </row>
    <row r="147">
      <c r="A147" s="4" t="inlineStr">
        <is>
          <t>Financing Receivable, Excluding Accrued Interest, Year Two, Originated, Fiscal Year before Current Fiscal Year</t>
        </is>
      </c>
      <c r="B147" s="6" t="n">
        <v>0</v>
      </c>
      <c r="C147" s="6" t="n">
        <v>0</v>
      </c>
    </row>
    <row r="148">
      <c r="A148" s="4" t="inlineStr">
        <is>
          <t>Financing Receivable, Excluding Accrued Interest, Year Three, Originated, Two Years before Current Fiscal Year</t>
        </is>
      </c>
      <c r="B148" s="6" t="n">
        <v>0</v>
      </c>
      <c r="C148" s="6" t="n">
        <v>0</v>
      </c>
    </row>
    <row r="149">
      <c r="A149" s="4" t="inlineStr">
        <is>
          <t>Financing Receivable, Excluding Accrued Interest, Year Four, Originated, Three Years before Current Fiscal Year</t>
        </is>
      </c>
      <c r="B149" s="6" t="n">
        <v>0</v>
      </c>
      <c r="C149" s="6" t="n">
        <v>0</v>
      </c>
    </row>
    <row r="150">
      <c r="A150" s="4" t="inlineStr">
        <is>
          <t>Financing Receivable, Excluding Accrued Interest, Year Five, Originated, Four Years before Current Fiscal Year</t>
        </is>
      </c>
      <c r="B150" s="6" t="n">
        <v>0</v>
      </c>
      <c r="C150" s="6" t="n">
        <v>0</v>
      </c>
    </row>
    <row r="151">
      <c r="A151" s="4" t="inlineStr">
        <is>
          <t>Financing Receivable, Excluding Accrued Interest, Originated, More than Five Years before Current Fiscal Year</t>
        </is>
      </c>
      <c r="B151" s="6" t="n">
        <v>0</v>
      </c>
      <c r="C151" s="6" t="n">
        <v>0</v>
      </c>
    </row>
    <row r="152">
      <c r="A152" s="4" t="inlineStr">
        <is>
          <t>Revolving lines of credit</t>
        </is>
      </c>
      <c r="B152" s="6" t="n">
        <v>0</v>
      </c>
      <c r="C152" s="6" t="n">
        <v>0</v>
      </c>
    </row>
    <row r="153">
      <c r="A153" s="4" t="inlineStr">
        <is>
          <t>Revolving lines of credit converted to term loans</t>
        </is>
      </c>
      <c r="B153" s="6" t="n">
        <v>0</v>
      </c>
      <c r="C153" s="6" t="n">
        <v>0</v>
      </c>
    </row>
    <row r="154">
      <c r="A154" s="4" t="inlineStr">
        <is>
          <t>Total</t>
        </is>
      </c>
      <c r="B154" s="6" t="n">
        <v>0</v>
      </c>
      <c r="C154" s="6" t="n">
        <v>0</v>
      </c>
    </row>
    <row r="155">
      <c r="A155" s="4" t="inlineStr">
        <is>
          <t>Mortgage Finance | Substandard - accruing</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Financing Receivable, Excluding Accrued Interest, Year One, Originated, Current Fiscal Year</t>
        </is>
      </c>
      <c r="B157" s="6" t="n">
        <v>0</v>
      </c>
      <c r="C157" s="6" t="n">
        <v>0</v>
      </c>
    </row>
    <row r="158">
      <c r="A158" s="4" t="inlineStr">
        <is>
          <t>Financing Receivable, Excluding Accrued Interest, Year Two, Originated, Fiscal Year before Current Fiscal Year</t>
        </is>
      </c>
      <c r="B158" s="6" t="n">
        <v>0</v>
      </c>
      <c r="C158" s="6" t="n">
        <v>0</v>
      </c>
    </row>
    <row r="159">
      <c r="A159" s="4" t="inlineStr">
        <is>
          <t>Financing Receivable, Excluding Accrued Interest, Year Three, Originated, Two Years before Current Fiscal Year</t>
        </is>
      </c>
      <c r="B159" s="6" t="n">
        <v>0</v>
      </c>
      <c r="C159" s="6" t="n">
        <v>0</v>
      </c>
    </row>
    <row r="160">
      <c r="A160" s="4" t="inlineStr">
        <is>
          <t>Financing Receivable, Excluding Accrued Interest, Year Four, Originated, Three Years before Current Fiscal Year</t>
        </is>
      </c>
      <c r="B160" s="6" t="n">
        <v>0</v>
      </c>
      <c r="C160" s="6" t="n">
        <v>0</v>
      </c>
    </row>
    <row r="161">
      <c r="A161" s="4" t="inlineStr">
        <is>
          <t>Financing Receivable, Excluding Accrued Interest, Year Five, Originated, Four Years before Current Fiscal Year</t>
        </is>
      </c>
      <c r="B161" s="6" t="n">
        <v>0</v>
      </c>
      <c r="C161" s="6" t="n">
        <v>0</v>
      </c>
    </row>
    <row r="162">
      <c r="A162" s="4" t="inlineStr">
        <is>
          <t>Financing Receivable, Excluding Accrued Interest, Originated, More than Five Years before Current Fiscal Year</t>
        </is>
      </c>
      <c r="B162" s="6" t="n">
        <v>0</v>
      </c>
      <c r="C162" s="6" t="n">
        <v>0</v>
      </c>
    </row>
    <row r="163">
      <c r="A163" s="4" t="inlineStr">
        <is>
          <t>Revolving lines of credit</t>
        </is>
      </c>
      <c r="B163" s="6" t="n">
        <v>0</v>
      </c>
      <c r="C163" s="6" t="n">
        <v>0</v>
      </c>
    </row>
    <row r="164">
      <c r="A164" s="4" t="inlineStr">
        <is>
          <t>Revolving lines of credit converted to term loans</t>
        </is>
      </c>
      <c r="B164" s="6" t="n">
        <v>0</v>
      </c>
      <c r="C164" s="6" t="n">
        <v>0</v>
      </c>
    </row>
    <row r="165">
      <c r="A165" s="4" t="inlineStr">
        <is>
          <t>Total</t>
        </is>
      </c>
      <c r="B165" s="6" t="n">
        <v>0</v>
      </c>
      <c r="C165" s="6" t="n">
        <v>0</v>
      </c>
    </row>
    <row r="166">
      <c r="A166" s="4" t="inlineStr">
        <is>
          <t>Mortgage Finance | Non-accrual</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 Excluding Accrued Interest, Year One, Originated, Current Fiscal Year</t>
        </is>
      </c>
      <c r="B168" s="6" t="n">
        <v>0</v>
      </c>
      <c r="C168" s="6" t="n">
        <v>0</v>
      </c>
    </row>
    <row r="169">
      <c r="A169" s="4" t="inlineStr">
        <is>
          <t>Financing Receivable, Excluding Accrued Interest, Year Two, Originated, Fiscal Year before Current Fiscal Year</t>
        </is>
      </c>
      <c r="B169" s="6" t="n">
        <v>0</v>
      </c>
      <c r="C169" s="6" t="n">
        <v>0</v>
      </c>
    </row>
    <row r="170">
      <c r="A170" s="4" t="inlineStr">
        <is>
          <t>Financing Receivable, Excluding Accrued Interest, Year Three, Originated, Two Years before Current Fiscal Year</t>
        </is>
      </c>
      <c r="B170" s="6" t="n">
        <v>0</v>
      </c>
      <c r="C170" s="6" t="n">
        <v>0</v>
      </c>
    </row>
    <row r="171">
      <c r="A171" s="4" t="inlineStr">
        <is>
          <t>Financing Receivable, Excluding Accrued Interest, Year Four, Originated, Three Years before Current Fiscal Year</t>
        </is>
      </c>
      <c r="B171" s="6" t="n">
        <v>0</v>
      </c>
      <c r="C171" s="6" t="n">
        <v>0</v>
      </c>
    </row>
    <row r="172">
      <c r="A172" s="4" t="inlineStr">
        <is>
          <t>Financing Receivable, Excluding Accrued Interest, Year Five, Originated, Four Years before Current Fiscal Year</t>
        </is>
      </c>
      <c r="B172" s="6" t="n">
        <v>0</v>
      </c>
      <c r="C172" s="6" t="n">
        <v>0</v>
      </c>
    </row>
    <row r="173">
      <c r="A173" s="4" t="inlineStr">
        <is>
          <t>Financing Receivable, Excluding Accrued Interest, Originated, More than Five Years before Current Fiscal Year</t>
        </is>
      </c>
      <c r="B173" s="6" t="n">
        <v>0</v>
      </c>
      <c r="C173" s="6" t="n">
        <v>0</v>
      </c>
    </row>
    <row r="174">
      <c r="A174" s="4" t="inlineStr">
        <is>
          <t>Revolving lines of credit</t>
        </is>
      </c>
      <c r="B174" s="6" t="n">
        <v>0</v>
      </c>
      <c r="C174" s="6" t="n">
        <v>0</v>
      </c>
    </row>
    <row r="175">
      <c r="A175" s="4" t="inlineStr">
        <is>
          <t>Revolving lines of credit converted to term loans</t>
        </is>
      </c>
      <c r="B175" s="6" t="n">
        <v>0</v>
      </c>
      <c r="C175" s="6" t="n">
        <v>0</v>
      </c>
    </row>
    <row r="176">
      <c r="A176" s="4" t="inlineStr">
        <is>
          <t>Total</t>
        </is>
      </c>
      <c r="B176" s="6" t="n">
        <v>0</v>
      </c>
      <c r="C176" s="6" t="n">
        <v>0</v>
      </c>
    </row>
    <row r="177">
      <c r="A177" s="4" t="inlineStr">
        <is>
          <t>Real Estate</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Financing Receivable, Excluding Accrued Interest, Year One, Originated, Current Fiscal Year</t>
        </is>
      </c>
      <c r="B179" s="6" t="n">
        <v>1437544</v>
      </c>
      <c r="C179" s="6" t="n">
        <v>934008</v>
      </c>
    </row>
    <row r="180">
      <c r="A180" s="4" t="inlineStr">
        <is>
          <t>Financing Receivable, Excluding Accrued Interest, Year Two, Originated, Fiscal Year before Current Fiscal Year</t>
        </is>
      </c>
      <c r="B180" s="6" t="n">
        <v>1073010</v>
      </c>
      <c r="C180" s="6" t="n">
        <v>844518</v>
      </c>
    </row>
    <row r="181">
      <c r="A181" s="4" t="inlineStr">
        <is>
          <t>Financing Receivable, Excluding Accrued Interest, Year Three, Originated, Two Years before Current Fiscal Year</t>
        </is>
      </c>
      <c r="B181" s="6" t="n">
        <v>770709</v>
      </c>
      <c r="C181" s="6" t="n">
        <v>769592</v>
      </c>
    </row>
    <row r="182">
      <c r="A182" s="4" t="inlineStr">
        <is>
          <t>Financing Receivable, Excluding Accrued Interest, Year Four, Originated, Three Years before Current Fiscal Year</t>
        </is>
      </c>
      <c r="B182" s="6" t="n">
        <v>550826</v>
      </c>
      <c r="C182" s="6" t="n">
        <v>481616</v>
      </c>
    </row>
    <row r="183">
      <c r="A183" s="4" t="inlineStr">
        <is>
          <t>Financing Receivable, Excluding Accrued Interest, Year Five, Originated, Four Years before Current Fiscal Year</t>
        </is>
      </c>
      <c r="B183" s="6" t="n">
        <v>311001</v>
      </c>
      <c r="C183" s="6" t="n">
        <v>326691</v>
      </c>
    </row>
    <row r="184">
      <c r="A184" s="4" t="inlineStr">
        <is>
          <t>Financing Receivable, Excluding Accrued Interest, Originated, More than Five Years before Current Fiscal Year</t>
        </is>
      </c>
      <c r="B184" s="6" t="n">
        <v>541571</v>
      </c>
      <c r="C184" s="6" t="n">
        <v>762427</v>
      </c>
    </row>
    <row r="185">
      <c r="A185" s="4" t="inlineStr">
        <is>
          <t>Revolving lines of credit</t>
        </is>
      </c>
      <c r="B185" s="6" t="n">
        <v>470745</v>
      </c>
      <c r="C185" s="6" t="n">
        <v>587064</v>
      </c>
    </row>
    <row r="186">
      <c r="A186" s="4" t="inlineStr">
        <is>
          <t>Revolving lines of credit converted to term loans</t>
        </is>
      </c>
      <c r="B186" s="6" t="n">
        <v>43237</v>
      </c>
      <c r="C186" s="6" t="n">
        <v>71614</v>
      </c>
    </row>
    <row r="187">
      <c r="A187" s="4" t="inlineStr">
        <is>
          <t>Total</t>
        </is>
      </c>
      <c r="B187" s="6" t="n">
        <v>5198643</v>
      </c>
      <c r="C187" s="6" t="n">
        <v>4777530</v>
      </c>
    </row>
    <row r="188">
      <c r="A188" s="4" t="inlineStr">
        <is>
          <t>Real Estate | Commercial Real Estate</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t>
        </is>
      </c>
      <c r="B190" s="6" t="n">
        <v>3552299</v>
      </c>
      <c r="C190" s="4" t="inlineStr">
        <is>
          <t xml:space="preserve"> </t>
        </is>
      </c>
    </row>
    <row r="191">
      <c r="A191" s="4" t="inlineStr">
        <is>
          <t>Real Estate | Residential Homebuilder Finance</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Total</t>
        </is>
      </c>
      <c r="B193" s="6" t="n">
        <v>519943</v>
      </c>
      <c r="C193" s="4" t="inlineStr">
        <is>
          <t xml:space="preserve"> </t>
        </is>
      </c>
    </row>
    <row r="194">
      <c r="A194" s="4" t="inlineStr">
        <is>
          <t>Real Estate | Other Financing Receivable</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otal</t>
        </is>
      </c>
      <c r="B196" s="6" t="n">
        <v>803121</v>
      </c>
      <c r="C196" s="4" t="inlineStr">
        <is>
          <t xml:space="preserve"> </t>
        </is>
      </c>
    </row>
    <row r="197">
      <c r="A197" s="4" t="inlineStr">
        <is>
          <t>Real Estate | Secured By Family</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Total</t>
        </is>
      </c>
      <c r="B199" s="6" t="n">
        <v>323280</v>
      </c>
      <c r="C199" s="4" t="inlineStr">
        <is>
          <t xml:space="preserve"> </t>
        </is>
      </c>
    </row>
    <row r="200">
      <c r="A200" s="4" t="inlineStr">
        <is>
          <t>Real Estate | Pass | Commercial Real Estate</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Excluding Accrued Interest, Year One, Originated, Current Fiscal Year</t>
        </is>
      </c>
      <c r="B202" s="6" t="n">
        <v>1085254</v>
      </c>
      <c r="C202" s="6" t="n">
        <v>497462</v>
      </c>
    </row>
    <row r="203">
      <c r="A203" s="4" t="inlineStr">
        <is>
          <t>Financing Receivable, Excluding Accrued Interest, Year Two, Originated, Fiscal Year before Current Fiscal Year</t>
        </is>
      </c>
      <c r="B203" s="6" t="n">
        <v>756180</v>
      </c>
      <c r="C203" s="6" t="n">
        <v>576344</v>
      </c>
    </row>
    <row r="204">
      <c r="A204" s="4" t="inlineStr">
        <is>
          <t>Financing Receivable, Excluding Accrued Interest, Year Three, Originated, Two Years before Current Fiscal Year</t>
        </is>
      </c>
      <c r="B204" s="6" t="n">
        <v>563341</v>
      </c>
      <c r="C204" s="6" t="n">
        <v>600005</v>
      </c>
    </row>
    <row r="205">
      <c r="A205" s="4" t="inlineStr">
        <is>
          <t>Financing Receivable, Excluding Accrued Interest, Year Four, Originated, Three Years before Current Fiscal Year</t>
        </is>
      </c>
      <c r="B205" s="6" t="n">
        <v>447346</v>
      </c>
      <c r="C205" s="6" t="n">
        <v>294005</v>
      </c>
    </row>
    <row r="206">
      <c r="A206" s="4" t="inlineStr">
        <is>
          <t>Financing Receivable, Excluding Accrued Interest, Year Five, Originated, Four Years before Current Fiscal Year</t>
        </is>
      </c>
      <c r="B206" s="6" t="n">
        <v>183634</v>
      </c>
      <c r="C206" s="6" t="n">
        <v>155252</v>
      </c>
    </row>
    <row r="207">
      <c r="A207" s="4" t="inlineStr">
        <is>
          <t>Financing Receivable, Excluding Accrued Interest, Originated, More than Five Years before Current Fiscal Year</t>
        </is>
      </c>
      <c r="B207" s="6" t="n">
        <v>284698</v>
      </c>
      <c r="C207" s="6" t="n">
        <v>451042</v>
      </c>
    </row>
    <row r="208">
      <c r="A208" s="4" t="inlineStr">
        <is>
          <t>Revolving lines of credit</t>
        </is>
      </c>
      <c r="B208" s="6" t="n">
        <v>97337</v>
      </c>
      <c r="C208" s="6" t="n">
        <v>73988</v>
      </c>
    </row>
    <row r="209">
      <c r="A209" s="4" t="inlineStr">
        <is>
          <t>Revolving lines of credit converted to term loans</t>
        </is>
      </c>
      <c r="B209" s="6" t="n">
        <v>11944</v>
      </c>
      <c r="C209" s="6" t="n">
        <v>25970</v>
      </c>
    </row>
    <row r="210">
      <c r="A210" s="4" t="inlineStr">
        <is>
          <t>Total</t>
        </is>
      </c>
      <c r="B210" s="6" t="n">
        <v>3429734</v>
      </c>
      <c r="C210" s="6" t="n">
        <v>2674068</v>
      </c>
    </row>
    <row r="211">
      <c r="A211" s="4" t="inlineStr">
        <is>
          <t>Real Estate | Pass | Residential Homebuilder Finance</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Financing Receivable, Excluding Accrued Interest, Year One, Originated, Current Fiscal Year</t>
        </is>
      </c>
      <c r="B213" s="6" t="n">
        <v>94066</v>
      </c>
      <c r="C213" s="6" t="n">
        <v>155595</v>
      </c>
    </row>
    <row r="214">
      <c r="A214" s="4" t="inlineStr">
        <is>
          <t>Financing Receivable, Excluding Accrued Interest, Year Two, Originated, Fiscal Year before Current Fiscal Year</t>
        </is>
      </c>
      <c r="B214" s="6" t="n">
        <v>70951</v>
      </c>
      <c r="C214" s="6" t="n">
        <v>44362</v>
      </c>
    </row>
    <row r="215">
      <c r="A215" s="4" t="inlineStr">
        <is>
          <t>Financing Receivable, Excluding Accrued Interest, Year Three, Originated, Two Years before Current Fiscal Year</t>
        </is>
      </c>
      <c r="B215" s="6" t="n">
        <v>12161</v>
      </c>
      <c r="C215" s="6" t="n">
        <v>9693</v>
      </c>
    </row>
    <row r="216">
      <c r="A216" s="4" t="inlineStr">
        <is>
          <t>Financing Receivable, Excluding Accrued Interest, Year Four, Originated, Three Years before Current Fiscal Year</t>
        </is>
      </c>
      <c r="B216" s="6" t="n">
        <v>6106</v>
      </c>
      <c r="C216" s="6" t="n">
        <v>8565</v>
      </c>
    </row>
    <row r="217">
      <c r="A217" s="4" t="inlineStr">
        <is>
          <t>Financing Receivable, Excluding Accrued Interest, Year Five, Originated, Four Years before Current Fiscal Year</t>
        </is>
      </c>
      <c r="B217" s="6" t="n">
        <v>2655</v>
      </c>
      <c r="C217" s="6" t="n">
        <v>0</v>
      </c>
    </row>
    <row r="218">
      <c r="A218" s="4" t="inlineStr">
        <is>
          <t>Financing Receivable, Excluding Accrued Interest, Originated, More than Five Years before Current Fiscal Year</t>
        </is>
      </c>
      <c r="B218" s="6" t="n">
        <v>0</v>
      </c>
      <c r="C218" s="6" t="n">
        <v>12732</v>
      </c>
    </row>
    <row r="219">
      <c r="A219" s="4" t="inlineStr">
        <is>
          <t>Revolving lines of credit</t>
        </is>
      </c>
      <c r="B219" s="6" t="n">
        <v>326164</v>
      </c>
      <c r="C219" s="6" t="n">
        <v>460888</v>
      </c>
    </row>
    <row r="220">
      <c r="A220" s="4" t="inlineStr">
        <is>
          <t>Revolving lines of credit converted to term loans</t>
        </is>
      </c>
      <c r="B220" s="6" t="n">
        <v>0</v>
      </c>
      <c r="C220" s="6" t="n">
        <v>0</v>
      </c>
    </row>
    <row r="221">
      <c r="A221" s="4" t="inlineStr">
        <is>
          <t>Total</t>
        </is>
      </c>
      <c r="B221" s="6" t="n">
        <v>512103</v>
      </c>
      <c r="C221" s="6" t="n">
        <v>691835</v>
      </c>
    </row>
    <row r="222">
      <c r="A222" s="4" t="inlineStr">
        <is>
          <t>Real Estate | Pass | Other Financing Receivable</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Financing Receivable, Excluding Accrued Interest, Year One, Originated, Current Fiscal Year</t>
        </is>
      </c>
      <c r="B224" s="6" t="n">
        <v>182840</v>
      </c>
      <c r="C224" s="6" t="n">
        <v>166202</v>
      </c>
    </row>
    <row r="225">
      <c r="A225" s="4" t="inlineStr">
        <is>
          <t>Financing Receivable, Excluding Accrued Interest, Year Two, Originated, Fiscal Year before Current Fiscal Year</t>
        </is>
      </c>
      <c r="B225" s="6" t="n">
        <v>131538</v>
      </c>
      <c r="C225" s="6" t="n">
        <v>148811</v>
      </c>
    </row>
    <row r="226">
      <c r="A226" s="4" t="inlineStr">
        <is>
          <t>Financing Receivable, Excluding Accrued Interest, Year Three, Originated, Two Years before Current Fiscal Year</t>
        </is>
      </c>
      <c r="B226" s="6" t="n">
        <v>94611</v>
      </c>
      <c r="C226" s="6" t="n">
        <v>119017</v>
      </c>
    </row>
    <row r="227">
      <c r="A227" s="4" t="inlineStr">
        <is>
          <t>Financing Receivable, Excluding Accrued Interest, Year Four, Originated, Three Years before Current Fiscal Year</t>
        </is>
      </c>
      <c r="B227" s="6" t="n">
        <v>67518</v>
      </c>
      <c r="C227" s="6" t="n">
        <v>106343</v>
      </c>
    </row>
    <row r="228">
      <c r="A228" s="4" t="inlineStr">
        <is>
          <t>Financing Receivable, Excluding Accrued Interest, Year Five, Originated, Four Years before Current Fiscal Year</t>
        </is>
      </c>
      <c r="B228" s="6" t="n">
        <v>76951</v>
      </c>
      <c r="C228" s="6" t="n">
        <v>61723</v>
      </c>
    </row>
    <row r="229">
      <c r="A229" s="4" t="inlineStr">
        <is>
          <t>Financing Receivable, Excluding Accrued Interest, Originated, More than Five Years before Current Fiscal Year</t>
        </is>
      </c>
      <c r="B229" s="6" t="n">
        <v>163838</v>
      </c>
      <c r="C229" s="6" t="n">
        <v>139723</v>
      </c>
    </row>
    <row r="230">
      <c r="A230" s="4" t="inlineStr">
        <is>
          <t>Revolving lines of credit</t>
        </is>
      </c>
      <c r="B230" s="6" t="n">
        <v>42333</v>
      </c>
      <c r="C230" s="6" t="n">
        <v>47653</v>
      </c>
    </row>
    <row r="231">
      <c r="A231" s="4" t="inlineStr">
        <is>
          <t>Revolving lines of credit converted to term loans</t>
        </is>
      </c>
      <c r="B231" s="6" t="n">
        <v>31293</v>
      </c>
      <c r="C231" s="6" t="n">
        <v>29595</v>
      </c>
    </row>
    <row r="232">
      <c r="A232" s="4" t="inlineStr">
        <is>
          <t>Total</t>
        </is>
      </c>
      <c r="B232" s="6" t="n">
        <v>790922</v>
      </c>
      <c r="C232" s="6" t="n">
        <v>819067</v>
      </c>
    </row>
    <row r="233">
      <c r="A233" s="4" t="inlineStr">
        <is>
          <t>Real Estate | Pass | Secured By Family</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Financing Receivable, Excluding Accrued Interest, Year One, Originated, Current Fiscal Year</t>
        </is>
      </c>
      <c r="B235" s="6" t="n">
        <v>64050</v>
      </c>
      <c r="C235" s="6" t="n">
        <v>96899</v>
      </c>
    </row>
    <row r="236">
      <c r="A236" s="4" t="inlineStr">
        <is>
          <t>Financing Receivable, Excluding Accrued Interest, Year Two, Originated, Fiscal Year before Current Fiscal Year</t>
        </is>
      </c>
      <c r="B236" s="6" t="n">
        <v>89967</v>
      </c>
      <c r="C236" s="6" t="n">
        <v>60659</v>
      </c>
    </row>
    <row r="237">
      <c r="A237" s="4" t="inlineStr">
        <is>
          <t>Financing Receivable, Excluding Accrued Interest, Year Three, Originated, Two Years before Current Fiscal Year</t>
        </is>
      </c>
      <c r="B237" s="6" t="n">
        <v>53003</v>
      </c>
      <c r="C237" s="6" t="n">
        <v>40586</v>
      </c>
    </row>
    <row r="238">
      <c r="A238" s="4" t="inlineStr">
        <is>
          <t>Financing Receivable, Excluding Accrued Interest, Year Four, Originated, Three Years before Current Fiscal Year</t>
        </is>
      </c>
      <c r="B238" s="6" t="n">
        <v>24314</v>
      </c>
      <c r="C238" s="6" t="n">
        <v>22976</v>
      </c>
    </row>
    <row r="239">
      <c r="A239" s="4" t="inlineStr">
        <is>
          <t>Financing Receivable, Excluding Accrued Interest, Year Five, Originated, Four Years before Current Fiscal Year</t>
        </is>
      </c>
      <c r="B239" s="6" t="n">
        <v>16953</v>
      </c>
      <c r="C239" s="6" t="n">
        <v>31826</v>
      </c>
    </row>
    <row r="240">
      <c r="A240" s="4" t="inlineStr">
        <is>
          <t>Financing Receivable, Excluding Accrued Interest, Originated, More than Five Years before Current Fiscal Year</t>
        </is>
      </c>
      <c r="B240" s="6" t="n">
        <v>70082</v>
      </c>
      <c r="C240" s="6" t="n">
        <v>65910</v>
      </c>
    </row>
    <row r="241">
      <c r="A241" s="4" t="inlineStr">
        <is>
          <t>Revolving lines of credit</t>
        </is>
      </c>
      <c r="B241" s="6" t="n">
        <v>4911</v>
      </c>
      <c r="C241" s="6" t="n">
        <v>4535</v>
      </c>
    </row>
    <row r="242">
      <c r="A242" s="4" t="inlineStr">
        <is>
          <t>Revolving lines of credit converted to term loans</t>
        </is>
      </c>
      <c r="B242" s="6" t="n">
        <v>0</v>
      </c>
      <c r="C242" s="6" t="n">
        <v>0</v>
      </c>
    </row>
    <row r="243">
      <c r="A243" s="4" t="inlineStr">
        <is>
          <t>Total</t>
        </is>
      </c>
      <c r="B243" s="6" t="n">
        <v>323280</v>
      </c>
      <c r="C243" s="6" t="n">
        <v>323391</v>
      </c>
    </row>
    <row r="244">
      <c r="A244" s="4" t="inlineStr">
        <is>
          <t>Real Estate | Special mention | Commercial Real Estate</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Financing Receivable, Excluding Accrued Interest, Year One, Originated, Current Fiscal Year</t>
        </is>
      </c>
      <c r="B246" s="6" t="n">
        <v>2765</v>
      </c>
      <c r="C246" s="6" t="n">
        <v>0</v>
      </c>
    </row>
    <row r="247">
      <c r="A247" s="4" t="inlineStr">
        <is>
          <t>Financing Receivable, Excluding Accrued Interest, Year Two, Originated, Fiscal Year before Current Fiscal Year</t>
        </is>
      </c>
      <c r="B247" s="6" t="n">
        <v>6524</v>
      </c>
      <c r="C247" s="6" t="n">
        <v>0</v>
      </c>
    </row>
    <row r="248">
      <c r="A248" s="4" t="inlineStr">
        <is>
          <t>Financing Receivable, Excluding Accrued Interest, Year Three, Originated, Two Years before Current Fiscal Year</t>
        </is>
      </c>
      <c r="B248" s="6" t="n">
        <v>37791</v>
      </c>
      <c r="C248" s="6" t="n">
        <v>291</v>
      </c>
    </row>
    <row r="249">
      <c r="A249" s="4" t="inlineStr">
        <is>
          <t>Financing Receivable, Excluding Accrued Interest, Year Four, Originated, Three Years before Current Fiscal Year</t>
        </is>
      </c>
      <c r="B249" s="6" t="n">
        <v>5295</v>
      </c>
      <c r="C249" s="6" t="n">
        <v>8827</v>
      </c>
    </row>
    <row r="250">
      <c r="A250" s="4" t="inlineStr">
        <is>
          <t>Financing Receivable, Excluding Accrued Interest, Year Five, Originated, Four Years before Current Fiscal Year</t>
        </is>
      </c>
      <c r="B250" s="6" t="n">
        <v>19350</v>
      </c>
      <c r="C250" s="6" t="n">
        <v>20089</v>
      </c>
    </row>
    <row r="251">
      <c r="A251" s="4" t="inlineStr">
        <is>
          <t>Financing Receivable, Excluding Accrued Interest, Originated, More than Five Years before Current Fiscal Year</t>
        </is>
      </c>
      <c r="B251" s="6" t="n">
        <v>3652</v>
      </c>
      <c r="C251" s="6" t="n">
        <v>26344</v>
      </c>
    </row>
    <row r="252">
      <c r="A252" s="4" t="inlineStr">
        <is>
          <t>Revolving lines of credit</t>
        </is>
      </c>
      <c r="B252" s="6" t="n">
        <v>0</v>
      </c>
      <c r="C252" s="6" t="n">
        <v>0</v>
      </c>
    </row>
    <row r="253">
      <c r="A253" s="4" t="inlineStr">
        <is>
          <t>Revolving lines of credit converted to term loans</t>
        </is>
      </c>
      <c r="B253" s="6" t="n">
        <v>0</v>
      </c>
      <c r="C253" s="6" t="n">
        <v>0</v>
      </c>
    </row>
    <row r="254">
      <c r="A254" s="4" t="inlineStr">
        <is>
          <t>Total</t>
        </is>
      </c>
      <c r="B254" s="6" t="n">
        <v>75377</v>
      </c>
      <c r="C254" s="6" t="n">
        <v>55551</v>
      </c>
    </row>
    <row r="255">
      <c r="A255" s="4" t="inlineStr">
        <is>
          <t>Real Estate | Special mention | Residential Homebuilder Finance</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Financing Receivable, Excluding Accrued Interest, Year One, Originated, Current Fiscal Year</t>
        </is>
      </c>
      <c r="B257" s="6" t="n">
        <v>0</v>
      </c>
      <c r="C257" s="6" t="n">
        <v>0</v>
      </c>
    </row>
    <row r="258">
      <c r="A258" s="4" t="inlineStr">
        <is>
          <t>Financing Receivable, Excluding Accrued Interest, Year Two, Originated, Fiscal Year before Current Fiscal Year</t>
        </is>
      </c>
      <c r="B258" s="6" t="n">
        <v>0</v>
      </c>
      <c r="C258" s="6" t="n">
        <v>0</v>
      </c>
    </row>
    <row r="259">
      <c r="A259" s="4" t="inlineStr">
        <is>
          <t>Financing Receivable, Excluding Accrued Interest, Year Three, Originated, Two Years before Current Fiscal Year</t>
        </is>
      </c>
      <c r="B259" s="6" t="n">
        <v>0</v>
      </c>
      <c r="C259" s="6" t="n">
        <v>0</v>
      </c>
    </row>
    <row r="260">
      <c r="A260" s="4" t="inlineStr">
        <is>
          <t>Financing Receivable, Excluding Accrued Interest, Year Four, Originated, Three Years before Current Fiscal Year</t>
        </is>
      </c>
      <c r="B260" s="6" t="n">
        <v>0</v>
      </c>
      <c r="C260" s="6" t="n">
        <v>0</v>
      </c>
    </row>
    <row r="261">
      <c r="A261" s="4" t="inlineStr">
        <is>
          <t>Financing Receivable, Excluding Accrued Interest, Year Five, Originated, Four Years before Current Fiscal Year</t>
        </is>
      </c>
      <c r="B261" s="6" t="n">
        <v>0</v>
      </c>
      <c r="C261" s="6" t="n">
        <v>0</v>
      </c>
    </row>
    <row r="262">
      <c r="A262" s="4" t="inlineStr">
        <is>
          <t>Financing Receivable, Excluding Accrued Interest, Originated, More than Five Years before Current Fiscal Year</t>
        </is>
      </c>
      <c r="B262" s="6" t="n">
        <v>0</v>
      </c>
      <c r="C262" s="6" t="n">
        <v>0</v>
      </c>
    </row>
    <row r="263">
      <c r="A263" s="4" t="inlineStr">
        <is>
          <t>Revolving lines of credit</t>
        </is>
      </c>
      <c r="B263" s="6" t="n">
        <v>0</v>
      </c>
      <c r="C263" s="6" t="n">
        <v>0</v>
      </c>
    </row>
    <row r="264">
      <c r="A264" s="4" t="inlineStr">
        <is>
          <t>Revolving lines of credit converted to term loans</t>
        </is>
      </c>
      <c r="B264" s="6" t="n">
        <v>0</v>
      </c>
      <c r="C264" s="6" t="n">
        <v>0</v>
      </c>
    </row>
    <row r="265">
      <c r="A265" s="4" t="inlineStr">
        <is>
          <t>Total</t>
        </is>
      </c>
      <c r="B265" s="6" t="n">
        <v>0</v>
      </c>
      <c r="C265" s="6" t="n">
        <v>0</v>
      </c>
    </row>
    <row r="266">
      <c r="A266" s="4" t="inlineStr">
        <is>
          <t>Real Estate | Special mention | Other Financing Receivable</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Financing Receivable, Excluding Accrued Interest, Year One, Originated, Current Fiscal Year</t>
        </is>
      </c>
      <c r="B268" s="6" t="n">
        <v>729</v>
      </c>
      <c r="C268" s="6" t="n">
        <v>0</v>
      </c>
    </row>
    <row r="269">
      <c r="A269" s="4" t="inlineStr">
        <is>
          <t>Financing Receivable, Excluding Accrued Interest, Year Two, Originated, Fiscal Year before Current Fiscal Year</t>
        </is>
      </c>
      <c r="B269" s="6" t="n">
        <v>0</v>
      </c>
      <c r="C269" s="6" t="n">
        <v>7365</v>
      </c>
    </row>
    <row r="270">
      <c r="A270" s="4" t="inlineStr">
        <is>
          <t>Financing Receivable, Excluding Accrued Interest, Year Three, Originated, Two Years before Current Fiscal Year</t>
        </is>
      </c>
      <c r="B270" s="6" t="n">
        <v>8721</v>
      </c>
      <c r="C270" s="6" t="n">
        <v>0</v>
      </c>
    </row>
    <row r="271">
      <c r="A271" s="4" t="inlineStr">
        <is>
          <t>Financing Receivable, Excluding Accrued Interest, Year Four, Originated, Three Years before Current Fiscal Year</t>
        </is>
      </c>
      <c r="B271" s="6" t="n">
        <v>0</v>
      </c>
      <c r="C271" s="6" t="n">
        <v>0</v>
      </c>
    </row>
    <row r="272">
      <c r="A272" s="4" t="inlineStr">
        <is>
          <t>Financing Receivable, Excluding Accrued Interest, Year Five, Originated, Four Years before Current Fiscal Year</t>
        </is>
      </c>
      <c r="B272" s="6" t="n">
        <v>0</v>
      </c>
      <c r="C272" s="6" t="n">
        <v>845</v>
      </c>
    </row>
    <row r="273">
      <c r="A273" s="4" t="inlineStr">
        <is>
          <t>Financing Receivable, Excluding Accrued Interest, Originated, More than Five Years before Current Fiscal Year</t>
        </is>
      </c>
      <c r="B273" s="6" t="n">
        <v>386</v>
      </c>
      <c r="C273" s="6" t="n">
        <v>4982</v>
      </c>
    </row>
    <row r="274">
      <c r="A274" s="4" t="inlineStr">
        <is>
          <t>Revolving lines of credit</t>
        </is>
      </c>
      <c r="B274" s="6" t="n">
        <v>0</v>
      </c>
      <c r="C274" s="6" t="n">
        <v>0</v>
      </c>
    </row>
    <row r="275">
      <c r="A275" s="4" t="inlineStr">
        <is>
          <t>Revolving lines of credit converted to term loans</t>
        </is>
      </c>
      <c r="B275" s="6" t="n">
        <v>0</v>
      </c>
      <c r="C275" s="6" t="n">
        <v>0</v>
      </c>
    </row>
    <row r="276">
      <c r="A276" s="4" t="inlineStr">
        <is>
          <t>Total</t>
        </is>
      </c>
      <c r="B276" s="6" t="n">
        <v>9836</v>
      </c>
      <c r="C276" s="6" t="n">
        <v>13192</v>
      </c>
    </row>
    <row r="277">
      <c r="A277" s="4" t="inlineStr">
        <is>
          <t>Real Estate | Special mention | Secured By Family</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Financing Receivable, Excluding Accrued Interest, Year One, Originated, Current Fiscal Year</t>
        </is>
      </c>
      <c r="B279" s="6" t="n">
        <v>0</v>
      </c>
      <c r="C279" s="6" t="n">
        <v>0</v>
      </c>
    </row>
    <row r="280">
      <c r="A280" s="4" t="inlineStr">
        <is>
          <t>Financing Receivable, Excluding Accrued Interest, Year Two, Originated, Fiscal Year before Current Fiscal Year</t>
        </is>
      </c>
      <c r="B280" s="6" t="n">
        <v>0</v>
      </c>
      <c r="C280" s="6" t="n">
        <v>553</v>
      </c>
    </row>
    <row r="281">
      <c r="A281" s="4" t="inlineStr">
        <is>
          <t>Financing Receivable, Excluding Accrued Interest, Year Three, Originated, Two Years before Current Fiscal Year</t>
        </is>
      </c>
      <c r="B281" s="6" t="n">
        <v>0</v>
      </c>
      <c r="C281" s="6" t="n">
        <v>0</v>
      </c>
    </row>
    <row r="282">
      <c r="A282" s="4" t="inlineStr">
        <is>
          <t>Financing Receivable, Excluding Accrued Interest, Year Four, Originated, Three Years before Current Fiscal Year</t>
        </is>
      </c>
      <c r="B282" s="6" t="n">
        <v>0</v>
      </c>
      <c r="C282" s="6" t="n">
        <v>0</v>
      </c>
    </row>
    <row r="283">
      <c r="A283" s="4" t="inlineStr">
        <is>
          <t>Financing Receivable, Excluding Accrued Interest, Year Five, Originated, Four Years before Current Fiscal Year</t>
        </is>
      </c>
      <c r="B283" s="6" t="n">
        <v>0</v>
      </c>
      <c r="C283" s="6" t="n">
        <v>0</v>
      </c>
    </row>
    <row r="284">
      <c r="A284" s="4" t="inlineStr">
        <is>
          <t>Financing Receivable, Excluding Accrued Interest, Originated, More than Five Years before Current Fiscal Year</t>
        </is>
      </c>
      <c r="B284" s="6" t="n">
        <v>0</v>
      </c>
      <c r="C284" s="6" t="n">
        <v>291</v>
      </c>
    </row>
    <row r="285">
      <c r="A285" s="4" t="inlineStr">
        <is>
          <t>Revolving lines of credit</t>
        </is>
      </c>
      <c r="B285" s="6" t="n">
        <v>0</v>
      </c>
      <c r="C285" s="6" t="n">
        <v>0</v>
      </c>
    </row>
    <row r="286">
      <c r="A286" s="4" t="inlineStr">
        <is>
          <t>Revolving lines of credit converted to term loans</t>
        </is>
      </c>
      <c r="B286" s="6" t="n">
        <v>0</v>
      </c>
      <c r="C286" s="6" t="n">
        <v>0</v>
      </c>
    </row>
    <row r="287">
      <c r="A287" s="4" t="inlineStr">
        <is>
          <t>Total</t>
        </is>
      </c>
      <c r="B287" s="6" t="n">
        <v>0</v>
      </c>
      <c r="C287" s="6" t="n">
        <v>844</v>
      </c>
    </row>
    <row r="288">
      <c r="A288" s="4" t="inlineStr">
        <is>
          <t>Real Estate | Substandard - accruing | Commercial Real Estate</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Financing Receivable, Excluding Accrued Interest, Year One, Originated, Current Fiscal Year</t>
        </is>
      </c>
      <c r="B290" s="6" t="n">
        <v>0</v>
      </c>
      <c r="C290" s="6" t="n">
        <v>17850</v>
      </c>
    </row>
    <row r="291">
      <c r="A291" s="4" t="inlineStr">
        <is>
          <t>Financing Receivable, Excluding Accrued Interest, Year Two, Originated, Fiscal Year before Current Fiscal Year</t>
        </is>
      </c>
      <c r="B291" s="6" t="n">
        <v>17850</v>
      </c>
      <c r="C291" s="6" t="n">
        <v>0</v>
      </c>
    </row>
    <row r="292">
      <c r="A292" s="4" t="inlineStr">
        <is>
          <t>Financing Receivable, Excluding Accrued Interest, Year Three, Originated, Two Years before Current Fiscal Year</t>
        </is>
      </c>
      <c r="B292" s="6" t="n">
        <v>0</v>
      </c>
      <c r="C292" s="6" t="n">
        <v>0</v>
      </c>
    </row>
    <row r="293">
      <c r="A293" s="4" t="inlineStr">
        <is>
          <t>Financing Receivable, Excluding Accrued Interest, Year Four, Originated, Three Years before Current Fiscal Year</t>
        </is>
      </c>
      <c r="B293" s="6" t="n">
        <v>0</v>
      </c>
      <c r="C293" s="6" t="n">
        <v>40900</v>
      </c>
    </row>
    <row r="294">
      <c r="A294" s="4" t="inlineStr">
        <is>
          <t>Financing Receivable, Excluding Accrued Interest, Year Five, Originated, Four Years before Current Fiscal Year</t>
        </is>
      </c>
      <c r="B294" s="6" t="n">
        <v>11458</v>
      </c>
      <c r="C294" s="6" t="n">
        <v>37393</v>
      </c>
    </row>
    <row r="295">
      <c r="A295" s="4" t="inlineStr">
        <is>
          <t>Financing Receivable, Excluding Accrued Interest, Originated, More than Five Years before Current Fiscal Year</t>
        </is>
      </c>
      <c r="B295" s="6" t="n">
        <v>17698</v>
      </c>
      <c r="C295" s="6" t="n">
        <v>38188</v>
      </c>
    </row>
    <row r="296">
      <c r="A296" s="4" t="inlineStr">
        <is>
          <t>Revolving lines of credit</t>
        </is>
      </c>
      <c r="B296" s="6" t="n">
        <v>0</v>
      </c>
      <c r="C296" s="6" t="n">
        <v>0</v>
      </c>
    </row>
    <row r="297">
      <c r="A297" s="4" t="inlineStr">
        <is>
          <t>Revolving lines of credit converted to term loans</t>
        </is>
      </c>
      <c r="B297" s="6" t="n">
        <v>0</v>
      </c>
      <c r="C297" s="6" t="n">
        <v>2308</v>
      </c>
    </row>
    <row r="298">
      <c r="A298" s="4" t="inlineStr">
        <is>
          <t>Total</t>
        </is>
      </c>
      <c r="B298" s="6" t="n">
        <v>47006</v>
      </c>
      <c r="C298" s="6" t="n">
        <v>136639</v>
      </c>
    </row>
    <row r="299">
      <c r="A299" s="4" t="inlineStr">
        <is>
          <t>Real Estate | Substandard - accruing | Residential Homebuilder Finance</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Financing Receivable, Excluding Accrued Interest, Year One, Originated, Current Fiscal Year</t>
        </is>
      </c>
      <c r="B301" s="6" t="n">
        <v>7840</v>
      </c>
      <c r="C301" s="6" t="n">
        <v>0</v>
      </c>
    </row>
    <row r="302">
      <c r="A302" s="4" t="inlineStr">
        <is>
          <t>Financing Receivable, Excluding Accrued Interest, Year Two, Originated, Fiscal Year before Current Fiscal Year</t>
        </is>
      </c>
      <c r="B302" s="6" t="n">
        <v>0</v>
      </c>
      <c r="C302" s="6" t="n">
        <v>0</v>
      </c>
    </row>
    <row r="303">
      <c r="A303" s="4" t="inlineStr">
        <is>
          <t>Financing Receivable, Excluding Accrued Interest, Year Three, Originated, Two Years before Current Fiscal Year</t>
        </is>
      </c>
      <c r="B303" s="6" t="n">
        <v>0</v>
      </c>
      <c r="C303" s="6" t="n">
        <v>0</v>
      </c>
    </row>
    <row r="304">
      <c r="A304" s="4" t="inlineStr">
        <is>
          <t>Financing Receivable, Excluding Accrued Interest, Year Four, Originated, Three Years before Current Fiscal Year</t>
        </is>
      </c>
      <c r="B304" s="6" t="n">
        <v>0</v>
      </c>
      <c r="C304" s="6" t="n">
        <v>0</v>
      </c>
    </row>
    <row r="305">
      <c r="A305" s="4" t="inlineStr">
        <is>
          <t>Financing Receivable, Excluding Accrued Interest, Year Five, Originated, Four Years before Current Fiscal Year</t>
        </is>
      </c>
      <c r="B305" s="6" t="n">
        <v>0</v>
      </c>
      <c r="C305" s="6" t="n">
        <v>0</v>
      </c>
    </row>
    <row r="306">
      <c r="A306" s="4" t="inlineStr">
        <is>
          <t>Financing Receivable, Excluding Accrued Interest, Originated, More than Five Years before Current Fiscal Year</t>
        </is>
      </c>
      <c r="B306" s="6" t="n">
        <v>0</v>
      </c>
      <c r="C306" s="6" t="n">
        <v>0</v>
      </c>
    </row>
    <row r="307">
      <c r="A307" s="4" t="inlineStr">
        <is>
          <t>Revolving lines of credit</t>
        </is>
      </c>
      <c r="B307" s="6" t="n">
        <v>0</v>
      </c>
      <c r="C307" s="6" t="n">
        <v>0</v>
      </c>
    </row>
    <row r="308">
      <c r="A308" s="4" t="inlineStr">
        <is>
          <t>Revolving lines of credit converted to term loans</t>
        </is>
      </c>
      <c r="B308" s="6" t="n">
        <v>0</v>
      </c>
      <c r="C308" s="6" t="n">
        <v>0</v>
      </c>
    </row>
    <row r="309">
      <c r="A309" s="4" t="inlineStr">
        <is>
          <t>Total</t>
        </is>
      </c>
      <c r="B309" s="6" t="n">
        <v>7840</v>
      </c>
      <c r="C309" s="6" t="n">
        <v>0</v>
      </c>
    </row>
    <row r="310">
      <c r="A310" s="4" t="inlineStr">
        <is>
          <t>Real Estate | Substandard - accruing | Other Financing Receivable</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 Excluding Accrued Interest, Year One, Originated, Current Fiscal Year</t>
        </is>
      </c>
      <c r="B312" s="6" t="n">
        <v>0</v>
      </c>
      <c r="C312" s="6" t="n">
        <v>0</v>
      </c>
    </row>
    <row r="313">
      <c r="A313" s="4" t="inlineStr">
        <is>
          <t>Financing Receivable, Excluding Accrued Interest, Year Two, Originated, Fiscal Year before Current Fiscal Year</t>
        </is>
      </c>
      <c r="B313" s="6" t="n">
        <v>0</v>
      </c>
      <c r="C313" s="6" t="n">
        <v>6424</v>
      </c>
    </row>
    <row r="314">
      <c r="A314" s="4" t="inlineStr">
        <is>
          <t>Financing Receivable, Excluding Accrued Interest, Year Three, Originated, Two Years before Current Fiscal Year</t>
        </is>
      </c>
      <c r="B314" s="6" t="n">
        <v>0</v>
      </c>
      <c r="C314" s="6" t="n">
        <v>0</v>
      </c>
    </row>
    <row r="315">
      <c r="A315" s="4" t="inlineStr">
        <is>
          <t>Financing Receivable, Excluding Accrued Interest, Year Four, Originated, Three Years before Current Fiscal Year</t>
        </is>
      </c>
      <c r="B315" s="6" t="n">
        <v>247</v>
      </c>
      <c r="C315" s="6" t="n">
        <v>0</v>
      </c>
    </row>
    <row r="316">
      <c r="A316" s="4" t="inlineStr">
        <is>
          <t>Financing Receivable, Excluding Accrued Interest, Year Five, Originated, Four Years before Current Fiscal Year</t>
        </is>
      </c>
      <c r="B316" s="6" t="n">
        <v>0</v>
      </c>
      <c r="C316" s="6" t="n">
        <v>16922</v>
      </c>
    </row>
    <row r="317">
      <c r="A317" s="4" t="inlineStr">
        <is>
          <t>Financing Receivable, Excluding Accrued Interest, Originated, More than Five Years before Current Fiscal Year</t>
        </is>
      </c>
      <c r="B317" s="6" t="n">
        <v>1035</v>
      </c>
      <c r="C317" s="6" t="n">
        <v>20184</v>
      </c>
    </row>
    <row r="318">
      <c r="A318" s="4" t="inlineStr">
        <is>
          <t>Revolving lines of credit</t>
        </is>
      </c>
      <c r="B318" s="6" t="n">
        <v>0</v>
      </c>
      <c r="C318" s="6" t="n">
        <v>0</v>
      </c>
    </row>
    <row r="319">
      <c r="A319" s="4" t="inlineStr">
        <is>
          <t>Revolving lines of credit converted to term loans</t>
        </is>
      </c>
      <c r="B319" s="6" t="n">
        <v>0</v>
      </c>
      <c r="C319" s="6" t="n">
        <v>0</v>
      </c>
    </row>
    <row r="320">
      <c r="A320" s="4" t="inlineStr">
        <is>
          <t>Total</t>
        </is>
      </c>
      <c r="B320" s="6" t="n">
        <v>1282</v>
      </c>
      <c r="C320" s="6" t="n">
        <v>43530</v>
      </c>
    </row>
    <row r="321">
      <c r="A321" s="4" t="inlineStr">
        <is>
          <t>Real Estate | Substandard - accruing | Secured By Family</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Financing Receivable, Excluding Accrued Interest, Year One, Originated, Current Fiscal Year</t>
        </is>
      </c>
      <c r="B323" s="6" t="n">
        <v>0</v>
      </c>
      <c r="C323" s="6" t="n">
        <v>0</v>
      </c>
    </row>
    <row r="324">
      <c r="A324" s="4" t="inlineStr">
        <is>
          <t>Financing Receivable, Excluding Accrued Interest, Year Two, Originated, Fiscal Year before Current Fiscal Year</t>
        </is>
      </c>
      <c r="B324" s="6" t="n">
        <v>0</v>
      </c>
      <c r="C324" s="6" t="n">
        <v>0</v>
      </c>
    </row>
    <row r="325">
      <c r="A325" s="4" t="inlineStr">
        <is>
          <t>Financing Receivable, Excluding Accrued Interest, Year Three, Originated, Two Years before Current Fiscal Year</t>
        </is>
      </c>
      <c r="B325" s="6" t="n">
        <v>0</v>
      </c>
      <c r="C325" s="6" t="n">
        <v>0</v>
      </c>
    </row>
    <row r="326">
      <c r="A326" s="4" t="inlineStr">
        <is>
          <t>Financing Receivable, Excluding Accrued Interest, Year Four, Originated, Three Years before Current Fiscal Year</t>
        </is>
      </c>
      <c r="B326" s="6" t="n">
        <v>0</v>
      </c>
      <c r="C326" s="6" t="n">
        <v>0</v>
      </c>
    </row>
    <row r="327">
      <c r="A327" s="4" t="inlineStr">
        <is>
          <t>Financing Receivable, Excluding Accrued Interest, Year Five, Originated, Four Years before Current Fiscal Year</t>
        </is>
      </c>
      <c r="B327" s="6" t="n">
        <v>0</v>
      </c>
      <c r="C327" s="6" t="n">
        <v>0</v>
      </c>
    </row>
    <row r="328">
      <c r="A328" s="4" t="inlineStr">
        <is>
          <t>Financing Receivable, Excluding Accrued Interest, Originated, More than Five Years before Current Fiscal Year</t>
        </is>
      </c>
      <c r="B328" s="6" t="n">
        <v>0</v>
      </c>
      <c r="C328" s="6" t="n">
        <v>1203</v>
      </c>
    </row>
    <row r="329">
      <c r="A329" s="4" t="inlineStr">
        <is>
          <t>Revolving lines of credit</t>
        </is>
      </c>
      <c r="B329" s="6" t="n">
        <v>0</v>
      </c>
      <c r="C329" s="6" t="n">
        <v>0</v>
      </c>
    </row>
    <row r="330">
      <c r="A330" s="4" t="inlineStr">
        <is>
          <t>Revolving lines of credit converted to term loans</t>
        </is>
      </c>
      <c r="B330" s="6" t="n">
        <v>0</v>
      </c>
      <c r="C330" s="6" t="n">
        <v>0</v>
      </c>
    </row>
    <row r="331">
      <c r="A331" s="4" t="inlineStr">
        <is>
          <t>Total</t>
        </is>
      </c>
      <c r="B331" s="6" t="n">
        <v>0</v>
      </c>
      <c r="C331" s="6" t="n">
        <v>1203</v>
      </c>
    </row>
    <row r="332">
      <c r="A332" s="4" t="inlineStr">
        <is>
          <t>Real Estate | Non-accrual | Commercial Real Estate</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Financing Receivable, Excluding Accrued Interest, Year One, Originated, Current Fiscal Year</t>
        </is>
      </c>
      <c r="B334" s="6" t="n">
        <v>0</v>
      </c>
      <c r="C334" s="6" t="n">
        <v>0</v>
      </c>
    </row>
    <row r="335">
      <c r="A335" s="4" t="inlineStr">
        <is>
          <t>Financing Receivable, Excluding Accrued Interest, Year Two, Originated, Fiscal Year before Current Fiscal Year</t>
        </is>
      </c>
      <c r="B335" s="6" t="n">
        <v>0</v>
      </c>
      <c r="C335" s="6" t="n">
        <v>0</v>
      </c>
    </row>
    <row r="336">
      <c r="A336" s="4" t="inlineStr">
        <is>
          <t>Financing Receivable, Excluding Accrued Interest, Year Three, Originated, Two Years before Current Fiscal Year</t>
        </is>
      </c>
      <c r="B336" s="6" t="n">
        <v>0</v>
      </c>
      <c r="C336" s="6" t="n">
        <v>0</v>
      </c>
    </row>
    <row r="337">
      <c r="A337" s="4" t="inlineStr">
        <is>
          <t>Financing Receivable, Excluding Accrued Interest, Year Four, Originated, Three Years before Current Fiscal Year</t>
        </is>
      </c>
      <c r="B337" s="6" t="n">
        <v>0</v>
      </c>
      <c r="C337" s="6" t="n">
        <v>0</v>
      </c>
    </row>
    <row r="338">
      <c r="A338" s="4" t="inlineStr">
        <is>
          <t>Financing Receivable, Excluding Accrued Interest, Year Five, Originated, Four Years before Current Fiscal Year</t>
        </is>
      </c>
      <c r="B338" s="6" t="n">
        <v>0</v>
      </c>
      <c r="C338" s="6" t="n">
        <v>0</v>
      </c>
    </row>
    <row r="339">
      <c r="A339" s="4" t="inlineStr">
        <is>
          <t>Financing Receivable, Excluding Accrued Interest, Originated, More than Five Years before Current Fiscal Year</t>
        </is>
      </c>
      <c r="B339" s="6" t="n">
        <v>182</v>
      </c>
      <c r="C339" s="6" t="n">
        <v>198</v>
      </c>
    </row>
    <row r="340">
      <c r="A340" s="4" t="inlineStr">
        <is>
          <t>Revolving lines of credit</t>
        </is>
      </c>
      <c r="B340" s="6" t="n">
        <v>0</v>
      </c>
      <c r="C340" s="6" t="n">
        <v>0</v>
      </c>
    </row>
    <row r="341">
      <c r="A341" s="4" t="inlineStr">
        <is>
          <t>Revolving lines of credit converted to term loans</t>
        </is>
      </c>
      <c r="B341" s="6" t="n">
        <v>0</v>
      </c>
      <c r="C341" s="6" t="n">
        <v>0</v>
      </c>
    </row>
    <row r="342">
      <c r="A342" s="4" t="inlineStr">
        <is>
          <t>Total</t>
        </is>
      </c>
      <c r="B342" s="6" t="n">
        <v>182</v>
      </c>
      <c r="C342" s="6" t="n">
        <v>198</v>
      </c>
    </row>
    <row r="343">
      <c r="A343" s="4" t="inlineStr">
        <is>
          <t>Real Estate | Non-accrual | Residential Homebuilder Finance</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Financing Receivable, Excluding Accrued Interest, Year One, Originated, Current Fiscal Year</t>
        </is>
      </c>
      <c r="B345" s="6" t="n">
        <v>0</v>
      </c>
      <c r="C345" s="6" t="n">
        <v>0</v>
      </c>
    </row>
    <row r="346">
      <c r="A346" s="4" t="inlineStr">
        <is>
          <t>Financing Receivable, Excluding Accrued Interest, Year Two, Originated, Fiscal Year before Current Fiscal Year</t>
        </is>
      </c>
      <c r="B346" s="6" t="n">
        <v>0</v>
      </c>
      <c r="C346" s="6" t="n">
        <v>0</v>
      </c>
    </row>
    <row r="347">
      <c r="A347" s="4" t="inlineStr">
        <is>
          <t>Financing Receivable, Excluding Accrued Interest, Year Three, Originated, Two Years before Current Fiscal Year</t>
        </is>
      </c>
      <c r="B347" s="6" t="n">
        <v>0</v>
      </c>
      <c r="C347" s="6" t="n">
        <v>0</v>
      </c>
    </row>
    <row r="348">
      <c r="A348" s="4" t="inlineStr">
        <is>
          <t>Financing Receivable, Excluding Accrued Interest, Year Four, Originated, Three Years before Current Fiscal Year</t>
        </is>
      </c>
      <c r="B348" s="6" t="n">
        <v>0</v>
      </c>
      <c r="C348" s="6" t="n">
        <v>0</v>
      </c>
    </row>
    <row r="349">
      <c r="A349" s="4" t="inlineStr">
        <is>
          <t>Financing Receivable, Excluding Accrued Interest, Year Five, Originated, Four Years before Current Fiscal Year</t>
        </is>
      </c>
      <c r="B349" s="6" t="n">
        <v>0</v>
      </c>
      <c r="C349" s="6" t="n">
        <v>0</v>
      </c>
    </row>
    <row r="350">
      <c r="A350" s="4" t="inlineStr">
        <is>
          <t>Financing Receivable, Excluding Accrued Interest, Originated, More than Five Years before Current Fiscal Year</t>
        </is>
      </c>
      <c r="B350" s="6" t="n">
        <v>0</v>
      </c>
      <c r="C350" s="6" t="n">
        <v>0</v>
      </c>
    </row>
    <row r="351">
      <c r="A351" s="4" t="inlineStr">
        <is>
          <t>Revolving lines of credit</t>
        </is>
      </c>
      <c r="B351" s="6" t="n">
        <v>0</v>
      </c>
      <c r="C351" s="6" t="n">
        <v>0</v>
      </c>
    </row>
    <row r="352">
      <c r="A352" s="4" t="inlineStr">
        <is>
          <t>Revolving lines of credit converted to term loans</t>
        </is>
      </c>
      <c r="B352" s="6" t="n">
        <v>0</v>
      </c>
      <c r="C352" s="6" t="n">
        <v>0</v>
      </c>
    </row>
    <row r="353">
      <c r="A353" s="4" t="inlineStr">
        <is>
          <t>Total</t>
        </is>
      </c>
      <c r="B353" s="6" t="n">
        <v>0</v>
      </c>
      <c r="C353" s="6" t="n">
        <v>0</v>
      </c>
    </row>
    <row r="354">
      <c r="A354" s="4" t="inlineStr">
        <is>
          <t>Real Estate | Non-accrual | Other Financing Receivable</t>
        </is>
      </c>
      <c r="B354" s="4" t="inlineStr">
        <is>
          <t xml:space="preserve"> </t>
        </is>
      </c>
      <c r="C354" s="4" t="inlineStr">
        <is>
          <t xml:space="preserve"> </t>
        </is>
      </c>
    </row>
    <row r="355">
      <c r="A355" s="3" t="inlineStr">
        <is>
          <t>Financing Receivable, Recorded Investment [Line Items]</t>
        </is>
      </c>
      <c r="B355" s="4" t="inlineStr">
        <is>
          <t xml:space="preserve"> </t>
        </is>
      </c>
      <c r="C355" s="4" t="inlineStr">
        <is>
          <t xml:space="preserve"> </t>
        </is>
      </c>
    </row>
    <row r="356">
      <c r="A356" s="4" t="inlineStr">
        <is>
          <t>Financing Receivable, Excluding Accrued Interest, Year One, Originated, Current Fiscal Year</t>
        </is>
      </c>
      <c r="B356" s="6" t="n">
        <v>0</v>
      </c>
      <c r="C356" s="6" t="n">
        <v>0</v>
      </c>
    </row>
    <row r="357">
      <c r="A357" s="4" t="inlineStr">
        <is>
          <t>Financing Receivable, Excluding Accrued Interest, Year Two, Originated, Fiscal Year before Current Fiscal Year</t>
        </is>
      </c>
      <c r="B357" s="6" t="n">
        <v>0</v>
      </c>
      <c r="C357" s="6" t="n">
        <v>0</v>
      </c>
    </row>
    <row r="358">
      <c r="A358" s="4" t="inlineStr">
        <is>
          <t>Financing Receivable, Excluding Accrued Interest, Year Three, Originated, Two Years before Current Fiscal Year</t>
        </is>
      </c>
      <c r="B358" s="6" t="n">
        <v>1081</v>
      </c>
      <c r="C358" s="6" t="n">
        <v>0</v>
      </c>
    </row>
    <row r="359">
      <c r="A359" s="4" t="inlineStr">
        <is>
          <t>Financing Receivable, Excluding Accrued Interest, Year Four, Originated, Three Years before Current Fiscal Year</t>
        </is>
      </c>
      <c r="B359" s="6" t="n">
        <v>0</v>
      </c>
      <c r="C359" s="6" t="n">
        <v>0</v>
      </c>
    </row>
    <row r="360">
      <c r="A360" s="4" t="inlineStr">
        <is>
          <t>Financing Receivable, Excluding Accrued Interest, Year Five, Originated, Four Years before Current Fiscal Year</t>
        </is>
      </c>
      <c r="B360" s="6" t="n">
        <v>0</v>
      </c>
      <c r="C360" s="6" t="n">
        <v>2641</v>
      </c>
    </row>
    <row r="361">
      <c r="A361" s="4" t="inlineStr">
        <is>
          <t>Financing Receivable, Excluding Accrued Interest, Originated, More than Five Years before Current Fiscal Year</t>
        </is>
      </c>
      <c r="B361" s="6" t="n">
        <v>0</v>
      </c>
      <c r="C361" s="6" t="n">
        <v>1450</v>
      </c>
    </row>
    <row r="362">
      <c r="A362" s="4" t="inlineStr">
        <is>
          <t>Revolving lines of credit</t>
        </is>
      </c>
      <c r="B362" s="6" t="n">
        <v>0</v>
      </c>
      <c r="C362" s="6" t="n">
        <v>0</v>
      </c>
    </row>
    <row r="363">
      <c r="A363" s="4" t="inlineStr">
        <is>
          <t>Revolving lines of credit converted to term loans</t>
        </is>
      </c>
      <c r="B363" s="6" t="n">
        <v>0</v>
      </c>
      <c r="C363" s="6" t="n">
        <v>13741</v>
      </c>
    </row>
    <row r="364">
      <c r="A364" s="4" t="inlineStr">
        <is>
          <t>Total</t>
        </is>
      </c>
      <c r="B364" s="6" t="n">
        <v>1081</v>
      </c>
      <c r="C364" s="6" t="n">
        <v>17832</v>
      </c>
    </row>
    <row r="365">
      <c r="A365" s="4" t="inlineStr">
        <is>
          <t>Real Estate | Non-accrual | Secured By Family</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Financing Receivable, Excluding Accrued Interest, Year One, Originated, Current Fiscal Year</t>
        </is>
      </c>
      <c r="B367" s="6" t="n">
        <v>0</v>
      </c>
      <c r="C367" s="6" t="n">
        <v>0</v>
      </c>
    </row>
    <row r="368">
      <c r="A368" s="4" t="inlineStr">
        <is>
          <t>Financing Receivable, Excluding Accrued Interest, Year Two, Originated, Fiscal Year before Current Fiscal Year</t>
        </is>
      </c>
      <c r="B368" s="6" t="n">
        <v>0</v>
      </c>
      <c r="C368" s="6" t="n">
        <v>0</v>
      </c>
    </row>
    <row r="369">
      <c r="A369" s="4" t="inlineStr">
        <is>
          <t>Financing Receivable, Excluding Accrued Interest, Year Three, Originated, Two Years before Current Fiscal Year</t>
        </is>
      </c>
      <c r="B369" s="6" t="n">
        <v>0</v>
      </c>
      <c r="C369" s="6" t="n">
        <v>0</v>
      </c>
    </row>
    <row r="370">
      <c r="A370" s="4" t="inlineStr">
        <is>
          <t>Financing Receivable, Excluding Accrued Interest, Year Four, Originated, Three Years before Current Fiscal Year</t>
        </is>
      </c>
      <c r="B370" s="6" t="n">
        <v>0</v>
      </c>
      <c r="C370" s="6" t="n">
        <v>0</v>
      </c>
    </row>
    <row r="371">
      <c r="A371" s="4" t="inlineStr">
        <is>
          <t>Financing Receivable, Excluding Accrued Interest, Year Five, Originated, Four Years before Current Fiscal Year</t>
        </is>
      </c>
      <c r="B371" s="6" t="n">
        <v>0</v>
      </c>
      <c r="C371" s="6" t="n">
        <v>0</v>
      </c>
    </row>
    <row r="372">
      <c r="A372" s="4" t="inlineStr">
        <is>
          <t>Financing Receivable, Excluding Accrued Interest, Originated, More than Five Years before Current Fiscal Year</t>
        </is>
      </c>
      <c r="B372" s="6" t="n">
        <v>0</v>
      </c>
      <c r="C372" s="6" t="n">
        <v>180</v>
      </c>
    </row>
    <row r="373">
      <c r="A373" s="4" t="inlineStr">
        <is>
          <t>Revolving lines of credit</t>
        </is>
      </c>
      <c r="B373" s="6" t="n">
        <v>0</v>
      </c>
      <c r="C373" s="6" t="n">
        <v>0</v>
      </c>
    </row>
    <row r="374">
      <c r="A374" s="4" t="inlineStr">
        <is>
          <t>Revolving lines of credit converted to term loans</t>
        </is>
      </c>
      <c r="B374" s="6" t="n">
        <v>0</v>
      </c>
      <c r="C374" s="6" t="n">
        <v>0</v>
      </c>
    </row>
    <row r="375">
      <c r="A375" s="4" t="inlineStr">
        <is>
          <t>Total</t>
        </is>
      </c>
      <c r="B375" s="5" t="n">
        <v>0</v>
      </c>
      <c r="C375" s="5" t="n">
        <v>1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Loan Losses - Allowance Activity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5" t="n">
        <v>211866</v>
      </c>
      <c r="C4" s="5" t="n">
        <v>254615</v>
      </c>
    </row>
    <row r="5">
      <c r="A5" s="4" t="inlineStr">
        <is>
          <t>Provision for credit losses on loans</t>
        </is>
      </c>
      <c r="B5" s="6" t="n">
        <v>61472</v>
      </c>
      <c r="C5" s="6" t="n">
        <v>-29831</v>
      </c>
    </row>
    <row r="6">
      <c r="A6" s="4" t="inlineStr">
        <is>
          <t>Charge-offs</t>
        </is>
      </c>
      <c r="B6" s="6" t="n">
        <v>23569</v>
      </c>
      <c r="C6" s="6" t="n">
        <v>19597</v>
      </c>
    </row>
    <row r="7">
      <c r="A7" s="4" t="inlineStr">
        <is>
          <t>Recoveries</t>
        </is>
      </c>
      <c r="B7" s="6" t="n">
        <v>3700</v>
      </c>
      <c r="C7" s="6" t="n">
        <v>6679</v>
      </c>
    </row>
    <row r="8">
      <c r="A8" s="4" t="inlineStr">
        <is>
          <t>Net charge-offs (recoveries)</t>
        </is>
      </c>
      <c r="B8" s="6" t="n">
        <v>19869</v>
      </c>
      <c r="C8" s="6" t="n">
        <v>12918</v>
      </c>
    </row>
    <row r="9">
      <c r="A9" s="4" t="inlineStr">
        <is>
          <t>Ending balance</t>
        </is>
      </c>
      <c r="B9" s="6" t="n">
        <v>253469</v>
      </c>
      <c r="C9" s="6" t="n">
        <v>211866</v>
      </c>
    </row>
    <row r="10">
      <c r="A10" s="4" t="inlineStr">
        <is>
          <t>Commercial</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balance</t>
        </is>
      </c>
      <c r="B12" s="6" t="n">
        <v>102202</v>
      </c>
      <c r="C12" s="6" t="n">
        <v>73061</v>
      </c>
    </row>
    <row r="13">
      <c r="A13" s="4" t="inlineStr">
        <is>
          <t>Provision for credit losses on loans</t>
        </is>
      </c>
      <c r="B13" s="6" t="n">
        <v>51571</v>
      </c>
      <c r="C13" s="6" t="n">
        <v>36733</v>
      </c>
    </row>
    <row r="14">
      <c r="A14" s="4" t="inlineStr">
        <is>
          <t>Charge-offs</t>
        </is>
      </c>
      <c r="B14" s="6" t="n">
        <v>17614</v>
      </c>
      <c r="C14" s="6" t="n">
        <v>11987</v>
      </c>
    </row>
    <row r="15">
      <c r="A15" s="4" t="inlineStr">
        <is>
          <t>Recoveries</t>
        </is>
      </c>
      <c r="B15" s="6" t="n">
        <v>682</v>
      </c>
      <c r="C15" s="6" t="n">
        <v>4395</v>
      </c>
    </row>
    <row r="16">
      <c r="A16" s="4" t="inlineStr">
        <is>
          <t>Net charge-offs (recoveries)</t>
        </is>
      </c>
      <c r="B16" s="6" t="n">
        <v>16932</v>
      </c>
      <c r="C16" s="6" t="n">
        <v>7592</v>
      </c>
    </row>
    <row r="17">
      <c r="A17" s="4" t="inlineStr">
        <is>
          <t>Ending balance</t>
        </is>
      </c>
      <c r="B17" s="6" t="n">
        <v>136841</v>
      </c>
      <c r="C17" s="6" t="n">
        <v>102202</v>
      </c>
    </row>
    <row r="18">
      <c r="A18" s="4" t="inlineStr">
        <is>
          <t>Energy</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balance</t>
        </is>
      </c>
      <c r="B20" s="6" t="n">
        <v>52568</v>
      </c>
      <c r="C20" s="6" t="n">
        <v>84064</v>
      </c>
    </row>
    <row r="21">
      <c r="A21" s="4" t="inlineStr">
        <is>
          <t>Provision for credit losses on loans</t>
        </is>
      </c>
      <c r="B21" s="6" t="n">
        <v>-981</v>
      </c>
      <c r="C21" s="6" t="n">
        <v>-27045</v>
      </c>
    </row>
    <row r="22">
      <c r="A22" s="4" t="inlineStr">
        <is>
          <t>Charge-offs</t>
        </is>
      </c>
      <c r="B22" s="6" t="n">
        <v>5605</v>
      </c>
      <c r="C22" s="6" t="n">
        <v>6418</v>
      </c>
    </row>
    <row r="23">
      <c r="A23" s="4" t="inlineStr">
        <is>
          <t>Recoveries</t>
        </is>
      </c>
      <c r="B23" s="6" t="n">
        <v>3018</v>
      </c>
      <c r="C23" s="6" t="n">
        <v>1967</v>
      </c>
    </row>
    <row r="24">
      <c r="A24" s="4" t="inlineStr">
        <is>
          <t>Net charge-offs (recoveries)</t>
        </is>
      </c>
      <c r="B24" s="6" t="n">
        <v>2587</v>
      </c>
      <c r="C24" s="6" t="n">
        <v>4451</v>
      </c>
    </row>
    <row r="25">
      <c r="A25" s="4" t="inlineStr">
        <is>
          <t>Ending balance</t>
        </is>
      </c>
      <c r="B25" s="6" t="n">
        <v>49000</v>
      </c>
      <c r="C25" s="6" t="n">
        <v>52568</v>
      </c>
    </row>
    <row r="26">
      <c r="A26" s="4" t="inlineStr">
        <is>
          <t>Mortgage Financ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balance</t>
        </is>
      </c>
      <c r="B28" s="6" t="n">
        <v>6083</v>
      </c>
      <c r="C28" s="6" t="n">
        <v>4699</v>
      </c>
    </row>
    <row r="29">
      <c r="A29" s="4" t="inlineStr">
        <is>
          <t>Provision for credit losses on loans</t>
        </is>
      </c>
      <c r="B29" s="6" t="n">
        <v>4662</v>
      </c>
      <c r="C29" s="6" t="n">
        <v>1384</v>
      </c>
    </row>
    <row r="30">
      <c r="A30" s="4" t="inlineStr">
        <is>
          <t>Charge-offs</t>
        </is>
      </c>
      <c r="B30" s="6" t="n">
        <v>0</v>
      </c>
      <c r="C30" s="6" t="n">
        <v>0</v>
      </c>
    </row>
    <row r="31">
      <c r="A31" s="4" t="inlineStr">
        <is>
          <t>Recoveries</t>
        </is>
      </c>
      <c r="B31" s="6" t="n">
        <v>0</v>
      </c>
      <c r="C31" s="6" t="n">
        <v>0</v>
      </c>
    </row>
    <row r="32">
      <c r="A32" s="4" t="inlineStr">
        <is>
          <t>Net charge-offs (recoveries)</t>
        </is>
      </c>
      <c r="B32" s="6" t="n">
        <v>0</v>
      </c>
      <c r="C32" s="6" t="n">
        <v>0</v>
      </c>
    </row>
    <row r="33">
      <c r="A33" s="4" t="inlineStr">
        <is>
          <t>Ending balance</t>
        </is>
      </c>
      <c r="B33" s="6" t="n">
        <v>10745</v>
      </c>
      <c r="C33" s="6" t="n">
        <v>6083</v>
      </c>
    </row>
    <row r="34">
      <c r="A34" s="4" t="inlineStr">
        <is>
          <t>Real Estate</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eginning balance</t>
        </is>
      </c>
      <c r="B36" s="6" t="n">
        <v>51013</v>
      </c>
      <c r="C36" s="6" t="n">
        <v>92791</v>
      </c>
    </row>
    <row r="37">
      <c r="A37" s="4" t="inlineStr">
        <is>
          <t>Provision for credit losses on loans</t>
        </is>
      </c>
      <c r="B37" s="6" t="n">
        <v>6220</v>
      </c>
      <c r="C37" s="6" t="n">
        <v>-40903</v>
      </c>
    </row>
    <row r="38">
      <c r="A38" s="4" t="inlineStr">
        <is>
          <t>Charge-offs</t>
        </is>
      </c>
      <c r="B38" s="6" t="n">
        <v>350</v>
      </c>
      <c r="C38" s="6" t="n">
        <v>1192</v>
      </c>
    </row>
    <row r="39">
      <c r="A39" s="4" t="inlineStr">
        <is>
          <t>Recoveries</t>
        </is>
      </c>
      <c r="B39" s="6" t="n">
        <v>0</v>
      </c>
      <c r="C39" s="6" t="n">
        <v>317</v>
      </c>
    </row>
    <row r="40">
      <c r="A40" s="4" t="inlineStr">
        <is>
          <t>Net charge-offs (recoveries)</t>
        </is>
      </c>
      <c r="B40" s="6" t="n">
        <v>350</v>
      </c>
      <c r="C40" s="6" t="n">
        <v>875</v>
      </c>
    </row>
    <row r="41">
      <c r="A41" s="4" t="inlineStr">
        <is>
          <t>Ending balance</t>
        </is>
      </c>
      <c r="B41" s="5" t="n">
        <v>56883</v>
      </c>
      <c r="C41" s="5" t="n">
        <v>51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nd Allowance for Loan Losses - Additional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benefit) for credit losses</t>
        </is>
      </c>
      <c r="B4" s="5" t="n">
        <v>34000</v>
      </c>
      <c r="C4" s="5" t="n">
        <v>12000</v>
      </c>
      <c r="D4" s="5" t="n">
        <v>22000</v>
      </c>
      <c r="E4" s="5" t="n">
        <v>-2000</v>
      </c>
      <c r="F4" s="5" t="n">
        <v>-10000</v>
      </c>
      <c r="G4" s="5" t="n">
        <v>5000</v>
      </c>
      <c r="H4" s="5" t="n">
        <v>-19000</v>
      </c>
      <c r="I4" s="5" t="n">
        <v>-6000</v>
      </c>
      <c r="J4" s="5" t="n">
        <v>66000</v>
      </c>
      <c r="K4" s="5" t="n">
        <v>-30000</v>
      </c>
      <c r="L4" s="5" t="n">
        <v>258000</v>
      </c>
    </row>
    <row r="5">
      <c r="A5" s="4" t="inlineStr">
        <is>
          <t>Net charge-offs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869</v>
      </c>
      <c r="K5" s="6" t="n">
        <v>12918</v>
      </c>
      <c r="L5" s="4" t="inlineStr">
        <is>
          <t xml:space="preserve"> </t>
        </is>
      </c>
    </row>
    <row r="6">
      <c r="A6" s="4" t="inlineStr">
        <is>
          <t>Loan balance</t>
        </is>
      </c>
      <c r="B6" s="6" t="n">
        <v>19350920</v>
      </c>
      <c r="C6" s="4" t="inlineStr">
        <is>
          <t xml:space="preserve"> </t>
        </is>
      </c>
      <c r="D6" s="4" t="inlineStr">
        <is>
          <t xml:space="preserve"> </t>
        </is>
      </c>
      <c r="E6" s="4" t="inlineStr">
        <is>
          <t xml:space="preserve"> </t>
        </is>
      </c>
      <c r="F6" s="6" t="n">
        <v>22871961</v>
      </c>
      <c r="G6" s="4" t="inlineStr">
        <is>
          <t xml:space="preserve"> </t>
        </is>
      </c>
      <c r="H6" s="4" t="inlineStr">
        <is>
          <t xml:space="preserve"> </t>
        </is>
      </c>
      <c r="I6" s="4" t="inlineStr">
        <is>
          <t xml:space="preserve"> </t>
        </is>
      </c>
      <c r="J6" s="6" t="n">
        <v>19350920</v>
      </c>
      <c r="K6" s="6" t="n">
        <v>22871961</v>
      </c>
      <c r="L6" s="4" t="inlineStr">
        <is>
          <t xml:space="preserve"> </t>
        </is>
      </c>
    </row>
    <row r="7">
      <c r="A7" s="4" t="inlineStr">
        <is>
          <t>Nonaccrual loans that met the criteria for restructured</t>
        </is>
      </c>
      <c r="B7" s="6" t="n">
        <v>531</v>
      </c>
      <c r="C7" s="4" t="inlineStr">
        <is>
          <t xml:space="preserve"> </t>
        </is>
      </c>
      <c r="D7" s="4" t="inlineStr">
        <is>
          <t xml:space="preserve"> </t>
        </is>
      </c>
      <c r="E7" s="4" t="inlineStr">
        <is>
          <t xml:space="preserve"> </t>
        </is>
      </c>
      <c r="F7" s="6" t="n">
        <v>19400</v>
      </c>
      <c r="G7" s="4" t="inlineStr">
        <is>
          <t xml:space="preserve"> </t>
        </is>
      </c>
      <c r="H7" s="4" t="inlineStr">
        <is>
          <t xml:space="preserve"> </t>
        </is>
      </c>
      <c r="I7" s="4" t="inlineStr">
        <is>
          <t xml:space="preserve"> </t>
        </is>
      </c>
      <c r="J7" s="6" t="n">
        <v>531</v>
      </c>
      <c r="K7" s="6" t="n">
        <v>19400</v>
      </c>
      <c r="L7" s="4" t="inlineStr">
        <is>
          <t xml:space="preserve"> </t>
        </is>
      </c>
    </row>
    <row r="8">
      <c r="A8" s="4" t="inlineStr">
        <is>
          <t>Critic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balance</t>
        </is>
      </c>
      <c r="B10" s="5" t="n">
        <v>513200</v>
      </c>
      <c r="C10" s="4" t="inlineStr">
        <is>
          <t xml:space="preserve"> </t>
        </is>
      </c>
      <c r="D10" s="4" t="inlineStr">
        <is>
          <t xml:space="preserve"> </t>
        </is>
      </c>
      <c r="E10" s="4" t="inlineStr">
        <is>
          <t xml:space="preserve"> </t>
        </is>
      </c>
      <c r="F10" s="5" t="n">
        <v>582900</v>
      </c>
      <c r="G10" s="4" t="inlineStr">
        <is>
          <t xml:space="preserve"> </t>
        </is>
      </c>
      <c r="H10" s="4" t="inlineStr">
        <is>
          <t xml:space="preserve"> </t>
        </is>
      </c>
      <c r="I10" s="4" t="inlineStr">
        <is>
          <t xml:space="preserve"> </t>
        </is>
      </c>
      <c r="J10" s="6" t="n">
        <v>513200</v>
      </c>
      <c r="K10" s="6" t="n">
        <v>582900</v>
      </c>
      <c r="L10" s="4" t="inlineStr">
        <is>
          <t xml:space="preserve"> </t>
        </is>
      </c>
    </row>
    <row r="11">
      <c r="A11" s="4" t="inlineStr">
        <is>
          <t>Leveraged Le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charge-offs (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900</v>
      </c>
      <c r="L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vision/(benefit)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500</v>
      </c>
      <c r="K16" s="5" t="n">
        <v>-29800</v>
      </c>
      <c r="L16"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Loan Losses - Age Analysis (Details) - USD ($) $ in Thousands</t>
        </is>
      </c>
      <c r="B1" s="2" t="inlineStr">
        <is>
          <t>12 Months Ended</t>
        </is>
      </c>
    </row>
    <row r="2">
      <c r="B2" s="2" t="inlineStr">
        <is>
          <t>Dec. 31, 2022</t>
        </is>
      </c>
      <c r="C2" s="2" t="inlineStr">
        <is>
          <t>Dec. 31, 2021</t>
        </is>
      </c>
    </row>
    <row r="3">
      <c r="A3" s="3" t="inlineStr">
        <is>
          <t>Financing Receivable, Recorded Investment, Past Due [Line Items]</t>
        </is>
      </c>
      <c r="B3" s="4" t="inlineStr">
        <is>
          <t xml:space="preserve"> </t>
        </is>
      </c>
      <c r="C3" s="4" t="inlineStr">
        <is>
          <t xml:space="preserve"> </t>
        </is>
      </c>
    </row>
    <row r="4">
      <c r="A4" s="4" t="inlineStr">
        <is>
          <t>Total</t>
        </is>
      </c>
      <c r="B4" s="5" t="n">
        <v>19350920</v>
      </c>
      <c r="C4" s="5" t="n">
        <v>22871961</v>
      </c>
    </row>
    <row r="5">
      <c r="A5" s="4" t="inlineStr">
        <is>
          <t>Non-accrual</t>
        </is>
      </c>
      <c r="B5" s="6" t="n">
        <v>48338</v>
      </c>
      <c r="C5" s="4" t="inlineStr">
        <is>
          <t xml:space="preserve"> </t>
        </is>
      </c>
    </row>
    <row r="6">
      <c r="A6" s="4" t="inlineStr">
        <is>
          <t>Non-accrual With No Allowance</t>
        </is>
      </c>
      <c r="B6" s="6" t="n">
        <v>45134</v>
      </c>
      <c r="C6" s="4" t="inlineStr">
        <is>
          <t xml:space="preserve"> </t>
        </is>
      </c>
    </row>
    <row r="7">
      <c r="A7" s="4" t="inlineStr">
        <is>
          <t>Non-accrual loans earning interest income on cash basis</t>
        </is>
      </c>
      <c r="B7" s="6" t="n">
        <v>2200</v>
      </c>
      <c r="C7" s="6" t="n">
        <v>0</v>
      </c>
    </row>
    <row r="8">
      <c r="A8" s="4" t="inlineStr">
        <is>
          <t>Interest income on non-accrual loans</t>
        </is>
      </c>
      <c r="B8" s="6" t="n">
        <v>801</v>
      </c>
      <c r="C8" s="6" t="n">
        <v>624</v>
      </c>
    </row>
    <row r="9">
      <c r="A9" s="4" t="inlineStr">
        <is>
          <t>Interest Income Reversed</t>
        </is>
      </c>
      <c r="B9" s="6" t="n">
        <v>1600</v>
      </c>
      <c r="C9" s="6" t="n">
        <v>1200</v>
      </c>
    </row>
    <row r="10">
      <c r="A10" s="4" t="inlineStr">
        <is>
          <t>Commercia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t>
        </is>
      </c>
      <c r="B12" s="6" t="n">
        <v>8902948</v>
      </c>
      <c r="C12" s="6" t="n">
        <v>9897561</v>
      </c>
    </row>
    <row r="13">
      <c r="A13" s="4" t="inlineStr">
        <is>
          <t>Non-accrual</t>
        </is>
      </c>
      <c r="B13" s="6" t="n">
        <v>43417</v>
      </c>
      <c r="C13" s="4" t="inlineStr">
        <is>
          <t xml:space="preserve"> </t>
        </is>
      </c>
    </row>
    <row r="14">
      <c r="A14" s="4" t="inlineStr">
        <is>
          <t>Non-accrual With No Allowance</t>
        </is>
      </c>
      <c r="B14" s="6" t="n">
        <v>41476</v>
      </c>
      <c r="C14" s="4" t="inlineStr">
        <is>
          <t xml:space="preserve"> </t>
        </is>
      </c>
    </row>
    <row r="15">
      <c r="A15" s="4" t="inlineStr">
        <is>
          <t>Energy</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t>
        </is>
      </c>
      <c r="B17" s="6" t="n">
        <v>1159296</v>
      </c>
      <c r="C17" s="6" t="n">
        <v>721373</v>
      </c>
    </row>
    <row r="18">
      <c r="A18" s="4" t="inlineStr">
        <is>
          <t>Non-accrual</t>
        </is>
      </c>
      <c r="B18" s="6" t="n">
        <v>3658</v>
      </c>
      <c r="C18" s="4" t="inlineStr">
        <is>
          <t xml:space="preserve"> </t>
        </is>
      </c>
    </row>
    <row r="19">
      <c r="A19" s="4" t="inlineStr">
        <is>
          <t>Non-accrual With No Allowance</t>
        </is>
      </c>
      <c r="B19" s="6" t="n">
        <v>3658</v>
      </c>
      <c r="C19" s="4" t="inlineStr">
        <is>
          <t xml:space="preserve"> </t>
        </is>
      </c>
    </row>
    <row r="20">
      <c r="A20" s="4" t="inlineStr">
        <is>
          <t>Mortgage Financ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t>
        </is>
      </c>
      <c r="B22" s="6" t="n">
        <v>4090033</v>
      </c>
      <c r="C22" s="6" t="n">
        <v>7475497</v>
      </c>
    </row>
    <row r="23">
      <c r="A23" s="4" t="inlineStr">
        <is>
          <t>Non-accrual</t>
        </is>
      </c>
      <c r="B23" s="6" t="n">
        <v>0</v>
      </c>
      <c r="C23" s="4" t="inlineStr">
        <is>
          <t xml:space="preserve"> </t>
        </is>
      </c>
    </row>
    <row r="24">
      <c r="A24" s="4" t="inlineStr">
        <is>
          <t>Non-accrual With No Allowance</t>
        </is>
      </c>
      <c r="B24" s="6" t="n">
        <v>0</v>
      </c>
      <c r="C24" s="4" t="inlineStr">
        <is>
          <t xml:space="preserve"> </t>
        </is>
      </c>
    </row>
    <row r="25">
      <c r="A25" s="4" t="inlineStr">
        <is>
          <t>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t>
        </is>
      </c>
      <c r="B27" s="6" t="n">
        <v>5198643</v>
      </c>
      <c r="C27" s="5" t="n">
        <v>4777530</v>
      </c>
    </row>
    <row r="28">
      <c r="A28" s="4" t="inlineStr">
        <is>
          <t>Real Estate | Commercial Real Estat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t>
        </is>
      </c>
      <c r="B30" s="6" t="n">
        <v>3552299</v>
      </c>
      <c r="C30" s="4" t="inlineStr">
        <is>
          <t xml:space="preserve"> </t>
        </is>
      </c>
    </row>
    <row r="31">
      <c r="A31" s="4" t="inlineStr">
        <is>
          <t>Non-accrual</t>
        </is>
      </c>
      <c r="B31" s="6" t="n">
        <v>182</v>
      </c>
      <c r="C31" s="4" t="inlineStr">
        <is>
          <t xml:space="preserve"> </t>
        </is>
      </c>
    </row>
    <row r="32">
      <c r="A32" s="4" t="inlineStr">
        <is>
          <t>Non-accrual With No Allowance</t>
        </is>
      </c>
      <c r="B32" s="6" t="n">
        <v>0</v>
      </c>
      <c r="C32" s="4" t="inlineStr">
        <is>
          <t xml:space="preserve"> </t>
        </is>
      </c>
    </row>
    <row r="33">
      <c r="A33" s="4" t="inlineStr">
        <is>
          <t>Real Estate | Residential Homebuilder Financ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t>
        </is>
      </c>
      <c r="B35" s="6" t="n">
        <v>519943</v>
      </c>
      <c r="C35" s="4" t="inlineStr">
        <is>
          <t xml:space="preserve"> </t>
        </is>
      </c>
    </row>
    <row r="36">
      <c r="A36" s="4" t="inlineStr">
        <is>
          <t>Non-accrual</t>
        </is>
      </c>
      <c r="B36" s="6" t="n">
        <v>0</v>
      </c>
      <c r="C36" s="4" t="inlineStr">
        <is>
          <t xml:space="preserve"> </t>
        </is>
      </c>
    </row>
    <row r="37">
      <c r="A37" s="4" t="inlineStr">
        <is>
          <t>Non-accrual With No Allowance</t>
        </is>
      </c>
      <c r="B37" s="6" t="n">
        <v>0</v>
      </c>
      <c r="C37" s="4" t="inlineStr">
        <is>
          <t xml:space="preserve"> </t>
        </is>
      </c>
    </row>
    <row r="38">
      <c r="A38" s="4" t="inlineStr">
        <is>
          <t>Real Estate | Other Financing Receivabl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t>
        </is>
      </c>
      <c r="B40" s="6" t="n">
        <v>803121</v>
      </c>
      <c r="C40" s="4" t="inlineStr">
        <is>
          <t xml:space="preserve"> </t>
        </is>
      </c>
    </row>
    <row r="41">
      <c r="A41" s="4" t="inlineStr">
        <is>
          <t>Non-accrual</t>
        </is>
      </c>
      <c r="B41" s="6" t="n">
        <v>1081</v>
      </c>
      <c r="C41" s="4" t="inlineStr">
        <is>
          <t xml:space="preserve"> </t>
        </is>
      </c>
    </row>
    <row r="42">
      <c r="A42" s="4" t="inlineStr">
        <is>
          <t>Non-accrual With No Allowance</t>
        </is>
      </c>
      <c r="B42" s="6" t="n">
        <v>0</v>
      </c>
      <c r="C42" s="4" t="inlineStr">
        <is>
          <t xml:space="preserve"> </t>
        </is>
      </c>
    </row>
    <row r="43">
      <c r="A43" s="4" t="inlineStr">
        <is>
          <t>Real Estate | Secured By Family</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t>
        </is>
      </c>
      <c r="B45" s="6" t="n">
        <v>323280</v>
      </c>
      <c r="C45" s="4" t="inlineStr">
        <is>
          <t xml:space="preserve"> </t>
        </is>
      </c>
    </row>
    <row r="46">
      <c r="A46" s="4" t="inlineStr">
        <is>
          <t>Non-accrual</t>
        </is>
      </c>
      <c r="B46" s="6" t="n">
        <v>0</v>
      </c>
      <c r="C46" s="4" t="inlineStr">
        <is>
          <t xml:space="preserve"> </t>
        </is>
      </c>
    </row>
    <row r="47">
      <c r="A47" s="4" t="inlineStr">
        <is>
          <t>Non-accrual With No Allowance</t>
        </is>
      </c>
      <c r="B47" s="6" t="n">
        <v>0</v>
      </c>
      <c r="C47" s="4" t="inlineStr">
        <is>
          <t xml:space="preserve"> </t>
        </is>
      </c>
    </row>
    <row r="48">
      <c r="A48" s="4" t="inlineStr">
        <is>
          <t>30-59 Days Past Du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t>
        </is>
      </c>
      <c r="B50" s="6" t="n">
        <v>9592</v>
      </c>
      <c r="C50" s="4" t="inlineStr">
        <is>
          <t xml:space="preserve"> </t>
        </is>
      </c>
    </row>
    <row r="51">
      <c r="A51" s="4" t="inlineStr">
        <is>
          <t>30-59 Days Past Due | Commercial</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t>
        </is>
      </c>
      <c r="B53" s="6" t="n">
        <v>6714</v>
      </c>
      <c r="C53" s="4" t="inlineStr">
        <is>
          <t xml:space="preserve"> </t>
        </is>
      </c>
    </row>
    <row r="54">
      <c r="A54" s="4" t="inlineStr">
        <is>
          <t>30-59 Days Past Due | Energy</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t>
        </is>
      </c>
      <c r="B56" s="6" t="n">
        <v>0</v>
      </c>
      <c r="C56" s="4" t="inlineStr">
        <is>
          <t xml:space="preserve"> </t>
        </is>
      </c>
    </row>
    <row r="57">
      <c r="A57" s="4" t="inlineStr">
        <is>
          <t>30-59 Days Past Due | Mortgage Financ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t>
        </is>
      </c>
      <c r="B59" s="6" t="n">
        <v>0</v>
      </c>
      <c r="C59" s="4" t="inlineStr">
        <is>
          <t xml:space="preserve"> </t>
        </is>
      </c>
    </row>
    <row r="60">
      <c r="A60" s="4" t="inlineStr">
        <is>
          <t>30-59 Days Past Due | Real Estate | Commercial Real Estat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t>
        </is>
      </c>
      <c r="B62" s="6" t="n">
        <v>440</v>
      </c>
      <c r="C62" s="4" t="inlineStr">
        <is>
          <t xml:space="preserve"> </t>
        </is>
      </c>
    </row>
    <row r="63">
      <c r="A63" s="4" t="inlineStr">
        <is>
          <t>30-59 Days Past Due | Real Estate | Residential Homebuilder Financ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6" t="n">
        <v>0</v>
      </c>
      <c r="C65" s="4" t="inlineStr">
        <is>
          <t xml:space="preserve"> </t>
        </is>
      </c>
    </row>
    <row r="66">
      <c r="A66" s="4" t="inlineStr">
        <is>
          <t>30-59 Days Past Due | Real Estate | Other Financing Receivabl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t>
        </is>
      </c>
      <c r="B68" s="6" t="n">
        <v>2438</v>
      </c>
      <c r="C68" s="4" t="inlineStr">
        <is>
          <t xml:space="preserve"> </t>
        </is>
      </c>
    </row>
    <row r="69">
      <c r="A69" s="4" t="inlineStr">
        <is>
          <t>30-59 Days Past Due | Real Estate | Secured By Family</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6" t="n">
        <v>0</v>
      </c>
      <c r="C71" s="4" t="inlineStr">
        <is>
          <t xml:space="preserve"> </t>
        </is>
      </c>
    </row>
    <row r="72">
      <c r="A72" s="4" t="inlineStr">
        <is>
          <t>60-89 Days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t>
        </is>
      </c>
      <c r="B74" s="6" t="n">
        <v>3041</v>
      </c>
      <c r="C74" s="4" t="inlineStr">
        <is>
          <t xml:space="preserve"> </t>
        </is>
      </c>
    </row>
    <row r="75">
      <c r="A75" s="4" t="inlineStr">
        <is>
          <t>60-89 Days Past Due | Commercial</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t>
        </is>
      </c>
      <c r="B77" s="6" t="n">
        <v>3041</v>
      </c>
      <c r="C77" s="4" t="inlineStr">
        <is>
          <t xml:space="preserve"> </t>
        </is>
      </c>
    </row>
    <row r="78">
      <c r="A78" s="4" t="inlineStr">
        <is>
          <t>60-89 Days Past Due | Energy</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t>
        </is>
      </c>
      <c r="B80" s="6" t="n">
        <v>0</v>
      </c>
      <c r="C80" s="4" t="inlineStr">
        <is>
          <t xml:space="preserve"> </t>
        </is>
      </c>
    </row>
    <row r="81">
      <c r="A81" s="4" t="inlineStr">
        <is>
          <t>60-89 Days Past Due | Mortgage Financ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t>
        </is>
      </c>
      <c r="B83" s="6" t="n">
        <v>0</v>
      </c>
      <c r="C83" s="4" t="inlineStr">
        <is>
          <t xml:space="preserve"> </t>
        </is>
      </c>
    </row>
    <row r="84">
      <c r="A84" s="4" t="inlineStr">
        <is>
          <t>60-89 Days Past Due | Real Estate | Commercial Real Estat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t>
        </is>
      </c>
      <c r="B86" s="6" t="n">
        <v>0</v>
      </c>
      <c r="C86" s="4" t="inlineStr">
        <is>
          <t xml:space="preserve"> </t>
        </is>
      </c>
    </row>
    <row r="87">
      <c r="A87" s="4" t="inlineStr">
        <is>
          <t>60-89 Days Past Due | Real Estate | Residential Homebuilder Financ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t>
        </is>
      </c>
      <c r="B89" s="6" t="n">
        <v>0</v>
      </c>
      <c r="C89" s="4" t="inlineStr">
        <is>
          <t xml:space="preserve"> </t>
        </is>
      </c>
    </row>
    <row r="90">
      <c r="A90" s="4" t="inlineStr">
        <is>
          <t>60-89 Days Past Due | Real Estate | Other Financing Receivabl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t>
        </is>
      </c>
      <c r="B92" s="6" t="n">
        <v>0</v>
      </c>
      <c r="C92" s="4" t="inlineStr">
        <is>
          <t xml:space="preserve"> </t>
        </is>
      </c>
    </row>
    <row r="93">
      <c r="A93" s="4" t="inlineStr">
        <is>
          <t>60-89 Days Past Due | Real Estate | Secured By Family</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t>
        </is>
      </c>
      <c r="B95" s="6" t="n">
        <v>0</v>
      </c>
      <c r="C95" s="4" t="inlineStr">
        <is>
          <t xml:space="preserve"> </t>
        </is>
      </c>
    </row>
    <row r="96">
      <c r="A96" s="4" t="inlineStr">
        <is>
          <t>90 Days or More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t>
        </is>
      </c>
      <c r="B98" s="6" t="n">
        <v>131</v>
      </c>
      <c r="C98" s="4" t="inlineStr">
        <is>
          <t xml:space="preserve"> </t>
        </is>
      </c>
    </row>
    <row r="99">
      <c r="A99" s="4" t="inlineStr">
        <is>
          <t>90 Days or More Past Due | Commerc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t>
        </is>
      </c>
      <c r="B101" s="6" t="n">
        <v>131</v>
      </c>
      <c r="C101" s="4" t="inlineStr">
        <is>
          <t xml:space="preserve"> </t>
        </is>
      </c>
    </row>
    <row r="102">
      <c r="A102" s="4" t="inlineStr">
        <is>
          <t>90 Days or More Past Due | Energy</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t>
        </is>
      </c>
      <c r="B104" s="6" t="n">
        <v>0</v>
      </c>
      <c r="C104" s="4" t="inlineStr">
        <is>
          <t xml:space="preserve"> </t>
        </is>
      </c>
    </row>
    <row r="105">
      <c r="A105" s="4" t="inlineStr">
        <is>
          <t>90 Days or More Past Due | Mortgage Financ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t>
        </is>
      </c>
      <c r="B107" s="6" t="n">
        <v>0</v>
      </c>
      <c r="C107" s="4" t="inlineStr">
        <is>
          <t xml:space="preserve"> </t>
        </is>
      </c>
    </row>
    <row r="108">
      <c r="A108" s="4" t="inlineStr">
        <is>
          <t>90 Days or More Past Due | Real Estate | Commercial Real Estat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t>
        </is>
      </c>
      <c r="B110" s="6" t="n">
        <v>0</v>
      </c>
      <c r="C110" s="4" t="inlineStr">
        <is>
          <t xml:space="preserve"> </t>
        </is>
      </c>
    </row>
    <row r="111">
      <c r="A111" s="4" t="inlineStr">
        <is>
          <t>90 Days or More Past Due | Real Estate | Residential Homebuilder Financ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t>
        </is>
      </c>
      <c r="B113" s="6" t="n">
        <v>0</v>
      </c>
      <c r="C113" s="4" t="inlineStr">
        <is>
          <t xml:space="preserve"> </t>
        </is>
      </c>
    </row>
    <row r="114">
      <c r="A114" s="4" t="inlineStr">
        <is>
          <t>90 Days or More Past Due | Real Estate | Other Financing Receivable</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t>
        </is>
      </c>
      <c r="B116" s="6" t="n">
        <v>0</v>
      </c>
      <c r="C116" s="4" t="inlineStr">
        <is>
          <t xml:space="preserve"> </t>
        </is>
      </c>
    </row>
    <row r="117">
      <c r="A117" s="4" t="inlineStr">
        <is>
          <t>90 Days or More Past Due | Real Estate | Secured By Family</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t>
        </is>
      </c>
      <c r="B119" s="6" t="n">
        <v>0</v>
      </c>
      <c r="C119" s="4" t="inlineStr">
        <is>
          <t xml:space="preserve"> </t>
        </is>
      </c>
    </row>
    <row r="120">
      <c r="A120" s="4" t="inlineStr">
        <is>
          <t>Total Past Due</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t>
        </is>
      </c>
      <c r="B122" s="6" t="n">
        <v>12764</v>
      </c>
      <c r="C122" s="4" t="inlineStr">
        <is>
          <t xml:space="preserve"> </t>
        </is>
      </c>
    </row>
    <row r="123">
      <c r="A123" s="4" t="inlineStr">
        <is>
          <t>Total Past Due | Commercial</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t>
        </is>
      </c>
      <c r="B125" s="6" t="n">
        <v>9886</v>
      </c>
      <c r="C125" s="4" t="inlineStr">
        <is>
          <t xml:space="preserve"> </t>
        </is>
      </c>
    </row>
    <row r="126">
      <c r="A126" s="4" t="inlineStr">
        <is>
          <t>Total Past Due | Energy</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t>
        </is>
      </c>
      <c r="B128" s="6" t="n">
        <v>0</v>
      </c>
      <c r="C128" s="4" t="inlineStr">
        <is>
          <t xml:space="preserve"> </t>
        </is>
      </c>
    </row>
    <row r="129">
      <c r="A129" s="4" t="inlineStr">
        <is>
          <t>Total Past Due | Mortgage Financ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t>
        </is>
      </c>
      <c r="B131" s="6" t="n">
        <v>0</v>
      </c>
      <c r="C131" s="4" t="inlineStr">
        <is>
          <t xml:space="preserve"> </t>
        </is>
      </c>
    </row>
    <row r="132">
      <c r="A132" s="4" t="inlineStr">
        <is>
          <t>Total Past Due | Real Estate | Commercial Real Estat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t>
        </is>
      </c>
      <c r="B134" s="6" t="n">
        <v>440</v>
      </c>
      <c r="C134" s="4" t="inlineStr">
        <is>
          <t xml:space="preserve"> </t>
        </is>
      </c>
    </row>
    <row r="135">
      <c r="A135" s="4" t="inlineStr">
        <is>
          <t>Total Past Due | Real Estate | Residential Homebuilder Financ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t>
        </is>
      </c>
      <c r="B137" s="6" t="n">
        <v>0</v>
      </c>
      <c r="C137" s="4" t="inlineStr">
        <is>
          <t xml:space="preserve"> </t>
        </is>
      </c>
    </row>
    <row r="138">
      <c r="A138" s="4" t="inlineStr">
        <is>
          <t>Total Past Due | Real Estate | Other Financing Receivabl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t>
        </is>
      </c>
      <c r="B140" s="6" t="n">
        <v>2438</v>
      </c>
      <c r="C140" s="4" t="inlineStr">
        <is>
          <t xml:space="preserve"> </t>
        </is>
      </c>
    </row>
    <row r="141">
      <c r="A141" s="4" t="inlineStr">
        <is>
          <t>Total Past Due | Real Estate | Secured By Family</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t>
        </is>
      </c>
      <c r="B143" s="6" t="n">
        <v>0</v>
      </c>
      <c r="C143" s="4" t="inlineStr">
        <is>
          <t xml:space="preserve"> </t>
        </is>
      </c>
    </row>
    <row r="144">
      <c r="A144" s="4" t="inlineStr">
        <is>
          <t>Current</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t>
        </is>
      </c>
      <c r="B146" s="6" t="n">
        <v>19289818</v>
      </c>
      <c r="C146" s="4" t="inlineStr">
        <is>
          <t xml:space="preserve"> </t>
        </is>
      </c>
    </row>
    <row r="147">
      <c r="A147" s="4" t="inlineStr">
        <is>
          <t>Current | Commercial</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t>
        </is>
      </c>
      <c r="B149" s="6" t="n">
        <v>8849645</v>
      </c>
      <c r="C149" s="4" t="inlineStr">
        <is>
          <t xml:space="preserve"> </t>
        </is>
      </c>
    </row>
    <row r="150">
      <c r="A150" s="4" t="inlineStr">
        <is>
          <t>Current | Energy</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t>
        </is>
      </c>
      <c r="B152" s="6" t="n">
        <v>1155638</v>
      </c>
      <c r="C152" s="4" t="inlineStr">
        <is>
          <t xml:space="preserve"> </t>
        </is>
      </c>
    </row>
    <row r="153">
      <c r="A153" s="4" t="inlineStr">
        <is>
          <t>Current | Mortgage Finance</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t>
        </is>
      </c>
      <c r="B155" s="6" t="n">
        <v>4090033</v>
      </c>
      <c r="C155" s="4" t="inlineStr">
        <is>
          <t xml:space="preserve"> </t>
        </is>
      </c>
    </row>
    <row r="156">
      <c r="A156" s="4" t="inlineStr">
        <is>
          <t>Current | Real Estate | Commercial Real Estate</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t>
        </is>
      </c>
      <c r="B158" s="6" t="n">
        <v>3551677</v>
      </c>
      <c r="C158" s="4" t="inlineStr">
        <is>
          <t xml:space="preserve"> </t>
        </is>
      </c>
    </row>
    <row r="159">
      <c r="A159" s="4" t="inlineStr">
        <is>
          <t>Current | Real Estate | Residential Homebuilder Finance</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t>
        </is>
      </c>
      <c r="B161" s="6" t="n">
        <v>519943</v>
      </c>
      <c r="C161" s="4" t="inlineStr">
        <is>
          <t xml:space="preserve"> </t>
        </is>
      </c>
    </row>
    <row r="162">
      <c r="A162" s="4" t="inlineStr">
        <is>
          <t>Current | Real Estate | Other Financing Receivabl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t>
        </is>
      </c>
      <c r="B164" s="6" t="n">
        <v>799602</v>
      </c>
      <c r="C164" s="4" t="inlineStr">
        <is>
          <t xml:space="preserve"> </t>
        </is>
      </c>
    </row>
    <row r="165">
      <c r="A165" s="4" t="inlineStr">
        <is>
          <t>Current | Real Estate | Secured By Family</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t>
        </is>
      </c>
      <c r="B167" s="5" t="n">
        <v>323280</v>
      </c>
      <c r="C16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Loans Held for Investment and Allowance for Loan Losses - Details of Recorded Investment (Details) $ in Thousands</t>
        </is>
      </c>
      <c r="B1" s="2" t="inlineStr">
        <is>
          <t>12 Months Ended</t>
        </is>
      </c>
    </row>
    <row r="2">
      <c r="B2" s="2" t="inlineStr">
        <is>
          <t>Dec. 31, 2022 USD ($) loan</t>
        </is>
      </c>
    </row>
    <row r="3">
      <c r="A3" s="3" t="inlineStr">
        <is>
          <t>Financing Receivable, Modifications [Line Items]</t>
        </is>
      </c>
      <c r="B3" s="4" t="inlineStr">
        <is>
          <t xml:space="preserve"> </t>
        </is>
      </c>
    </row>
    <row r="4">
      <c r="A4" s="4" t="inlineStr">
        <is>
          <t>Number of Contracts | loan</t>
        </is>
      </c>
      <c r="B4" s="6" t="n">
        <v>1</v>
      </c>
    </row>
    <row r="5">
      <c r="A5" s="4" t="inlineStr">
        <is>
          <t>Balance at Period End | $</t>
        </is>
      </c>
      <c r="B5" s="5" t="n">
        <v>531</v>
      </c>
    </row>
    <row r="6">
      <c r="A6" s="4" t="inlineStr">
        <is>
          <t>Extended Maturity</t>
        </is>
      </c>
      <c r="B6" s="4" t="inlineStr">
        <is>
          <t xml:space="preserve"> </t>
        </is>
      </c>
    </row>
    <row r="7">
      <c r="A7" s="3" t="inlineStr">
        <is>
          <t>Financing Receivable, Modifications [Line Items]</t>
        </is>
      </c>
      <c r="B7" s="4" t="inlineStr">
        <is>
          <t xml:space="preserve"> </t>
        </is>
      </c>
    </row>
    <row r="8">
      <c r="A8" s="4" t="inlineStr">
        <is>
          <t>Number of Contracts | loan</t>
        </is>
      </c>
      <c r="B8" s="6" t="n">
        <v>0</v>
      </c>
    </row>
    <row r="9">
      <c r="A9" s="4" t="inlineStr">
        <is>
          <t>Balance at Period End | $</t>
        </is>
      </c>
      <c r="B9" s="5" t="n">
        <v>0</v>
      </c>
    </row>
    <row r="10">
      <c r="A10" s="4" t="inlineStr">
        <is>
          <t>Adjusted Payment Schedule</t>
        </is>
      </c>
      <c r="B10" s="4" t="inlineStr">
        <is>
          <t xml:space="preserve"> </t>
        </is>
      </c>
    </row>
    <row r="11">
      <c r="A11" s="3" t="inlineStr">
        <is>
          <t>Financing Receivable, Modifications [Line Items]</t>
        </is>
      </c>
      <c r="B11" s="4" t="inlineStr">
        <is>
          <t xml:space="preserve"> </t>
        </is>
      </c>
    </row>
    <row r="12">
      <c r="A12" s="4" t="inlineStr">
        <is>
          <t>Number of Contracts | loan</t>
        </is>
      </c>
      <c r="B12" s="6" t="n">
        <v>1</v>
      </c>
    </row>
    <row r="13">
      <c r="A13" s="4" t="inlineStr">
        <is>
          <t>Balance at Period End | $</t>
        </is>
      </c>
      <c r="B13" s="5" t="n">
        <v>531</v>
      </c>
    </row>
    <row r="14">
      <c r="A14" s="4" t="inlineStr">
        <is>
          <t>Commercial | Commercial Loan</t>
        </is>
      </c>
      <c r="B14" s="4" t="inlineStr">
        <is>
          <t xml:space="preserve"> </t>
        </is>
      </c>
    </row>
    <row r="15">
      <c r="A15" s="3" t="inlineStr">
        <is>
          <t>Financing Receivable, Modifications [Line Items]</t>
        </is>
      </c>
      <c r="B15" s="4" t="inlineStr">
        <is>
          <t xml:space="preserve"> </t>
        </is>
      </c>
    </row>
    <row r="16">
      <c r="A16" s="4" t="inlineStr">
        <is>
          <t>Number of Contracts | loan</t>
        </is>
      </c>
      <c r="B16" s="6" t="n">
        <v>1</v>
      </c>
    </row>
    <row r="17">
      <c r="A17" s="4" t="inlineStr">
        <is>
          <t>Balance at Period End | $</t>
        </is>
      </c>
      <c r="B17" s="5" t="n">
        <v>531</v>
      </c>
    </row>
    <row r="18">
      <c r="A18" s="4" t="inlineStr">
        <is>
          <t>Commercial | Extended Maturity | Commercial Loan</t>
        </is>
      </c>
      <c r="B18" s="4" t="inlineStr">
        <is>
          <t xml:space="preserve"> </t>
        </is>
      </c>
    </row>
    <row r="19">
      <c r="A19" s="3" t="inlineStr">
        <is>
          <t>Financing Receivable, Modifications [Line Items]</t>
        </is>
      </c>
      <c r="B19" s="4" t="inlineStr">
        <is>
          <t xml:space="preserve"> </t>
        </is>
      </c>
    </row>
    <row r="20">
      <c r="A20" s="4" t="inlineStr">
        <is>
          <t>Number of Contracts | loan</t>
        </is>
      </c>
      <c r="B20" s="6" t="n">
        <v>0</v>
      </c>
    </row>
    <row r="21">
      <c r="A21" s="4" t="inlineStr">
        <is>
          <t>Balance at Period End | $</t>
        </is>
      </c>
      <c r="B21" s="5" t="n">
        <v>0</v>
      </c>
    </row>
    <row r="22">
      <c r="A22" s="4" t="inlineStr">
        <is>
          <t>Commercial | Adjusted Payment Schedule | Commercial Loan</t>
        </is>
      </c>
      <c r="B22" s="4" t="inlineStr">
        <is>
          <t xml:space="preserve"> </t>
        </is>
      </c>
    </row>
    <row r="23">
      <c r="A23" s="3" t="inlineStr">
        <is>
          <t>Financing Receivable, Modifications [Line Items]</t>
        </is>
      </c>
      <c r="B23" s="4" t="inlineStr">
        <is>
          <t xml:space="preserve"> </t>
        </is>
      </c>
    </row>
    <row r="24">
      <c r="A24" s="4" t="inlineStr">
        <is>
          <t>Number of Contracts | loan</t>
        </is>
      </c>
      <c r="B24" s="6" t="n">
        <v>1</v>
      </c>
    </row>
    <row r="25">
      <c r="A25" s="4" t="inlineStr">
        <is>
          <t>Balance at Period End | $</t>
        </is>
      </c>
      <c r="B25" s="5" t="n">
        <v>5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983787</v>
      </c>
      <c r="C4" s="5" t="n">
        <v>820532</v>
      </c>
      <c r="D4" s="5" t="n">
        <v>993670</v>
      </c>
    </row>
    <row r="5">
      <c r="A5" s="4" t="inlineStr">
        <is>
          <t>Investment securities</t>
        </is>
      </c>
      <c r="B5" s="6" t="n">
        <v>63179</v>
      </c>
      <c r="C5" s="6" t="n">
        <v>42820</v>
      </c>
      <c r="D5" s="6" t="n">
        <v>17475</v>
      </c>
    </row>
    <row r="6">
      <c r="A6" s="4" t="inlineStr">
        <is>
          <t>Interest bearing cash and cash equivalents</t>
        </is>
      </c>
      <c r="B6" s="6" t="n">
        <v>97271</v>
      </c>
      <c r="C6" s="6" t="n">
        <v>13233</v>
      </c>
      <c r="D6" s="6" t="n">
        <v>28262</v>
      </c>
    </row>
    <row r="7">
      <c r="A7" s="4" t="inlineStr">
        <is>
          <t>Total interest income</t>
        </is>
      </c>
      <c r="B7" s="6" t="n">
        <v>1144237</v>
      </c>
      <c r="C7" s="6" t="n">
        <v>876585</v>
      </c>
      <c r="D7" s="6" t="n">
        <v>1039407</v>
      </c>
    </row>
    <row r="8">
      <c r="A8" s="3" t="inlineStr">
        <is>
          <t>Interest expense</t>
        </is>
      </c>
      <c r="B8" s="4" t="inlineStr">
        <is>
          <t xml:space="preserve"> </t>
        </is>
      </c>
      <c r="C8" s="4" t="inlineStr">
        <is>
          <t xml:space="preserve"> </t>
        </is>
      </c>
      <c r="D8" s="4" t="inlineStr">
        <is>
          <t xml:space="preserve"> </t>
        </is>
      </c>
    </row>
    <row r="9">
      <c r="A9" s="4" t="inlineStr">
        <is>
          <t>Deposits</t>
        </is>
      </c>
      <c r="B9" s="6" t="n">
        <v>190663</v>
      </c>
      <c r="C9" s="6" t="n">
        <v>65507</v>
      </c>
      <c r="D9" s="6" t="n">
        <v>146117</v>
      </c>
    </row>
    <row r="10">
      <c r="A10" s="4" t="inlineStr">
        <is>
          <t>Short-term borrowings</t>
        </is>
      </c>
      <c r="B10" s="6" t="n">
        <v>29077</v>
      </c>
      <c r="C10" s="6" t="n">
        <v>4613</v>
      </c>
      <c r="D10" s="6" t="n">
        <v>22006</v>
      </c>
    </row>
    <row r="11">
      <c r="A11" s="4" t="inlineStr">
        <is>
          <t>Long-term debt</t>
        </is>
      </c>
      <c r="B11" s="6" t="n">
        <v>48739</v>
      </c>
      <c r="C11" s="6" t="n">
        <v>37628</v>
      </c>
      <c r="D11" s="6" t="n">
        <v>19963</v>
      </c>
    </row>
    <row r="12">
      <c r="A12" s="4" t="inlineStr">
        <is>
          <t>Total interest expense</t>
        </is>
      </c>
      <c r="B12" s="6" t="n">
        <v>268479</v>
      </c>
      <c r="C12" s="6" t="n">
        <v>107748</v>
      </c>
      <c r="D12" s="6" t="n">
        <v>188086</v>
      </c>
    </row>
    <row r="13">
      <c r="A13" s="4" t="inlineStr">
        <is>
          <t>Net interest income</t>
        </is>
      </c>
      <c r="B13" s="6" t="n">
        <v>875758</v>
      </c>
      <c r="C13" s="6" t="n">
        <v>768837</v>
      </c>
      <c r="D13" s="6" t="n">
        <v>851321</v>
      </c>
    </row>
    <row r="14">
      <c r="A14" s="4" t="inlineStr">
        <is>
          <t>Provision/(benefit) for credit losses</t>
        </is>
      </c>
      <c r="B14" s="6" t="n">
        <v>66000</v>
      </c>
      <c r="C14" s="6" t="n">
        <v>-30000</v>
      </c>
      <c r="D14" s="6" t="n">
        <v>258000</v>
      </c>
    </row>
    <row r="15">
      <c r="A15" s="4" t="inlineStr">
        <is>
          <t>Net interest income after provision for credit losses</t>
        </is>
      </c>
      <c r="B15" s="6" t="n">
        <v>809758</v>
      </c>
      <c r="C15" s="6" t="n">
        <v>798837</v>
      </c>
      <c r="D15" s="6" t="n">
        <v>593321</v>
      </c>
    </row>
    <row r="16">
      <c r="A16" s="3" t="inlineStr">
        <is>
          <t>Non-interest income</t>
        </is>
      </c>
      <c r="B16" s="4" t="inlineStr">
        <is>
          <t xml:space="preserve"> </t>
        </is>
      </c>
      <c r="C16" s="4" t="inlineStr">
        <is>
          <t xml:space="preserve"> </t>
        </is>
      </c>
      <c r="D16" s="4" t="inlineStr">
        <is>
          <t xml:space="preserve"> </t>
        </is>
      </c>
    </row>
    <row r="17">
      <c r="A17" s="4" t="inlineStr">
        <is>
          <t>Service charges on deposit accounts</t>
        </is>
      </c>
      <c r="B17" s="6" t="n">
        <v>22876</v>
      </c>
      <c r="C17" s="6" t="n">
        <v>18674</v>
      </c>
      <c r="D17" s="6" t="n">
        <v>11620</v>
      </c>
    </row>
    <row r="18">
      <c r="A18" s="4" t="inlineStr">
        <is>
          <t>Wealth management and trust fee income</t>
        </is>
      </c>
      <c r="B18" s="6" t="n">
        <v>15036</v>
      </c>
      <c r="C18" s="6" t="n">
        <v>13173</v>
      </c>
      <c r="D18" s="6" t="n">
        <v>9998</v>
      </c>
    </row>
    <row r="19">
      <c r="A19" s="4" t="inlineStr">
        <is>
          <t>Brokered loan fees</t>
        </is>
      </c>
      <c r="B19" s="6" t="n">
        <v>14159</v>
      </c>
      <c r="C19" s="6" t="n">
        <v>27954</v>
      </c>
      <c r="D19" s="6" t="n">
        <v>46423</v>
      </c>
    </row>
    <row r="20">
      <c r="A20" s="4" t="inlineStr">
        <is>
          <t>Servicing income</t>
        </is>
      </c>
      <c r="B20" s="6" t="n">
        <v>857</v>
      </c>
      <c r="C20" s="6" t="n">
        <v>15513</v>
      </c>
      <c r="D20" s="6" t="n">
        <v>27029</v>
      </c>
    </row>
    <row r="21">
      <c r="A21" s="4" t="inlineStr">
        <is>
          <t>Investment banking and trading income</t>
        </is>
      </c>
      <c r="B21" s="6" t="n">
        <v>35054</v>
      </c>
      <c r="C21" s="6" t="n">
        <v>24441</v>
      </c>
      <c r="D21" s="6" t="n">
        <v>22687</v>
      </c>
    </row>
    <row r="22">
      <c r="A22" s="4" t="inlineStr">
        <is>
          <t>Net gain/(loss) on sale of loans held for sale</t>
        </is>
      </c>
      <c r="B22" s="6" t="n">
        <v>-990</v>
      </c>
      <c r="C22" s="6" t="n">
        <v>1317</v>
      </c>
      <c r="D22" s="6" t="n">
        <v>58026</v>
      </c>
    </row>
    <row r="23">
      <c r="A23" s="4" t="inlineStr">
        <is>
          <t>Gain on disposal of subsidiary</t>
        </is>
      </c>
      <c r="B23" s="6" t="n">
        <v>248526</v>
      </c>
      <c r="C23" s="6" t="n">
        <v>0</v>
      </c>
      <c r="D23" s="6" t="n">
        <v>0</v>
      </c>
    </row>
    <row r="24">
      <c r="A24" s="4" t="inlineStr">
        <is>
          <t>Other</t>
        </is>
      </c>
      <c r="B24" s="6" t="n">
        <v>14011</v>
      </c>
      <c r="C24" s="6" t="n">
        <v>37158</v>
      </c>
      <c r="D24" s="6" t="n">
        <v>27198</v>
      </c>
    </row>
    <row r="25">
      <c r="A25" s="4" t="inlineStr">
        <is>
          <t>Total non-interest income</t>
        </is>
      </c>
      <c r="B25" s="6" t="n">
        <v>349529</v>
      </c>
      <c r="C25" s="6" t="n">
        <v>138230</v>
      </c>
      <c r="D25" s="6" t="n">
        <v>202981</v>
      </c>
    </row>
    <row r="26">
      <c r="A26" s="3" t="inlineStr">
        <is>
          <t>Non-interest expense</t>
        </is>
      </c>
      <c r="B26" s="4" t="inlineStr">
        <is>
          <t xml:space="preserve"> </t>
        </is>
      </c>
      <c r="C26" s="4" t="inlineStr">
        <is>
          <t xml:space="preserve"> </t>
        </is>
      </c>
      <c r="D26" s="4" t="inlineStr">
        <is>
          <t xml:space="preserve"> </t>
        </is>
      </c>
    </row>
    <row r="27">
      <c r="A27" s="4" t="inlineStr">
        <is>
          <t>Salaries and benefits</t>
        </is>
      </c>
      <c r="B27" s="6" t="n">
        <v>436809</v>
      </c>
      <c r="C27" s="6" t="n">
        <v>350930</v>
      </c>
      <c r="D27" s="6" t="n">
        <v>340529</v>
      </c>
    </row>
    <row r="28">
      <c r="A28" s="4" t="inlineStr">
        <is>
          <t>Occupancy expense</t>
        </is>
      </c>
      <c r="B28" s="6" t="n">
        <v>44222</v>
      </c>
      <c r="C28" s="6" t="n">
        <v>33232</v>
      </c>
      <c r="D28" s="6" t="n">
        <v>34955</v>
      </c>
    </row>
    <row r="29">
      <c r="A29" s="4" t="inlineStr">
        <is>
          <t>Marketing</t>
        </is>
      </c>
      <c r="B29" s="6" t="n">
        <v>32388</v>
      </c>
      <c r="C29" s="6" t="n">
        <v>10006</v>
      </c>
      <c r="D29" s="6" t="n">
        <v>23581</v>
      </c>
    </row>
    <row r="30">
      <c r="A30" s="4" t="inlineStr">
        <is>
          <t>Legal and professional</t>
        </is>
      </c>
      <c r="B30" s="6" t="n">
        <v>75858</v>
      </c>
      <c r="C30" s="6" t="n">
        <v>41152</v>
      </c>
      <c r="D30" s="6" t="n">
        <v>52132</v>
      </c>
    </row>
    <row r="31">
      <c r="A31" s="4" t="inlineStr">
        <is>
          <t>Communications and technology</t>
        </is>
      </c>
      <c r="B31" s="6" t="n">
        <v>69253</v>
      </c>
      <c r="C31" s="6" t="n">
        <v>75185</v>
      </c>
      <c r="D31" s="6" t="n">
        <v>103054</v>
      </c>
    </row>
    <row r="32">
      <c r="A32" s="4" t="inlineStr">
        <is>
          <t>Federal Deposit Insurance Corporation insurance assessment</t>
        </is>
      </c>
      <c r="B32" s="6" t="n">
        <v>14344</v>
      </c>
      <c r="C32" s="6" t="n">
        <v>21027</v>
      </c>
      <c r="D32" s="6" t="n">
        <v>25955</v>
      </c>
    </row>
    <row r="33">
      <c r="A33" s="4" t="inlineStr">
        <is>
          <t>Servicing-related expenses</t>
        </is>
      </c>
      <c r="B33" s="6" t="n">
        <v>0</v>
      </c>
      <c r="C33" s="6" t="n">
        <v>27765</v>
      </c>
      <c r="D33" s="6" t="n">
        <v>64585</v>
      </c>
    </row>
    <row r="34">
      <c r="A34" s="4" t="inlineStr">
        <is>
          <t>Merger-related expenses</t>
        </is>
      </c>
      <c r="B34" s="6" t="n">
        <v>0</v>
      </c>
      <c r="C34" s="6" t="n">
        <v>0</v>
      </c>
      <c r="D34" s="6" t="n">
        <v>17756</v>
      </c>
    </row>
    <row r="35">
      <c r="A35" s="4" t="inlineStr">
        <is>
          <t>Other</t>
        </is>
      </c>
      <c r="B35" s="6" t="n">
        <v>54658</v>
      </c>
      <c r="C35" s="6" t="n">
        <v>39715</v>
      </c>
      <c r="D35" s="6" t="n">
        <v>41809</v>
      </c>
    </row>
    <row r="36">
      <c r="A36" s="4" t="inlineStr">
        <is>
          <t>Total non-interest expense</t>
        </is>
      </c>
      <c r="B36" s="6" t="n">
        <v>727532</v>
      </c>
      <c r="C36" s="6" t="n">
        <v>599012</v>
      </c>
      <c r="D36" s="6" t="n">
        <v>704356</v>
      </c>
    </row>
    <row r="37">
      <c r="A37" s="4" t="inlineStr">
        <is>
          <t>Income before income taxes</t>
        </is>
      </c>
      <c r="B37" s="6" t="n">
        <v>431755</v>
      </c>
      <c r="C37" s="6" t="n">
        <v>338055</v>
      </c>
      <c r="D37" s="6" t="n">
        <v>91946</v>
      </c>
    </row>
    <row r="38">
      <c r="A38" s="4" t="inlineStr">
        <is>
          <t>Income tax expense</t>
        </is>
      </c>
      <c r="B38" s="6" t="n">
        <v>99277</v>
      </c>
      <c r="C38" s="6" t="n">
        <v>84116</v>
      </c>
      <c r="D38" s="6" t="n">
        <v>25657</v>
      </c>
    </row>
    <row r="39">
      <c r="A39" s="4" t="inlineStr">
        <is>
          <t>Net income</t>
        </is>
      </c>
      <c r="B39" s="6" t="n">
        <v>332478</v>
      </c>
      <c r="C39" s="6" t="n">
        <v>253939</v>
      </c>
      <c r="D39" s="6" t="n">
        <v>66289</v>
      </c>
    </row>
    <row r="40">
      <c r="A40" s="4" t="inlineStr">
        <is>
          <t>Preferred stock dividends</t>
        </is>
      </c>
      <c r="B40" s="6" t="n">
        <v>-17250</v>
      </c>
      <c r="C40" s="6" t="n">
        <v>-18721</v>
      </c>
      <c r="D40" s="6" t="n">
        <v>-9750</v>
      </c>
    </row>
    <row r="41">
      <c r="A41" s="4" t="inlineStr">
        <is>
          <t>Net income available to common stockholders</t>
        </is>
      </c>
      <c r="B41" s="6" t="n">
        <v>315228</v>
      </c>
      <c r="C41" s="6" t="n">
        <v>235218</v>
      </c>
      <c r="D41" s="6" t="n">
        <v>56539</v>
      </c>
    </row>
    <row r="42">
      <c r="A42" s="3" t="inlineStr">
        <is>
          <t>Other comprehensive income/(loss):</t>
        </is>
      </c>
      <c r="B42" s="4" t="inlineStr">
        <is>
          <t xml:space="preserve"> </t>
        </is>
      </c>
      <c r="C42" s="4" t="inlineStr">
        <is>
          <t xml:space="preserve"> </t>
        </is>
      </c>
      <c r="D42" s="4" t="inlineStr">
        <is>
          <t xml:space="preserve"> </t>
        </is>
      </c>
    </row>
    <row r="43">
      <c r="A43" s="4" t="inlineStr">
        <is>
          <t>Change in unrealized gain/(loss)</t>
        </is>
      </c>
      <c r="B43" s="6" t="n">
        <v>-479814</v>
      </c>
      <c r="C43" s="6" t="n">
        <v>-80366</v>
      </c>
      <c r="D43" s="6" t="n">
        <v>8639</v>
      </c>
    </row>
    <row r="44">
      <c r="A44" s="4" t="inlineStr">
        <is>
          <t>Amounts reclassified into net income</t>
        </is>
      </c>
      <c r="B44" s="6" t="n">
        <v>9905</v>
      </c>
      <c r="C44" s="6" t="n">
        <v>0</v>
      </c>
      <c r="D44" s="6" t="n">
        <v>0</v>
      </c>
    </row>
    <row r="45">
      <c r="A45" s="4" t="inlineStr">
        <is>
          <t>Other comprehensive income/(loss)</t>
        </is>
      </c>
      <c r="B45" s="6" t="n">
        <v>-469909</v>
      </c>
      <c r="C45" s="6" t="n">
        <v>-80366</v>
      </c>
      <c r="D45" s="6" t="n">
        <v>8639</v>
      </c>
    </row>
    <row r="46">
      <c r="A46" s="4" t="inlineStr">
        <is>
          <t>Income tax expense/(benefit)</t>
        </is>
      </c>
      <c r="B46" s="6" t="n">
        <v>-98681</v>
      </c>
      <c r="C46" s="6" t="n">
        <v>-16877</v>
      </c>
      <c r="D46" s="6" t="n">
        <v>1815</v>
      </c>
    </row>
    <row r="47">
      <c r="A47" s="4" t="inlineStr">
        <is>
          <t>Other comprehensive income/(loss), net of tax</t>
        </is>
      </c>
      <c r="B47" s="6" t="n">
        <v>-371228</v>
      </c>
      <c r="C47" s="6" t="n">
        <v>-63489</v>
      </c>
      <c r="D47" s="6" t="n">
        <v>6824</v>
      </c>
    </row>
    <row r="48">
      <c r="A48" s="4" t="inlineStr">
        <is>
          <t>Comprehensive income/(loss)</t>
        </is>
      </c>
      <c r="B48" s="5" t="n">
        <v>-38750</v>
      </c>
      <c r="C48" s="5" t="n">
        <v>190450</v>
      </c>
      <c r="D48" s="5" t="n">
        <v>73113</v>
      </c>
    </row>
    <row r="49">
      <c r="A49" s="3" t="inlineStr">
        <is>
          <t>Basic earnings per common share</t>
        </is>
      </c>
      <c r="B49" s="4" t="inlineStr">
        <is>
          <t xml:space="preserve"> </t>
        </is>
      </c>
      <c r="C49" s="4" t="inlineStr">
        <is>
          <t xml:space="preserve"> </t>
        </is>
      </c>
      <c r="D49" s="4" t="inlineStr">
        <is>
          <t xml:space="preserve"> </t>
        </is>
      </c>
    </row>
    <row r="50">
      <c r="A50" s="4" t="inlineStr">
        <is>
          <t>Basic earnings per common share</t>
        </is>
      </c>
      <c r="B50" s="7" t="n">
        <v>6.25</v>
      </c>
      <c r="C50" s="7" t="n">
        <v>4.65</v>
      </c>
      <c r="D50" s="7" t="n">
        <v>1.12</v>
      </c>
    </row>
    <row r="51">
      <c r="A51" s="3" t="inlineStr">
        <is>
          <t>Diluted earnings per common share</t>
        </is>
      </c>
      <c r="B51" s="4" t="inlineStr">
        <is>
          <t xml:space="preserve"> </t>
        </is>
      </c>
      <c r="C51" s="4" t="inlineStr">
        <is>
          <t xml:space="preserve"> </t>
        </is>
      </c>
      <c r="D51" s="4" t="inlineStr">
        <is>
          <t xml:space="preserve"> </t>
        </is>
      </c>
    </row>
    <row r="52">
      <c r="A52" s="4" t="inlineStr">
        <is>
          <t>Diluted earnings per common share</t>
        </is>
      </c>
      <c r="B52" s="7" t="n">
        <v>6.18</v>
      </c>
      <c r="C52" s="7" t="n">
        <v>4.6</v>
      </c>
      <c r="D52" s="7" t="n">
        <v>1.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OU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 finance leases</t>
        </is>
      </c>
      <c r="B3" s="5" t="n">
        <v>2865</v>
      </c>
      <c r="C3" s="5" t="n">
        <v>259</v>
      </c>
    </row>
    <row r="4">
      <c r="A4" s="4" t="inlineStr">
        <is>
          <t>Finance Lease, Right-of-Use Asset, Statement of Financial Position [Extensible Enumeration]</t>
        </is>
      </c>
      <c r="B4" s="4" t="inlineStr">
        <is>
          <t>Other assets</t>
        </is>
      </c>
      <c r="C4" s="4" t="inlineStr">
        <is>
          <t>Other assets</t>
        </is>
      </c>
    </row>
    <row r="5">
      <c r="A5" s="4" t="inlineStr">
        <is>
          <t>ROU assets, operating leases</t>
        </is>
      </c>
      <c r="B5" s="5" t="n">
        <v>79889</v>
      </c>
      <c r="C5" s="5" t="n">
        <v>55330</v>
      </c>
    </row>
    <row r="6">
      <c r="A6" s="4" t="inlineStr">
        <is>
          <t>Operating Lease, Right-of-Use Asset, Statement of Financial Position [Extensible Enumeration]</t>
        </is>
      </c>
      <c r="B6" s="4" t="inlineStr">
        <is>
          <t>Other assets</t>
        </is>
      </c>
      <c r="C6" s="4" t="inlineStr">
        <is>
          <t>Other assets</t>
        </is>
      </c>
    </row>
    <row r="7">
      <c r="A7" s="4" t="inlineStr">
        <is>
          <t>Total ROU assets</t>
        </is>
      </c>
      <c r="B7" s="5" t="n">
        <v>82754</v>
      </c>
      <c r="C7" s="5" t="n">
        <v>55589</v>
      </c>
    </row>
    <row r="8">
      <c r="A8" s="4" t="inlineStr">
        <is>
          <t>Finance Lease, Liability</t>
        </is>
      </c>
      <c r="B8" s="5" t="n">
        <v>2877</v>
      </c>
      <c r="C8" s="5" t="n">
        <v>259</v>
      </c>
    </row>
    <row r="9">
      <c r="A9" s="4" t="inlineStr">
        <is>
          <t>Finance Lease, Liability, Statement of Financial Position [Extensible Enumeration]</t>
        </is>
      </c>
      <c r="B9" s="4" t="inlineStr">
        <is>
          <t>Other liabilities</t>
        </is>
      </c>
      <c r="C9" s="4" t="inlineStr">
        <is>
          <t>Other liabilities</t>
        </is>
      </c>
    </row>
    <row r="10">
      <c r="A10" s="4" t="inlineStr">
        <is>
          <t>Lease liabilities, operating leases</t>
        </is>
      </c>
      <c r="B10" s="5" t="n">
        <v>103814</v>
      </c>
      <c r="C10" s="5" t="n">
        <v>69184</v>
      </c>
    </row>
    <row r="11">
      <c r="A11" s="4" t="inlineStr">
        <is>
          <t>Operating Lease, Liability, Statement of Financial Position [Extensible Enumeration]</t>
        </is>
      </c>
      <c r="B11" s="4" t="inlineStr">
        <is>
          <t>Other liabilities</t>
        </is>
      </c>
      <c r="C11" s="4" t="inlineStr">
        <is>
          <t>Other liabilities</t>
        </is>
      </c>
    </row>
    <row r="12">
      <c r="A12" s="4" t="inlineStr">
        <is>
          <t>Total lease liabilities</t>
        </is>
      </c>
      <c r="B12" s="5" t="n">
        <v>106691</v>
      </c>
      <c r="C12" s="5" t="n">
        <v>694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t>
        </is>
      </c>
      <c r="B1" s="2" t="inlineStr">
        <is>
          <t>Dec. 31, 2022</t>
        </is>
      </c>
    </row>
    <row r="2">
      <c r="A2" s="3" t="inlineStr">
        <is>
          <t>Lessee, Lease, Description [Line Items]</t>
        </is>
      </c>
      <c r="B2" s="4" t="inlineStr">
        <is>
          <t xml:space="preserve"> </t>
        </is>
      </c>
    </row>
    <row r="3">
      <c r="A3" s="4" t="inlineStr">
        <is>
          <t>Term of finance lease contract</t>
        </is>
      </c>
      <c r="B3" s="4" t="inlineStr">
        <is>
          <t>2 years</t>
        </is>
      </c>
    </row>
    <row r="4">
      <c r="A4" s="4" t="inlineStr">
        <is>
          <t>Minimum | Office Space and Bank Branches</t>
        </is>
      </c>
      <c r="B4" s="4" t="inlineStr">
        <is>
          <t xml:space="preserve"> </t>
        </is>
      </c>
    </row>
    <row r="5">
      <c r="A5" s="3" t="inlineStr">
        <is>
          <t>Lessee, Lease, Description [Line Items]</t>
        </is>
      </c>
      <c r="B5" s="4" t="inlineStr">
        <is>
          <t xml:space="preserve"> </t>
        </is>
      </c>
    </row>
    <row r="6">
      <c r="A6" s="4" t="inlineStr">
        <is>
          <t>Term of operating lease contract</t>
        </is>
      </c>
      <c r="B6" s="4" t="inlineStr">
        <is>
          <t>1 year</t>
        </is>
      </c>
    </row>
    <row r="7">
      <c r="A7" s="4" t="inlineStr">
        <is>
          <t>Maximum | Office Space and Bank Branches</t>
        </is>
      </c>
      <c r="B7" s="4" t="inlineStr">
        <is>
          <t xml:space="preserve"> </t>
        </is>
      </c>
    </row>
    <row r="8">
      <c r="A8" s="3" t="inlineStr">
        <is>
          <t>Lessee, Lease, Description [Line Items]</t>
        </is>
      </c>
      <c r="B8" s="4" t="inlineStr">
        <is>
          <t xml:space="preserve"> </t>
        </is>
      </c>
    </row>
    <row r="9">
      <c r="A9" s="4" t="inlineStr">
        <is>
          <t>Term of operating lease contract</t>
        </is>
      </c>
      <c r="B9" s="4" t="inlineStr">
        <is>
          <t>1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OU assets</t>
        </is>
      </c>
      <c r="B4" s="5" t="n">
        <v>1108</v>
      </c>
      <c r="C4" s="5" t="n">
        <v>32</v>
      </c>
    </row>
    <row r="5">
      <c r="A5" s="4" t="inlineStr">
        <is>
          <t>Interest on lease liabilities</t>
        </is>
      </c>
      <c r="B5" s="6" t="n">
        <v>34</v>
      </c>
      <c r="C5" s="6" t="n">
        <v>1</v>
      </c>
    </row>
    <row r="6">
      <c r="A6" s="4" t="inlineStr">
        <is>
          <t>Operating lease cost</t>
        </is>
      </c>
      <c r="B6" s="6" t="n">
        <v>23463</v>
      </c>
      <c r="C6" s="6" t="n">
        <v>15608</v>
      </c>
    </row>
    <row r="7">
      <c r="A7" s="4" t="inlineStr">
        <is>
          <t>Short-term lease cost</t>
        </is>
      </c>
      <c r="B7" s="6" t="n">
        <v>19</v>
      </c>
      <c r="C7" s="6" t="n">
        <v>19</v>
      </c>
    </row>
    <row r="8">
      <c r="A8" s="4" t="inlineStr">
        <is>
          <t>Variable lease cost</t>
        </is>
      </c>
      <c r="B8" s="6" t="n">
        <v>5122</v>
      </c>
      <c r="C8" s="6" t="n">
        <v>4747</v>
      </c>
    </row>
    <row r="9">
      <c r="A9" s="4" t="inlineStr">
        <is>
          <t>Sublease income</t>
        </is>
      </c>
      <c r="B9" s="6" t="n">
        <v>-18</v>
      </c>
      <c r="C9" s="6" t="n">
        <v>-107</v>
      </c>
    </row>
    <row r="10">
      <c r="A10" s="4" t="inlineStr">
        <is>
          <t>Net lease cost</t>
        </is>
      </c>
      <c r="B10" s="6" t="n">
        <v>29728</v>
      </c>
      <c r="C10" s="6" t="n">
        <v>20299</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finance leases</t>
        </is>
      </c>
      <c r="B12" s="6" t="n">
        <v>34</v>
      </c>
      <c r="C12" s="6" t="n">
        <v>1</v>
      </c>
    </row>
    <row r="13">
      <c r="A13" s="4" t="inlineStr">
        <is>
          <t>Operating cash flows from operating leases</t>
        </is>
      </c>
      <c r="B13" s="6" t="n">
        <v>21910</v>
      </c>
      <c r="C13" s="6" t="n">
        <v>17666</v>
      </c>
    </row>
    <row r="14">
      <c r="A14" s="4" t="inlineStr">
        <is>
          <t>Financing cash flows from finance leases</t>
        </is>
      </c>
      <c r="B14" s="6" t="n">
        <v>1096</v>
      </c>
      <c r="C14" s="6" t="n">
        <v>32</v>
      </c>
    </row>
    <row r="15">
      <c r="A15" s="4" t="inlineStr">
        <is>
          <t>ROU assets obtained in exchange for new finance leases</t>
        </is>
      </c>
      <c r="B15" s="6" t="n">
        <v>3714</v>
      </c>
      <c r="C15" s="6" t="n">
        <v>291</v>
      </c>
    </row>
    <row r="16">
      <c r="A16" s="4" t="inlineStr">
        <is>
          <t>ROU assets obtained in exchange for new operating leases</t>
        </is>
      </c>
      <c r="B16" s="5" t="n">
        <v>57544</v>
      </c>
      <c r="C16" s="5" t="n">
        <v>21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2 years 2 months 12 days</t>
        </is>
      </c>
      <c r="C3" s="4" t="inlineStr">
        <is>
          <t>2 years 8 months 12 days</t>
        </is>
      </c>
    </row>
    <row r="4">
      <c r="A4" s="4" t="inlineStr">
        <is>
          <t>Weighted-average remaining lease term - operating leases, in years</t>
        </is>
      </c>
      <c r="B4" s="4" t="inlineStr">
        <is>
          <t>11 years 6 months</t>
        </is>
      </c>
      <c r="C4" s="4" t="inlineStr">
        <is>
          <t>5 years 10 months 24 days</t>
        </is>
      </c>
    </row>
    <row r="5">
      <c r="A5" s="4" t="inlineStr">
        <is>
          <t>Weighted-average discount rate - finance leases</t>
        </is>
      </c>
      <c r="B5" s="8" t="n">
        <v>0.0174</v>
      </c>
      <c r="C5" s="8" t="n">
        <v>0.0077</v>
      </c>
    </row>
    <row r="6">
      <c r="A6" s="4" t="inlineStr">
        <is>
          <t>Weighted-average discount rate - operating leases</t>
        </is>
      </c>
      <c r="B6" s="8" t="n">
        <v>0.0416</v>
      </c>
      <c r="C6" s="8" t="n">
        <v>0.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1367</v>
      </c>
      <c r="C3" s="4" t="inlineStr">
        <is>
          <t xml:space="preserve"> </t>
        </is>
      </c>
    </row>
    <row r="4">
      <c r="A4" s="4" t="inlineStr">
        <is>
          <t>2024</t>
        </is>
      </c>
      <c r="B4" s="6" t="n">
        <v>1334</v>
      </c>
      <c r="C4" s="4" t="inlineStr">
        <is>
          <t xml:space="preserve"> </t>
        </is>
      </c>
    </row>
    <row r="5">
      <c r="A5" s="4" t="inlineStr">
        <is>
          <t>2025</t>
        </is>
      </c>
      <c r="B5" s="6" t="n">
        <v>237</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2028 and thereafter</t>
        </is>
      </c>
      <c r="B8" s="6" t="n">
        <v>0</v>
      </c>
      <c r="C8" s="4" t="inlineStr">
        <is>
          <t xml:space="preserve"> </t>
        </is>
      </c>
    </row>
    <row r="9">
      <c r="A9" s="4" t="inlineStr">
        <is>
          <t>Total lease payments</t>
        </is>
      </c>
      <c r="B9" s="6" t="n">
        <v>2938</v>
      </c>
      <c r="C9" s="4" t="inlineStr">
        <is>
          <t xml:space="preserve"> </t>
        </is>
      </c>
    </row>
    <row r="10">
      <c r="A10" s="4" t="inlineStr">
        <is>
          <t>Less: Interest</t>
        </is>
      </c>
      <c r="B10" s="6" t="n">
        <v>-61</v>
      </c>
      <c r="C10" s="4" t="inlineStr">
        <is>
          <t xml:space="preserve"> </t>
        </is>
      </c>
    </row>
    <row r="11">
      <c r="A11" s="4" t="inlineStr">
        <is>
          <t>Finance Lease, Liability</t>
        </is>
      </c>
      <c r="B11" s="6" t="n">
        <v>2877</v>
      </c>
      <c r="C11" s="5" t="n">
        <v>259</v>
      </c>
    </row>
    <row r="12">
      <c r="A12" s="3" t="inlineStr">
        <is>
          <t>Operating Leases</t>
        </is>
      </c>
      <c r="B12" s="4" t="inlineStr">
        <is>
          <t xml:space="preserve"> </t>
        </is>
      </c>
      <c r="C12" s="4" t="inlineStr">
        <is>
          <t xml:space="preserve"> </t>
        </is>
      </c>
    </row>
    <row r="13">
      <c r="A13" s="4" t="inlineStr">
        <is>
          <t>2023</t>
        </is>
      </c>
      <c r="B13" s="6" t="n">
        <v>16993</v>
      </c>
      <c r="C13" s="4" t="inlineStr">
        <is>
          <t xml:space="preserve"> </t>
        </is>
      </c>
    </row>
    <row r="14">
      <c r="A14" s="4" t="inlineStr">
        <is>
          <t>2024</t>
        </is>
      </c>
      <c r="B14" s="6" t="n">
        <v>13130</v>
      </c>
      <c r="C14" s="4" t="inlineStr">
        <is>
          <t xml:space="preserve"> </t>
        </is>
      </c>
    </row>
    <row r="15">
      <c r="A15" s="4" t="inlineStr">
        <is>
          <t>2025</t>
        </is>
      </c>
      <c r="B15" s="6" t="n">
        <v>9756</v>
      </c>
      <c r="C15" s="4" t="inlineStr">
        <is>
          <t xml:space="preserve"> </t>
        </is>
      </c>
    </row>
    <row r="16">
      <c r="A16" s="4" t="inlineStr">
        <is>
          <t>2026</t>
        </is>
      </c>
      <c r="B16" s="6" t="n">
        <v>10022</v>
      </c>
      <c r="C16" s="4" t="inlineStr">
        <is>
          <t xml:space="preserve"> </t>
        </is>
      </c>
    </row>
    <row r="17">
      <c r="A17" s="4" t="inlineStr">
        <is>
          <t>2027</t>
        </is>
      </c>
      <c r="B17" s="6" t="n">
        <v>9921</v>
      </c>
      <c r="C17" s="4" t="inlineStr">
        <is>
          <t xml:space="preserve"> </t>
        </is>
      </c>
    </row>
    <row r="18">
      <c r="A18" s="4" t="inlineStr">
        <is>
          <t>2028 and thereafter</t>
        </is>
      </c>
      <c r="B18" s="6" t="n">
        <v>78306</v>
      </c>
      <c r="C18" s="4" t="inlineStr">
        <is>
          <t xml:space="preserve"> </t>
        </is>
      </c>
    </row>
    <row r="19">
      <c r="A19" s="4" t="inlineStr">
        <is>
          <t>Total lease payments</t>
        </is>
      </c>
      <c r="B19" s="6" t="n">
        <v>138128</v>
      </c>
      <c r="C19" s="4" t="inlineStr">
        <is>
          <t xml:space="preserve"> </t>
        </is>
      </c>
    </row>
    <row r="20">
      <c r="A20" s="4" t="inlineStr">
        <is>
          <t>Less: Interest</t>
        </is>
      </c>
      <c r="B20" s="6" t="n">
        <v>-34314</v>
      </c>
      <c r="C20" s="4" t="inlineStr">
        <is>
          <t xml:space="preserve"> </t>
        </is>
      </c>
    </row>
    <row r="21">
      <c r="A21" s="4" t="inlineStr">
        <is>
          <t>Present value of lease liabilities</t>
        </is>
      </c>
      <c r="B21" s="6" t="n">
        <v>103814</v>
      </c>
      <c r="C21" s="5" t="n">
        <v>69184</v>
      </c>
    </row>
    <row r="22">
      <c r="A22" s="4" t="inlineStr">
        <is>
          <t>2023</t>
        </is>
      </c>
      <c r="B22" s="6" t="n">
        <v>18360</v>
      </c>
      <c r="C22" s="4" t="inlineStr">
        <is>
          <t xml:space="preserve"> </t>
        </is>
      </c>
    </row>
    <row r="23">
      <c r="A23" s="4" t="inlineStr">
        <is>
          <t>2024</t>
        </is>
      </c>
      <c r="B23" s="6" t="n">
        <v>14464</v>
      </c>
      <c r="C23" s="4" t="inlineStr">
        <is>
          <t xml:space="preserve"> </t>
        </is>
      </c>
    </row>
    <row r="24">
      <c r="A24" s="4" t="inlineStr">
        <is>
          <t>2025</t>
        </is>
      </c>
      <c r="B24" s="6" t="n">
        <v>9993</v>
      </c>
      <c r="C24" s="4" t="inlineStr">
        <is>
          <t xml:space="preserve"> </t>
        </is>
      </c>
    </row>
    <row r="25">
      <c r="A25" s="4" t="inlineStr">
        <is>
          <t>2026</t>
        </is>
      </c>
      <c r="B25" s="6" t="n">
        <v>10022</v>
      </c>
      <c r="C25" s="4" t="inlineStr">
        <is>
          <t xml:space="preserve"> </t>
        </is>
      </c>
    </row>
    <row r="26">
      <c r="A26" s="4" t="inlineStr">
        <is>
          <t>2027</t>
        </is>
      </c>
      <c r="B26" s="6" t="n">
        <v>9921</v>
      </c>
      <c r="C26" s="4" t="inlineStr">
        <is>
          <t xml:space="preserve"> </t>
        </is>
      </c>
    </row>
    <row r="27">
      <c r="A27" s="4" t="inlineStr">
        <is>
          <t>2028 and thereafter</t>
        </is>
      </c>
      <c r="B27" s="6" t="n">
        <v>78306</v>
      </c>
      <c r="C27" s="4" t="inlineStr">
        <is>
          <t xml:space="preserve"> </t>
        </is>
      </c>
    </row>
    <row r="28">
      <c r="A28" s="4" t="inlineStr">
        <is>
          <t>Total lease payments</t>
        </is>
      </c>
      <c r="B28" s="6" t="n">
        <v>141066</v>
      </c>
      <c r="C28" s="4" t="inlineStr">
        <is>
          <t xml:space="preserve"> </t>
        </is>
      </c>
    </row>
    <row r="29">
      <c r="A29" s="4" t="inlineStr">
        <is>
          <t>Less: Interest</t>
        </is>
      </c>
      <c r="B29" s="6" t="n">
        <v>-34375</v>
      </c>
      <c r="C29" s="4" t="inlineStr">
        <is>
          <t xml:space="preserve"> </t>
        </is>
      </c>
    </row>
    <row r="30">
      <c r="A30" s="4" t="inlineStr">
        <is>
          <t>Present value of lease liabilities</t>
        </is>
      </c>
      <c r="B30" s="5" t="n">
        <v>106691</v>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Dec. 31, 2022</t>
        </is>
      </c>
      <c r="C1" s="2" t="inlineStr">
        <is>
          <t>Dec. 31, 2021</t>
        </is>
      </c>
    </row>
    <row r="2">
      <c r="A2" s="3" t="inlineStr">
        <is>
          <t>Goodwill</t>
        </is>
      </c>
      <c r="B2" s="4" t="inlineStr">
        <is>
          <t xml:space="preserve"> </t>
        </is>
      </c>
      <c r="C2" s="4" t="inlineStr">
        <is>
          <t xml:space="preserve"> </t>
        </is>
      </c>
    </row>
    <row r="3">
      <c r="A3" s="4" t="inlineStr">
        <is>
          <t>Gross</t>
        </is>
      </c>
      <c r="B3" s="5" t="n">
        <v>1870</v>
      </c>
      <c r="C3" s="5" t="n">
        <v>15468</v>
      </c>
    </row>
    <row r="4">
      <c r="A4" s="4" t="inlineStr">
        <is>
          <t>Accumulated Amortization</t>
        </is>
      </c>
      <c r="B4" s="6" t="n">
        <v>-374</v>
      </c>
      <c r="C4" s="6" t="n">
        <v>-374</v>
      </c>
    </row>
    <row r="5">
      <c r="A5" s="4" t="inlineStr">
        <is>
          <t>Net</t>
        </is>
      </c>
      <c r="B5" s="6" t="n">
        <v>1496</v>
      </c>
      <c r="C5" s="6" t="n">
        <v>15094</v>
      </c>
    </row>
    <row r="6">
      <c r="A6" s="3" t="inlineStr">
        <is>
          <t>Intangible assets—customer relationships and trademarks</t>
        </is>
      </c>
      <c r="B6" s="4" t="inlineStr">
        <is>
          <t xml:space="preserve"> </t>
        </is>
      </c>
      <c r="C6" s="4" t="inlineStr">
        <is>
          <t xml:space="preserve"> </t>
        </is>
      </c>
    </row>
    <row r="7">
      <c r="A7" s="4" t="inlineStr">
        <is>
          <t>Gross</t>
        </is>
      </c>
      <c r="B7" s="6" t="n">
        <v>0</v>
      </c>
      <c r="C7" s="6" t="n">
        <v>9006</v>
      </c>
    </row>
    <row r="8">
      <c r="A8" s="4" t="inlineStr">
        <is>
          <t>Accumulated Amortization</t>
        </is>
      </c>
      <c r="B8" s="6" t="n">
        <v>0</v>
      </c>
      <c r="C8" s="6" t="n">
        <v>-6838</v>
      </c>
    </row>
    <row r="9">
      <c r="A9" s="4" t="inlineStr">
        <is>
          <t>Finite-Lived Intangible Assets, Net, Total</t>
        </is>
      </c>
      <c r="B9" s="6" t="n">
        <v>0</v>
      </c>
      <c r="C9" s="6" t="n">
        <v>2168</v>
      </c>
    </row>
    <row r="10">
      <c r="A10" s="3" t="inlineStr">
        <is>
          <t>Goodwill Impaired and Finite-Lived Intangible Assets, Net [Abstract]</t>
        </is>
      </c>
      <c r="B10" s="4" t="inlineStr">
        <is>
          <t xml:space="preserve"> </t>
        </is>
      </c>
      <c r="C10" s="4" t="inlineStr">
        <is>
          <t xml:space="preserve"> </t>
        </is>
      </c>
    </row>
    <row r="11">
      <c r="A11" s="4" t="inlineStr">
        <is>
          <t>Gross</t>
        </is>
      </c>
      <c r="B11" s="6" t="n">
        <v>1870</v>
      </c>
      <c r="C11" s="6" t="n">
        <v>24474</v>
      </c>
    </row>
    <row r="12">
      <c r="A12" s="4" t="inlineStr">
        <is>
          <t>Accumulated Amortization</t>
        </is>
      </c>
      <c r="B12" s="6" t="n">
        <v>-374</v>
      </c>
      <c r="C12" s="6" t="n">
        <v>-7212</v>
      </c>
    </row>
    <row r="13">
      <c r="A13" s="4" t="inlineStr">
        <is>
          <t>Net</t>
        </is>
      </c>
      <c r="B13" s="5" t="n">
        <v>1496</v>
      </c>
      <c r="C13" s="5" t="n">
        <v>17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 Narrative (Details) - USD ($) $ in Thousands</t>
        </is>
      </c>
      <c r="C1" s="2" t="inlineStr">
        <is>
          <t>12 Months Ended</t>
        </is>
      </c>
    </row>
    <row r="2">
      <c r="B2" s="2" t="inlineStr">
        <is>
          <t>Nov. 01, 2022</t>
        </is>
      </c>
      <c r="C2" s="2" t="inlineStr">
        <is>
          <t>Dec. 31, 2022</t>
        </is>
      </c>
      <c r="D2" s="2" t="inlineStr">
        <is>
          <t>Dec. 31, 2021</t>
        </is>
      </c>
      <c r="E2" s="2" t="inlineStr">
        <is>
          <t>Dec. 31, 2020</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4" t="inlineStr">
        <is>
          <t xml:space="preserve"> </t>
        </is>
      </c>
      <c r="C4" s="5" t="n">
        <v>338</v>
      </c>
      <c r="D4" s="5" t="n">
        <v>405</v>
      </c>
      <c r="E4" s="5" t="n">
        <v>432</v>
      </c>
    </row>
    <row r="5">
      <c r="A5" s="4" t="inlineStr">
        <is>
          <t>Disposal Group, Held-for-sale, Not Discontinued Operations | BankDirect Capital Finance</t>
        </is>
      </c>
      <c r="B5" s="4" t="inlineStr">
        <is>
          <t xml:space="preserve"> </t>
        </is>
      </c>
      <c r="C5" s="4" t="inlineStr">
        <is>
          <t xml:space="preserve"> </t>
        </is>
      </c>
      <c r="D5" s="4" t="inlineStr">
        <is>
          <t xml:space="preserve"> </t>
        </is>
      </c>
      <c r="E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c r="E6" s="4" t="inlineStr">
        <is>
          <t xml:space="preserve"> </t>
        </is>
      </c>
    </row>
    <row r="7">
      <c r="A7" s="4" t="inlineStr">
        <is>
          <t>Decrease in intangible assets and goodwill</t>
        </is>
      </c>
      <c r="B7" s="5" t="n">
        <v>-154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Summary of premises and equipment</t>
        </is>
      </c>
      <c r="B3" s="4" t="inlineStr">
        <is>
          <t xml:space="preserve"> </t>
        </is>
      </c>
      <c r="C3" s="4" t="inlineStr">
        <is>
          <t xml:space="preserve"> </t>
        </is>
      </c>
      <c r="D3" s="4" t="inlineStr">
        <is>
          <t xml:space="preserve"> </t>
        </is>
      </c>
    </row>
    <row r="4">
      <c r="A4" s="4" t="inlineStr">
        <is>
          <t>Premises and equipment, gross</t>
        </is>
      </c>
      <c r="B4" s="5" t="n">
        <v>89511</v>
      </c>
      <c r="C4" s="5" t="n">
        <v>76461</v>
      </c>
      <c r="D4" s="4" t="inlineStr">
        <is>
          <t xml:space="preserve"> </t>
        </is>
      </c>
    </row>
    <row r="5">
      <c r="A5" s="4" t="inlineStr">
        <is>
          <t>Accumulated depreciation</t>
        </is>
      </c>
      <c r="B5" s="6" t="n">
        <v>-63129</v>
      </c>
      <c r="C5" s="6" t="n">
        <v>-55560</v>
      </c>
      <c r="D5" s="4" t="inlineStr">
        <is>
          <t xml:space="preserve"> </t>
        </is>
      </c>
    </row>
    <row r="6">
      <c r="A6" s="4" t="inlineStr">
        <is>
          <t>Total premises and equipment, net</t>
        </is>
      </c>
      <c r="B6" s="6" t="n">
        <v>26382</v>
      </c>
      <c r="C6" s="6" t="n">
        <v>20901</v>
      </c>
      <c r="D6" s="4" t="inlineStr">
        <is>
          <t xml:space="preserve"> </t>
        </is>
      </c>
    </row>
    <row r="7">
      <c r="A7" s="3" t="inlineStr">
        <is>
          <t>Depreciation, Depletion and Amortization</t>
        </is>
      </c>
      <c r="B7" s="4" t="inlineStr">
        <is>
          <t xml:space="preserve"> </t>
        </is>
      </c>
      <c r="C7" s="4" t="inlineStr">
        <is>
          <t xml:space="preserve"> </t>
        </is>
      </c>
      <c r="D7" s="4" t="inlineStr">
        <is>
          <t xml:space="preserve"> </t>
        </is>
      </c>
    </row>
    <row r="8">
      <c r="A8" s="4" t="inlineStr">
        <is>
          <t>Depreciation expense</t>
        </is>
      </c>
      <c r="B8" s="6" t="n">
        <v>9500</v>
      </c>
      <c r="C8" s="6" t="n">
        <v>8100</v>
      </c>
      <c r="D8" s="5" t="n">
        <v>9500</v>
      </c>
    </row>
    <row r="9">
      <c r="A9" s="4" t="inlineStr">
        <is>
          <t>Premises</t>
        </is>
      </c>
      <c r="B9" s="4" t="inlineStr">
        <is>
          <t xml:space="preserve"> </t>
        </is>
      </c>
      <c r="C9" s="4" t="inlineStr">
        <is>
          <t xml:space="preserve"> </t>
        </is>
      </c>
      <c r="D9" s="4" t="inlineStr">
        <is>
          <t xml:space="preserve"> </t>
        </is>
      </c>
    </row>
    <row r="10">
      <c r="A10" s="3" t="inlineStr">
        <is>
          <t>Summary of premises and equipment</t>
        </is>
      </c>
      <c r="B10" s="4" t="inlineStr">
        <is>
          <t xml:space="preserve"> </t>
        </is>
      </c>
      <c r="C10" s="4" t="inlineStr">
        <is>
          <t xml:space="preserve"> </t>
        </is>
      </c>
      <c r="D10" s="4" t="inlineStr">
        <is>
          <t xml:space="preserve"> </t>
        </is>
      </c>
    </row>
    <row r="11">
      <c r="A11" s="4" t="inlineStr">
        <is>
          <t>Premises and equipment, gross</t>
        </is>
      </c>
      <c r="B11" s="6" t="n">
        <v>34930</v>
      </c>
      <c r="C11" s="6" t="n">
        <v>32609</v>
      </c>
      <c r="D11" s="4" t="inlineStr">
        <is>
          <t xml:space="preserve"> </t>
        </is>
      </c>
    </row>
    <row r="12">
      <c r="A12" s="4" t="inlineStr">
        <is>
          <t>Furniture and equipment</t>
        </is>
      </c>
      <c r="B12" s="4" t="inlineStr">
        <is>
          <t xml:space="preserve"> </t>
        </is>
      </c>
      <c r="C12" s="4" t="inlineStr">
        <is>
          <t xml:space="preserve"> </t>
        </is>
      </c>
      <c r="D12" s="4" t="inlineStr">
        <is>
          <t xml:space="preserve"> </t>
        </is>
      </c>
    </row>
    <row r="13">
      <c r="A13" s="3" t="inlineStr">
        <is>
          <t>Summary of premises and equipment</t>
        </is>
      </c>
      <c r="B13" s="4" t="inlineStr">
        <is>
          <t xml:space="preserve"> </t>
        </is>
      </c>
      <c r="C13" s="4" t="inlineStr">
        <is>
          <t xml:space="preserve"> </t>
        </is>
      </c>
      <c r="D13" s="4" t="inlineStr">
        <is>
          <t xml:space="preserve"> </t>
        </is>
      </c>
    </row>
    <row r="14">
      <c r="A14" s="4" t="inlineStr">
        <is>
          <t>Premises and equipment, gross</t>
        </is>
      </c>
      <c r="B14" s="5" t="n">
        <v>54581</v>
      </c>
      <c r="C14" s="5" t="n">
        <v>43852</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Non-interest bearing deposits</t>
        </is>
      </c>
      <c r="B2" s="4" t="inlineStr">
        <is>
          <t xml:space="preserve"> </t>
        </is>
      </c>
      <c r="C2" s="4" t="inlineStr">
        <is>
          <t xml:space="preserve"> </t>
        </is>
      </c>
    </row>
    <row r="3">
      <c r="A3" s="4" t="inlineStr">
        <is>
          <t>Non-interest bearing deposits</t>
        </is>
      </c>
      <c r="B3" s="5" t="n">
        <v>9618081</v>
      </c>
      <c r="C3" s="5" t="n">
        <v>13390370</v>
      </c>
    </row>
    <row r="4">
      <c r="A4" s="3" t="inlineStr">
        <is>
          <t>Interest bearing deposits:</t>
        </is>
      </c>
      <c r="B4" s="4" t="inlineStr">
        <is>
          <t xml:space="preserve"> </t>
        </is>
      </c>
      <c r="C4" s="4" t="inlineStr">
        <is>
          <t xml:space="preserve"> </t>
        </is>
      </c>
    </row>
    <row r="5">
      <c r="A5" s="4" t="inlineStr">
        <is>
          <t>Transaction</t>
        </is>
      </c>
      <c r="B5" s="6" t="n">
        <v>683562</v>
      </c>
      <c r="C5" s="6" t="n">
        <v>2837521</v>
      </c>
    </row>
    <row r="6">
      <c r="A6" s="4" t="inlineStr">
        <is>
          <t>Savings</t>
        </is>
      </c>
      <c r="B6" s="6" t="n">
        <v>11042658</v>
      </c>
      <c r="C6" s="6" t="n">
        <v>10682768</v>
      </c>
    </row>
    <row r="7">
      <c r="A7" s="4" t="inlineStr">
        <is>
          <t>Time</t>
        </is>
      </c>
      <c r="B7" s="6" t="n">
        <v>1512579</v>
      </c>
      <c r="C7" s="6" t="n">
        <v>1198706</v>
      </c>
    </row>
    <row r="8">
      <c r="A8" s="4" t="inlineStr">
        <is>
          <t>Total interest bearing deposits</t>
        </is>
      </c>
      <c r="B8" s="6" t="n">
        <v>13238799</v>
      </c>
      <c r="C8" s="6" t="n">
        <v>14718995</v>
      </c>
    </row>
    <row r="9">
      <c r="A9" s="4" t="inlineStr">
        <is>
          <t>Total deposits</t>
        </is>
      </c>
      <c r="B9" s="5" t="n">
        <v>22856880</v>
      </c>
      <c r="C9" s="5" t="n">
        <v>281093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Interest-Bearing Time Deposits (Details) $ in Thousands</t>
        </is>
      </c>
      <c r="B1" s="2" t="inlineStr">
        <is>
          <t>Dec. 31, 2022 USD ($)</t>
        </is>
      </c>
    </row>
    <row r="2">
      <c r="A2" s="3" t="inlineStr">
        <is>
          <t>Scheduled maturities of interest bearing time deposits</t>
        </is>
      </c>
      <c r="B2" s="4" t="inlineStr">
        <is>
          <t xml:space="preserve"> </t>
        </is>
      </c>
    </row>
    <row r="3">
      <c r="A3" s="4" t="inlineStr">
        <is>
          <t>2023</t>
        </is>
      </c>
      <c r="B3" s="5" t="n">
        <v>1482377</v>
      </c>
    </row>
    <row r="4">
      <c r="A4" s="4" t="inlineStr">
        <is>
          <t>2024</t>
        </is>
      </c>
      <c r="B4" s="6" t="n">
        <v>26777</v>
      </c>
    </row>
    <row r="5">
      <c r="A5" s="4" t="inlineStr">
        <is>
          <t>2025</t>
        </is>
      </c>
      <c r="B5" s="6" t="n">
        <v>3272</v>
      </c>
    </row>
    <row r="6">
      <c r="A6" s="4" t="inlineStr">
        <is>
          <t>2026</t>
        </is>
      </c>
      <c r="B6" s="6" t="n">
        <v>52</v>
      </c>
    </row>
    <row r="7">
      <c r="A7" s="4" t="inlineStr">
        <is>
          <t>2027</t>
        </is>
      </c>
      <c r="B7" s="6" t="n">
        <v>101</v>
      </c>
    </row>
    <row r="8">
      <c r="A8" s="4" t="inlineStr">
        <is>
          <t>2028 and after</t>
        </is>
      </c>
      <c r="B8" s="6" t="n">
        <v>0</v>
      </c>
    </row>
    <row r="9">
      <c r="A9" s="4" t="inlineStr">
        <is>
          <t>Total</t>
        </is>
      </c>
      <c r="B9" s="5" t="n">
        <v>1512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3" customWidth="1" min="6" max="6"/>
    <col width="27" customWidth="1" min="7" max="7"/>
    <col width="18" customWidth="1" min="8" max="8"/>
    <col width="68" customWidth="1" min="9" max="9"/>
    <col width="13" customWidth="1" min="10" max="10"/>
    <col width="15" customWidth="1" min="11" max="11"/>
    <col width="39"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1]</t>
        </is>
      </c>
      <c r="E1" s="2" t="inlineStr">
        <is>
          <t>Preferred Stock</t>
        </is>
      </c>
      <c r="F1" s="2" t="inlineStr">
        <is>
          <t>Common Stock</t>
        </is>
      </c>
      <c r="G1" s="2" t="inlineStr">
        <is>
          <t>Additional Paid-in Capital</t>
        </is>
      </c>
      <c r="H1" s="2" t="inlineStr">
        <is>
          <t>Retained Earnings</t>
        </is>
      </c>
      <c r="I1" s="2" t="inlineStr">
        <is>
          <t>Retained Earnings Cumulative Effect, Period of Adoption, Adjustment</t>
        </is>
      </c>
      <c r="J1" s="2" t="inlineStr">
        <is>
          <t>[1]</t>
        </is>
      </c>
      <c r="K1" s="2" t="inlineStr">
        <is>
          <t>Treasury Stock</t>
        </is>
      </c>
      <c r="L1" s="2" t="inlineStr">
        <is>
          <t>Accumulated Other Comprehensive Income</t>
        </is>
      </c>
    </row>
    <row r="2">
      <c r="A2" s="4" t="inlineStr">
        <is>
          <t>Beginning balance, preferred stock (in shares) at Dec. 31, 2019</t>
        </is>
      </c>
      <c r="B2" s="4" t="inlineStr">
        <is>
          <t xml:space="preserve"> </t>
        </is>
      </c>
      <c r="C2" s="4" t="inlineStr">
        <is>
          <t xml:space="preserve"> </t>
        </is>
      </c>
      <c r="E2" s="6" t="n">
        <v>6000000</v>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common stock (in shares) at Dec. 31, 2019</t>
        </is>
      </c>
      <c r="B3" s="4" t="inlineStr">
        <is>
          <t xml:space="preserve"> </t>
        </is>
      </c>
      <c r="C3" s="4" t="inlineStr">
        <is>
          <t xml:space="preserve"> </t>
        </is>
      </c>
      <c r="E3" s="4" t="inlineStr">
        <is>
          <t xml:space="preserve"> </t>
        </is>
      </c>
      <c r="F3" s="6" t="n">
        <v>50338158</v>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Beginning balance, treasury stock (in shares) at Dec. 31, 2019</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6" t="n">
        <v>417</v>
      </c>
      <c r="L4" s="4" t="inlineStr">
        <is>
          <t xml:space="preserve"> </t>
        </is>
      </c>
    </row>
    <row r="5">
      <c r="A5" s="4" t="inlineStr">
        <is>
          <t>Beginning balance at Dec. 31, 2019</t>
        </is>
      </c>
      <c r="B5" s="5" t="n">
        <v>2801321</v>
      </c>
      <c r="C5" s="5" t="n">
        <v>-7154</v>
      </c>
      <c r="E5" s="5" t="n">
        <v>150000</v>
      </c>
      <c r="F5" s="5" t="n">
        <v>503</v>
      </c>
      <c r="G5" s="5" t="n">
        <v>978205</v>
      </c>
      <c r="H5" s="5" t="n">
        <v>1663671</v>
      </c>
      <c r="I5" s="5" t="n">
        <v>-7154</v>
      </c>
      <c r="K5" s="5" t="n">
        <v>-8</v>
      </c>
      <c r="L5" s="5" t="n">
        <v>8950</v>
      </c>
    </row>
    <row r="6">
      <c r="A6" s="3" t="inlineStr">
        <is>
          <t>Comprehensive income/(loss):</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Net income</t>
        </is>
      </c>
      <c r="B7" s="6" t="n">
        <v>66289</v>
      </c>
      <c r="C7" s="4" t="inlineStr">
        <is>
          <t xml:space="preserve"> </t>
        </is>
      </c>
      <c r="E7" s="4" t="inlineStr">
        <is>
          <t xml:space="preserve"> </t>
        </is>
      </c>
      <c r="F7" s="4" t="inlineStr">
        <is>
          <t xml:space="preserve"> </t>
        </is>
      </c>
      <c r="G7" s="4" t="inlineStr">
        <is>
          <t xml:space="preserve"> </t>
        </is>
      </c>
      <c r="H7" s="6" t="n">
        <v>66289</v>
      </c>
      <c r="I7" s="4" t="inlineStr">
        <is>
          <t xml:space="preserve"> </t>
        </is>
      </c>
      <c r="K7" s="4" t="inlineStr">
        <is>
          <t xml:space="preserve"> </t>
        </is>
      </c>
      <c r="L7" s="4" t="inlineStr">
        <is>
          <t xml:space="preserve"> </t>
        </is>
      </c>
    </row>
    <row r="8">
      <c r="A8" s="4" t="inlineStr">
        <is>
          <t>Change in unrealized gain (loss) on available-for-sale securities, net of taxes</t>
        </is>
      </c>
      <c r="B8" s="6" t="n">
        <v>6824</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6" t="n">
        <v>6824</v>
      </c>
    </row>
    <row r="9">
      <c r="A9" s="4" t="inlineStr">
        <is>
          <t>Comprehensive income</t>
        </is>
      </c>
      <c r="B9" s="6" t="n">
        <v>73113</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Stock-based compensation expense recognized in earnings</t>
        </is>
      </c>
      <c r="B10" s="6" t="n">
        <v>15681</v>
      </c>
      <c r="C10" s="4" t="inlineStr">
        <is>
          <t xml:space="preserve"> </t>
        </is>
      </c>
      <c r="E10" s="4" t="inlineStr">
        <is>
          <t xml:space="preserve"> </t>
        </is>
      </c>
      <c r="F10" s="4" t="inlineStr">
        <is>
          <t xml:space="preserve"> </t>
        </is>
      </c>
      <c r="G10" s="6" t="n">
        <v>15681</v>
      </c>
      <c r="H10" s="4" t="inlineStr">
        <is>
          <t xml:space="preserve"> </t>
        </is>
      </c>
      <c r="I10" s="4" t="inlineStr">
        <is>
          <t xml:space="preserve"> </t>
        </is>
      </c>
      <c r="K10" s="4" t="inlineStr">
        <is>
          <t xml:space="preserve"> </t>
        </is>
      </c>
      <c r="L10" s="4" t="inlineStr">
        <is>
          <t xml:space="preserve"> </t>
        </is>
      </c>
    </row>
    <row r="11">
      <c r="A11" s="4" t="inlineStr">
        <is>
          <t>Preferred stock dividends</t>
        </is>
      </c>
      <c r="B11" s="6" t="n">
        <v>-9750</v>
      </c>
      <c r="C11" s="4" t="inlineStr">
        <is>
          <t xml:space="preserve"> </t>
        </is>
      </c>
      <c r="E11" s="4" t="inlineStr">
        <is>
          <t xml:space="preserve"> </t>
        </is>
      </c>
      <c r="F11" s="4" t="inlineStr">
        <is>
          <t xml:space="preserve"> </t>
        </is>
      </c>
      <c r="G11" s="4" t="inlineStr">
        <is>
          <t xml:space="preserve"> </t>
        </is>
      </c>
      <c r="H11" s="6" t="n">
        <v>-9750</v>
      </c>
      <c r="I11" s="4" t="inlineStr">
        <is>
          <t xml:space="preserve"> </t>
        </is>
      </c>
      <c r="K11" s="4" t="inlineStr">
        <is>
          <t xml:space="preserve"> </t>
        </is>
      </c>
      <c r="L11" s="4" t="inlineStr">
        <is>
          <t xml:space="preserve"> </t>
        </is>
      </c>
    </row>
    <row r="12">
      <c r="A12" s="4" t="inlineStr">
        <is>
          <t>Issuance of stock related to stock-based awards (in shares)</t>
        </is>
      </c>
      <c r="B12" s="4" t="inlineStr">
        <is>
          <t xml:space="preserve"> </t>
        </is>
      </c>
      <c r="C12" s="4" t="inlineStr">
        <is>
          <t xml:space="preserve"> </t>
        </is>
      </c>
      <c r="E12" s="4" t="inlineStr">
        <is>
          <t xml:space="preserve"> </t>
        </is>
      </c>
      <c r="F12" s="6" t="n">
        <v>132709</v>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Issuance of stock related to stock-based awards</t>
        </is>
      </c>
      <c r="B13" s="6" t="n">
        <v>-1987</v>
      </c>
      <c r="C13" s="4" t="inlineStr">
        <is>
          <t xml:space="preserve"> </t>
        </is>
      </c>
      <c r="E13" s="4" t="inlineStr">
        <is>
          <t xml:space="preserve"> </t>
        </is>
      </c>
      <c r="F13" s="5" t="n">
        <v>1</v>
      </c>
      <c r="G13" s="6" t="n">
        <v>-1988</v>
      </c>
      <c r="H13" s="4" t="inlineStr">
        <is>
          <t xml:space="preserve"> </t>
        </is>
      </c>
      <c r="I13" s="4" t="inlineStr">
        <is>
          <t xml:space="preserve"> </t>
        </is>
      </c>
      <c r="K13" s="4" t="inlineStr">
        <is>
          <t xml:space="preserve"> </t>
        </is>
      </c>
      <c r="L13" s="4" t="inlineStr">
        <is>
          <t xml:space="preserve"> </t>
        </is>
      </c>
    </row>
    <row r="14">
      <c r="A14" s="4" t="inlineStr">
        <is>
          <t>Ending balance, preferred stock (in shares) at Dec. 31, 2020</t>
        </is>
      </c>
      <c r="B14" s="4" t="inlineStr">
        <is>
          <t xml:space="preserve"> </t>
        </is>
      </c>
      <c r="C14" s="4" t="inlineStr">
        <is>
          <t xml:space="preserve"> </t>
        </is>
      </c>
      <c r="E14" s="6" t="n">
        <v>6000000</v>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Ending balance, common stock (in shares) at Dec. 31, 2020</t>
        </is>
      </c>
      <c r="B15" s="4" t="inlineStr">
        <is>
          <t xml:space="preserve"> </t>
        </is>
      </c>
      <c r="C15" s="4" t="inlineStr">
        <is>
          <t xml:space="preserve"> </t>
        </is>
      </c>
      <c r="E15" s="4" t="inlineStr">
        <is>
          <t xml:space="preserve"> </t>
        </is>
      </c>
      <c r="F15" s="6" t="n">
        <v>50470867</v>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Ending balance, treasury stock (in shares) at Dec. 31, 2020</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6" t="n">
        <v>417</v>
      </c>
      <c r="L16" s="4" t="inlineStr">
        <is>
          <t xml:space="preserve"> </t>
        </is>
      </c>
    </row>
    <row r="17">
      <c r="A17" s="4" t="inlineStr">
        <is>
          <t>Ending balance at Dec. 31, 2020</t>
        </is>
      </c>
      <c r="B17" s="6" t="n">
        <v>2871224</v>
      </c>
      <c r="C17" s="4" t="inlineStr">
        <is>
          <t xml:space="preserve"> </t>
        </is>
      </c>
      <c r="E17" s="5" t="n">
        <v>150000</v>
      </c>
      <c r="F17" s="5" t="n">
        <v>504</v>
      </c>
      <c r="G17" s="6" t="n">
        <v>991898</v>
      </c>
      <c r="H17" s="6" t="n">
        <v>1713056</v>
      </c>
      <c r="I17" s="4" t="inlineStr">
        <is>
          <t xml:space="preserve"> </t>
        </is>
      </c>
      <c r="K17" s="5" t="n">
        <v>-8</v>
      </c>
      <c r="L17" s="6" t="n">
        <v>15774</v>
      </c>
    </row>
    <row r="18">
      <c r="A18" s="3" t="inlineStr">
        <is>
          <t>Comprehensive income/(los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Net income</t>
        </is>
      </c>
      <c r="B19" s="6" t="n">
        <v>253939</v>
      </c>
      <c r="C19" s="4" t="inlineStr">
        <is>
          <t xml:space="preserve"> </t>
        </is>
      </c>
      <c r="E19" s="4" t="inlineStr">
        <is>
          <t xml:space="preserve"> </t>
        </is>
      </c>
      <c r="F19" s="4" t="inlineStr">
        <is>
          <t xml:space="preserve"> </t>
        </is>
      </c>
      <c r="G19" s="4" t="inlineStr">
        <is>
          <t xml:space="preserve"> </t>
        </is>
      </c>
      <c r="H19" s="6" t="n">
        <v>253939</v>
      </c>
      <c r="I19" s="4" t="inlineStr">
        <is>
          <t xml:space="preserve"> </t>
        </is>
      </c>
      <c r="K19" s="4" t="inlineStr">
        <is>
          <t xml:space="preserve"> </t>
        </is>
      </c>
      <c r="L19" s="4" t="inlineStr">
        <is>
          <t xml:space="preserve"> </t>
        </is>
      </c>
    </row>
    <row r="20">
      <c r="A20" s="4" t="inlineStr">
        <is>
          <t>Change in unrealized gain (loss) on available-for-sale securities, net of taxes</t>
        </is>
      </c>
      <c r="B20" s="6" t="n">
        <v>-63489</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6" t="n">
        <v>-63489</v>
      </c>
    </row>
    <row r="21">
      <c r="A21" s="4" t="inlineStr">
        <is>
          <t>Comprehensive income</t>
        </is>
      </c>
      <c r="B21" s="6" t="n">
        <v>190450</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Stock-based compensation expense recognized in earnings</t>
        </is>
      </c>
      <c r="B22" s="6" t="n">
        <v>30061</v>
      </c>
      <c r="C22" s="4" t="inlineStr">
        <is>
          <t xml:space="preserve"> </t>
        </is>
      </c>
      <c r="E22" s="4" t="inlineStr">
        <is>
          <t xml:space="preserve"> </t>
        </is>
      </c>
      <c r="F22" s="4" t="inlineStr">
        <is>
          <t xml:space="preserve"> </t>
        </is>
      </c>
      <c r="G22" s="6" t="n">
        <v>30061</v>
      </c>
      <c r="H22" s="4" t="inlineStr">
        <is>
          <t xml:space="preserve"> </t>
        </is>
      </c>
      <c r="I22" s="4" t="inlineStr">
        <is>
          <t xml:space="preserve"> </t>
        </is>
      </c>
      <c r="K22" s="4" t="inlineStr">
        <is>
          <t xml:space="preserve"> </t>
        </is>
      </c>
      <c r="L22" s="4" t="inlineStr">
        <is>
          <t xml:space="preserve"> </t>
        </is>
      </c>
    </row>
    <row r="23">
      <c r="A23" s="4" t="inlineStr">
        <is>
          <t>Issuance of preferred stock (in shares)</t>
        </is>
      </c>
      <c r="B23" s="4" t="inlineStr">
        <is>
          <t xml:space="preserve"> </t>
        </is>
      </c>
      <c r="C23" s="4" t="inlineStr">
        <is>
          <t xml:space="preserve"> </t>
        </is>
      </c>
      <c r="E23" s="6" t="n">
        <v>300000</v>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Issuance of preferred stock</t>
        </is>
      </c>
      <c r="B24" s="6" t="n">
        <v>289723</v>
      </c>
      <c r="C24" s="4" t="inlineStr">
        <is>
          <t xml:space="preserve"> </t>
        </is>
      </c>
      <c r="E24" s="5" t="n">
        <v>300000</v>
      </c>
      <c r="F24" s="4" t="inlineStr">
        <is>
          <t xml:space="preserve"> </t>
        </is>
      </c>
      <c r="G24" s="6" t="n">
        <v>-10277</v>
      </c>
      <c r="H24" s="4" t="inlineStr">
        <is>
          <t xml:space="preserve"> </t>
        </is>
      </c>
      <c r="I24" s="4" t="inlineStr">
        <is>
          <t xml:space="preserve"> </t>
        </is>
      </c>
      <c r="K24" s="4" t="inlineStr">
        <is>
          <t xml:space="preserve"> </t>
        </is>
      </c>
      <c r="L24" s="4" t="inlineStr">
        <is>
          <t xml:space="preserve"> </t>
        </is>
      </c>
    </row>
    <row r="25">
      <c r="A25" s="4" t="inlineStr">
        <is>
          <t>Preferred stock dividends</t>
        </is>
      </c>
      <c r="B25" s="6" t="n">
        <v>-18721</v>
      </c>
      <c r="C25" s="4" t="inlineStr">
        <is>
          <t xml:space="preserve"> </t>
        </is>
      </c>
      <c r="E25" s="4" t="inlineStr">
        <is>
          <t xml:space="preserve"> </t>
        </is>
      </c>
      <c r="F25" s="4" t="inlineStr">
        <is>
          <t xml:space="preserve"> </t>
        </is>
      </c>
      <c r="G25" s="4" t="inlineStr">
        <is>
          <t xml:space="preserve"> </t>
        </is>
      </c>
      <c r="H25" s="6" t="n">
        <v>-18721</v>
      </c>
      <c r="I25" s="4" t="inlineStr">
        <is>
          <t xml:space="preserve"> </t>
        </is>
      </c>
      <c r="K25" s="4" t="inlineStr">
        <is>
          <t xml:space="preserve"> </t>
        </is>
      </c>
      <c r="L25" s="4" t="inlineStr">
        <is>
          <t xml:space="preserve"> </t>
        </is>
      </c>
    </row>
    <row r="26">
      <c r="A26" s="4" t="inlineStr">
        <is>
          <t>Issuance of stock related to stock-based awards (in shares)</t>
        </is>
      </c>
      <c r="B26" s="4" t="inlineStr">
        <is>
          <t xml:space="preserve"> </t>
        </is>
      </c>
      <c r="C26" s="4" t="inlineStr">
        <is>
          <t xml:space="preserve"> </t>
        </is>
      </c>
      <c r="E26" s="4" t="inlineStr">
        <is>
          <t xml:space="preserve"> </t>
        </is>
      </c>
      <c r="F26" s="6" t="n">
        <v>148044</v>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Issuance of stock related to stock-based awards</t>
        </is>
      </c>
      <c r="B27" s="6" t="n">
        <v>-3121</v>
      </c>
      <c r="C27" s="4" t="inlineStr">
        <is>
          <t xml:space="preserve"> </t>
        </is>
      </c>
      <c r="E27" s="4" t="inlineStr">
        <is>
          <t xml:space="preserve"> </t>
        </is>
      </c>
      <c r="F27" s="5" t="n">
        <v>2</v>
      </c>
      <c r="G27" s="6" t="n">
        <v>-3123</v>
      </c>
      <c r="H27" s="4" t="inlineStr">
        <is>
          <t xml:space="preserve"> </t>
        </is>
      </c>
      <c r="I27" s="4" t="inlineStr">
        <is>
          <t xml:space="preserve"> </t>
        </is>
      </c>
      <c r="K27" s="4" t="inlineStr">
        <is>
          <t xml:space="preserve"> </t>
        </is>
      </c>
      <c r="L27" s="4" t="inlineStr">
        <is>
          <t xml:space="preserve"> </t>
        </is>
      </c>
    </row>
    <row r="28">
      <c r="A28" s="4" t="inlineStr">
        <is>
          <t>Redemption of preferred stock (in shares)</t>
        </is>
      </c>
      <c r="B28" s="4" t="inlineStr">
        <is>
          <t xml:space="preserve"> </t>
        </is>
      </c>
      <c r="C28" s="4" t="inlineStr">
        <is>
          <t xml:space="preserve"> </t>
        </is>
      </c>
      <c r="E28" s="6" t="n">
        <v>-6000000</v>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Redemption of preferred stock</t>
        </is>
      </c>
      <c r="B29" s="6" t="n">
        <v>-150000</v>
      </c>
      <c r="C29" s="4" t="inlineStr">
        <is>
          <t xml:space="preserve"> </t>
        </is>
      </c>
      <c r="E29" s="5" t="n">
        <v>-150000</v>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Ending balance, preferred stock (in shares) at Dec. 31, 2021</t>
        </is>
      </c>
      <c r="B30" s="4" t="inlineStr">
        <is>
          <t xml:space="preserve"> </t>
        </is>
      </c>
      <c r="C30" s="4" t="inlineStr">
        <is>
          <t xml:space="preserve"> </t>
        </is>
      </c>
      <c r="E30" s="6" t="n">
        <v>300000</v>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Ending balance, common stock (in shares) at Dec. 31, 2021</t>
        </is>
      </c>
      <c r="B31" s="4" t="inlineStr">
        <is>
          <t xml:space="preserve"> </t>
        </is>
      </c>
      <c r="C31" s="4" t="inlineStr">
        <is>
          <t xml:space="preserve"> </t>
        </is>
      </c>
      <c r="E31" s="4" t="inlineStr">
        <is>
          <t xml:space="preserve"> </t>
        </is>
      </c>
      <c r="F31" s="6" t="n">
        <v>50618911</v>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Ending balance, treasury stock (in shares) at Dec. 31, 2021</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6" t="n">
        <v>417</v>
      </c>
      <c r="L32" s="4" t="inlineStr">
        <is>
          <t xml:space="preserve"> </t>
        </is>
      </c>
    </row>
    <row r="33">
      <c r="A33" s="4" t="inlineStr">
        <is>
          <t>Ending balance at Dec. 31, 2021</t>
        </is>
      </c>
      <c r="B33" s="6" t="n">
        <v>3209616</v>
      </c>
      <c r="C33" s="4" t="inlineStr">
        <is>
          <t xml:space="preserve"> </t>
        </is>
      </c>
      <c r="E33" s="5" t="n">
        <v>300000</v>
      </c>
      <c r="F33" s="5" t="n">
        <v>506</v>
      </c>
      <c r="G33" s="6" t="n">
        <v>1008559</v>
      </c>
      <c r="H33" s="6" t="n">
        <v>1948274</v>
      </c>
      <c r="I33" s="4" t="inlineStr">
        <is>
          <t xml:space="preserve"> </t>
        </is>
      </c>
      <c r="K33" s="5" t="n">
        <v>-8</v>
      </c>
      <c r="L33" s="6" t="n">
        <v>-47715</v>
      </c>
    </row>
    <row r="34">
      <c r="A34" s="3" t="inlineStr">
        <is>
          <t>Comprehensive income/(loss):</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Net income</t>
        </is>
      </c>
      <c r="B35" s="6" t="n">
        <v>332478</v>
      </c>
      <c r="C35" s="4" t="inlineStr">
        <is>
          <t xml:space="preserve"> </t>
        </is>
      </c>
      <c r="E35" s="4" t="inlineStr">
        <is>
          <t xml:space="preserve"> </t>
        </is>
      </c>
      <c r="F35" s="4" t="inlineStr">
        <is>
          <t xml:space="preserve"> </t>
        </is>
      </c>
      <c r="G35" s="4" t="inlineStr">
        <is>
          <t xml:space="preserve"> </t>
        </is>
      </c>
      <c r="H35" s="6" t="n">
        <v>332478</v>
      </c>
      <c r="I35" s="4" t="inlineStr">
        <is>
          <t xml:space="preserve"> </t>
        </is>
      </c>
      <c r="K35" s="4" t="inlineStr">
        <is>
          <t xml:space="preserve"> </t>
        </is>
      </c>
      <c r="L35" s="4" t="inlineStr">
        <is>
          <t xml:space="preserve"> </t>
        </is>
      </c>
    </row>
    <row r="36">
      <c r="A36" s="4" t="inlineStr">
        <is>
          <t>Change in unrealized gain (loss) on available-for-sale securities, net of taxes</t>
        </is>
      </c>
      <c r="B36" s="6" t="n">
        <v>-371228</v>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6" t="n">
        <v>-371228</v>
      </c>
    </row>
    <row r="37">
      <c r="A37" s="4" t="inlineStr">
        <is>
          <t>Comprehensive income</t>
        </is>
      </c>
      <c r="B37" s="6" t="n">
        <v>-38750</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Stock-based compensation expense recognized in earnings</t>
        </is>
      </c>
      <c r="B38" s="6" t="n">
        <v>21246</v>
      </c>
      <c r="C38" s="4" t="inlineStr">
        <is>
          <t xml:space="preserve"> </t>
        </is>
      </c>
      <c r="E38" s="4" t="inlineStr">
        <is>
          <t xml:space="preserve"> </t>
        </is>
      </c>
      <c r="F38" s="4" t="inlineStr">
        <is>
          <t xml:space="preserve"> </t>
        </is>
      </c>
      <c r="G38" s="6" t="n">
        <v>21246</v>
      </c>
      <c r="H38" s="4" t="inlineStr">
        <is>
          <t xml:space="preserve"> </t>
        </is>
      </c>
      <c r="I38" s="4" t="inlineStr">
        <is>
          <t xml:space="preserve"> </t>
        </is>
      </c>
      <c r="K38" s="4" t="inlineStr">
        <is>
          <t xml:space="preserve"> </t>
        </is>
      </c>
      <c r="L38" s="4" t="inlineStr">
        <is>
          <t xml:space="preserve"> </t>
        </is>
      </c>
    </row>
    <row r="39">
      <c r="A39" s="4" t="inlineStr">
        <is>
          <t>Preferred stock dividends</t>
        </is>
      </c>
      <c r="B39" s="6" t="n">
        <v>-17250</v>
      </c>
      <c r="C39" s="4" t="inlineStr">
        <is>
          <t xml:space="preserve"> </t>
        </is>
      </c>
      <c r="E39" s="4" t="inlineStr">
        <is>
          <t xml:space="preserve"> </t>
        </is>
      </c>
      <c r="F39" s="4" t="inlineStr">
        <is>
          <t xml:space="preserve"> </t>
        </is>
      </c>
      <c r="G39" s="4" t="inlineStr">
        <is>
          <t xml:space="preserve"> </t>
        </is>
      </c>
      <c r="H39" s="6" t="n">
        <v>-17250</v>
      </c>
      <c r="I39" s="4" t="inlineStr">
        <is>
          <t xml:space="preserve"> </t>
        </is>
      </c>
      <c r="K39" s="4" t="inlineStr">
        <is>
          <t xml:space="preserve"> </t>
        </is>
      </c>
      <c r="L39" s="4" t="inlineStr">
        <is>
          <t xml:space="preserve"> </t>
        </is>
      </c>
    </row>
    <row r="40">
      <c r="A40" s="4" t="inlineStr">
        <is>
          <t>Issuance of stock related to stock-based awards (in shares)</t>
        </is>
      </c>
      <c r="B40" s="4" t="inlineStr">
        <is>
          <t xml:space="preserve"> </t>
        </is>
      </c>
      <c r="C40" s="4" t="inlineStr">
        <is>
          <t xml:space="preserve"> </t>
        </is>
      </c>
      <c r="E40" s="4" t="inlineStr">
        <is>
          <t xml:space="preserve"> </t>
        </is>
      </c>
      <c r="F40" s="6" t="n">
        <v>248387</v>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Issuance of stock related to stock-based awards</t>
        </is>
      </c>
      <c r="B41" s="5" t="n">
        <v>-4209</v>
      </c>
      <c r="C41" s="4" t="inlineStr">
        <is>
          <t xml:space="preserve"> </t>
        </is>
      </c>
      <c r="E41" s="4" t="inlineStr">
        <is>
          <t xml:space="preserve"> </t>
        </is>
      </c>
      <c r="F41" s="5" t="n">
        <v>3</v>
      </c>
      <c r="G41" s="6" t="n">
        <v>-4212</v>
      </c>
      <c r="H41" s="4" t="inlineStr">
        <is>
          <t xml:space="preserve"> </t>
        </is>
      </c>
      <c r="I41" s="4" t="inlineStr">
        <is>
          <t xml:space="preserve"> </t>
        </is>
      </c>
      <c r="K41" s="4" t="inlineStr">
        <is>
          <t xml:space="preserve"> </t>
        </is>
      </c>
      <c r="L41" s="4" t="inlineStr">
        <is>
          <t xml:space="preserve"> </t>
        </is>
      </c>
    </row>
    <row r="42">
      <c r="A42" s="4" t="inlineStr">
        <is>
          <t>Repurchase of common stock - shares</t>
        </is>
      </c>
      <c r="B42" s="6" t="n">
        <v>-2083118</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6" t="n">
        <v>-2083118</v>
      </c>
      <c r="L42" s="4" t="inlineStr">
        <is>
          <t xml:space="preserve"> </t>
        </is>
      </c>
    </row>
    <row r="43">
      <c r="A43" s="4" t="inlineStr">
        <is>
          <t>Repurchase of common stock</t>
        </is>
      </c>
      <c r="B43" s="5" t="n">
        <v>-115302</v>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5" t="n">
        <v>-115302</v>
      </c>
      <c r="L43" s="4" t="inlineStr">
        <is>
          <t xml:space="preserve"> </t>
        </is>
      </c>
    </row>
    <row r="44">
      <c r="A44" s="4" t="inlineStr">
        <is>
          <t>Ending balance, preferred stock (in shares) at Dec. 31, 2022</t>
        </is>
      </c>
      <c r="B44" s="4" t="inlineStr">
        <is>
          <t xml:space="preserve"> </t>
        </is>
      </c>
      <c r="C44" s="4" t="inlineStr">
        <is>
          <t xml:space="preserve"> </t>
        </is>
      </c>
      <c r="E44" s="6" t="n">
        <v>300000</v>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Ending balance, common stock (in shares) at Dec. 31, 2022</t>
        </is>
      </c>
      <c r="B45" s="4" t="inlineStr">
        <is>
          <t xml:space="preserve"> </t>
        </is>
      </c>
      <c r="C45" s="4" t="inlineStr">
        <is>
          <t xml:space="preserve"> </t>
        </is>
      </c>
      <c r="E45" s="4" t="inlineStr">
        <is>
          <t xml:space="preserve"> </t>
        </is>
      </c>
      <c r="F45" s="6" t="n">
        <v>50867298</v>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Ending balance, treasury stock (in shares) at Dec. 31, 2022</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6" t="n">
        <v>2083535</v>
      </c>
      <c r="L46" s="4" t="inlineStr">
        <is>
          <t xml:space="preserve"> </t>
        </is>
      </c>
    </row>
    <row r="47">
      <c r="A47" s="4" t="inlineStr">
        <is>
          <t>Ending balance at Dec. 31, 2022</t>
        </is>
      </c>
      <c r="B47" s="5" t="n">
        <v>3055351</v>
      </c>
      <c r="C47" s="4" t="inlineStr">
        <is>
          <t xml:space="preserve"> </t>
        </is>
      </c>
      <c r="E47" s="5" t="n">
        <v>300000</v>
      </c>
      <c r="F47" s="5" t="n">
        <v>509</v>
      </c>
      <c r="G47" s="5" t="n">
        <v>1025593</v>
      </c>
      <c r="H47" s="5" t="n">
        <v>2263502</v>
      </c>
      <c r="I47" s="4" t="inlineStr">
        <is>
          <t xml:space="preserve"> </t>
        </is>
      </c>
      <c r="K47" s="5" t="n">
        <v>-115310</v>
      </c>
      <c r="L47" s="5" t="n">
        <v>-418943</v>
      </c>
    </row>
    <row r="48"/>
    <row r="49">
      <c r="A49" s="4" t="inlineStr">
        <is>
          <t>[1]Represents the impact of adopting Accounting Standard Update (“ASU”) 2016-13. See Note 1 - Operations and Summary of Significant Accounting Policies to the consolidated financial statements for more information.</t>
        </is>
      </c>
    </row>
  </sheetData>
  <mergeCells count="94">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C40:D40"/>
    <mergeCell ref="I40:J40"/>
    <mergeCell ref="C41:D41"/>
    <mergeCell ref="I41:J41"/>
    <mergeCell ref="C42:D42"/>
    <mergeCell ref="I42:J42"/>
    <mergeCell ref="C43:D43"/>
    <mergeCell ref="I43:J43"/>
    <mergeCell ref="C44:D44"/>
    <mergeCell ref="I44:J44"/>
    <mergeCell ref="C45:D45"/>
    <mergeCell ref="I45:J45"/>
    <mergeCell ref="C46:D46"/>
    <mergeCell ref="I46:J46"/>
    <mergeCell ref="C47:D47"/>
    <mergeCell ref="I47:J47"/>
    <mergeCell ref="A48:L48"/>
    <mergeCell ref="A49:L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Interest-bearing time deposits of $250,000 or more</t>
        </is>
      </c>
      <c r="B3" s="9" t="n">
        <v>258.4</v>
      </c>
      <c r="C3" s="5" t="n">
        <v>1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 Summary of Short-Term Borrowings (Details) - USD ($) $ in Thousands</t>
        </is>
      </c>
      <c r="B1" s="2" t="inlineStr">
        <is>
          <t>12 Months Ended</t>
        </is>
      </c>
    </row>
    <row r="2">
      <c r="B2" s="2" t="inlineStr">
        <is>
          <t>Dec. 31, 2022</t>
        </is>
      </c>
      <c r="C2" s="2" t="inlineStr">
        <is>
          <t>Dec. 31, 2021</t>
        </is>
      </c>
    </row>
    <row r="3">
      <c r="A3" s="4" t="inlineStr">
        <is>
          <t>Federal Funds Purchas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outstanding at year-end</t>
        </is>
      </c>
      <c r="B5" s="5" t="n">
        <v>0</v>
      </c>
      <c r="C5" s="5" t="n">
        <v>0</v>
      </c>
    </row>
    <row r="6">
      <c r="A6" s="4" t="inlineStr">
        <is>
          <t>Interest rate at year-end</t>
        </is>
      </c>
      <c r="B6" s="10" t="n">
        <v>0</v>
      </c>
      <c r="C6" s="10" t="n">
        <v>0</v>
      </c>
    </row>
    <row r="7">
      <c r="A7" s="4" t="inlineStr">
        <is>
          <t>Average balance outstanding during the year</t>
        </is>
      </c>
      <c r="B7" s="5" t="n">
        <v>30741</v>
      </c>
      <c r="C7" s="5" t="n">
        <v>88916</v>
      </c>
    </row>
    <row r="8">
      <c r="A8" s="4" t="inlineStr">
        <is>
          <t>Weighted-average interest rate during the year</t>
        </is>
      </c>
      <c r="B8" s="8" t="n">
        <v>0.0117</v>
      </c>
      <c r="C8" s="8" t="n">
        <v>0.0015</v>
      </c>
    </row>
    <row r="9">
      <c r="A9" s="4" t="inlineStr">
        <is>
          <t>Maximum month-end outstanding during the year</t>
        </is>
      </c>
      <c r="B9" s="5" t="n">
        <v>525000</v>
      </c>
      <c r="C9" s="5" t="n">
        <v>302301</v>
      </c>
    </row>
    <row r="10">
      <c r="A10" s="4" t="inlineStr">
        <is>
          <t>Customer Repurchase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 at year-end</t>
        </is>
      </c>
      <c r="B12" s="5" t="n">
        <v>1142</v>
      </c>
      <c r="C12" s="5" t="n">
        <v>2832</v>
      </c>
    </row>
    <row r="13">
      <c r="A13" s="4" t="inlineStr">
        <is>
          <t>Interest rate at year-end</t>
        </is>
      </c>
      <c r="B13" s="8" t="n">
        <v>0.0025</v>
      </c>
      <c r="C13" s="8" t="n">
        <v>0.0025</v>
      </c>
    </row>
    <row r="14">
      <c r="A14" s="4" t="inlineStr">
        <is>
          <t>Average balance outstanding during the year</t>
        </is>
      </c>
      <c r="B14" s="5" t="n">
        <v>1928</v>
      </c>
      <c r="C14" s="5" t="n">
        <v>4199</v>
      </c>
    </row>
    <row r="15">
      <c r="A15" s="4" t="inlineStr">
        <is>
          <t>Weighted-average interest rate during the year</t>
        </is>
      </c>
      <c r="B15" s="8" t="n">
        <v>0.0028</v>
      </c>
      <c r="C15" s="8" t="n">
        <v>0.0028</v>
      </c>
    </row>
    <row r="16">
      <c r="A16" s="4" t="inlineStr">
        <is>
          <t>Maximum month-end outstanding during the year</t>
        </is>
      </c>
      <c r="B16" s="5" t="n">
        <v>2320</v>
      </c>
      <c r="C16" s="5" t="n">
        <v>5487</v>
      </c>
    </row>
    <row r="17">
      <c r="A17" s="4" t="inlineStr">
        <is>
          <t>FHLB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 outstanding at year-end</t>
        </is>
      </c>
      <c r="B19" s="5" t="n">
        <v>1200000</v>
      </c>
      <c r="C19" s="5" t="n">
        <v>2200000</v>
      </c>
    </row>
    <row r="20">
      <c r="A20" s="4" t="inlineStr">
        <is>
          <t>Interest rate at year-end</t>
        </is>
      </c>
      <c r="B20" s="8" t="n">
        <v>0.0425</v>
      </c>
      <c r="C20" s="8" t="n">
        <v>0.0013</v>
      </c>
    </row>
    <row r="21">
      <c r="A21" s="4" t="inlineStr">
        <is>
          <t>Average balance outstanding during the year</t>
        </is>
      </c>
      <c r="B21" s="5" t="n">
        <v>1797082</v>
      </c>
      <c r="C21" s="5" t="n">
        <v>2306165</v>
      </c>
    </row>
    <row r="22">
      <c r="A22" s="4" t="inlineStr">
        <is>
          <t>Weighted-average interest rate during the year</t>
        </is>
      </c>
      <c r="B22" s="8" t="n">
        <v>0.016</v>
      </c>
      <c r="C22" s="8" t="n">
        <v>0.0019</v>
      </c>
    </row>
    <row r="23">
      <c r="A23" s="4" t="inlineStr">
        <is>
          <t>Maximum month-end outstanding during the year</t>
        </is>
      </c>
      <c r="B23" s="5" t="n">
        <v>2650000</v>
      </c>
      <c r="C23" s="5" t="n">
        <v>26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hort-Term Borrowings and Long-Term Debt - Summary of Long-Term Borrowings (Details) - USD ($) $ in Thousands</t>
        </is>
      </c>
      <c r="B1" s="2" t="inlineStr">
        <is>
          <t>Dec. 31, 2022</t>
        </is>
      </c>
      <c r="C1" s="2" t="inlineStr">
        <is>
          <t>Dec. 31, 2021</t>
        </is>
      </c>
      <c r="D1" s="2" t="inlineStr">
        <is>
          <t>May 06, 2021</t>
        </is>
      </c>
      <c r="E1" s="2" t="inlineStr">
        <is>
          <t>Jan. 31, 2014</t>
        </is>
      </c>
    </row>
    <row r="2">
      <c r="A2" s="3" t="inlineStr">
        <is>
          <t>Schedule Of Borrowings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931442</v>
      </c>
      <c r="C3" s="5" t="n">
        <v>928738</v>
      </c>
      <c r="D3" s="4" t="inlineStr">
        <is>
          <t xml:space="preserve"> </t>
        </is>
      </c>
      <c r="E3" s="4" t="inlineStr">
        <is>
          <t xml:space="preserve"> </t>
        </is>
      </c>
    </row>
    <row r="4">
      <c r="A4" s="4" t="inlineStr">
        <is>
          <t>Senior Unsecured Credit-Linked Notes, Due 2024</t>
        </is>
      </c>
      <c r="B4" s="4" t="inlineStr">
        <is>
          <t xml:space="preserve"> </t>
        </is>
      </c>
      <c r="C4" s="4" t="inlineStr">
        <is>
          <t xml:space="preserve"> </t>
        </is>
      </c>
      <c r="D4" s="4" t="inlineStr">
        <is>
          <t xml:space="preserve"> </t>
        </is>
      </c>
      <c r="E4" s="4" t="inlineStr">
        <is>
          <t xml:space="preserve"> </t>
        </is>
      </c>
    </row>
    <row r="5">
      <c r="A5" s="3" t="inlineStr">
        <is>
          <t>Schedule Of Borrowings [Line Items]</t>
        </is>
      </c>
      <c r="B5" s="4" t="inlineStr">
        <is>
          <t xml:space="preserve"> </t>
        </is>
      </c>
      <c r="C5" s="4" t="inlineStr">
        <is>
          <t xml:space="preserve"> </t>
        </is>
      </c>
      <c r="D5" s="4" t="inlineStr">
        <is>
          <t xml:space="preserve"> </t>
        </is>
      </c>
      <c r="E5" s="4" t="inlineStr">
        <is>
          <t xml:space="preserve"> </t>
        </is>
      </c>
    </row>
    <row r="6">
      <c r="A6" s="4" t="inlineStr">
        <is>
          <t>Senior unsecured credit-linked notes</t>
        </is>
      </c>
      <c r="B6" s="6" t="n">
        <v>272492</v>
      </c>
      <c r="C6" s="6" t="n">
        <v>270487</v>
      </c>
      <c r="D6" s="4" t="inlineStr">
        <is>
          <t xml:space="preserve"> </t>
        </is>
      </c>
      <c r="E6" s="4" t="inlineStr">
        <is>
          <t xml:space="preserve"> </t>
        </is>
      </c>
    </row>
    <row r="7">
      <c r="A7" s="4" t="inlineStr">
        <is>
          <t>5.75% Subordinated Notes, Due 2026</t>
        </is>
      </c>
      <c r="B7" s="4" t="inlineStr">
        <is>
          <t xml:space="preserve"> </t>
        </is>
      </c>
      <c r="C7" s="4" t="inlineStr">
        <is>
          <t xml:space="preserve"> </t>
        </is>
      </c>
      <c r="D7" s="4" t="inlineStr">
        <is>
          <t xml:space="preserve"> </t>
        </is>
      </c>
      <c r="E7" s="4" t="inlineStr">
        <is>
          <t xml:space="preserve"> </t>
        </is>
      </c>
    </row>
    <row r="8">
      <c r="A8" s="3" t="inlineStr">
        <is>
          <t>Schedule Of Borrowings [Line Items]</t>
        </is>
      </c>
      <c r="B8" s="4" t="inlineStr">
        <is>
          <t xml:space="preserve"> </t>
        </is>
      </c>
      <c r="C8" s="4" t="inlineStr">
        <is>
          <t xml:space="preserve"> </t>
        </is>
      </c>
      <c r="D8" s="4" t="inlineStr">
        <is>
          <t xml:space="preserve"> </t>
        </is>
      </c>
      <c r="E8" s="4" t="inlineStr">
        <is>
          <t xml:space="preserve"> </t>
        </is>
      </c>
    </row>
    <row r="9">
      <c r="A9" s="4" t="inlineStr">
        <is>
          <t>Trust preferred securities issued</t>
        </is>
      </c>
      <c r="B9" s="6" t="n">
        <v>174196</v>
      </c>
      <c r="C9" s="6" t="n">
        <v>173935</v>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8" t="n">
        <v>0.0525</v>
      </c>
    </row>
    <row r="11">
      <c r="A11" s="4" t="inlineStr">
        <is>
          <t>4.00% Subordinated Notes, Due 2031</t>
        </is>
      </c>
      <c r="B11" s="4" t="inlineStr">
        <is>
          <t xml:space="preserve"> </t>
        </is>
      </c>
      <c r="C11" s="4" t="inlineStr">
        <is>
          <t xml:space="preserve"> </t>
        </is>
      </c>
      <c r="D11" s="4" t="inlineStr">
        <is>
          <t xml:space="preserve"> </t>
        </is>
      </c>
      <c r="E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row>
    <row r="13">
      <c r="A13" s="4" t="inlineStr">
        <is>
          <t>Trust preferred securities issued</t>
        </is>
      </c>
      <c r="B13" s="6" t="n">
        <v>371348</v>
      </c>
      <c r="C13" s="6" t="n">
        <v>370910</v>
      </c>
      <c r="D13" s="4" t="inlineStr">
        <is>
          <t xml:space="preserve"> </t>
        </is>
      </c>
      <c r="E13" s="4" t="inlineStr">
        <is>
          <t xml:space="preserve"> </t>
        </is>
      </c>
    </row>
    <row r="14">
      <c r="A14" s="4" t="inlineStr">
        <is>
          <t>Interest rate</t>
        </is>
      </c>
      <c r="B14" s="4" t="inlineStr">
        <is>
          <t xml:space="preserve"> </t>
        </is>
      </c>
      <c r="C14" s="4" t="inlineStr">
        <is>
          <t xml:space="preserve"> </t>
        </is>
      </c>
      <c r="D14" s="10" t="n">
        <v>0.04</v>
      </c>
      <c r="E14" s="4" t="inlineStr">
        <is>
          <t xml:space="preserve"> </t>
        </is>
      </c>
    </row>
    <row r="15">
      <c r="A15" s="4" t="inlineStr">
        <is>
          <t>Floating Rate Subordinated Debentures, Due 2032 to 2036</t>
        </is>
      </c>
      <c r="B15" s="4" t="inlineStr">
        <is>
          <t xml:space="preserve"> </t>
        </is>
      </c>
      <c r="C15" s="4" t="inlineStr">
        <is>
          <t xml:space="preserve"> </t>
        </is>
      </c>
      <c r="D15" s="4" t="inlineStr">
        <is>
          <t xml:space="preserve"> </t>
        </is>
      </c>
      <c r="E15" s="4" t="inlineStr">
        <is>
          <t xml:space="preserve"> </t>
        </is>
      </c>
    </row>
    <row r="16">
      <c r="A16" s="3" t="inlineStr">
        <is>
          <t>Schedule Of Borrowings [Line Items]</t>
        </is>
      </c>
      <c r="B16" s="4" t="inlineStr">
        <is>
          <t xml:space="preserve"> </t>
        </is>
      </c>
      <c r="C16" s="4" t="inlineStr">
        <is>
          <t xml:space="preserve"> </t>
        </is>
      </c>
      <c r="D16" s="4" t="inlineStr">
        <is>
          <t xml:space="preserve"> </t>
        </is>
      </c>
      <c r="E16" s="4" t="inlineStr">
        <is>
          <t xml:space="preserve"> </t>
        </is>
      </c>
    </row>
    <row r="17">
      <c r="A17" s="4" t="inlineStr">
        <is>
          <t>Trust preferred securities issued</t>
        </is>
      </c>
      <c r="B17" s="5" t="n">
        <v>113406</v>
      </c>
      <c r="C17" s="5" t="n">
        <v>113406</v>
      </c>
      <c r="D17" s="4" t="inlineStr">
        <is>
          <t xml:space="preserve"> </t>
        </is>
      </c>
      <c r="E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Preferred Subordinated Debentures (Details) $ in Thousands</t>
        </is>
      </c>
      <c r="B1" s="2" t="inlineStr">
        <is>
          <t>12 Months Ended</t>
        </is>
      </c>
    </row>
    <row r="2">
      <c r="B2" s="2" t="inlineStr">
        <is>
          <t>Dec. 31, 2022 USD ($)</t>
        </is>
      </c>
    </row>
    <row r="3">
      <c r="A3" s="4" t="inlineStr">
        <is>
          <t>Texas Capital Statutory Trust I</t>
        </is>
      </c>
      <c r="B3" s="4" t="inlineStr">
        <is>
          <t xml:space="preserve"> </t>
        </is>
      </c>
    </row>
    <row r="4">
      <c r="A4" s="3" t="inlineStr">
        <is>
          <t>Subordinated Borrowing [Line Items]</t>
        </is>
      </c>
      <c r="B4" s="4" t="inlineStr">
        <is>
          <t xml:space="preserve"> </t>
        </is>
      </c>
    </row>
    <row r="5">
      <c r="A5" s="4" t="inlineStr">
        <is>
          <t>Trust preferred securities issued</t>
        </is>
      </c>
      <c r="B5" s="5" t="n">
        <v>10310</v>
      </c>
    </row>
    <row r="6">
      <c r="A6" s="4" t="inlineStr">
        <is>
          <t>Texas Capital Statutory Trust I | Trust preferred subordinated debentures | LIBOR</t>
        </is>
      </c>
      <c r="B6" s="4" t="inlineStr">
        <is>
          <t xml:space="preserve"> </t>
        </is>
      </c>
    </row>
    <row r="7">
      <c r="A7" s="3" t="inlineStr">
        <is>
          <t>Subordinated Borrowing [Line Items]</t>
        </is>
      </c>
      <c r="B7" s="4" t="inlineStr">
        <is>
          <t xml:space="preserve"> </t>
        </is>
      </c>
    </row>
    <row r="8">
      <c r="A8" s="4" t="inlineStr">
        <is>
          <t>Interest rate on subordinated debentures</t>
        </is>
      </c>
      <c r="B8" s="8" t="n">
        <v>0.0335</v>
      </c>
    </row>
    <row r="9">
      <c r="A9" s="4" t="inlineStr">
        <is>
          <t>Texas Capital Statutory Trust II</t>
        </is>
      </c>
      <c r="B9" s="4" t="inlineStr">
        <is>
          <t xml:space="preserve"> </t>
        </is>
      </c>
    </row>
    <row r="10">
      <c r="A10" s="3" t="inlineStr">
        <is>
          <t>Subordinated Borrowing [Line Items]</t>
        </is>
      </c>
      <c r="B10" s="4" t="inlineStr">
        <is>
          <t xml:space="preserve"> </t>
        </is>
      </c>
    </row>
    <row r="11">
      <c r="A11" s="4" t="inlineStr">
        <is>
          <t>Trust preferred securities issued</t>
        </is>
      </c>
      <c r="B11" s="5" t="n">
        <v>10310</v>
      </c>
    </row>
    <row r="12">
      <c r="A12" s="4" t="inlineStr">
        <is>
          <t>Texas Capital Statutory Trust II | Trust preferred subordinated debentures | LIBOR</t>
        </is>
      </c>
      <c r="B12" s="4" t="inlineStr">
        <is>
          <t xml:space="preserve"> </t>
        </is>
      </c>
    </row>
    <row r="13">
      <c r="A13" s="3" t="inlineStr">
        <is>
          <t>Subordinated Borrowing [Line Items]</t>
        </is>
      </c>
      <c r="B13" s="4" t="inlineStr">
        <is>
          <t xml:space="preserve"> </t>
        </is>
      </c>
    </row>
    <row r="14">
      <c r="A14" s="4" t="inlineStr">
        <is>
          <t>Interest rate on subordinated debentures</t>
        </is>
      </c>
      <c r="B14" s="8" t="n">
        <v>0.0325</v>
      </c>
    </row>
    <row r="15">
      <c r="A15" s="4" t="inlineStr">
        <is>
          <t>Texas Capital Statutory Trust III</t>
        </is>
      </c>
      <c r="B15" s="4" t="inlineStr">
        <is>
          <t xml:space="preserve"> </t>
        </is>
      </c>
    </row>
    <row r="16">
      <c r="A16" s="3" t="inlineStr">
        <is>
          <t>Subordinated Borrowing [Line Items]</t>
        </is>
      </c>
      <c r="B16" s="4" t="inlineStr">
        <is>
          <t xml:space="preserve"> </t>
        </is>
      </c>
    </row>
    <row r="17">
      <c r="A17" s="4" t="inlineStr">
        <is>
          <t>Trust preferred securities issued</t>
        </is>
      </c>
      <c r="B17" s="5" t="n">
        <v>25774</v>
      </c>
    </row>
    <row r="18">
      <c r="A18" s="4" t="inlineStr">
        <is>
          <t>Texas Capital Statutory Trust III | Trust preferred subordinated debentures | LIBOR</t>
        </is>
      </c>
      <c r="B18" s="4" t="inlineStr">
        <is>
          <t xml:space="preserve"> </t>
        </is>
      </c>
    </row>
    <row r="19">
      <c r="A19" s="3" t="inlineStr">
        <is>
          <t>Subordinated Borrowing [Line Items]</t>
        </is>
      </c>
      <c r="B19" s="4" t="inlineStr">
        <is>
          <t xml:space="preserve"> </t>
        </is>
      </c>
    </row>
    <row r="20">
      <c r="A20" s="4" t="inlineStr">
        <is>
          <t>Interest rate on subordinated debentures</t>
        </is>
      </c>
      <c r="B20" s="8" t="n">
        <v>0.0151</v>
      </c>
    </row>
    <row r="21">
      <c r="A21" s="4" t="inlineStr">
        <is>
          <t>Texas Capital Statutory Trust IV</t>
        </is>
      </c>
      <c r="B21" s="4" t="inlineStr">
        <is>
          <t xml:space="preserve"> </t>
        </is>
      </c>
    </row>
    <row r="22">
      <c r="A22" s="3" t="inlineStr">
        <is>
          <t>Subordinated Borrowing [Line Items]</t>
        </is>
      </c>
      <c r="B22" s="4" t="inlineStr">
        <is>
          <t xml:space="preserve"> </t>
        </is>
      </c>
    </row>
    <row r="23">
      <c r="A23" s="4" t="inlineStr">
        <is>
          <t>Trust preferred securities issued</t>
        </is>
      </c>
      <c r="B23" s="5" t="n">
        <v>25774</v>
      </c>
    </row>
    <row r="24">
      <c r="A24" s="4" t="inlineStr">
        <is>
          <t>Texas Capital Statutory Trust IV | Trust preferred subordinated debentures | LIBOR</t>
        </is>
      </c>
      <c r="B24" s="4" t="inlineStr">
        <is>
          <t xml:space="preserve"> </t>
        </is>
      </c>
    </row>
    <row r="25">
      <c r="A25" s="3" t="inlineStr">
        <is>
          <t>Subordinated Borrowing [Line Items]</t>
        </is>
      </c>
      <c r="B25" s="4" t="inlineStr">
        <is>
          <t xml:space="preserve"> </t>
        </is>
      </c>
    </row>
    <row r="26">
      <c r="A26" s="4" t="inlineStr">
        <is>
          <t>Interest rate on subordinated debentures</t>
        </is>
      </c>
      <c r="B26" s="8" t="n">
        <v>0.016</v>
      </c>
    </row>
    <row r="27">
      <c r="A27" s="4" t="inlineStr">
        <is>
          <t>Texas Capital Statutory Trust V</t>
        </is>
      </c>
      <c r="B27" s="4" t="inlineStr">
        <is>
          <t xml:space="preserve"> </t>
        </is>
      </c>
    </row>
    <row r="28">
      <c r="A28" s="3" t="inlineStr">
        <is>
          <t>Subordinated Borrowing [Line Items]</t>
        </is>
      </c>
      <c r="B28" s="4" t="inlineStr">
        <is>
          <t xml:space="preserve"> </t>
        </is>
      </c>
    </row>
    <row r="29">
      <c r="A29" s="4" t="inlineStr">
        <is>
          <t>Trust preferred securities issued</t>
        </is>
      </c>
      <c r="B29" s="5" t="n">
        <v>41238</v>
      </c>
    </row>
    <row r="30">
      <c r="A30" s="4" t="inlineStr">
        <is>
          <t>Texas Capital Statutory Trust V | Trust preferred subordinated debentures | LIBOR</t>
        </is>
      </c>
      <c r="B30" s="4" t="inlineStr">
        <is>
          <t xml:space="preserve"> </t>
        </is>
      </c>
    </row>
    <row r="31">
      <c r="A31" s="3" t="inlineStr">
        <is>
          <t>Subordinated Borrowing [Line Items]</t>
        </is>
      </c>
      <c r="B31" s="4" t="inlineStr">
        <is>
          <t xml:space="preserve"> </t>
        </is>
      </c>
    </row>
    <row r="32">
      <c r="A32" s="4" t="inlineStr">
        <is>
          <t>Interest rate on subordinated debentures</t>
        </is>
      </c>
      <c r="B32" s="8" t="n">
        <v>0.01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2</t>
        </is>
      </c>
      <c r="C2" s="2" t="inlineStr">
        <is>
          <t>Dec. 31, 2021</t>
        </is>
      </c>
    </row>
    <row r="3">
      <c r="A3" s="3" t="inlineStr">
        <is>
          <t>Allowance For Off-Balance Sheet Credit Losses [Roll Forward]</t>
        </is>
      </c>
      <c r="B3" s="4" t="inlineStr">
        <is>
          <t xml:space="preserve"> </t>
        </is>
      </c>
      <c r="C3" s="4" t="inlineStr">
        <is>
          <t xml:space="preserve"> </t>
        </is>
      </c>
    </row>
    <row r="4">
      <c r="A4" s="4" t="inlineStr">
        <is>
          <t>Beginning balance of allowance for off-balance sheet credit losses</t>
        </is>
      </c>
      <c r="B4" s="5" t="n">
        <v>17265</v>
      </c>
      <c r="C4" s="5" t="n">
        <v>17434</v>
      </c>
    </row>
    <row r="5">
      <c r="A5" s="4" t="inlineStr">
        <is>
          <t>Provision for off-balance sheet credit losses</t>
        </is>
      </c>
      <c r="B5" s="6" t="n">
        <v>4528</v>
      </c>
      <c r="C5" s="6" t="n">
        <v>-169</v>
      </c>
    </row>
    <row r="6">
      <c r="A6" s="4" t="inlineStr">
        <is>
          <t>Ending balance of allowance for off-balance sheet credit losses</t>
        </is>
      </c>
      <c r="B6" s="6" t="n">
        <v>21793</v>
      </c>
      <c r="C6" s="6" t="n">
        <v>17265</v>
      </c>
    </row>
    <row r="7">
      <c r="A7" s="4" t="inlineStr">
        <is>
          <t>Commitments to extend credit</t>
        </is>
      </c>
      <c r="B7" s="4" t="inlineStr">
        <is>
          <t xml:space="preserve"> </t>
        </is>
      </c>
      <c r="C7" s="4" t="inlineStr">
        <is>
          <t xml:space="preserve"> </t>
        </is>
      </c>
    </row>
    <row r="8">
      <c r="A8" s="3" t="inlineStr">
        <is>
          <t>Allowance For Off-Balance Sheet Credit Losses [Roll Forward]</t>
        </is>
      </c>
      <c r="B8" s="4" t="inlineStr">
        <is>
          <t xml:space="preserve"> </t>
        </is>
      </c>
      <c r="C8" s="4" t="inlineStr">
        <is>
          <t xml:space="preserve"> </t>
        </is>
      </c>
    </row>
    <row r="9">
      <c r="A9" s="4" t="inlineStr">
        <is>
          <t>Off-balance sheet liability</t>
        </is>
      </c>
      <c r="B9" s="6" t="n">
        <v>9673082</v>
      </c>
      <c r="C9" s="6" t="n">
        <v>9445763</v>
      </c>
    </row>
    <row r="10">
      <c r="A10" s="4" t="inlineStr">
        <is>
          <t>Standby letters of credit</t>
        </is>
      </c>
      <c r="B10" s="4" t="inlineStr">
        <is>
          <t xml:space="preserve"> </t>
        </is>
      </c>
      <c r="C10" s="4" t="inlineStr">
        <is>
          <t xml:space="preserve"> </t>
        </is>
      </c>
    </row>
    <row r="11">
      <c r="A11" s="3" t="inlineStr">
        <is>
          <t>Allowance For Off-Balance Sheet Credit Losses [Roll Forward]</t>
        </is>
      </c>
      <c r="B11" s="4" t="inlineStr">
        <is>
          <t xml:space="preserve"> </t>
        </is>
      </c>
      <c r="C11" s="4" t="inlineStr">
        <is>
          <t xml:space="preserve"> </t>
        </is>
      </c>
    </row>
    <row r="12">
      <c r="A12" s="4" t="inlineStr">
        <is>
          <t>Off-balance sheet liability</t>
        </is>
      </c>
      <c r="B12" s="5" t="n">
        <v>417896</v>
      </c>
      <c r="C12" s="5" t="n">
        <v>3576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Regulatory Ratios and Capital - Narrative (Details) $ / shares in Units, $ in Thousands</t>
        </is>
      </c>
      <c r="B1" s="2" t="inlineStr">
        <is>
          <t>12 Months Ended</t>
        </is>
      </c>
    </row>
    <row r="2">
      <c r="B2" s="2" t="inlineStr">
        <is>
          <t>Dec. 31, 2022 USD ($) $ / shares shares</t>
        </is>
      </c>
      <c r="C2" s="2" t="inlineStr">
        <is>
          <t>Jan. 18, 2023 USD ($)</t>
        </is>
      </c>
      <c r="D2" s="2" t="inlineStr">
        <is>
          <t>Apr. 19, 2022 USD ($)</t>
        </is>
      </c>
      <c r="E2" s="2" t="inlineStr">
        <is>
          <t>Dec. 31, 2021 USD ($)</t>
        </is>
      </c>
      <c r="F2" s="2" t="inlineStr">
        <is>
          <t>Dec. 31, 2009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4" t="inlineStr">
        <is>
          <t xml:space="preserve"> </t>
        </is>
      </c>
      <c r="D4" s="5" t="n">
        <v>150000</v>
      </c>
      <c r="E4" s="4" t="inlineStr">
        <is>
          <t xml:space="preserve"> </t>
        </is>
      </c>
      <c r="F4" s="4" t="inlineStr">
        <is>
          <t xml:space="preserve"> </t>
        </is>
      </c>
    </row>
    <row r="5">
      <c r="A5" s="4" t="inlineStr">
        <is>
          <t>Shares repurchased (in shares) | shares</t>
        </is>
      </c>
      <c r="B5" s="6" t="n">
        <v>2083118</v>
      </c>
      <c r="C5" s="4" t="inlineStr">
        <is>
          <t xml:space="preserve"> </t>
        </is>
      </c>
      <c r="D5" s="4" t="inlineStr">
        <is>
          <t xml:space="preserve"> </t>
        </is>
      </c>
      <c r="E5" s="4" t="inlineStr">
        <is>
          <t xml:space="preserve"> </t>
        </is>
      </c>
      <c r="F5" s="4" t="inlineStr">
        <is>
          <t xml:space="preserve"> </t>
        </is>
      </c>
    </row>
    <row r="6">
      <c r="A6" s="4" t="inlineStr">
        <is>
          <t>Shares repurchased</t>
        </is>
      </c>
      <c r="B6" s="5" t="n">
        <v>115302</v>
      </c>
      <c r="C6" s="4" t="inlineStr">
        <is>
          <t xml:space="preserve"> </t>
        </is>
      </c>
      <c r="D6" s="4" t="inlineStr">
        <is>
          <t xml:space="preserve"> </t>
        </is>
      </c>
      <c r="E6" s="4" t="inlineStr">
        <is>
          <t xml:space="preserve"> </t>
        </is>
      </c>
      <c r="F6" s="4" t="inlineStr">
        <is>
          <t xml:space="preserve"> </t>
        </is>
      </c>
    </row>
    <row r="7">
      <c r="A7" s="4" t="inlineStr">
        <is>
          <t>Shares repurchased, price per share (in dollars per share) | $ / shares</t>
        </is>
      </c>
      <c r="B7" s="7" t="n">
        <v>55.35</v>
      </c>
      <c r="C7" s="4" t="inlineStr">
        <is>
          <t xml:space="preserve"> </t>
        </is>
      </c>
      <c r="D7" s="4" t="inlineStr">
        <is>
          <t xml:space="preserve"> </t>
        </is>
      </c>
      <c r="E7" s="4" t="inlineStr">
        <is>
          <t xml:space="preserve"> </t>
        </is>
      </c>
      <c r="F7" s="4" t="inlineStr">
        <is>
          <t xml:space="preserve"> </t>
        </is>
      </c>
    </row>
    <row r="8">
      <c r="A8" s="4" t="inlineStr">
        <is>
          <t>Assets</t>
        </is>
      </c>
      <c r="B8" s="5" t="n">
        <v>28414642</v>
      </c>
      <c r="C8" s="4" t="inlineStr">
        <is>
          <t xml:space="preserve"> </t>
        </is>
      </c>
      <c r="D8" s="4" t="inlineStr">
        <is>
          <t xml:space="preserve"> </t>
        </is>
      </c>
      <c r="E8" s="5" t="n">
        <v>34731738</v>
      </c>
      <c r="F8" s="5" t="n">
        <v>15000000</v>
      </c>
    </row>
    <row r="9">
      <c r="A9" s="4" t="inlineStr">
        <is>
          <t>Required reserve balance at the Federal Reserve</t>
        </is>
      </c>
      <c r="B9" s="4" t="inlineStr">
        <is>
          <t xml:space="preserve"> </t>
        </is>
      </c>
      <c r="C9" s="4" t="inlineStr">
        <is>
          <t xml:space="preserve"> </t>
        </is>
      </c>
      <c r="D9" s="4" t="inlineStr">
        <is>
          <t xml:space="preserve"> </t>
        </is>
      </c>
      <c r="E9" s="5" t="n">
        <v>0</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repurchase amount</t>
        </is>
      </c>
      <c r="B12" s="4" t="inlineStr">
        <is>
          <t xml:space="preserve"> </t>
        </is>
      </c>
      <c r="C12" s="5" t="n">
        <v>150000</v>
      </c>
      <c r="D12" s="4" t="inlineStr">
        <is>
          <t xml:space="preserve"> </t>
        </is>
      </c>
      <c r="E12" s="4" t="inlineStr">
        <is>
          <t xml:space="preserve"> </t>
        </is>
      </c>
      <c r="F12" s="4" t="inlineStr">
        <is>
          <t xml:space="preserve"> </t>
        </is>
      </c>
    </row>
    <row r="13">
      <c r="A13" s="4" t="inlineStr">
        <is>
          <t>Basel III, Phased-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ier 1 capital (to average assets) to be well capitalized under prompt corrective action provisions, ratio</t>
        </is>
      </c>
      <c r="B15" s="11" t="n">
        <v>0.02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atios and Capital - Schedule of Compliance With Regulatory Capital Requirements (Details) - USD ($) $ in Thousands</t>
        </is>
      </c>
      <c r="B1" s="2" t="inlineStr">
        <is>
          <t>Dec. 31, 2022</t>
        </is>
      </c>
      <c r="C1" s="2" t="inlineStr">
        <is>
          <t>Dec. 31, 2021</t>
        </is>
      </c>
    </row>
    <row r="2">
      <c r="A2" s="3" t="inlineStr">
        <is>
          <t>Common Equity Tier 1 [Abstract]</t>
        </is>
      </c>
      <c r="B2" s="4" t="inlineStr">
        <is>
          <t xml:space="preserve"> </t>
        </is>
      </c>
      <c r="C2" s="4" t="inlineStr">
        <is>
          <t xml:space="preserve"> </t>
        </is>
      </c>
    </row>
    <row r="3">
      <c r="A3" s="4" t="inlineStr">
        <is>
          <t>CET1, actual amount</t>
        </is>
      </c>
      <c r="B3" s="5" t="n">
        <v>3180208</v>
      </c>
      <c r="C3" s="5" t="n">
        <v>2949785</v>
      </c>
    </row>
    <row r="4">
      <c r="A4" s="3" t="inlineStr">
        <is>
          <t>Total capital (to risk-weighted assets):</t>
        </is>
      </c>
      <c r="B4" s="4" t="inlineStr">
        <is>
          <t xml:space="preserve"> </t>
        </is>
      </c>
      <c r="C4" s="4" t="inlineStr">
        <is>
          <t xml:space="preserve"> </t>
        </is>
      </c>
    </row>
    <row r="5">
      <c r="A5" s="4" t="inlineStr">
        <is>
          <t>Total capital (to risk weighted assets), actual amount</t>
        </is>
      </c>
      <c r="B5" s="6" t="n">
        <v>4331098</v>
      </c>
      <c r="C5" s="6" t="n">
        <v>4085540</v>
      </c>
    </row>
    <row r="6">
      <c r="A6" s="4" t="inlineStr">
        <is>
          <t>Total capital (to risk weighted assets) to be well capitalized under prompt corrective action provisions, amount</t>
        </is>
      </c>
      <c r="B6" s="6" t="n">
        <v>2446583</v>
      </c>
      <c r="C6" s="6" t="n">
        <v>2666348</v>
      </c>
    </row>
    <row r="7">
      <c r="A7" s="3" t="inlineStr">
        <is>
          <t>Tier 1 capital (to risk-weighted assets):</t>
        </is>
      </c>
      <c r="B7" s="4" t="inlineStr">
        <is>
          <t xml:space="preserve"> </t>
        </is>
      </c>
      <c r="C7" s="4" t="inlineStr">
        <is>
          <t xml:space="preserve"> </t>
        </is>
      </c>
    </row>
    <row r="8">
      <c r="A8" s="4" t="inlineStr">
        <is>
          <t>Tier 1 capital (to risk-weighted assets), actual amount</t>
        </is>
      </c>
      <c r="B8" s="6" t="n">
        <v>3590208</v>
      </c>
      <c r="C8" s="6" t="n">
        <v>3359785</v>
      </c>
    </row>
    <row r="9">
      <c r="A9" s="4" t="inlineStr">
        <is>
          <t>Tier 1 capital (to risk weighted assets) to be well capitalized under prompt corrective action provisions, amount</t>
        </is>
      </c>
      <c r="B9" s="6" t="n">
        <v>1467950</v>
      </c>
      <c r="C9" s="6" t="n">
        <v>1599809</v>
      </c>
    </row>
    <row r="10">
      <c r="A10" s="3" t="inlineStr">
        <is>
          <t>Tier 1 capital (to average assets):</t>
        </is>
      </c>
      <c r="B10" s="4" t="inlineStr">
        <is>
          <t xml:space="preserve"> </t>
        </is>
      </c>
      <c r="C10" s="4" t="inlineStr">
        <is>
          <t xml:space="preserve"> </t>
        </is>
      </c>
    </row>
    <row r="11">
      <c r="A11" s="4" t="inlineStr">
        <is>
          <t>Tier 1 capital (to average assets), actual amount</t>
        </is>
      </c>
      <c r="B11" s="5" t="n">
        <v>3590208</v>
      </c>
      <c r="C11" s="5" t="n">
        <v>3359785</v>
      </c>
    </row>
    <row r="12">
      <c r="A12" s="3" t="inlineStr">
        <is>
          <t>Risk Based Ratios [Abstract]</t>
        </is>
      </c>
      <c r="B12" s="4" t="inlineStr">
        <is>
          <t xml:space="preserve"> </t>
        </is>
      </c>
      <c r="C12" s="4" t="inlineStr">
        <is>
          <t xml:space="preserve"> </t>
        </is>
      </c>
    </row>
    <row r="13">
      <c r="A13" s="4" t="inlineStr">
        <is>
          <t>CET1, actual ratio</t>
        </is>
      </c>
      <c r="B13" s="10" t="n">
        <v>0.13</v>
      </c>
      <c r="C13" s="8" t="n">
        <v>0.1106</v>
      </c>
    </row>
    <row r="14">
      <c r="A14" s="4" t="inlineStr">
        <is>
          <t>Total capital (to risk weighted assets), actual ratio</t>
        </is>
      </c>
      <c r="B14" s="12" t="n">
        <v>0.177</v>
      </c>
      <c r="C14" s="12" t="n">
        <v>0.1532</v>
      </c>
    </row>
    <row r="15">
      <c r="A15" s="4" t="inlineStr">
        <is>
          <t>Total capital (to risk weighted assets) to be well capitalized under prompt corrective action provisions, ratio</t>
        </is>
      </c>
      <c r="B15" s="12" t="n">
        <v>0.1</v>
      </c>
      <c r="C15" s="12" t="n">
        <v>0.1</v>
      </c>
    </row>
    <row r="16">
      <c r="A16" s="4" t="inlineStr">
        <is>
          <t>Tier 1 capital (to risk-weighted assets), actual ratio</t>
        </is>
      </c>
      <c r="B16" s="12" t="n">
        <v>0.1467</v>
      </c>
      <c r="C16" s="12" t="n">
        <v>0.126</v>
      </c>
    </row>
    <row r="17">
      <c r="A17" s="4" t="inlineStr">
        <is>
          <t>Tier 1 capital (to risk weighted assets) to be well capitalized under prompt corrective action provisions, ratio</t>
        </is>
      </c>
      <c r="B17" s="12" t="n">
        <v>0.06</v>
      </c>
      <c r="C17" s="12" t="n">
        <v>0.06</v>
      </c>
    </row>
    <row r="18">
      <c r="A18" s="4" t="inlineStr">
        <is>
          <t>Tier 1 capital (to average assets), actual ratio</t>
        </is>
      </c>
      <c r="B18" s="12" t="n">
        <v>0.1154</v>
      </c>
      <c r="C18" s="12" t="n">
        <v>0.0901</v>
      </c>
    </row>
    <row r="19">
      <c r="A19" s="4" t="inlineStr">
        <is>
          <t>Bank</t>
        </is>
      </c>
      <c r="B19" s="4" t="inlineStr">
        <is>
          <t xml:space="preserve"> </t>
        </is>
      </c>
      <c r="C19" s="4" t="inlineStr">
        <is>
          <t xml:space="preserve"> </t>
        </is>
      </c>
    </row>
    <row r="20">
      <c r="A20" s="3" t="inlineStr">
        <is>
          <t>Common Equity Tier 1 [Abstract]</t>
        </is>
      </c>
      <c r="B20" s="4" t="inlineStr">
        <is>
          <t xml:space="preserve"> </t>
        </is>
      </c>
      <c r="C20" s="4" t="inlineStr">
        <is>
          <t xml:space="preserve"> </t>
        </is>
      </c>
    </row>
    <row r="21">
      <c r="A21" s="4" t="inlineStr">
        <is>
          <t>CET1, actual amount</t>
        </is>
      </c>
      <c r="B21" s="5" t="n">
        <v>3408178</v>
      </c>
      <c r="C21" s="5" t="n">
        <v>3013170</v>
      </c>
    </row>
    <row r="22">
      <c r="A22" s="4" t="inlineStr">
        <is>
          <t>CET1 to be well capitalized under prompt corrective action provisions, amount</t>
        </is>
      </c>
      <c r="B22" s="6" t="n">
        <v>1587909</v>
      </c>
      <c r="C22" s="6" t="n">
        <v>1732996</v>
      </c>
    </row>
    <row r="23">
      <c r="A23" s="3" t="inlineStr">
        <is>
          <t>Total capital (to risk-weighted assets):</t>
        </is>
      </c>
      <c r="B23" s="4" t="inlineStr">
        <is>
          <t xml:space="preserve"> </t>
        </is>
      </c>
      <c r="C23" s="4" t="inlineStr">
        <is>
          <t xml:space="preserve"> </t>
        </is>
      </c>
    </row>
    <row r="24">
      <c r="A24" s="4" t="inlineStr">
        <is>
          <t>Total capital (to risk weighted assets), actual amount</t>
        </is>
      </c>
      <c r="B24" s="6" t="n">
        <v>3987720</v>
      </c>
      <c r="C24" s="6" t="n">
        <v>3578014</v>
      </c>
    </row>
    <row r="25">
      <c r="A25" s="4" t="inlineStr">
        <is>
          <t>Total capital (to risk weighted assets) to be well capitalized under prompt corrective action provisions, amount</t>
        </is>
      </c>
      <c r="B25" s="6" t="n">
        <v>2442937</v>
      </c>
      <c r="C25" s="6" t="n">
        <v>2666148</v>
      </c>
    </row>
    <row r="26">
      <c r="A26" s="3" t="inlineStr">
        <is>
          <t>Tier 1 capital (to risk-weighted assets):</t>
        </is>
      </c>
      <c r="B26" s="4" t="inlineStr">
        <is>
          <t xml:space="preserve"> </t>
        </is>
      </c>
      <c r="C26" s="4" t="inlineStr">
        <is>
          <t xml:space="preserve"> </t>
        </is>
      </c>
    </row>
    <row r="27">
      <c r="A27" s="4" t="inlineStr">
        <is>
          <t>Tier 1 capital (to risk-weighted assets), actual amount</t>
        </is>
      </c>
      <c r="B27" s="6" t="n">
        <v>3568178</v>
      </c>
      <c r="C27" s="6" t="n">
        <v>3173170</v>
      </c>
    </row>
    <row r="28">
      <c r="A28" s="4" t="inlineStr">
        <is>
          <t>Tier 1 capital (to risk weighted assets) to be well capitalized under prompt corrective action provisions, amount</t>
        </is>
      </c>
      <c r="B28" s="6" t="n">
        <v>1954349</v>
      </c>
      <c r="C28" s="6" t="n">
        <v>2132918</v>
      </c>
    </row>
    <row r="29">
      <c r="A29" s="3" t="inlineStr">
        <is>
          <t>Tier 1 capital (to average assets):</t>
        </is>
      </c>
      <c r="B29" s="4" t="inlineStr">
        <is>
          <t xml:space="preserve"> </t>
        </is>
      </c>
      <c r="C29" s="4" t="inlineStr">
        <is>
          <t xml:space="preserve"> </t>
        </is>
      </c>
    </row>
    <row r="30">
      <c r="A30" s="4" t="inlineStr">
        <is>
          <t>Tier 1 capital (to average assets), actual amount</t>
        </is>
      </c>
      <c r="B30" s="6" t="n">
        <v>3568178</v>
      </c>
      <c r="C30" s="6" t="n">
        <v>3173170</v>
      </c>
    </row>
    <row r="31">
      <c r="A31" s="4" t="inlineStr">
        <is>
          <t>Tier 1 capital (to average assets) to be well capitalized under prompt corrective action provisions, amount</t>
        </is>
      </c>
      <c r="B31" s="5" t="n">
        <v>1554039</v>
      </c>
      <c r="C31" s="5" t="n">
        <v>1863346</v>
      </c>
    </row>
    <row r="32">
      <c r="A32" s="3" t="inlineStr">
        <is>
          <t>Risk Based Ratios [Abstract]</t>
        </is>
      </c>
      <c r="B32" s="4" t="inlineStr">
        <is>
          <t xml:space="preserve"> </t>
        </is>
      </c>
      <c r="C32" s="4" t="inlineStr">
        <is>
          <t xml:space="preserve"> </t>
        </is>
      </c>
    </row>
    <row r="33">
      <c r="A33" s="4" t="inlineStr">
        <is>
          <t>CET1, actual ratio</t>
        </is>
      </c>
      <c r="B33" s="8" t="n">
        <v>0.1395</v>
      </c>
      <c r="C33" s="8" t="n">
        <v>0.113</v>
      </c>
    </row>
    <row r="34">
      <c r="A34" s="4" t="inlineStr">
        <is>
          <t>CET1 to be well capitalized under prompt corrective action provisions, ratio</t>
        </is>
      </c>
      <c r="B34" s="8" t="n">
        <v>0.065</v>
      </c>
      <c r="C34" s="8" t="n">
        <v>0.065</v>
      </c>
    </row>
    <row r="35">
      <c r="A35" s="4" t="inlineStr">
        <is>
          <t>Total capital (to risk weighted assets), actual ratio</t>
        </is>
      </c>
      <c r="B35" s="12" t="n">
        <v>0.1632</v>
      </c>
      <c r="C35" s="12" t="n">
        <v>0.1342</v>
      </c>
    </row>
    <row r="36">
      <c r="A36" s="4" t="inlineStr">
        <is>
          <t>Total capital (to risk weighted assets) to be well capitalized under prompt corrective action provisions, ratio</t>
        </is>
      </c>
      <c r="B36" s="12" t="n">
        <v>0.1</v>
      </c>
      <c r="C36" s="12" t="n">
        <v>0.1</v>
      </c>
    </row>
    <row r="37">
      <c r="A37" s="4" t="inlineStr">
        <is>
          <t>Tier 1 capital (to risk-weighted assets), actual ratio</t>
        </is>
      </c>
      <c r="B37" s="12" t="n">
        <v>0.1461</v>
      </c>
      <c r="C37" s="12" t="n">
        <v>0.119</v>
      </c>
    </row>
    <row r="38">
      <c r="A38" s="4" t="inlineStr">
        <is>
          <t>Tier 1 capital (to risk weighted assets) to be well capitalized under prompt corrective action provisions, ratio</t>
        </is>
      </c>
      <c r="B38" s="12" t="n">
        <v>0.08</v>
      </c>
      <c r="C38" s="12" t="n">
        <v>0.08</v>
      </c>
    </row>
    <row r="39">
      <c r="A39" s="4" t="inlineStr">
        <is>
          <t>Tier 1 capital (to average assets), actual ratio</t>
        </is>
      </c>
      <c r="B39" s="12" t="n">
        <v>0.1148</v>
      </c>
      <c r="C39" s="12" t="n">
        <v>0.0851</v>
      </c>
    </row>
    <row r="40">
      <c r="A40" s="4" t="inlineStr">
        <is>
          <t>Tier 1 capital (to average assets) to be well capitalized under prompt corrective action provisions, ratio</t>
        </is>
      </c>
      <c r="B40" s="12" t="n">
        <v>0.05</v>
      </c>
      <c r="C40" s="12" t="n">
        <v>0.05</v>
      </c>
    </row>
    <row r="41">
      <c r="A41" s="4" t="inlineStr">
        <is>
          <t>Basel III, Phase-In Schedule</t>
        </is>
      </c>
      <c r="B41" s="4" t="inlineStr">
        <is>
          <t xml:space="preserve"> </t>
        </is>
      </c>
      <c r="C41" s="4" t="inlineStr">
        <is>
          <t xml:space="preserve"> </t>
        </is>
      </c>
    </row>
    <row r="42">
      <c r="A42" s="3" t="inlineStr">
        <is>
          <t>Common Equity Tier 1 [Abstract]</t>
        </is>
      </c>
      <c r="B42" s="4" t="inlineStr">
        <is>
          <t xml:space="preserve"> </t>
        </is>
      </c>
      <c r="C42" s="4" t="inlineStr">
        <is>
          <t xml:space="preserve"> </t>
        </is>
      </c>
    </row>
    <row r="43">
      <c r="A43" s="4" t="inlineStr">
        <is>
          <t>CET1 for capital adequacy purposes, amount</t>
        </is>
      </c>
      <c r="B43" s="5" t="n">
        <v>1712608</v>
      </c>
      <c r="C43" s="5" t="n">
        <v>1866444</v>
      </c>
    </row>
    <row r="44">
      <c r="A44" s="3" t="inlineStr">
        <is>
          <t>Total capital (to risk-weighted assets):</t>
        </is>
      </c>
      <c r="B44" s="4" t="inlineStr">
        <is>
          <t xml:space="preserve"> </t>
        </is>
      </c>
      <c r="C44" s="4" t="inlineStr">
        <is>
          <t xml:space="preserve"> </t>
        </is>
      </c>
    </row>
    <row r="45">
      <c r="A45" s="4" t="inlineStr">
        <is>
          <t>Total capital (to risk weighted assets) for capital adequacy purposes, amount</t>
        </is>
      </c>
      <c r="B45" s="6" t="n">
        <v>2568912</v>
      </c>
      <c r="C45" s="6" t="n">
        <v>2799666</v>
      </c>
    </row>
    <row r="46">
      <c r="A46" s="3" t="inlineStr">
        <is>
          <t>Tier 1 capital (to risk-weighted assets):</t>
        </is>
      </c>
      <c r="B46" s="4" t="inlineStr">
        <is>
          <t xml:space="preserve"> </t>
        </is>
      </c>
      <c r="C46" s="4" t="inlineStr">
        <is>
          <t xml:space="preserve"> </t>
        </is>
      </c>
    </row>
    <row r="47">
      <c r="A47" s="4" t="inlineStr">
        <is>
          <t>Tier 1 capital (to risk-weighted assets) for capital adequacy purposes, amount</t>
        </is>
      </c>
      <c r="B47" s="6" t="n">
        <v>2079595</v>
      </c>
      <c r="C47" s="6" t="n">
        <v>2266396</v>
      </c>
    </row>
    <row r="48">
      <c r="A48" s="3" t="inlineStr">
        <is>
          <t>Tier 1 capital (to average assets):</t>
        </is>
      </c>
      <c r="B48" s="4" t="inlineStr">
        <is>
          <t xml:space="preserve"> </t>
        </is>
      </c>
      <c r="C48" s="4" t="inlineStr">
        <is>
          <t xml:space="preserve"> </t>
        </is>
      </c>
    </row>
    <row r="49">
      <c r="A49" s="4" t="inlineStr">
        <is>
          <t>Tier 1 capital (to average assets) for capital adequacy purposes, amount</t>
        </is>
      </c>
      <c r="B49" s="5" t="n">
        <v>1244494</v>
      </c>
      <c r="C49" s="5" t="n">
        <v>1490902</v>
      </c>
    </row>
    <row r="50">
      <c r="A50" s="3" t="inlineStr">
        <is>
          <t>Risk Based Ratios [Abstract]</t>
        </is>
      </c>
      <c r="B50" s="4" t="inlineStr">
        <is>
          <t xml:space="preserve"> </t>
        </is>
      </c>
      <c r="C50" s="4" t="inlineStr">
        <is>
          <t xml:space="preserve"> </t>
        </is>
      </c>
    </row>
    <row r="51">
      <c r="A51" s="4" t="inlineStr">
        <is>
          <t>CET1 for capital adequacy purposes, ratio</t>
        </is>
      </c>
      <c r="B51" s="10" t="n">
        <v>0.07000000000000001</v>
      </c>
      <c r="C51" s="10" t="n">
        <v>0.07000000000000001</v>
      </c>
    </row>
    <row r="52">
      <c r="A52" s="4" t="inlineStr">
        <is>
          <t>Total capital (to risk weighted assets) for capital adequacy purposes, ratio</t>
        </is>
      </c>
      <c r="B52" s="12" t="n">
        <v>0.105</v>
      </c>
      <c r="C52" s="12" t="n">
        <v>0.105</v>
      </c>
    </row>
    <row r="53">
      <c r="A53" s="4" t="inlineStr">
        <is>
          <t>Tier 1 capital (to risk-weighted assets) for capital adequacy purposes, ratio</t>
        </is>
      </c>
      <c r="B53" s="12" t="n">
        <v>0.08500000000000001</v>
      </c>
      <c r="C53" s="12" t="n">
        <v>0.08500000000000001</v>
      </c>
    </row>
    <row r="54">
      <c r="A54" s="4" t="inlineStr">
        <is>
          <t>Tier 1 capital (to average assets) for capital adequacy purposes, ratio</t>
        </is>
      </c>
      <c r="B54" s="12" t="n">
        <v>0.04</v>
      </c>
      <c r="C54" s="12" t="n">
        <v>0.04</v>
      </c>
    </row>
    <row r="55">
      <c r="A55" s="4" t="inlineStr">
        <is>
          <t>Basel III, Phase-In Schedule | Bank</t>
        </is>
      </c>
      <c r="B55" s="4" t="inlineStr">
        <is>
          <t xml:space="preserve"> </t>
        </is>
      </c>
      <c r="C55" s="4" t="inlineStr">
        <is>
          <t xml:space="preserve"> </t>
        </is>
      </c>
    </row>
    <row r="56">
      <c r="A56" s="3" t="inlineStr">
        <is>
          <t>Common Equity Tier 1 [Abstract]</t>
        </is>
      </c>
      <c r="B56" s="4" t="inlineStr">
        <is>
          <t xml:space="preserve"> </t>
        </is>
      </c>
      <c r="C56" s="4" t="inlineStr">
        <is>
          <t xml:space="preserve"> </t>
        </is>
      </c>
    </row>
    <row r="57">
      <c r="A57" s="4" t="inlineStr">
        <is>
          <t>CET1 for capital adequacy purposes, amount</t>
        </is>
      </c>
      <c r="B57" s="5" t="n">
        <v>1710056</v>
      </c>
      <c r="C57" s="5" t="n">
        <v>1866303</v>
      </c>
    </row>
    <row r="58">
      <c r="A58" s="3" t="inlineStr">
        <is>
          <t>Total capital (to risk-weighted assets):</t>
        </is>
      </c>
      <c r="B58" s="4" t="inlineStr">
        <is>
          <t xml:space="preserve"> </t>
        </is>
      </c>
      <c r="C58" s="4" t="inlineStr">
        <is>
          <t xml:space="preserve"> </t>
        </is>
      </c>
    </row>
    <row r="59">
      <c r="A59" s="4" t="inlineStr">
        <is>
          <t>Total capital (to risk weighted assets) for capital adequacy purposes, amount</t>
        </is>
      </c>
      <c r="B59" s="6" t="n">
        <v>2565083</v>
      </c>
      <c r="C59" s="6" t="n">
        <v>2799455</v>
      </c>
    </row>
    <row r="60">
      <c r="A60" s="3" t="inlineStr">
        <is>
          <t>Tier 1 capital (to risk-weighted assets):</t>
        </is>
      </c>
      <c r="B60" s="4" t="inlineStr">
        <is>
          <t xml:space="preserve"> </t>
        </is>
      </c>
      <c r="C60" s="4" t="inlineStr">
        <is>
          <t xml:space="preserve"> </t>
        </is>
      </c>
    </row>
    <row r="61">
      <c r="A61" s="4" t="inlineStr">
        <is>
          <t>Tier 1 capital (to risk-weighted assets) for capital adequacy purposes, amount</t>
        </is>
      </c>
      <c r="B61" s="6" t="n">
        <v>2076496</v>
      </c>
      <c r="C61" s="6" t="n">
        <v>2266225</v>
      </c>
    </row>
    <row r="62">
      <c r="A62" s="3" t="inlineStr">
        <is>
          <t>Tier 1 capital (to average assets):</t>
        </is>
      </c>
      <c r="B62" s="4" t="inlineStr">
        <is>
          <t xml:space="preserve"> </t>
        </is>
      </c>
      <c r="C62" s="4" t="inlineStr">
        <is>
          <t xml:space="preserve"> </t>
        </is>
      </c>
    </row>
    <row r="63">
      <c r="A63" s="4" t="inlineStr">
        <is>
          <t>Tier 1 capital (to average assets) for capital adequacy purposes, amount</t>
        </is>
      </c>
      <c r="B63" s="5" t="n">
        <v>1243232</v>
      </c>
      <c r="C63" s="5" t="n">
        <v>1490677</v>
      </c>
    </row>
    <row r="64">
      <c r="A64" s="3" t="inlineStr">
        <is>
          <t>Risk Based Ratios [Abstract]</t>
        </is>
      </c>
      <c r="B64" s="4" t="inlineStr">
        <is>
          <t xml:space="preserve"> </t>
        </is>
      </c>
      <c r="C64" s="4" t="inlineStr">
        <is>
          <t xml:space="preserve"> </t>
        </is>
      </c>
    </row>
    <row r="65">
      <c r="A65" s="4" t="inlineStr">
        <is>
          <t>CET1 for capital adequacy purposes, ratio</t>
        </is>
      </c>
      <c r="B65" s="10" t="n">
        <v>0.07000000000000001</v>
      </c>
      <c r="C65" s="10" t="n">
        <v>0.07000000000000001</v>
      </c>
    </row>
    <row r="66">
      <c r="A66" s="4" t="inlineStr">
        <is>
          <t>Total capital (to risk weighted assets) for capital adequacy purposes, ratio</t>
        </is>
      </c>
      <c r="B66" s="12" t="n">
        <v>0.105</v>
      </c>
      <c r="C66" s="12" t="n">
        <v>0.105</v>
      </c>
    </row>
    <row r="67">
      <c r="A67" s="4" t="inlineStr">
        <is>
          <t>Tier 1 capital (to risk-weighted assets) for capital adequacy purposes, ratio</t>
        </is>
      </c>
      <c r="B67" s="12" t="n">
        <v>0.08500000000000001</v>
      </c>
      <c r="C67" s="12" t="n">
        <v>0.08500000000000001</v>
      </c>
    </row>
    <row r="68">
      <c r="A68" s="4" t="inlineStr">
        <is>
          <t>Tier 1 capital (to average assets) for capital adequacy purposes, ratio</t>
        </is>
      </c>
      <c r="B68" s="12" t="n">
        <v>0.04</v>
      </c>
      <c r="C68" s="12" t="n">
        <v>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and Employee Benefits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contribution</t>
        </is>
      </c>
      <c r="B4" s="5" t="n">
        <v>13300000</v>
      </c>
      <c r="C4" s="5" t="n">
        <v>10200000</v>
      </c>
      <c r="D4" s="5" t="n">
        <v>10300000</v>
      </c>
    </row>
    <row r="5">
      <c r="A5" s="4" t="inlineStr">
        <is>
          <t>Employer discretionary contributions</t>
        </is>
      </c>
      <c r="B5" s="5" t="n">
        <v>0</v>
      </c>
      <c r="C5" s="6" t="n">
        <v>274000</v>
      </c>
      <c r="D5" s="6" t="n">
        <v>1000000</v>
      </c>
    </row>
    <row r="6">
      <c r="A6" s="4" t="inlineStr">
        <is>
          <t>Eligible employee contribution, minimum (in percent)</t>
        </is>
      </c>
      <c r="B6" s="10" t="n">
        <v>0.01</v>
      </c>
      <c r="C6" s="4" t="inlineStr">
        <is>
          <t xml:space="preserve"> </t>
        </is>
      </c>
      <c r="D6" s="4" t="inlineStr">
        <is>
          <t xml:space="preserve"> </t>
        </is>
      </c>
    </row>
    <row r="7">
      <c r="A7" s="4" t="inlineStr">
        <is>
          <t>Eligible employee contribution, maximum (in percent)</t>
        </is>
      </c>
      <c r="B7" s="10" t="n">
        <v>0.1</v>
      </c>
      <c r="C7" s="4" t="inlineStr">
        <is>
          <t xml:space="preserve"> </t>
        </is>
      </c>
      <c r="D7" s="4" t="inlineStr">
        <is>
          <t xml:space="preserve"> </t>
        </is>
      </c>
    </row>
    <row r="8">
      <c r="A8" s="4" t="inlineStr">
        <is>
          <t>Number of shares authorized under the plan</t>
        </is>
      </c>
      <c r="B8" s="6" t="n">
        <v>1400000</v>
      </c>
      <c r="C8" s="4" t="inlineStr">
        <is>
          <t xml:space="preserve"> </t>
        </is>
      </c>
      <c r="D8" s="4" t="inlineStr">
        <is>
          <t xml:space="preserve"> </t>
        </is>
      </c>
    </row>
    <row r="9">
      <c r="A9" s="4" t="inlineStr">
        <is>
          <t>Number of shares available to be issued under the plan</t>
        </is>
      </c>
      <c r="B9" s="6" t="n">
        <v>1143773</v>
      </c>
      <c r="C9" s="4" t="inlineStr">
        <is>
          <t xml:space="preserve"> </t>
        </is>
      </c>
      <c r="D9" s="4" t="inlineStr">
        <is>
          <t xml:space="preserve"> </t>
        </is>
      </c>
    </row>
    <row r="10">
      <c r="A10" s="4" t="inlineStr">
        <is>
          <t>Compensation expense</t>
        </is>
      </c>
      <c r="B10" s="5" t="n">
        <v>0</v>
      </c>
      <c r="C10" s="6" t="n">
        <v>1000</v>
      </c>
      <c r="D10" s="6" t="n">
        <v>26000</v>
      </c>
    </row>
    <row r="11">
      <c r="A11" s="4" t="inlineStr">
        <is>
          <t>Compensation cost for all share-based arrangements, net of taxes</t>
        </is>
      </c>
      <c r="B11" s="5" t="n">
        <v>21200000</v>
      </c>
      <c r="C11" s="5" t="n">
        <v>30100000</v>
      </c>
      <c r="D11" s="6" t="n">
        <v>15700000</v>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Cash based performanc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cash-based performance units outstanding</t>
        </is>
      </c>
      <c r="B17" s="6" t="n">
        <v>0</v>
      </c>
      <c r="C17" s="4" t="inlineStr">
        <is>
          <t xml:space="preserve"> </t>
        </is>
      </c>
      <c r="D17" s="4" t="inlineStr">
        <is>
          <t xml:space="preserve"> </t>
        </is>
      </c>
    </row>
    <row r="18">
      <c r="A18" s="4" t="inlineStr">
        <is>
          <t>Number of cash-based performance units issued in period</t>
        </is>
      </c>
      <c r="B18" s="6" t="n">
        <v>0</v>
      </c>
      <c r="C18" s="6" t="n">
        <v>0</v>
      </c>
      <c r="D18" s="4" t="inlineStr">
        <is>
          <t xml:space="preserve"> </t>
        </is>
      </c>
    </row>
    <row r="19">
      <c r="A19" s="4" t="inlineStr">
        <is>
          <t>Cash-based compensation expense</t>
        </is>
      </c>
      <c r="B19" s="5" t="n">
        <v>186000</v>
      </c>
      <c r="C19" s="5" t="n">
        <v>1300000</v>
      </c>
      <c r="D19" s="6" t="n">
        <v>1800000</v>
      </c>
    </row>
    <row r="20">
      <c r="A20" s="4" t="inlineStr">
        <is>
          <t>Stock appreciation rights (SA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5 years</t>
        </is>
      </c>
      <c r="C22" s="4" t="inlineStr">
        <is>
          <t xml:space="preserve"> </t>
        </is>
      </c>
      <c r="D22" s="4" t="inlineStr">
        <is>
          <t xml:space="preserve"> </t>
        </is>
      </c>
    </row>
    <row r="23">
      <c r="A23" s="4" t="inlineStr">
        <is>
          <t>Compensation expense</t>
        </is>
      </c>
      <c r="B23" s="5" t="n">
        <v>0</v>
      </c>
      <c r="C23" s="5" t="n">
        <v>0</v>
      </c>
      <c r="D23" s="5" t="n">
        <v>0</v>
      </c>
    </row>
    <row r="24">
      <c r="A24" s="4" t="inlineStr">
        <is>
          <t>Minimum | Time-based RSU</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3 years</t>
        </is>
      </c>
      <c r="C26" s="4" t="inlineStr">
        <is>
          <t xml:space="preserve"> </t>
        </is>
      </c>
      <c r="D26" s="4" t="inlineStr">
        <is>
          <t xml:space="preserve"> </t>
        </is>
      </c>
    </row>
    <row r="27">
      <c r="A27" s="4" t="inlineStr">
        <is>
          <t>Minimum | Time and performance-based RSU</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3 years</t>
        </is>
      </c>
      <c r="C29" s="4" t="inlineStr">
        <is>
          <t xml:space="preserve"> </t>
        </is>
      </c>
      <c r="D29" s="4" t="inlineStr">
        <is>
          <t xml:space="preserve"> </t>
        </is>
      </c>
    </row>
    <row r="30">
      <c r="A30" s="4" t="inlineStr">
        <is>
          <t>Maximum | Time-based RSU</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 (in years)</t>
        </is>
      </c>
      <c r="B32" s="4" t="inlineStr">
        <is>
          <t>5 years</t>
        </is>
      </c>
      <c r="C32" s="4" t="inlineStr">
        <is>
          <t xml:space="preserve"> </t>
        </is>
      </c>
      <c r="D32" s="4" t="inlineStr">
        <is>
          <t xml:space="preserve"> </t>
        </is>
      </c>
    </row>
    <row r="33">
      <c r="A33" s="4" t="inlineStr">
        <is>
          <t>Maximum | Time and performance-based RSU</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 (in years)</t>
        </is>
      </c>
      <c r="B35" s="4" t="inlineStr">
        <is>
          <t>4 years</t>
        </is>
      </c>
      <c r="C35" s="4" t="inlineStr">
        <is>
          <t xml:space="preserve"> </t>
        </is>
      </c>
      <c r="D35" s="4" t="inlineStr">
        <is>
          <t xml:space="preserve"> </t>
        </is>
      </c>
    </row>
    <row r="36">
      <c r="A36" s="4" t="inlineStr">
        <is>
          <t>2006 ESPP</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shares authorized under the plan</t>
        </is>
      </c>
      <c r="B38" s="6" t="n">
        <v>400000</v>
      </c>
      <c r="C38" s="4" t="inlineStr">
        <is>
          <t xml:space="preserve"> </t>
        </is>
      </c>
      <c r="D38" s="4" t="inlineStr">
        <is>
          <t xml:space="preserve"> </t>
        </is>
      </c>
    </row>
    <row r="39">
      <c r="A39" s="4" t="inlineStr">
        <is>
          <t>Number of shares purchased under the plan</t>
        </is>
      </c>
      <c r="B39" s="6" t="n">
        <v>184263</v>
      </c>
      <c r="C39" s="6" t="n">
        <v>164033</v>
      </c>
      <c r="D39" s="6" t="n">
        <v>1559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tock-Based Compensation and Employee Benefits - Schedule of Stock Appreciation Rights Activity (Details) - USD ($)</t>
        </is>
      </c>
      <c r="B1" s="2" t="inlineStr">
        <is>
          <t>12 Months Ended</t>
        </is>
      </c>
    </row>
    <row r="2">
      <c r="B2" s="2" t="inlineStr">
        <is>
          <t>Dec. 31, 2022</t>
        </is>
      </c>
      <c r="C2" s="2" t="inlineStr">
        <is>
          <t>Dec. 31, 2021</t>
        </is>
      </c>
      <c r="D2" s="2" t="inlineStr">
        <is>
          <t>Dec. 31, 2020</t>
        </is>
      </c>
    </row>
    <row r="3">
      <c r="A3" s="3" t="inlineStr">
        <is>
          <t>Additional Information:</t>
        </is>
      </c>
      <c r="B3" s="4" t="inlineStr">
        <is>
          <t xml:space="preserve"> </t>
        </is>
      </c>
      <c r="C3" s="4" t="inlineStr">
        <is>
          <t xml:space="preserve"> </t>
        </is>
      </c>
      <c r="D3" s="4" t="inlineStr">
        <is>
          <t xml:space="preserve"> </t>
        </is>
      </c>
    </row>
    <row r="4">
      <c r="A4" s="4" t="inlineStr">
        <is>
          <t>Compensation expense</t>
        </is>
      </c>
      <c r="B4" s="5" t="n">
        <v>0</v>
      </c>
      <c r="C4" s="5" t="n">
        <v>1000</v>
      </c>
      <c r="D4" s="5" t="n">
        <v>26000</v>
      </c>
    </row>
    <row r="5">
      <c r="A5" s="4" t="inlineStr">
        <is>
          <t>SARs</t>
        </is>
      </c>
      <c r="B5" s="4" t="inlineStr">
        <is>
          <t xml:space="preserve"> </t>
        </is>
      </c>
      <c r="C5" s="4" t="inlineStr">
        <is>
          <t xml:space="preserve"> </t>
        </is>
      </c>
      <c r="D5" s="4" t="inlineStr">
        <is>
          <t xml:space="preserve"> </t>
        </is>
      </c>
    </row>
    <row r="6">
      <c r="A6" s="3" t="inlineStr">
        <is>
          <t>SARs</t>
        </is>
      </c>
      <c r="B6" s="4" t="inlineStr">
        <is>
          <t xml:space="preserve"> </t>
        </is>
      </c>
      <c r="C6" s="4" t="inlineStr">
        <is>
          <t xml:space="preserve"> </t>
        </is>
      </c>
      <c r="D6" s="4" t="inlineStr">
        <is>
          <t xml:space="preserve"> </t>
        </is>
      </c>
    </row>
    <row r="7">
      <c r="A7" s="4" t="inlineStr">
        <is>
          <t>Outstanding at beginning of year (in shares)</t>
        </is>
      </c>
      <c r="B7" s="6" t="n">
        <v>3000</v>
      </c>
      <c r="C7" s="6" t="n">
        <v>12400</v>
      </c>
      <c r="D7" s="6" t="n">
        <v>21200</v>
      </c>
    </row>
    <row r="8">
      <c r="A8" s="4" t="inlineStr">
        <is>
          <t>Exercised (in shares)</t>
        </is>
      </c>
      <c r="B8" s="6" t="n">
        <v>-3000</v>
      </c>
      <c r="C8" s="6" t="n">
        <v>-9400</v>
      </c>
      <c r="D8" s="6" t="n">
        <v>-8800</v>
      </c>
    </row>
    <row r="9">
      <c r="A9" s="4" t="inlineStr">
        <is>
          <t>Outstanding at year-end (in shares)</t>
        </is>
      </c>
      <c r="B9" s="6" t="n">
        <v>0</v>
      </c>
      <c r="C9" s="6" t="n">
        <v>3000</v>
      </c>
      <c r="D9" s="6" t="n">
        <v>12400</v>
      </c>
    </row>
    <row r="10">
      <c r="A10" s="3" t="inlineStr">
        <is>
          <t>Weighted Average Exercise Price</t>
        </is>
      </c>
      <c r="B10" s="4" t="inlineStr">
        <is>
          <t xml:space="preserve"> </t>
        </is>
      </c>
      <c r="C10" s="4" t="inlineStr">
        <is>
          <t xml:space="preserve"> </t>
        </is>
      </c>
      <c r="D10" s="4" t="inlineStr">
        <is>
          <t xml:space="preserve"> </t>
        </is>
      </c>
    </row>
    <row r="11">
      <c r="A11" s="4" t="inlineStr">
        <is>
          <t>SARs outstanding at beginning of year, weighted average exercise price</t>
        </is>
      </c>
      <c r="B11" s="7" t="n">
        <v>44.2</v>
      </c>
      <c r="C11" s="7" t="n">
        <v>43.48</v>
      </c>
      <c r="D11" s="7" t="n">
        <v>33.95</v>
      </c>
    </row>
    <row r="12">
      <c r="A12" s="4" t="inlineStr">
        <is>
          <t>SARs exercised, weighted average exercise price</t>
        </is>
      </c>
      <c r="B12" s="13" t="n">
        <v>44.2</v>
      </c>
      <c r="C12" s="13" t="n">
        <v>43.24</v>
      </c>
      <c r="D12" s="13" t="n">
        <v>20.52</v>
      </c>
    </row>
    <row r="13">
      <c r="A13" s="4" t="inlineStr">
        <is>
          <t>SARs outstanding at year end, weighted average exercise price</t>
        </is>
      </c>
      <c r="B13" s="5" t="n">
        <v>0</v>
      </c>
      <c r="C13" s="7" t="n">
        <v>44.2</v>
      </c>
      <c r="D13" s="7" t="n">
        <v>43.48</v>
      </c>
    </row>
    <row r="14">
      <c r="A14" s="3" t="inlineStr">
        <is>
          <t>Additional Information:</t>
        </is>
      </c>
      <c r="B14" s="4" t="inlineStr">
        <is>
          <t xml:space="preserve"> </t>
        </is>
      </c>
      <c r="C14" s="4" t="inlineStr">
        <is>
          <t xml:space="preserve"> </t>
        </is>
      </c>
      <c r="D14" s="4" t="inlineStr">
        <is>
          <t xml:space="preserve"> </t>
        </is>
      </c>
    </row>
    <row r="15">
      <c r="A15" s="4" t="inlineStr">
        <is>
          <t>Vested and exercisable at year-end</t>
        </is>
      </c>
      <c r="B15" s="6" t="n">
        <v>0</v>
      </c>
      <c r="C15" s="6" t="n">
        <v>3000</v>
      </c>
      <c r="D15" s="6" t="n">
        <v>12400</v>
      </c>
    </row>
    <row r="16">
      <c r="A16" s="4" t="inlineStr">
        <is>
          <t>SARs vested and exercisable at year end, weighted average exercise price</t>
        </is>
      </c>
      <c r="B16" s="5" t="n">
        <v>0</v>
      </c>
      <c r="C16" s="7" t="n">
        <v>44.2</v>
      </c>
      <c r="D16" s="7" t="n">
        <v>43.48</v>
      </c>
    </row>
    <row r="17">
      <c r="A17" s="4" t="inlineStr">
        <is>
          <t>Weighted average remaining contractual life of vested (in years)</t>
        </is>
      </c>
      <c r="B17" s="4" t="inlineStr">
        <is>
          <t>0 years</t>
        </is>
      </c>
      <c r="C17" s="4" t="inlineStr">
        <is>
          <t>1 year 7 months 28 days</t>
        </is>
      </c>
      <c r="D17" s="4" t="inlineStr">
        <is>
          <t>2 years 3 months 3 days</t>
        </is>
      </c>
    </row>
    <row r="18">
      <c r="A18" s="4" t="inlineStr">
        <is>
          <t>Weighted average remaining contractual life of SARs (in years)</t>
        </is>
      </c>
      <c r="B18" s="4" t="inlineStr">
        <is>
          <t>0 years</t>
        </is>
      </c>
      <c r="C18" s="4" t="inlineStr">
        <is>
          <t>1 year 7 months 28 days</t>
        </is>
      </c>
      <c r="D18" s="4" t="inlineStr">
        <is>
          <t>2 years 3 months 3 days</t>
        </is>
      </c>
    </row>
    <row r="19">
      <c r="A19" s="4" t="inlineStr">
        <is>
          <t>Compensation expense</t>
        </is>
      </c>
      <c r="B19" s="5" t="n">
        <v>0</v>
      </c>
      <c r="C19" s="5" t="n">
        <v>0</v>
      </c>
      <c r="D19" s="5" t="n">
        <v>0</v>
      </c>
    </row>
    <row r="20">
      <c r="A20" s="4" t="inlineStr">
        <is>
          <t>Unrecognized compensation expense</t>
        </is>
      </c>
      <c r="B20" s="6" t="n">
        <v>0</v>
      </c>
      <c r="C20" s="6" t="n">
        <v>0</v>
      </c>
      <c r="D20" s="6" t="n">
        <v>0</v>
      </c>
    </row>
    <row r="21">
      <c r="A21" s="4" t="inlineStr">
        <is>
          <t>Intrinsic value of exercised</t>
        </is>
      </c>
      <c r="B21" s="5" t="n">
        <v>64000</v>
      </c>
      <c r="C21" s="5" t="n">
        <v>302000</v>
      </c>
      <c r="D21" s="5" t="n">
        <v>29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nd Employee Benefits - Summary of Status and Changes in Nonvested Restricted Stock Units (Details) - USD ($)</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Compensation expense</t>
        </is>
      </c>
      <c r="B4" s="5" t="n">
        <v>0</v>
      </c>
      <c r="C4" s="5" t="n">
        <v>1000</v>
      </c>
      <c r="D4" s="5" t="n">
        <v>26000</v>
      </c>
    </row>
    <row r="5">
      <c r="A5" s="4" t="inlineStr">
        <is>
          <t>RSU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at beginning of year (in shares)</t>
        </is>
      </c>
      <c r="B7" s="6" t="n">
        <v>1206862</v>
      </c>
      <c r="C7" s="6" t="n">
        <v>955594</v>
      </c>
      <c r="D7" s="6" t="n">
        <v>558312</v>
      </c>
    </row>
    <row r="8">
      <c r="A8" s="4" t="inlineStr">
        <is>
          <t>Granted (in shares)</t>
        </is>
      </c>
      <c r="B8" s="6" t="n">
        <v>454314</v>
      </c>
      <c r="C8" s="6" t="n">
        <v>677472</v>
      </c>
      <c r="D8" s="6" t="n">
        <v>631092</v>
      </c>
    </row>
    <row r="9">
      <c r="A9" s="4" t="inlineStr">
        <is>
          <t>Exercised (in shares)</t>
        </is>
      </c>
      <c r="B9" s="6" t="n">
        <v>-308771</v>
      </c>
      <c r="C9" s="6" t="n">
        <v>-187530</v>
      </c>
      <c r="D9" s="6" t="n">
        <v>-171494</v>
      </c>
    </row>
    <row r="10">
      <c r="A10" s="4" t="inlineStr">
        <is>
          <t>Forfeited (in shares)</t>
        </is>
      </c>
      <c r="B10" s="6" t="n">
        <v>-196753</v>
      </c>
      <c r="C10" s="6" t="n">
        <v>-238674</v>
      </c>
      <c r="D10" s="6" t="n">
        <v>-62316</v>
      </c>
    </row>
    <row r="11">
      <c r="A11" s="4" t="inlineStr">
        <is>
          <t>Outstanding at year-end (in shares)</t>
        </is>
      </c>
      <c r="B11" s="6" t="n">
        <v>1155652</v>
      </c>
      <c r="C11" s="6" t="n">
        <v>1206862</v>
      </c>
      <c r="D11" s="6" t="n">
        <v>955594</v>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t beginning of year, weighted average grant-date fair value</t>
        </is>
      </c>
      <c r="B13" s="7" t="n">
        <v>56.06</v>
      </c>
      <c r="C13" s="7" t="n">
        <v>48.76</v>
      </c>
      <c r="D13" s="7" t="n">
        <v>64.95</v>
      </c>
    </row>
    <row r="14">
      <c r="A14" s="4" t="inlineStr">
        <is>
          <t>Granted, weighted average grant-date fair value</t>
        </is>
      </c>
      <c r="B14" s="13" t="n">
        <v>68.15000000000001</v>
      </c>
      <c r="C14" s="13" t="n">
        <v>66.31</v>
      </c>
      <c r="D14" s="13" t="n">
        <v>39.37</v>
      </c>
    </row>
    <row r="15">
      <c r="A15" s="4" t="inlineStr">
        <is>
          <t>RSUs exercised</t>
        </is>
      </c>
      <c r="B15" s="13" t="n">
        <v>54.51</v>
      </c>
      <c r="C15" s="13" t="n">
        <v>58.82</v>
      </c>
      <c r="D15" s="13" t="n">
        <v>65.17</v>
      </c>
    </row>
    <row r="16">
      <c r="A16" s="4" t="inlineStr">
        <is>
          <t>Forfeited, weighted average grant-date fair value</t>
        </is>
      </c>
      <c r="B16" s="13" t="n">
        <v>58.42</v>
      </c>
      <c r="C16" s="13" t="n">
        <v>53.76</v>
      </c>
      <c r="D16" s="13" t="n">
        <v>56.92</v>
      </c>
    </row>
    <row r="17">
      <c r="A17" s="4" t="inlineStr">
        <is>
          <t>Balance at year end, weighted average grant-date fair value</t>
        </is>
      </c>
      <c r="B17" s="7" t="n">
        <v>61.12</v>
      </c>
      <c r="C17" s="7" t="n">
        <v>56.06</v>
      </c>
      <c r="D17" s="7" t="n">
        <v>48.76</v>
      </c>
    </row>
    <row r="18">
      <c r="A18" s="4" t="inlineStr">
        <is>
          <t>Compensation expense</t>
        </is>
      </c>
      <c r="B18" s="5" t="n">
        <v>21246000</v>
      </c>
      <c r="C18" s="5" t="n">
        <v>30060000</v>
      </c>
      <c r="D18" s="5" t="n">
        <v>15655000</v>
      </c>
    </row>
    <row r="19">
      <c r="A19" s="4" t="inlineStr">
        <is>
          <t>Unrecognized compensation expense</t>
        </is>
      </c>
      <c r="B19" s="5" t="n">
        <v>32148000</v>
      </c>
      <c r="C19" s="5" t="n">
        <v>32525000</v>
      </c>
      <c r="D19" s="5" t="n">
        <v>29146000</v>
      </c>
    </row>
    <row r="20">
      <c r="A20" s="4" t="inlineStr">
        <is>
          <t>Weighted average period over which unrecognized compensation expense is expected to be recognized (in years)</t>
        </is>
      </c>
      <c r="B20" s="4" t="inlineStr">
        <is>
          <t>2 years 3 months 21 days</t>
        </is>
      </c>
      <c r="C20" s="4" t="inlineStr">
        <is>
          <t>2 years 9 months 14 days</t>
        </is>
      </c>
      <c r="D20" s="4" t="inlineStr">
        <is>
          <t>2 years 9 months 29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32478</v>
      </c>
      <c r="C4" s="5" t="n">
        <v>253939</v>
      </c>
      <c r="D4" s="5" t="n">
        <v>66289</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Provision/(benefit) for credit losses</t>
        </is>
      </c>
      <c r="B6" s="6" t="n">
        <v>66000</v>
      </c>
      <c r="C6" s="6" t="n">
        <v>-30000</v>
      </c>
      <c r="D6" s="6" t="n">
        <v>258000</v>
      </c>
    </row>
    <row r="7">
      <c r="A7" s="4" t="inlineStr">
        <is>
          <t>Deferred tax expense/(benefit)</t>
        </is>
      </c>
      <c r="B7" s="6" t="n">
        <v>-17395</v>
      </c>
      <c r="C7" s="6" t="n">
        <v>-20253</v>
      </c>
      <c r="D7" s="6" t="n">
        <v>-7964</v>
      </c>
    </row>
    <row r="8">
      <c r="A8" s="4" t="inlineStr">
        <is>
          <t>Depreciation and amortization expense</t>
        </is>
      </c>
      <c r="B8" s="6" t="n">
        <v>45284</v>
      </c>
      <c r="C8" s="6" t="n">
        <v>93406</v>
      </c>
      <c r="D8" s="6" t="n">
        <v>74925</v>
      </c>
    </row>
    <row r="9">
      <c r="A9" s="4" t="inlineStr">
        <is>
          <t>Net (gain)/loss on sale of loans held for sale</t>
        </is>
      </c>
      <c r="B9" s="6" t="n">
        <v>990</v>
      </c>
      <c r="C9" s="6" t="n">
        <v>-1317</v>
      </c>
      <c r="D9" s="6" t="n">
        <v>-58026</v>
      </c>
    </row>
    <row r="10">
      <c r="A10" s="4" t="inlineStr">
        <is>
          <t>Increase/(decrease) in valuation allowance on mortgage servicing rights</t>
        </is>
      </c>
      <c r="B10" s="6" t="n">
        <v>0</v>
      </c>
      <c r="C10" s="6" t="n">
        <v>-16448</v>
      </c>
      <c r="D10" s="6" t="n">
        <v>20164</v>
      </c>
    </row>
    <row r="11">
      <c r="A11" s="4" t="inlineStr">
        <is>
          <t>Stock-based compensation expense</t>
        </is>
      </c>
      <c r="B11" s="6" t="n">
        <v>21432</v>
      </c>
      <c r="C11" s="6" t="n">
        <v>31326</v>
      </c>
      <c r="D11" s="6" t="n">
        <v>17441</v>
      </c>
    </row>
    <row r="12">
      <c r="A12" s="4" t="inlineStr">
        <is>
          <t>Purchases and originations of loans held for sale</t>
        </is>
      </c>
      <c r="B12" s="6" t="n">
        <v>-37461</v>
      </c>
      <c r="C12" s="6" t="n">
        <v>-1413899</v>
      </c>
      <c r="D12" s="6" t="n">
        <v>-11366986</v>
      </c>
    </row>
    <row r="13">
      <c r="A13" s="4" t="inlineStr">
        <is>
          <t>Proceeds from sales and repayments of loans held for sale</t>
        </is>
      </c>
      <c r="B13" s="6" t="n">
        <v>8132</v>
      </c>
      <c r="C13" s="6" t="n">
        <v>1676601</v>
      </c>
      <c r="D13" s="6" t="n">
        <v>13619623</v>
      </c>
    </row>
    <row r="14">
      <c r="A14" s="4" t="inlineStr">
        <is>
          <t>Gain on sale of subsidiary</t>
        </is>
      </c>
      <c r="B14" s="6" t="n">
        <v>-248526</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rued interest receivable and other assets</t>
        </is>
      </c>
      <c r="B16" s="6" t="n">
        <v>-25482</v>
      </c>
      <c r="C16" s="6" t="n">
        <v>154114</v>
      </c>
      <c r="D16" s="6" t="n">
        <v>10654</v>
      </c>
    </row>
    <row r="17">
      <c r="A17" s="4" t="inlineStr">
        <is>
          <t>Accrued interest payable and other liabilities</t>
        </is>
      </c>
      <c r="B17" s="6" t="n">
        <v>2518</v>
      </c>
      <c r="C17" s="6" t="n">
        <v>-70154</v>
      </c>
      <c r="D17" s="6" t="n">
        <v>5749</v>
      </c>
    </row>
    <row r="18">
      <c r="A18" s="4" t="inlineStr">
        <is>
          <t>Net cash provided by operating activities</t>
        </is>
      </c>
      <c r="B18" s="6" t="n">
        <v>147970</v>
      </c>
      <c r="C18" s="6" t="n">
        <v>657315</v>
      </c>
      <c r="D18" s="6" t="n">
        <v>2639869</v>
      </c>
    </row>
    <row r="19">
      <c r="A19" s="3" t="inlineStr">
        <is>
          <t>Investing activities</t>
        </is>
      </c>
      <c r="B19" s="4" t="inlineStr">
        <is>
          <t xml:space="preserve"> </t>
        </is>
      </c>
      <c r="C19" s="4" t="inlineStr">
        <is>
          <t xml:space="preserve"> </t>
        </is>
      </c>
      <c r="D19" s="4" t="inlineStr">
        <is>
          <t xml:space="preserve"> </t>
        </is>
      </c>
    </row>
    <row r="20">
      <c r="A20" s="4" t="inlineStr">
        <is>
          <t>Purchases of available-for sale debt securities</t>
        </is>
      </c>
      <c r="B20" s="6" t="n">
        <v>-920217</v>
      </c>
      <c r="C20" s="6" t="n">
        <v>-1059897</v>
      </c>
      <c r="D20" s="6" t="n">
        <v>-3001746</v>
      </c>
    </row>
    <row r="21">
      <c r="A21" s="4" t="inlineStr">
        <is>
          <t>Proceeds from maturities, redemptions and pay-downs of available-for-sale debt securities</t>
        </is>
      </c>
      <c r="B21" s="6" t="n">
        <v>432175</v>
      </c>
      <c r="C21" s="6" t="n">
        <v>569931</v>
      </c>
      <c r="D21" s="6" t="n">
        <v>52609</v>
      </c>
    </row>
    <row r="22">
      <c r="A22" s="4" t="inlineStr">
        <is>
          <t>Proceeds from maturities, redemptions and pay-downs of held-to-maturity debt securities</t>
        </is>
      </c>
      <c r="B22" s="6" t="n">
        <v>87945</v>
      </c>
      <c r="C22" s="6" t="n">
        <v>0</v>
      </c>
      <c r="D22" s="6" t="n">
        <v>0</v>
      </c>
    </row>
    <row r="23">
      <c r="A23" s="4" t="inlineStr">
        <is>
          <t>Net decrease in equity securities</t>
        </is>
      </c>
      <c r="B23" s="6" t="n">
        <v>11651</v>
      </c>
      <c r="C23" s="6" t="n">
        <v>0</v>
      </c>
      <c r="D23" s="6" t="n">
        <v>0</v>
      </c>
    </row>
    <row r="24">
      <c r="A24" s="4" t="inlineStr">
        <is>
          <t>Originations of loans held for investment, mortgage finance</t>
        </is>
      </c>
      <c r="B24" s="6" t="n">
        <v>-102438943</v>
      </c>
      <c r="C24" s="6" t="n">
        <v>-167084439</v>
      </c>
      <c r="D24" s="6" t="n">
        <v>-216234122</v>
      </c>
    </row>
    <row r="25">
      <c r="A25" s="4" t="inlineStr">
        <is>
          <t>Proceeds from pay-offs of loans held for investment, mortgage finance</t>
        </is>
      </c>
      <c r="B25" s="6" t="n">
        <v>105824407</v>
      </c>
      <c r="C25" s="6" t="n">
        <v>168688351</v>
      </c>
      <c r="D25" s="6" t="n">
        <v>215324562</v>
      </c>
    </row>
    <row r="26">
      <c r="A26" s="4" t="inlineStr">
        <is>
          <t>Proceeds from sale of mortgage servicing rights</t>
        </is>
      </c>
      <c r="B26" s="6" t="n">
        <v>0</v>
      </c>
      <c r="C26" s="6" t="n">
        <v>115891</v>
      </c>
      <c r="D26" s="6" t="n">
        <v>0</v>
      </c>
    </row>
    <row r="27">
      <c r="A27" s="4" t="inlineStr">
        <is>
          <t>Net (increase)/decrease in loans held for investment, excluding mortgage finance loans</t>
        </is>
      </c>
      <c r="B27" s="6" t="n">
        <v>-3001340</v>
      </c>
      <c r="C27" s="6" t="n">
        <v>7076</v>
      </c>
      <c r="D27" s="6" t="n">
        <v>926176</v>
      </c>
    </row>
    <row r="28">
      <c r="A28" s="4" t="inlineStr">
        <is>
          <t>Proceeds from sale of subsidiary</t>
        </is>
      </c>
      <c r="B28" s="6" t="n">
        <v>3324159</v>
      </c>
      <c r="C28" s="6" t="n">
        <v>0</v>
      </c>
      <c r="D28" s="6" t="n">
        <v>0</v>
      </c>
    </row>
    <row r="29">
      <c r="A29" s="4" t="inlineStr">
        <is>
          <t>Purchase of premises and equipment, net</t>
        </is>
      </c>
      <c r="B29" s="6" t="n">
        <v>-11270</v>
      </c>
      <c r="C29" s="6" t="n">
        <v>-4127</v>
      </c>
      <c r="D29" s="6" t="n">
        <v>-2796</v>
      </c>
    </row>
    <row r="30">
      <c r="A30" s="4" t="inlineStr">
        <is>
          <t>Net cash provided by/(used in) investing activities</t>
        </is>
      </c>
      <c r="B30" s="6" t="n">
        <v>3308567</v>
      </c>
      <c r="C30" s="6" t="n">
        <v>1232786</v>
      </c>
      <c r="D30" s="6" t="n">
        <v>-2935317</v>
      </c>
    </row>
    <row r="31">
      <c r="A31" s="3" t="inlineStr">
        <is>
          <t>Financing activities</t>
        </is>
      </c>
      <c r="B31" s="4" t="inlineStr">
        <is>
          <t xml:space="preserve"> </t>
        </is>
      </c>
      <c r="C31" s="4" t="inlineStr">
        <is>
          <t xml:space="preserve"> </t>
        </is>
      </c>
      <c r="D31" s="4" t="inlineStr">
        <is>
          <t xml:space="preserve"> </t>
        </is>
      </c>
    </row>
    <row r="32">
      <c r="A32" s="4" t="inlineStr">
        <is>
          <t>Net increase/(decrease) in deposits</t>
        </is>
      </c>
      <c r="B32" s="6" t="n">
        <v>-5252485</v>
      </c>
      <c r="C32" s="6" t="n">
        <v>-2887224</v>
      </c>
      <c r="D32" s="6" t="n">
        <v>4517996</v>
      </c>
    </row>
    <row r="33">
      <c r="A33" s="4" t="inlineStr">
        <is>
          <t>Issuance of stock related to stock-based awards</t>
        </is>
      </c>
      <c r="B33" s="6" t="n">
        <v>-4209</v>
      </c>
      <c r="C33" s="6" t="n">
        <v>-3121</v>
      </c>
      <c r="D33" s="6" t="n">
        <v>-1986</v>
      </c>
    </row>
    <row r="34">
      <c r="A34" s="4" t="inlineStr">
        <is>
          <t>Net proceeds from issuance of preferred stock</t>
        </is>
      </c>
      <c r="B34" s="6" t="n">
        <v>0</v>
      </c>
      <c r="C34" s="6" t="n">
        <v>289723</v>
      </c>
      <c r="D34" s="6" t="n">
        <v>0</v>
      </c>
    </row>
    <row r="35">
      <c r="A35" s="4" t="inlineStr">
        <is>
          <t>Redemption of preferred stock</t>
        </is>
      </c>
      <c r="B35" s="6" t="n">
        <v>0</v>
      </c>
      <c r="C35" s="6" t="n">
        <v>-150000</v>
      </c>
      <c r="D35" s="6" t="n">
        <v>0</v>
      </c>
    </row>
    <row r="36">
      <c r="A36" s="4" t="inlineStr">
        <is>
          <t>Preferred dividends paid</t>
        </is>
      </c>
      <c r="B36" s="6" t="n">
        <v>-17250</v>
      </c>
      <c r="C36" s="6" t="n">
        <v>-18721</v>
      </c>
      <c r="D36" s="6" t="n">
        <v>-9750</v>
      </c>
    </row>
    <row r="37">
      <c r="A37" s="4" t="inlineStr">
        <is>
          <t>Repurchase of common stock</t>
        </is>
      </c>
      <c r="B37" s="6" t="n">
        <v>-115302</v>
      </c>
      <c r="C37" s="6" t="n">
        <v>0</v>
      </c>
      <c r="D37" s="6" t="n">
        <v>0</v>
      </c>
    </row>
    <row r="38">
      <c r="A38" s="4" t="inlineStr">
        <is>
          <t>Net proceeds from issuance of long-term debt</t>
        </is>
      </c>
      <c r="B38" s="6" t="n">
        <v>0</v>
      </c>
      <c r="C38" s="6" t="n">
        <v>639440</v>
      </c>
      <c r="D38" s="6" t="n">
        <v>0</v>
      </c>
    </row>
    <row r="39">
      <c r="A39" s="4" t="inlineStr">
        <is>
          <t>Redemption of long-term debt</t>
        </is>
      </c>
      <c r="B39" s="6" t="n">
        <v>0</v>
      </c>
      <c r="C39" s="6" t="n">
        <v>-111000</v>
      </c>
      <c r="D39" s="6" t="n">
        <v>0</v>
      </c>
    </row>
    <row r="40">
      <c r="A40" s="4" t="inlineStr">
        <is>
          <t>Net increase/(decrease) in short-term borrowings</t>
        </is>
      </c>
      <c r="B40" s="6" t="n">
        <v>-1001690</v>
      </c>
      <c r="C40" s="6" t="n">
        <v>-908919</v>
      </c>
      <c r="D40" s="6" t="n">
        <v>569985</v>
      </c>
    </row>
    <row r="41">
      <c r="A41" s="4" t="inlineStr">
        <is>
          <t>Net cash provided by/(used in) financing activities</t>
        </is>
      </c>
      <c r="B41" s="6" t="n">
        <v>-6390936</v>
      </c>
      <c r="C41" s="6" t="n">
        <v>-3149822</v>
      </c>
      <c r="D41" s="6" t="n">
        <v>5076245</v>
      </c>
    </row>
    <row r="42">
      <c r="A42" s="4" t="inlineStr">
        <is>
          <t>Net increase/(decrease) in cash and cash equivalents</t>
        </is>
      </c>
      <c r="B42" s="6" t="n">
        <v>-2934399</v>
      </c>
      <c r="C42" s="6" t="n">
        <v>-1259721</v>
      </c>
      <c r="D42" s="6" t="n">
        <v>4780797</v>
      </c>
    </row>
    <row r="43">
      <c r="A43" s="4" t="inlineStr">
        <is>
          <t>Cash and cash equivalents at beginning of period</t>
        </is>
      </c>
      <c r="B43" s="6" t="n">
        <v>7946659</v>
      </c>
      <c r="C43" s="6" t="n">
        <v>9206380</v>
      </c>
      <c r="D43" s="6" t="n">
        <v>4425583</v>
      </c>
    </row>
    <row r="44">
      <c r="A44" s="4" t="inlineStr">
        <is>
          <t>Cash and cash equivalents at end of period</t>
        </is>
      </c>
      <c r="B44" s="6" t="n">
        <v>5012260</v>
      </c>
      <c r="C44" s="6" t="n">
        <v>7946659</v>
      </c>
      <c r="D44" s="6" t="n">
        <v>9206380</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during the period for interest</t>
        </is>
      </c>
      <c r="B46" s="6" t="n">
        <v>252178</v>
      </c>
      <c r="C46" s="6" t="n">
        <v>111199</v>
      </c>
      <c r="D46" s="6" t="n">
        <v>189696</v>
      </c>
    </row>
    <row r="47">
      <c r="A47" s="4" t="inlineStr">
        <is>
          <t>Cash paid during the period for income taxes</t>
        </is>
      </c>
      <c r="B47" s="6" t="n">
        <v>128435</v>
      </c>
      <c r="C47" s="6" t="n">
        <v>101101</v>
      </c>
      <c r="D47" s="6" t="n">
        <v>26152</v>
      </c>
    </row>
    <row r="48">
      <c r="A48" s="4" t="inlineStr">
        <is>
          <t>Transfers of debt securities from available-for-sale to held-to-maturity</t>
        </is>
      </c>
      <c r="B48" s="5" t="n">
        <v>1019365</v>
      </c>
      <c r="C48" s="5" t="n">
        <v>0</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9370</v>
      </c>
      <c r="K4" s="5" t="n">
        <v>97608</v>
      </c>
      <c r="L4" s="5" t="n">
        <v>3270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302</v>
      </c>
      <c r="K5" s="6" t="n">
        <v>6761</v>
      </c>
      <c r="L5" s="6" t="n">
        <v>920</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6672</v>
      </c>
      <c r="K6" s="6" t="n">
        <v>104369</v>
      </c>
      <c r="L6" s="6" t="n">
        <v>3362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178</v>
      </c>
      <c r="K8" s="6" t="n">
        <v>-19020</v>
      </c>
      <c r="L8" s="6" t="n">
        <v>-7964</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17</v>
      </c>
      <c r="K9" s="6" t="n">
        <v>-1233</v>
      </c>
      <c r="L9" s="6" t="n">
        <v>0</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395</v>
      </c>
      <c r="K10" s="6" t="n">
        <v>-20253</v>
      </c>
      <c r="L10" s="6" t="n">
        <v>-7964</v>
      </c>
    </row>
    <row r="11">
      <c r="A11" s="3" t="inlineStr">
        <is>
          <t>Total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3192</v>
      </c>
      <c r="K12" s="6" t="n">
        <v>78588</v>
      </c>
      <c r="L12" s="6" t="n">
        <v>24737</v>
      </c>
    </row>
    <row r="13">
      <c r="A13" s="4" t="inlineStr">
        <is>
          <t>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85</v>
      </c>
      <c r="K13" s="6" t="n">
        <v>5528</v>
      </c>
      <c r="L13" s="6" t="n">
        <v>920</v>
      </c>
    </row>
    <row r="14">
      <c r="A14" s="4" t="inlineStr">
        <is>
          <t>Income tax expense</t>
        </is>
      </c>
      <c r="B14" s="5" t="n">
        <v>60931</v>
      </c>
      <c r="C14" s="5" t="n">
        <v>13948</v>
      </c>
      <c r="D14" s="5" t="n">
        <v>11311</v>
      </c>
      <c r="E14" s="5" t="n">
        <v>13087</v>
      </c>
      <c r="F14" s="5" t="n">
        <v>23712</v>
      </c>
      <c r="G14" s="5" t="n">
        <v>13938</v>
      </c>
      <c r="H14" s="5" t="n">
        <v>23555</v>
      </c>
      <c r="I14" s="5" t="n">
        <v>22911</v>
      </c>
      <c r="J14" s="5" t="n">
        <v>99277</v>
      </c>
      <c r="K14" s="5" t="n">
        <v>84116</v>
      </c>
      <c r="L14" s="5" t="n">
        <v>2565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669</v>
      </c>
      <c r="K4" s="5" t="n">
        <v>70992</v>
      </c>
      <c r="L4" s="5" t="n">
        <v>19309</v>
      </c>
    </row>
    <row r="5">
      <c r="A5" s="4" t="inlineStr">
        <is>
          <t>Stat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22</v>
      </c>
      <c r="K5" s="6" t="n">
        <v>4108</v>
      </c>
      <c r="L5" s="6" t="n">
        <v>726</v>
      </c>
    </row>
    <row r="6">
      <c r="A6" s="4" t="inlineStr">
        <is>
          <t>Tax-exemp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61</v>
      </c>
      <c r="K6" s="6" t="n">
        <v>-1855</v>
      </c>
      <c r="L6" s="6" t="n">
        <v>-3356</v>
      </c>
    </row>
    <row r="7">
      <c r="A7" s="4" t="inlineStr">
        <is>
          <t>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8</v>
      </c>
      <c r="K7" s="6" t="n">
        <v>-179</v>
      </c>
      <c r="L7" s="6" t="n">
        <v>-1216</v>
      </c>
    </row>
    <row r="8">
      <c r="A8" s="4" t="inlineStr">
        <is>
          <t>Disallowed FD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91</v>
      </c>
      <c r="K8" s="6" t="n">
        <v>2936</v>
      </c>
      <c r="L8" s="6" t="n">
        <v>3920</v>
      </c>
    </row>
    <row r="9">
      <c r="A9" s="4" t="inlineStr">
        <is>
          <t>Disallow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71</v>
      </c>
      <c r="K9" s="6" t="n">
        <v>6377</v>
      </c>
      <c r="L9" s="6" t="n">
        <v>3098</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87</v>
      </c>
      <c r="K10" s="6" t="n">
        <v>1737</v>
      </c>
      <c r="L10" s="6" t="n">
        <v>3176</v>
      </c>
    </row>
    <row r="11">
      <c r="A11" s="4" t="inlineStr">
        <is>
          <t>Income tax expense</t>
        </is>
      </c>
      <c r="B11" s="5" t="n">
        <v>60931</v>
      </c>
      <c r="C11" s="5" t="n">
        <v>13948</v>
      </c>
      <c r="D11" s="5" t="n">
        <v>11311</v>
      </c>
      <c r="E11" s="5" t="n">
        <v>13087</v>
      </c>
      <c r="F11" s="5" t="n">
        <v>23712</v>
      </c>
      <c r="G11" s="5" t="n">
        <v>13938</v>
      </c>
      <c r="H11" s="5" t="n">
        <v>23555</v>
      </c>
      <c r="I11" s="5" t="n">
        <v>22911</v>
      </c>
      <c r="J11" s="5" t="n">
        <v>99277</v>
      </c>
      <c r="K11" s="5" t="n">
        <v>84116</v>
      </c>
      <c r="L11" s="5" t="n">
        <v>25657</v>
      </c>
    </row>
    <row r="12">
      <c r="A12" s="3" t="inlineStr">
        <is>
          <t>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S. statutor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1</v>
      </c>
      <c r="K13" s="10" t="n">
        <v>0.21</v>
      </c>
      <c r="L13" s="10" t="n">
        <v>0.21</v>
      </c>
    </row>
    <row r="14">
      <c r="A14" s="4" t="inlineStr">
        <is>
          <t>Stat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2</v>
      </c>
      <c r="K14" s="10" t="n">
        <v>0.01</v>
      </c>
      <c r="L14" s="10" t="n">
        <v>0.01</v>
      </c>
    </row>
    <row r="15">
      <c r="A15" s="4" t="inlineStr">
        <is>
          <t>Tax-exemp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v>
      </c>
      <c r="K15" s="4" t="inlineStr">
        <is>
          <t>(1.00%)</t>
        </is>
      </c>
      <c r="L15" s="4" t="inlineStr">
        <is>
          <t>(4.00%)</t>
        </is>
      </c>
    </row>
    <row r="16">
      <c r="A16" s="4" t="inlineStr">
        <is>
          <t>Tax cred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v>
      </c>
      <c r="K16" s="10" t="n">
        <v>0</v>
      </c>
      <c r="L16" s="4" t="inlineStr">
        <is>
          <t>(1.00%)</t>
        </is>
      </c>
    </row>
    <row r="17">
      <c r="A17" s="4" t="inlineStr">
        <is>
          <t>Disallowed FD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v>
      </c>
      <c r="K17" s="10" t="n">
        <v>0.01</v>
      </c>
      <c r="L17" s="10" t="n">
        <v>0.04</v>
      </c>
    </row>
    <row r="18">
      <c r="A18" s="4" t="inlineStr">
        <is>
          <t>Disallow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1</v>
      </c>
      <c r="K18" s="10" t="n">
        <v>0.02</v>
      </c>
      <c r="L18" s="10" t="n">
        <v>0.03</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0%)</t>
        </is>
      </c>
      <c r="K19" s="10" t="n">
        <v>0.01</v>
      </c>
      <c r="L19" s="10" t="n">
        <v>0.04</v>
      </c>
    </row>
    <row r="20">
      <c r="A20" s="4" t="inlineStr">
        <is>
          <t>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23</v>
      </c>
      <c r="K20" s="10" t="n">
        <v>0.25</v>
      </c>
      <c r="L20" s="10" t="n">
        <v>0.28</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Unrecognized tax benefits</t>
        </is>
      </c>
      <c r="B3" s="5" t="n">
        <v>889</v>
      </c>
      <c r="C3" s="5" t="n">
        <v>722</v>
      </c>
      <c r="D3" s="5" t="n">
        <v>1100</v>
      </c>
    </row>
    <row r="4">
      <c r="A4" s="4" t="inlineStr">
        <is>
          <t>Allowance for credit losses</t>
        </is>
      </c>
      <c r="B4" s="5" t="n">
        <v>62154</v>
      </c>
      <c r="C4" s="5" t="n">
        <v>51738</v>
      </c>
      <c r="D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62154</v>
      </c>
      <c r="C3" s="5" t="n">
        <v>51738</v>
      </c>
    </row>
    <row r="4">
      <c r="A4" s="4" t="inlineStr">
        <is>
          <t>Lease liabilities</t>
        </is>
      </c>
      <c r="B4" s="6" t="n">
        <v>24091</v>
      </c>
      <c r="C4" s="6" t="n">
        <v>15615</v>
      </c>
    </row>
    <row r="5">
      <c r="A5" s="4" t="inlineStr">
        <is>
          <t>Loan origination fees</t>
        </is>
      </c>
      <c r="B5" s="6" t="n">
        <v>14385</v>
      </c>
      <c r="C5" s="6" t="n">
        <v>11204</v>
      </c>
    </row>
    <row r="6">
      <c r="A6" s="4" t="inlineStr">
        <is>
          <t>Stock compensation</t>
        </is>
      </c>
      <c r="B6" s="6" t="n">
        <v>5031</v>
      </c>
      <c r="C6" s="6" t="n">
        <v>4649</v>
      </c>
    </row>
    <row r="7">
      <c r="A7" s="4" t="inlineStr">
        <is>
          <t>Non-accrual interest</t>
        </is>
      </c>
      <c r="B7" s="6" t="n">
        <v>1132</v>
      </c>
      <c r="C7" s="6" t="n">
        <v>1874</v>
      </c>
    </row>
    <row r="8">
      <c r="A8" s="4" t="inlineStr">
        <is>
          <t>Non-qualified deferred compensation</t>
        </is>
      </c>
      <c r="B8" s="6" t="n">
        <v>4782</v>
      </c>
      <c r="C8" s="6" t="n">
        <v>6705</v>
      </c>
    </row>
    <row r="9">
      <c r="A9" s="4" t="inlineStr">
        <is>
          <t>Net unrealized losses in AOCI</t>
        </is>
      </c>
      <c r="B9" s="6" t="n">
        <v>111365</v>
      </c>
      <c r="C9" s="6" t="n">
        <v>12684</v>
      </c>
    </row>
    <row r="10">
      <c r="A10" s="4" t="inlineStr">
        <is>
          <t>Other</t>
        </is>
      </c>
      <c r="B10" s="6" t="n">
        <v>4678</v>
      </c>
      <c r="C10" s="6" t="n">
        <v>1671</v>
      </c>
    </row>
    <row r="11">
      <c r="A11" s="4" t="inlineStr">
        <is>
          <t>Total deferred tax assets</t>
        </is>
      </c>
      <c r="B11" s="6" t="n">
        <v>227618</v>
      </c>
      <c r="C11" s="6" t="n">
        <v>106140</v>
      </c>
    </row>
    <row r="12">
      <c r="A12" s="3" t="inlineStr">
        <is>
          <t>Deferred tax liabilities:</t>
        </is>
      </c>
      <c r="B12" s="4" t="inlineStr">
        <is>
          <t xml:space="preserve"> </t>
        </is>
      </c>
      <c r="C12" s="4" t="inlineStr">
        <is>
          <t xml:space="preserve"> </t>
        </is>
      </c>
    </row>
    <row r="13">
      <c r="A13" s="4" t="inlineStr">
        <is>
          <t>Loan origination costs</t>
        </is>
      </c>
      <c r="B13" s="6" t="n">
        <v>-3217</v>
      </c>
      <c r="C13" s="6" t="n">
        <v>-3110</v>
      </c>
    </row>
    <row r="14">
      <c r="A14" s="4" t="inlineStr">
        <is>
          <t>Leases</t>
        </is>
      </c>
      <c r="B14" s="6" t="n">
        <v>-12863</v>
      </c>
      <c r="C14" s="6" t="n">
        <v>-8414</v>
      </c>
    </row>
    <row r="15">
      <c r="A15" s="4" t="inlineStr">
        <is>
          <t>Lease ROU assets</t>
        </is>
      </c>
      <c r="B15" s="6" t="n">
        <v>-19807</v>
      </c>
      <c r="C15" s="6" t="n">
        <v>-14266</v>
      </c>
    </row>
    <row r="16">
      <c r="A16" s="4" t="inlineStr">
        <is>
          <t>Depreciation</t>
        </is>
      </c>
      <c r="B16" s="6" t="n">
        <v>-9034</v>
      </c>
      <c r="C16" s="6" t="n">
        <v>-10567</v>
      </c>
    </row>
    <row r="17">
      <c r="A17" s="4" t="inlineStr">
        <is>
          <t>Other</t>
        </is>
      </c>
      <c r="B17" s="6" t="n">
        <v>-284</v>
      </c>
      <c r="C17" s="6" t="n">
        <v>-3446</v>
      </c>
    </row>
    <row r="18">
      <c r="A18" s="4" t="inlineStr">
        <is>
          <t>Total deferred tax liabilities</t>
        </is>
      </c>
      <c r="B18" s="6" t="n">
        <v>-45205</v>
      </c>
      <c r="C18" s="6" t="n">
        <v>-39803</v>
      </c>
    </row>
    <row r="19">
      <c r="A19" s="4" t="inlineStr">
        <is>
          <t>Net deferred tax asset</t>
        </is>
      </c>
      <c r="B19" s="5" t="n">
        <v>182413</v>
      </c>
      <c r="C19" s="5" t="n">
        <v>663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5" t="n">
        <v>2615644</v>
      </c>
      <c r="C3" s="5" t="n">
        <v>3538201</v>
      </c>
    </row>
    <row r="4">
      <c r="A4" s="4" t="inlineStr">
        <is>
          <t>Equity securities</t>
        </is>
      </c>
      <c r="B4" s="6" t="n">
        <v>33956</v>
      </c>
      <c r="C4" s="6" t="n">
        <v>45607</v>
      </c>
    </row>
    <row r="5">
      <c r="A5" s="4" t="inlineStr">
        <is>
          <t>Derivative assets</t>
        </is>
      </c>
      <c r="B5" s="6" t="n">
        <v>13504</v>
      </c>
      <c r="C5" s="6" t="n">
        <v>37788</v>
      </c>
    </row>
    <row r="6">
      <c r="A6" s="4" t="inlineStr">
        <is>
          <t>Derivative liabilities</t>
        </is>
      </c>
      <c r="B6" s="6" t="n">
        <v>91758</v>
      </c>
      <c r="C6" s="6" t="n">
        <v>37788</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6" t="n">
        <v>670582</v>
      </c>
      <c r="C9" s="4" t="inlineStr">
        <is>
          <t xml:space="preserve"> </t>
        </is>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6" t="n">
        <v>102154</v>
      </c>
      <c r="C12" s="6" t="n">
        <v>120944</v>
      </c>
    </row>
    <row r="13">
      <c r="A13" s="4" t="inlineStr">
        <is>
          <t>Tax-exempt 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6" t="n">
        <v>0</v>
      </c>
      <c r="C15" s="6" t="n">
        <v>180033</v>
      </c>
    </row>
    <row r="16">
      <c r="A16" s="4" t="inlineStr">
        <is>
          <t>CR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6" t="n">
        <v>11861</v>
      </c>
      <c r="C18" s="6" t="n">
        <v>11846</v>
      </c>
    </row>
    <row r="19">
      <c r="A19" s="4" t="inlineStr">
        <is>
          <t>Fair value measurements, recurring basi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6" t="n">
        <v>22879</v>
      </c>
      <c r="C21" s="6" t="n">
        <v>33589</v>
      </c>
    </row>
    <row r="22">
      <c r="A22" s="4" t="inlineStr">
        <is>
          <t>Loans held for sale</t>
        </is>
      </c>
      <c r="B22" s="4" t="inlineStr">
        <is>
          <t xml:space="preserve"> </t>
        </is>
      </c>
      <c r="C22" s="6" t="n">
        <v>0</v>
      </c>
    </row>
    <row r="23">
      <c r="A23" s="4" t="inlineStr">
        <is>
          <t>Derivative assets</t>
        </is>
      </c>
      <c r="B23" s="6" t="n">
        <v>0</v>
      </c>
      <c r="C23" s="6" t="n">
        <v>0</v>
      </c>
    </row>
    <row r="24">
      <c r="A24" s="4" t="inlineStr">
        <is>
          <t>Derivative liabilities</t>
        </is>
      </c>
      <c r="B24" s="6" t="n">
        <v>0</v>
      </c>
      <c r="C24" s="6" t="n">
        <v>0</v>
      </c>
    </row>
    <row r="25">
      <c r="A25" s="4" t="inlineStr">
        <is>
          <t>Non-qualified deferred compensation plan liabilities</t>
        </is>
      </c>
      <c r="B25" s="6" t="n">
        <v>21177</v>
      </c>
      <c r="C25" s="6" t="n">
        <v>29695</v>
      </c>
    </row>
    <row r="26">
      <c r="A26" s="4" t="inlineStr">
        <is>
          <t>Fair value measurements, recurring basis | Level 1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6" t="n">
        <v>670582</v>
      </c>
      <c r="C28" s="4" t="inlineStr">
        <is>
          <t xml:space="preserve"> </t>
        </is>
      </c>
    </row>
    <row r="29">
      <c r="A29" s="4" t="inlineStr">
        <is>
          <t>Fair value measurements, recurring basis | Level 1 | U.S. government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debt securities</t>
        </is>
      </c>
      <c r="B31" s="6" t="n">
        <v>0</v>
      </c>
      <c r="C31" s="6" t="n">
        <v>0</v>
      </c>
    </row>
    <row r="32">
      <c r="A32" s="4" t="inlineStr">
        <is>
          <t>Fair value measurements, recurring basis | Level 1 | Residential mortgage-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6" t="n">
        <v>0</v>
      </c>
      <c r="C34" s="6" t="n">
        <v>0</v>
      </c>
    </row>
    <row r="35">
      <c r="A35" s="4" t="inlineStr">
        <is>
          <t>Fair value measurements, recurring basis | Level 1 | Tax-exempt asset-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4" t="inlineStr">
        <is>
          <t xml:space="preserve"> </t>
        </is>
      </c>
      <c r="C37" s="6" t="n">
        <v>0</v>
      </c>
    </row>
    <row r="38">
      <c r="A38" s="4" t="inlineStr">
        <is>
          <t>Fair value measurements, recurring basis | Level 1 | CR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t>
        </is>
      </c>
      <c r="B40" s="6" t="n">
        <v>0</v>
      </c>
      <c r="C40" s="6" t="n">
        <v>0</v>
      </c>
    </row>
    <row r="41">
      <c r="A41" s="4" t="inlineStr">
        <is>
          <t>Fair value measurements, recurring basi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securities</t>
        </is>
      </c>
      <c r="B43" s="6" t="n">
        <v>11077</v>
      </c>
      <c r="C43" s="6" t="n">
        <v>12018</v>
      </c>
    </row>
    <row r="44">
      <c r="A44" s="4" t="inlineStr">
        <is>
          <t>Loans held for sale</t>
        </is>
      </c>
      <c r="B44" s="4" t="inlineStr">
        <is>
          <t xml:space="preserve"> </t>
        </is>
      </c>
      <c r="C44" s="6" t="n">
        <v>465</v>
      </c>
    </row>
    <row r="45">
      <c r="A45" s="4" t="inlineStr">
        <is>
          <t>Derivative assets</t>
        </is>
      </c>
      <c r="B45" s="6" t="n">
        <v>13504</v>
      </c>
      <c r="C45" s="6" t="n">
        <v>37788</v>
      </c>
    </row>
    <row r="46">
      <c r="A46" s="4" t="inlineStr">
        <is>
          <t>Derivative liabilities</t>
        </is>
      </c>
      <c r="B46" s="6" t="n">
        <v>91758</v>
      </c>
      <c r="C46" s="6" t="n">
        <v>37788</v>
      </c>
    </row>
    <row r="47">
      <c r="A47" s="4" t="inlineStr">
        <is>
          <t>Non-qualified deferred compensation plan liabilities</t>
        </is>
      </c>
      <c r="B47" s="6" t="n">
        <v>0</v>
      </c>
      <c r="C47" s="6" t="n">
        <v>0</v>
      </c>
    </row>
    <row r="48">
      <c r="A48" s="4" t="inlineStr">
        <is>
          <t>Fair value measurements, recurring basis | Level 2 | US Treasury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6" t="n">
        <v>0</v>
      </c>
      <c r="C50" s="4" t="inlineStr">
        <is>
          <t xml:space="preserve"> </t>
        </is>
      </c>
    </row>
    <row r="51">
      <c r="A51" s="4" t="inlineStr">
        <is>
          <t>Fair value measurements, recurring basis | Level 2 |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6" t="n">
        <v>102154</v>
      </c>
      <c r="C53" s="6" t="n">
        <v>120944</v>
      </c>
    </row>
    <row r="54">
      <c r="A54" s="4" t="inlineStr">
        <is>
          <t>Fair value measurements, recurring basis | Level 2 | Residential mortgage-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6" t="n">
        <v>1831047</v>
      </c>
      <c r="C56" s="6" t="n">
        <v>3225378</v>
      </c>
    </row>
    <row r="57">
      <c r="A57" s="4" t="inlineStr">
        <is>
          <t>Fair value measurements, recurring basis | Level 2 | Tax-exempt asset-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t>
        </is>
      </c>
      <c r="B59" s="4" t="inlineStr">
        <is>
          <t xml:space="preserve"> </t>
        </is>
      </c>
      <c r="C59" s="6" t="n">
        <v>0</v>
      </c>
    </row>
    <row r="60">
      <c r="A60" s="4" t="inlineStr">
        <is>
          <t>Fair value measurements, recurring basis | Level 2 | CR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debt securities</t>
        </is>
      </c>
      <c r="B62" s="6" t="n">
        <v>0</v>
      </c>
      <c r="C62" s="6" t="n">
        <v>0</v>
      </c>
    </row>
    <row r="63">
      <c r="A63" s="4" t="inlineStr">
        <is>
          <t>Fair value measurements, recurring basi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6" t="n">
        <v>0</v>
      </c>
      <c r="C65" s="6" t="n">
        <v>0</v>
      </c>
    </row>
    <row r="66">
      <c r="A66" s="4" t="inlineStr">
        <is>
          <t>Loans held for sale</t>
        </is>
      </c>
      <c r="B66" s="4" t="inlineStr">
        <is>
          <t xml:space="preserve"> </t>
        </is>
      </c>
      <c r="C66" s="6" t="n">
        <v>7658</v>
      </c>
    </row>
    <row r="67">
      <c r="A67" s="4" t="inlineStr">
        <is>
          <t>Derivative assets</t>
        </is>
      </c>
      <c r="B67" s="6" t="n">
        <v>0</v>
      </c>
      <c r="C67" s="6" t="n">
        <v>0</v>
      </c>
    </row>
    <row r="68">
      <c r="A68" s="4" t="inlineStr">
        <is>
          <t>Derivative liabilities</t>
        </is>
      </c>
      <c r="B68" s="6" t="n">
        <v>0</v>
      </c>
      <c r="C68" s="6" t="n">
        <v>0</v>
      </c>
    </row>
    <row r="69">
      <c r="A69" s="4" t="inlineStr">
        <is>
          <t>Non-qualified deferred compensation plan liabilities</t>
        </is>
      </c>
      <c r="B69" s="6" t="n">
        <v>0</v>
      </c>
      <c r="C69" s="6" t="n">
        <v>0</v>
      </c>
    </row>
    <row r="70">
      <c r="A70" s="4" t="inlineStr">
        <is>
          <t>Fair value measurements, recurring basis | Level 3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t>
        </is>
      </c>
      <c r="B72" s="6" t="n">
        <v>0</v>
      </c>
      <c r="C72" s="4" t="inlineStr">
        <is>
          <t xml:space="preserve"> </t>
        </is>
      </c>
    </row>
    <row r="73">
      <c r="A73" s="4" t="inlineStr">
        <is>
          <t>Fair value measurements, recurring basis | Level 3 | U.S. government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t>
        </is>
      </c>
      <c r="B75" s="6" t="n">
        <v>0</v>
      </c>
      <c r="C75" s="6" t="n">
        <v>0</v>
      </c>
    </row>
    <row r="76">
      <c r="A76" s="4" t="inlineStr">
        <is>
          <t>Fair value measurements, recurring basis | Level 3 | Residential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6" t="n">
        <v>0</v>
      </c>
      <c r="C78" s="6" t="n">
        <v>0</v>
      </c>
    </row>
    <row r="79">
      <c r="A79" s="4" t="inlineStr">
        <is>
          <t>Fair value measurements, recurring basis | Level 3 | Tax-exempt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debt securities</t>
        </is>
      </c>
      <c r="B81" s="4" t="inlineStr">
        <is>
          <t xml:space="preserve"> </t>
        </is>
      </c>
      <c r="C81" s="6" t="n">
        <v>180033</v>
      </c>
    </row>
    <row r="82">
      <c r="A82" s="4" t="inlineStr">
        <is>
          <t>Fair value measurements, recurring basis | Level 3 | CR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debt securities</t>
        </is>
      </c>
      <c r="B84" s="5" t="n">
        <v>11861</v>
      </c>
      <c r="C84" s="5" t="n">
        <v>118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Disclosures - Level 3 Fair Value Assets Measured on a Recurring Basi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5" t="n">
        <v>7658</v>
      </c>
      <c r="C4" s="5" t="n">
        <v>6933</v>
      </c>
    </row>
    <row r="5">
      <c r="A5" s="4" t="inlineStr">
        <is>
          <t>Purchases / Additions</t>
        </is>
      </c>
      <c r="B5" s="6" t="n">
        <v>1569</v>
      </c>
      <c r="C5" s="6" t="n">
        <v>2125</v>
      </c>
    </row>
    <row r="6">
      <c r="A6" s="4" t="inlineStr">
        <is>
          <t>Sales / Reductions</t>
        </is>
      </c>
      <c r="B6" s="6" t="n">
        <v>-8132</v>
      </c>
      <c r="C6" s="6" t="n">
        <v>-1428</v>
      </c>
    </row>
    <row r="7">
      <c r="A7" s="4" t="inlineStr">
        <is>
          <t>Realized</t>
        </is>
      </c>
      <c r="B7" s="6" t="n">
        <v>-1095</v>
      </c>
      <c r="C7" s="6" t="n">
        <v>5</v>
      </c>
    </row>
    <row r="8">
      <c r="A8" s="4" t="inlineStr">
        <is>
          <t>Unrealized</t>
        </is>
      </c>
      <c r="B8" s="6" t="n">
        <v>0</v>
      </c>
      <c r="C8" s="6" t="n">
        <v>23</v>
      </c>
    </row>
    <row r="9">
      <c r="A9" s="4" t="inlineStr">
        <is>
          <t>Balance at End of Period</t>
        </is>
      </c>
      <c r="B9" s="5" t="n">
        <v>0</v>
      </c>
      <c r="C9" s="5" t="n">
        <v>7658</v>
      </c>
    </row>
    <row r="10">
      <c r="A10" s="4" t="inlineStr">
        <is>
          <t>Fair Value, Asset, Recurring Basis, Unobservable Input Reconciliation, Asset, Gain (Loss), Statement of Other Comprehensive Income or Comprehensive Income [Extensible Enumeration]</t>
        </is>
      </c>
      <c r="B10" s="4" t="inlineStr">
        <is>
          <t>Net gain/(loss) on sale of loans held for sale</t>
        </is>
      </c>
      <c r="C10" s="4" t="inlineStr">
        <is>
          <t>Net gain/(loss) on sale of loans held for sale</t>
        </is>
      </c>
    </row>
    <row r="11">
      <c r="A11" s="4" t="inlineStr">
        <is>
          <t>Fair Value, Asset, Recurring Basis, Unobservable Input Reconciliation, Gain (Loss), Statement of Income or Comprehensive Income [Extensible Enumeration]</t>
        </is>
      </c>
      <c r="B11" s="4" t="inlineStr">
        <is>
          <t>Net gain/(loss) on sale of loans held for sale</t>
        </is>
      </c>
      <c r="C11" s="4" t="inlineStr">
        <is>
          <t>Net gain/(loss) on sale of loans held for sale</t>
        </is>
      </c>
    </row>
    <row r="12">
      <c r="A12" s="4" t="inlineStr">
        <is>
          <t>Tax-exempt asset-backed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alance at Beginning of Period</t>
        </is>
      </c>
      <c r="B14" s="5" t="n">
        <v>180033</v>
      </c>
      <c r="C14" s="5" t="n">
        <v>199176</v>
      </c>
    </row>
    <row r="15">
      <c r="A15" s="4" t="inlineStr">
        <is>
          <t>Purchases / Additions</t>
        </is>
      </c>
      <c r="B15" s="6" t="n">
        <v>0</v>
      </c>
      <c r="C15" s="6" t="n">
        <v>0</v>
      </c>
    </row>
    <row r="16">
      <c r="A16" s="4" t="inlineStr">
        <is>
          <t>Sales / Reductions</t>
        </is>
      </c>
      <c r="B16" s="6" t="n">
        <v>-170626</v>
      </c>
      <c r="C16" s="6" t="n">
        <v>-14314</v>
      </c>
    </row>
    <row r="17">
      <c r="A17" s="4" t="inlineStr">
        <is>
          <t>Realized</t>
        </is>
      </c>
      <c r="B17" s="6" t="n">
        <v>0</v>
      </c>
      <c r="C17" s="6" t="n">
        <v>0</v>
      </c>
    </row>
    <row r="18">
      <c r="A18" s="4" t="inlineStr">
        <is>
          <t>Unrealized</t>
        </is>
      </c>
      <c r="B18" s="6" t="n">
        <v>-9407</v>
      </c>
      <c r="C18" s="6" t="n">
        <v>-4829</v>
      </c>
    </row>
    <row r="19">
      <c r="A19" s="4" t="inlineStr">
        <is>
          <t>Balance at End of Period</t>
        </is>
      </c>
      <c r="B19" s="5" t="n">
        <v>0</v>
      </c>
      <c r="C19" s="5" t="n">
        <v>180033</v>
      </c>
    </row>
    <row r="20">
      <c r="A20" s="4" t="inlineStr">
        <is>
          <t>Fair Value, Asset, Recurring Basis, Unobservable Input Reconciliation, Asset, Gain (Loss), Statement of Other Comprehensive Income or Comprehensive Income [Extensible Enumeration]</t>
        </is>
      </c>
      <c r="B20" s="4" t="inlineStr">
        <is>
          <t>Accumulated other comprehensive loss, net of taxes</t>
        </is>
      </c>
      <c r="C20" s="4" t="inlineStr">
        <is>
          <t>Accumulated other comprehensive loss, net of taxes</t>
        </is>
      </c>
    </row>
    <row r="21">
      <c r="A21" s="4" t="inlineStr">
        <is>
          <t>Fair Value, Asset, Recurring Basis, Unobservable Input Reconciliation, Gain (Loss), Statement of Income or Comprehensive Income [Extensible Enumeration]</t>
        </is>
      </c>
      <c r="B21" s="4" t="inlineStr">
        <is>
          <t>Noninterest Income, Other</t>
        </is>
      </c>
      <c r="C21" s="4" t="inlineStr">
        <is>
          <t>Noninterest Income, Other</t>
        </is>
      </c>
    </row>
    <row r="22">
      <c r="A22" s="4" t="inlineStr">
        <is>
          <t>CRT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alance at Beginning of Period</t>
        </is>
      </c>
      <c r="B24" s="5" t="n">
        <v>11846</v>
      </c>
      <c r="C24" s="5" t="n">
        <v>11417</v>
      </c>
    </row>
    <row r="25">
      <c r="A25" s="4" t="inlineStr">
        <is>
          <t>Purchases / Additions</t>
        </is>
      </c>
      <c r="B25" s="6" t="n">
        <v>0</v>
      </c>
      <c r="C25" s="6" t="n">
        <v>0</v>
      </c>
    </row>
    <row r="26">
      <c r="A26" s="4" t="inlineStr">
        <is>
          <t>Sales / Reductions</t>
        </is>
      </c>
      <c r="B26" s="6" t="n">
        <v>0</v>
      </c>
      <c r="C26" s="6" t="n">
        <v>0</v>
      </c>
    </row>
    <row r="27">
      <c r="A27" s="4" t="inlineStr">
        <is>
          <t>Realized</t>
        </is>
      </c>
      <c r="B27" s="6" t="n">
        <v>0</v>
      </c>
      <c r="C27" s="6" t="n">
        <v>0</v>
      </c>
    </row>
    <row r="28">
      <c r="A28" s="4" t="inlineStr">
        <is>
          <t>Unrealized</t>
        </is>
      </c>
      <c r="B28" s="6" t="n">
        <v>15</v>
      </c>
      <c r="C28" s="6" t="n">
        <v>429</v>
      </c>
    </row>
    <row r="29">
      <c r="A29" s="4" t="inlineStr">
        <is>
          <t>Balance at End of Period</t>
        </is>
      </c>
      <c r="B29" s="5" t="n">
        <v>11861</v>
      </c>
      <c r="C29" s="5" t="n">
        <v>11846</v>
      </c>
    </row>
    <row r="30">
      <c r="A30" s="4" t="inlineStr">
        <is>
          <t>Fair Value, Asset, Recurring Basis, Unobservable Input Reconciliation, Asset, Gain (Loss), Statement of Other Comprehensive Income or Comprehensive Income [Extensible Enumeration]</t>
        </is>
      </c>
      <c r="B30" s="4" t="inlineStr">
        <is>
          <t>Accumulated other comprehensive loss, net of taxes</t>
        </is>
      </c>
      <c r="C30" s="4" t="inlineStr">
        <is>
          <t>Accumulated other comprehensive loss, net of taxes</t>
        </is>
      </c>
    </row>
    <row r="31">
      <c r="A31" s="4" t="inlineStr">
        <is>
          <t>Fair Value, Asset, Recurring Basis, Unobservable Input Reconciliation, Gain (Loss), Statement of Income or Comprehensive Income [Extensible Enumeration]</t>
        </is>
      </c>
      <c r="B31" s="4" t="inlineStr">
        <is>
          <t>Noninterest Income, Other</t>
        </is>
      </c>
      <c r="C31" s="4" t="inlineStr">
        <is>
          <t>Noninterest Income, Other</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Disclosures - Narrative (Details)</t>
        </is>
      </c>
      <c r="B1" s="2" t="inlineStr">
        <is>
          <t>Dec. 31, 2022</t>
        </is>
      </c>
      <c r="C1" s="2" t="inlineStr">
        <is>
          <t>Dec. 31, 2021</t>
        </is>
      </c>
    </row>
    <row r="2">
      <c r="A2" s="4" t="inlineStr">
        <is>
          <t>CRT securities | Minimum</t>
        </is>
      </c>
      <c r="B2" s="4" t="inlineStr">
        <is>
          <t xml:space="preserve"> </t>
        </is>
      </c>
      <c r="C2" s="4" t="inlineStr">
        <is>
          <t xml:space="preserve"> </t>
        </is>
      </c>
    </row>
    <row r="3">
      <c r="A3" s="3" t="inlineStr">
        <is>
          <t>Fair Value Assets Measured On Non Recurring Basis Unobservable Input Reconciliation [Line Items]</t>
        </is>
      </c>
      <c r="B3" s="4" t="inlineStr">
        <is>
          <t xml:space="preserve"> </t>
        </is>
      </c>
      <c r="C3" s="4" t="inlineStr">
        <is>
          <t xml:space="preserve"> </t>
        </is>
      </c>
    </row>
    <row r="4">
      <c r="A4" s="4" t="inlineStr">
        <is>
          <t>Debt securities, available-for-sale, term</t>
        </is>
      </c>
      <c r="B4" s="4" t="inlineStr">
        <is>
          <t>5 years 21 days</t>
        </is>
      </c>
      <c r="C4" s="4" t="inlineStr">
        <is>
          <t xml:space="preserve"> </t>
        </is>
      </c>
    </row>
    <row r="5">
      <c r="A5" s="4" t="inlineStr">
        <is>
          <t>CRT securities | Maximum</t>
        </is>
      </c>
      <c r="B5" s="4" t="inlineStr">
        <is>
          <t xml:space="preserve"> </t>
        </is>
      </c>
      <c r="C5" s="4" t="inlineStr">
        <is>
          <t xml:space="preserve"> </t>
        </is>
      </c>
    </row>
    <row r="6">
      <c r="A6" s="3" t="inlineStr">
        <is>
          <t>Fair Value Assets Measured On Non Recurring Basis Unobservable Input Reconciliation [Line Items]</t>
        </is>
      </c>
      <c r="B6" s="4" t="inlineStr">
        <is>
          <t xml:space="preserve"> </t>
        </is>
      </c>
      <c r="C6" s="4" t="inlineStr">
        <is>
          <t xml:space="preserve"> </t>
        </is>
      </c>
    </row>
    <row r="7">
      <c r="A7" s="4" t="inlineStr">
        <is>
          <t>Debt securities, available-for-sale, term</t>
        </is>
      </c>
      <c r="B7" s="4" t="inlineStr">
        <is>
          <t>8 years 8 months 1 day</t>
        </is>
      </c>
      <c r="C7" s="4" t="inlineStr">
        <is>
          <t xml:space="preserve"> </t>
        </is>
      </c>
    </row>
    <row r="8">
      <c r="A8" s="4" t="inlineStr">
        <is>
          <t>Measurement Input, Discount Rate</t>
        </is>
      </c>
      <c r="B8" s="4" t="inlineStr">
        <is>
          <t xml:space="preserve"> </t>
        </is>
      </c>
      <c r="C8" s="4" t="inlineStr">
        <is>
          <t xml:space="preserve"> </t>
        </is>
      </c>
    </row>
    <row r="9">
      <c r="A9" s="3" t="inlineStr">
        <is>
          <t>Fair Value Assets Measured On Non Recurring Basis Unobservable Input Reconciliation [Line Items]</t>
        </is>
      </c>
      <c r="B9" s="4" t="inlineStr">
        <is>
          <t xml:space="preserve"> </t>
        </is>
      </c>
      <c r="C9" s="4" t="inlineStr">
        <is>
          <t xml:space="preserve"> </t>
        </is>
      </c>
    </row>
    <row r="10">
      <c r="A10" s="4" t="inlineStr">
        <is>
          <t>Loans held-for-sale, measurement input</t>
        </is>
      </c>
      <c r="B10" s="6" t="n">
        <v>0</v>
      </c>
      <c r="C10" s="11" t="n">
        <v>0.978</v>
      </c>
    </row>
    <row r="11">
      <c r="A11" s="4" t="inlineStr">
        <is>
          <t>Measurement Input, Discount Rate | Tax-exempt asset-backed securities | Weighted Average</t>
        </is>
      </c>
      <c r="B11" s="4" t="inlineStr">
        <is>
          <t xml:space="preserve"> </t>
        </is>
      </c>
      <c r="C11" s="4" t="inlineStr">
        <is>
          <t xml:space="preserve"> </t>
        </is>
      </c>
    </row>
    <row r="12">
      <c r="A12" s="3" t="inlineStr">
        <is>
          <t>Fair Value Assets Measured On Non Recurring Basis Unobservable Input Reconciliation [Line Items]</t>
        </is>
      </c>
      <c r="B12" s="4" t="inlineStr">
        <is>
          <t xml:space="preserve"> </t>
        </is>
      </c>
      <c r="C12" s="4" t="inlineStr">
        <is>
          <t xml:space="preserve"> </t>
        </is>
      </c>
    </row>
    <row r="13">
      <c r="A13" s="4" t="inlineStr">
        <is>
          <t>Debt securities, available-for-sale, measurement input</t>
        </is>
      </c>
      <c r="B13" s="4" t="inlineStr">
        <is>
          <t xml:space="preserve"> </t>
        </is>
      </c>
      <c r="C13" s="12" t="n">
        <v>0.026</v>
      </c>
    </row>
    <row r="14">
      <c r="A14" s="4" t="inlineStr">
        <is>
          <t>Debt securities, available-for-sale, term</t>
        </is>
      </c>
      <c r="B14" s="4" t="inlineStr">
        <is>
          <t xml:space="preserve"> </t>
        </is>
      </c>
      <c r="C14" s="4" t="inlineStr">
        <is>
          <t>4 years 7 months 9 days</t>
        </is>
      </c>
    </row>
    <row r="15">
      <c r="A15" s="4" t="inlineStr">
        <is>
          <t>Measurement Input, Discount Rate | CRT securities | Minimum</t>
        </is>
      </c>
      <c r="B15" s="4" t="inlineStr">
        <is>
          <t xml:space="preserve"> </t>
        </is>
      </c>
      <c r="C15" s="4" t="inlineStr">
        <is>
          <t xml:space="preserve"> </t>
        </is>
      </c>
    </row>
    <row r="16">
      <c r="A16" s="3" t="inlineStr">
        <is>
          <t>Fair Value Assets Measured On Non Recurring Basis Unobservable Input Reconciliation [Line Items]</t>
        </is>
      </c>
      <c r="B16" s="4" t="inlineStr">
        <is>
          <t xml:space="preserve"> </t>
        </is>
      </c>
      <c r="C16" s="4" t="inlineStr">
        <is>
          <t xml:space="preserve"> </t>
        </is>
      </c>
    </row>
    <row r="17">
      <c r="A17" s="4" t="inlineStr">
        <is>
          <t>Debt securities, available-for-sale, measurement input</t>
        </is>
      </c>
      <c r="B17" s="12" t="n">
        <v>0.0667</v>
      </c>
      <c r="C17" s="4" t="inlineStr">
        <is>
          <t xml:space="preserve"> </t>
        </is>
      </c>
    </row>
    <row r="18">
      <c r="A18" s="4" t="inlineStr">
        <is>
          <t>Measurement Input, Discount Rate | CRT securities | Maximum</t>
        </is>
      </c>
      <c r="B18" s="4" t="inlineStr">
        <is>
          <t xml:space="preserve"> </t>
        </is>
      </c>
      <c r="C18" s="4" t="inlineStr">
        <is>
          <t xml:space="preserve"> </t>
        </is>
      </c>
    </row>
    <row r="19">
      <c r="A19" s="3" t="inlineStr">
        <is>
          <t>Fair Value Assets Measured On Non Recurring Basis Unobservable Input Reconciliation [Line Items]</t>
        </is>
      </c>
      <c r="B19" s="4" t="inlineStr">
        <is>
          <t xml:space="preserve"> </t>
        </is>
      </c>
      <c r="C19" s="4" t="inlineStr">
        <is>
          <t xml:space="preserve"> </t>
        </is>
      </c>
    </row>
    <row r="20">
      <c r="A20" s="4" t="inlineStr">
        <is>
          <t>Debt securities, available-for-sale, measurement input</t>
        </is>
      </c>
      <c r="B20" s="12" t="n">
        <v>0.1137</v>
      </c>
      <c r="C20" s="4" t="inlineStr">
        <is>
          <t xml:space="preserve"> </t>
        </is>
      </c>
    </row>
    <row r="21">
      <c r="A21" s="4" t="inlineStr">
        <is>
          <t>Measurement Input, Discount Rate | CRT securities | Weighted Average</t>
        </is>
      </c>
      <c r="B21" s="4" t="inlineStr">
        <is>
          <t xml:space="preserve"> </t>
        </is>
      </c>
      <c r="C21" s="4" t="inlineStr">
        <is>
          <t xml:space="preserve"> </t>
        </is>
      </c>
    </row>
    <row r="22">
      <c r="A22" s="3" t="inlineStr">
        <is>
          <t>Fair Value Assets Measured On Non Recurring Basis Unobservable Input Reconciliation [Line Items]</t>
        </is>
      </c>
      <c r="B22" s="4" t="inlineStr">
        <is>
          <t xml:space="preserve"> </t>
        </is>
      </c>
      <c r="C22" s="4" t="inlineStr">
        <is>
          <t xml:space="preserve"> </t>
        </is>
      </c>
    </row>
    <row r="23">
      <c r="A23" s="4" t="inlineStr">
        <is>
          <t>Debt securities, available-for-sale, measurement input</t>
        </is>
      </c>
      <c r="B23" s="12" t="n">
        <v>0.0824</v>
      </c>
      <c r="C23" s="12" t="n">
        <v>0.0497</v>
      </c>
    </row>
    <row r="24">
      <c r="A24" s="4" t="inlineStr">
        <is>
          <t>Debt securities, available-for-sale, term</t>
        </is>
      </c>
      <c r="B24" s="4" t="inlineStr">
        <is>
          <t>6 years 3 months 3 days</t>
        </is>
      </c>
      <c r="C24" s="4" t="inlineStr">
        <is>
          <t>6 years 4 months 6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the Carrying Amounts and Estimated Fair Values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5" t="n">
        <v>2615644</v>
      </c>
      <c r="C3" s="5" t="n">
        <v>3538201</v>
      </c>
    </row>
    <row r="4">
      <c r="A4" s="4" t="inlineStr">
        <is>
          <t>Held-to-maturity debt securities</t>
        </is>
      </c>
      <c r="B4" s="6" t="n">
        <v>935514</v>
      </c>
      <c r="C4" s="6" t="n">
        <v>0</v>
      </c>
    </row>
    <row r="5">
      <c r="A5" s="4" t="inlineStr">
        <is>
          <t>Equity securities</t>
        </is>
      </c>
      <c r="B5" s="6" t="n">
        <v>33956</v>
      </c>
      <c r="C5" s="6" t="n">
        <v>45607</v>
      </c>
    </row>
    <row r="6">
      <c r="A6" s="4" t="inlineStr">
        <is>
          <t>Derivative assets</t>
        </is>
      </c>
      <c r="B6" s="6" t="n">
        <v>13504</v>
      </c>
      <c r="C6" s="6" t="n">
        <v>37788</v>
      </c>
    </row>
    <row r="7">
      <c r="A7" s="4" t="inlineStr">
        <is>
          <t>Long-term debt</t>
        </is>
      </c>
      <c r="B7" s="6" t="n">
        <v>931442</v>
      </c>
      <c r="C7" s="6" t="n">
        <v>928738</v>
      </c>
    </row>
    <row r="8">
      <c r="A8" s="4" t="inlineStr">
        <is>
          <t>Derivative liabilities</t>
        </is>
      </c>
      <c r="B8" s="6" t="n">
        <v>91758</v>
      </c>
      <c r="C8" s="6" t="n">
        <v>37788</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6" t="n">
        <v>5012260</v>
      </c>
      <c r="C11" s="6" t="n">
        <v>7946659</v>
      </c>
    </row>
    <row r="12">
      <c r="A12" s="4" t="inlineStr">
        <is>
          <t>Available-for-sale debt securities</t>
        </is>
      </c>
      <c r="B12" s="6" t="n">
        <v>2615644</v>
      </c>
      <c r="C12" s="6" t="n">
        <v>3538201</v>
      </c>
    </row>
    <row r="13">
      <c r="A13" s="4" t="inlineStr">
        <is>
          <t>Held-to-maturity debt securities</t>
        </is>
      </c>
      <c r="B13" s="6" t="n">
        <v>935514</v>
      </c>
      <c r="C13" s="4" t="inlineStr">
        <is>
          <t xml:space="preserve"> </t>
        </is>
      </c>
    </row>
    <row r="14">
      <c r="A14" s="4" t="inlineStr">
        <is>
          <t>Equity securities</t>
        </is>
      </c>
      <c r="B14" s="6" t="n">
        <v>33956</v>
      </c>
      <c r="C14" s="6" t="n">
        <v>45607</v>
      </c>
    </row>
    <row r="15">
      <c r="A15" s="4" t="inlineStr">
        <is>
          <t>Loans held for sale</t>
        </is>
      </c>
      <c r="B15" s="6" t="n">
        <v>36357</v>
      </c>
      <c r="C15" s="6" t="n">
        <v>8123</v>
      </c>
    </row>
    <row r="16">
      <c r="A16" s="4" t="inlineStr">
        <is>
          <t>Loans held for investment, net</t>
        </is>
      </c>
      <c r="B16" s="6" t="n">
        <v>19033871</v>
      </c>
      <c r="C16" s="6" t="n">
        <v>22595088</v>
      </c>
    </row>
    <row r="17">
      <c r="A17" s="4" t="inlineStr">
        <is>
          <t>Derivative assets</t>
        </is>
      </c>
      <c r="B17" s="6" t="n">
        <v>13504</v>
      </c>
      <c r="C17" s="6" t="n">
        <v>37788</v>
      </c>
    </row>
    <row r="18">
      <c r="A18" s="4" t="inlineStr">
        <is>
          <t>Total deposits</t>
        </is>
      </c>
      <c r="B18" s="6" t="n">
        <v>22856880</v>
      </c>
      <c r="C18" s="6" t="n">
        <v>28109365</v>
      </c>
    </row>
    <row r="19">
      <c r="A19" s="4" t="inlineStr">
        <is>
          <t>Short-term borrowings</t>
        </is>
      </c>
      <c r="B19" s="6" t="n">
        <v>1201142</v>
      </c>
      <c r="C19" s="6" t="n">
        <v>2202832</v>
      </c>
    </row>
    <row r="20">
      <c r="A20" s="4" t="inlineStr">
        <is>
          <t>Long-term debt</t>
        </is>
      </c>
      <c r="B20" s="6" t="n">
        <v>931442</v>
      </c>
      <c r="C20" s="6" t="n">
        <v>928738</v>
      </c>
    </row>
    <row r="21">
      <c r="A21" s="4" t="inlineStr">
        <is>
          <t>Derivative liabilities</t>
        </is>
      </c>
      <c r="B21" s="6" t="n">
        <v>91758</v>
      </c>
      <c r="C21" s="6" t="n">
        <v>37788</v>
      </c>
    </row>
    <row r="22">
      <c r="A22" s="4" t="inlineStr">
        <is>
          <t>Estimated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6" t="n">
        <v>5012260</v>
      </c>
      <c r="C24" s="6" t="n">
        <v>7946659</v>
      </c>
    </row>
    <row r="25">
      <c r="A25" s="4" t="inlineStr">
        <is>
          <t>Available-for-sale debt securities</t>
        </is>
      </c>
      <c r="B25" s="6" t="n">
        <v>2615644</v>
      </c>
      <c r="C25" s="6" t="n">
        <v>3538201</v>
      </c>
    </row>
    <row r="26">
      <c r="A26" s="4" t="inlineStr">
        <is>
          <t>Held-to-maturity debt securities</t>
        </is>
      </c>
      <c r="B26" s="6" t="n">
        <v>816914</v>
      </c>
      <c r="C26" s="4" t="inlineStr">
        <is>
          <t xml:space="preserve"> </t>
        </is>
      </c>
    </row>
    <row r="27">
      <c r="A27" s="4" t="inlineStr">
        <is>
          <t>Equity securities</t>
        </is>
      </c>
      <c r="B27" s="6" t="n">
        <v>33956</v>
      </c>
      <c r="C27" s="6" t="n">
        <v>45607</v>
      </c>
    </row>
    <row r="28">
      <c r="A28" s="4" t="inlineStr">
        <is>
          <t>Loans held for sale</t>
        </is>
      </c>
      <c r="B28" s="6" t="n">
        <v>36357</v>
      </c>
      <c r="C28" s="6" t="n">
        <v>8123</v>
      </c>
    </row>
    <row r="29">
      <c r="A29" s="4" t="inlineStr">
        <is>
          <t>Loans held for investment, net</t>
        </is>
      </c>
      <c r="B29" s="6" t="n">
        <v>18969922</v>
      </c>
      <c r="C29" s="6" t="n">
        <v>22631252</v>
      </c>
    </row>
    <row r="30">
      <c r="A30" s="4" t="inlineStr">
        <is>
          <t>Derivative assets</t>
        </is>
      </c>
      <c r="B30" s="6" t="n">
        <v>13504</v>
      </c>
      <c r="C30" s="6" t="n">
        <v>37788</v>
      </c>
    </row>
    <row r="31">
      <c r="A31" s="4" t="inlineStr">
        <is>
          <t>Total deposits</t>
        </is>
      </c>
      <c r="B31" s="6" t="n">
        <v>22857949</v>
      </c>
      <c r="C31" s="6" t="n">
        <v>28109762</v>
      </c>
    </row>
    <row r="32">
      <c r="A32" s="4" t="inlineStr">
        <is>
          <t>Short-term borrowings</t>
        </is>
      </c>
      <c r="B32" s="6" t="n">
        <v>1201142</v>
      </c>
      <c r="C32" s="6" t="n">
        <v>2202832</v>
      </c>
    </row>
    <row r="33">
      <c r="A33" s="4" t="inlineStr">
        <is>
          <t>Long-term debt</t>
        </is>
      </c>
      <c r="B33" s="6" t="n">
        <v>881716</v>
      </c>
      <c r="C33" s="6" t="n">
        <v>952404</v>
      </c>
    </row>
    <row r="34">
      <c r="A34" s="4" t="inlineStr">
        <is>
          <t>Derivative liabilities</t>
        </is>
      </c>
      <c r="B34" s="6" t="n">
        <v>91758</v>
      </c>
      <c r="C34" s="6" t="n">
        <v>37788</v>
      </c>
    </row>
    <row r="35">
      <c r="A35" s="4" t="inlineStr">
        <is>
          <t>Level 1 | Estimated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6" t="n">
        <v>5012260</v>
      </c>
      <c r="C37" s="6" t="n">
        <v>7946659</v>
      </c>
    </row>
    <row r="38">
      <c r="A38" s="4" t="inlineStr">
        <is>
          <t>Available-for-sale debt securities</t>
        </is>
      </c>
      <c r="B38" s="6" t="n">
        <v>670582</v>
      </c>
      <c r="C38" s="4" t="inlineStr">
        <is>
          <t xml:space="preserve"> </t>
        </is>
      </c>
    </row>
    <row r="39">
      <c r="A39" s="4" t="inlineStr">
        <is>
          <t>Equity securities</t>
        </is>
      </c>
      <c r="B39" s="6" t="n">
        <v>22879</v>
      </c>
      <c r="C39" s="6" t="n">
        <v>33589</v>
      </c>
    </row>
    <row r="40">
      <c r="A40" s="4" t="inlineStr">
        <is>
          <t>Level 2 | Estimated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for-sale debt securities</t>
        </is>
      </c>
      <c r="B42" s="6" t="n">
        <v>1933201</v>
      </c>
      <c r="C42" s="6" t="n">
        <v>3346322</v>
      </c>
    </row>
    <row r="43">
      <c r="A43" s="4" t="inlineStr">
        <is>
          <t>Held-to-maturity debt securities</t>
        </is>
      </c>
      <c r="B43" s="6" t="n">
        <v>816914</v>
      </c>
      <c r="C43" s="4" t="inlineStr">
        <is>
          <t xml:space="preserve"> </t>
        </is>
      </c>
    </row>
    <row r="44">
      <c r="A44" s="4" t="inlineStr">
        <is>
          <t>Equity securities</t>
        </is>
      </c>
      <c r="B44" s="6" t="n">
        <v>11077</v>
      </c>
      <c r="C44" s="6" t="n">
        <v>12018</v>
      </c>
    </row>
    <row r="45">
      <c r="A45" s="4" t="inlineStr">
        <is>
          <t>Loans held for sale</t>
        </is>
      </c>
      <c r="B45" s="4" t="inlineStr">
        <is>
          <t xml:space="preserve"> </t>
        </is>
      </c>
      <c r="C45" s="6" t="n">
        <v>465</v>
      </c>
    </row>
    <row r="46">
      <c r="A46" s="4" t="inlineStr">
        <is>
          <t>Derivative assets</t>
        </is>
      </c>
      <c r="B46" s="6" t="n">
        <v>13504</v>
      </c>
      <c r="C46" s="6" t="n">
        <v>37788</v>
      </c>
    </row>
    <row r="47">
      <c r="A47" s="4" t="inlineStr">
        <is>
          <t>Short-term borrowings</t>
        </is>
      </c>
      <c r="B47" s="6" t="n">
        <v>1201142</v>
      </c>
      <c r="C47" s="6" t="n">
        <v>2202832</v>
      </c>
    </row>
    <row r="48">
      <c r="A48" s="4" t="inlineStr">
        <is>
          <t>Long-term debt</t>
        </is>
      </c>
      <c r="B48" s="6" t="n">
        <v>881716</v>
      </c>
      <c r="C48" s="6" t="n">
        <v>952404</v>
      </c>
    </row>
    <row r="49">
      <c r="A49" s="4" t="inlineStr">
        <is>
          <t>Derivative liabilities</t>
        </is>
      </c>
      <c r="B49" s="6" t="n">
        <v>91758</v>
      </c>
      <c r="C49" s="6" t="n">
        <v>37788</v>
      </c>
    </row>
    <row r="50">
      <c r="A50" s="4" t="inlineStr">
        <is>
          <t>Level 3 | Estimated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for-sale debt securities</t>
        </is>
      </c>
      <c r="B52" s="6" t="n">
        <v>11861</v>
      </c>
      <c r="C52" s="6" t="n">
        <v>191879</v>
      </c>
    </row>
    <row r="53">
      <c r="A53" s="4" t="inlineStr">
        <is>
          <t>Loans held for sale</t>
        </is>
      </c>
      <c r="B53" s="6" t="n">
        <v>36357</v>
      </c>
      <c r="C53" s="6" t="n">
        <v>7658</v>
      </c>
    </row>
    <row r="54">
      <c r="A54" s="4" t="inlineStr">
        <is>
          <t>Loans held for investment, net</t>
        </is>
      </c>
      <c r="B54" s="6" t="n">
        <v>18969922</v>
      </c>
      <c r="C54" s="6" t="n">
        <v>22631252</v>
      </c>
    </row>
    <row r="55">
      <c r="A55" s="4" t="inlineStr">
        <is>
          <t>Total deposits</t>
        </is>
      </c>
      <c r="B55" s="5" t="n">
        <v>22857949</v>
      </c>
      <c r="C55" s="5" t="n">
        <v>281097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Estimated fair value, asset derivative</t>
        </is>
      </c>
      <c r="B3" s="5" t="n">
        <v>90543</v>
      </c>
      <c r="C3" s="5" t="n">
        <v>41016</v>
      </c>
    </row>
    <row r="4">
      <c r="A4" s="4" t="inlineStr">
        <is>
          <t>Estimated fair value, liability derivative</t>
        </is>
      </c>
      <c r="B4" s="6" t="n">
        <v>176543</v>
      </c>
      <c r="C4" s="6" t="n">
        <v>41016</v>
      </c>
    </row>
    <row r="5">
      <c r="A5" s="4" t="inlineStr">
        <is>
          <t>Offsetting derivative liabilities</t>
        </is>
      </c>
      <c r="B5" s="6" t="n">
        <v>-5164</v>
      </c>
      <c r="C5" s="6" t="n">
        <v>-3228</v>
      </c>
    </row>
    <row r="6">
      <c r="A6" s="4" t="inlineStr">
        <is>
          <t>Offsetting derivative assets</t>
        </is>
      </c>
      <c r="B6" s="6" t="n">
        <v>-5164</v>
      </c>
      <c r="C6" s="6" t="n">
        <v>-3228</v>
      </c>
    </row>
    <row r="7">
      <c r="A7" s="4" t="inlineStr">
        <is>
          <t>Derivative Asset, Subject to Master Netting Arrangement, Collateral, Obligation to Return Cash, Offset Against Derivative Asset</t>
        </is>
      </c>
      <c r="B7" s="6" t="n">
        <v>-71875</v>
      </c>
      <c r="C7" s="6" t="n">
        <v>0</v>
      </c>
    </row>
    <row r="8">
      <c r="A8" s="4" t="inlineStr">
        <is>
          <t>Derivative Liability, Subject to Master Netting Arrangement, Collateral, Right to Reclaim Cash Offset</t>
        </is>
      </c>
      <c r="B8" s="6" t="n">
        <v>-79621</v>
      </c>
      <c r="C8" s="6" t="n">
        <v>0</v>
      </c>
    </row>
    <row r="9">
      <c r="A9" s="4" t="inlineStr">
        <is>
          <t>Net asset derivatives included in the consolidated balance sheets</t>
        </is>
      </c>
      <c r="B9" s="6" t="n">
        <v>13504</v>
      </c>
      <c r="C9" s="6" t="n">
        <v>37788</v>
      </c>
    </row>
    <row r="10">
      <c r="A10" s="4" t="inlineStr">
        <is>
          <t>Net liability derivatives included in the consolidated balance sheets</t>
        </is>
      </c>
      <c r="B10" s="5" t="n">
        <v>91758</v>
      </c>
      <c r="C10" s="5" t="n">
        <v>37788</v>
      </c>
    </row>
    <row r="11">
      <c r="A11" s="4" t="inlineStr">
        <is>
          <t>Derivative Asset, Statement of Financial Position [Extensible Enumeration]</t>
        </is>
      </c>
      <c r="B11" s="4" t="inlineStr">
        <is>
          <t>Other assets</t>
        </is>
      </c>
      <c r="C11" s="4" t="inlineStr">
        <is>
          <t>Other assets</t>
        </is>
      </c>
    </row>
    <row r="12">
      <c r="A12" s="4" t="inlineStr">
        <is>
          <t>Derivative Liability, Statement of Financial Position [Extensible Enumeration]</t>
        </is>
      </c>
      <c r="B12" s="4" t="inlineStr">
        <is>
          <t>Other liabilities</t>
        </is>
      </c>
      <c r="C12" s="4" t="inlineStr">
        <is>
          <t>Other liabilities</t>
        </is>
      </c>
    </row>
    <row r="13">
      <c r="A13" s="4" t="inlineStr">
        <is>
          <t>Non-hedging derivatives | Commercial loan/lease interest rate swaps | Customer-Initiated and Other Derivativ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sidential MSRs, notional amount</t>
        </is>
      </c>
      <c r="B15" s="5" t="n">
        <v>4396367</v>
      </c>
      <c r="C15" s="5" t="n">
        <v>3536090</v>
      </c>
    </row>
    <row r="16">
      <c r="A16" s="4" t="inlineStr">
        <is>
          <t>Estimated fair value, asset derivative</t>
        </is>
      </c>
      <c r="B16" s="6" t="n">
        <v>83529</v>
      </c>
      <c r="C16" s="6" t="n">
        <v>40922</v>
      </c>
    </row>
    <row r="17">
      <c r="A17" s="4" t="inlineStr">
        <is>
          <t>Estimated fair value, liability derivative</t>
        </is>
      </c>
      <c r="B17" s="6" t="n">
        <v>83529</v>
      </c>
      <c r="C17" s="6" t="n">
        <v>40922</v>
      </c>
    </row>
    <row r="18">
      <c r="A18" s="4" t="inlineStr">
        <is>
          <t>Non-hedging derivatives | Interest Rate Caps and Floors, Written | Customer-Initiated and Other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sidential MSRs, notional amount</t>
        </is>
      </c>
      <c r="B20" s="6" t="n">
        <v>220142</v>
      </c>
      <c r="C20" s="6" t="n">
        <v>191291</v>
      </c>
    </row>
    <row r="21">
      <c r="A21" s="4" t="inlineStr">
        <is>
          <t>Estimated fair value, asset derivative</t>
        </is>
      </c>
      <c r="B21" s="6" t="n">
        <v>0</v>
      </c>
      <c r="C21" s="6" t="n">
        <v>94</v>
      </c>
    </row>
    <row r="22">
      <c r="A22" s="4" t="inlineStr">
        <is>
          <t>Estimated fair value, liability derivative</t>
        </is>
      </c>
      <c r="B22" s="6" t="n">
        <v>2583</v>
      </c>
      <c r="C22" s="6" t="n">
        <v>0</v>
      </c>
    </row>
    <row r="23">
      <c r="A23" s="4" t="inlineStr">
        <is>
          <t>Non-hedging derivatives | Interest Rate Caps and Floors, Purchased | Customer-Initiated and Other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sidential MSRs, notional amount</t>
        </is>
      </c>
      <c r="B25" s="6" t="n">
        <v>220142</v>
      </c>
      <c r="C25" s="6" t="n">
        <v>191291</v>
      </c>
    </row>
    <row r="26">
      <c r="A26" s="4" t="inlineStr">
        <is>
          <t>Estimated fair value, asset derivative</t>
        </is>
      </c>
      <c r="B26" s="6" t="n">
        <v>2583</v>
      </c>
      <c r="C26" s="6" t="n">
        <v>0</v>
      </c>
    </row>
    <row r="27">
      <c r="A27" s="4" t="inlineStr">
        <is>
          <t>Estimated fair value, liability derivative</t>
        </is>
      </c>
      <c r="B27" s="6" t="n">
        <v>0</v>
      </c>
      <c r="C27" s="6" t="n">
        <v>94</v>
      </c>
    </row>
    <row r="28">
      <c r="A28" s="4" t="inlineStr">
        <is>
          <t>Non-hedging derivatives | Forward sale commitments | Customer-Initiated and Other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sidential MSRs, notional amount</t>
        </is>
      </c>
      <c r="B30" s="6" t="n">
        <v>1569326</v>
      </c>
      <c r="C30" s="6" t="n">
        <v>0</v>
      </c>
    </row>
    <row r="31">
      <c r="A31" s="4" t="inlineStr">
        <is>
          <t>Estimated fair value, asset derivative</t>
        </is>
      </c>
      <c r="B31" s="6" t="n">
        <v>4431</v>
      </c>
      <c r="C31" s="6" t="n">
        <v>0</v>
      </c>
    </row>
    <row r="32">
      <c r="A32" s="4" t="inlineStr">
        <is>
          <t>Estimated fair value, liability derivative</t>
        </is>
      </c>
      <c r="B32" s="6" t="n">
        <v>4053</v>
      </c>
      <c r="C32" s="6" t="n">
        <v>0</v>
      </c>
    </row>
    <row r="33">
      <c r="A33" s="4" t="inlineStr">
        <is>
          <t>Designated as Hedging Instrument | Commercial loan/lease interest rate swaps | Cash Flow Hedging</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Residential MSRs, notional amount</t>
        </is>
      </c>
      <c r="B35" s="6" t="n">
        <v>3000000</v>
      </c>
      <c r="C35" s="6" t="n">
        <v>0</v>
      </c>
    </row>
    <row r="36">
      <c r="A36" s="4" t="inlineStr">
        <is>
          <t>Estimated fair value, asset derivative</t>
        </is>
      </c>
      <c r="B36" s="6" t="n">
        <v>0</v>
      </c>
      <c r="C36" s="6" t="n">
        <v>0</v>
      </c>
    </row>
    <row r="37">
      <c r="A37" s="4" t="inlineStr">
        <is>
          <t>Estimated fair value, liability derivative</t>
        </is>
      </c>
      <c r="B37" s="5" t="n">
        <v>86378</v>
      </c>
      <c r="C3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Derivative Financial Instruments - Narrative (Details)</t>
        </is>
      </c>
      <c r="B1" s="2" t="inlineStr">
        <is>
          <t>12 Months Ended</t>
        </is>
      </c>
    </row>
    <row r="2">
      <c r="B2" s="2" t="inlineStr">
        <is>
          <t>Dec. 31, 2022 USD ($) instrument</t>
        </is>
      </c>
      <c r="C2" s="2" t="inlineStr">
        <is>
          <t>Dec. 31, 2021 USD ($) instrument</t>
        </is>
      </c>
    </row>
    <row r="3">
      <c r="A3" s="3" t="inlineStr">
        <is>
          <t>Derivative [Line Items]</t>
        </is>
      </c>
      <c r="B3" s="4" t="inlineStr">
        <is>
          <t xml:space="preserve"> </t>
        </is>
      </c>
      <c r="C3" s="4" t="inlineStr">
        <is>
          <t xml:space="preserve"> </t>
        </is>
      </c>
    </row>
    <row r="4">
      <c r="A4" s="4" t="inlineStr">
        <is>
          <t>Cash collateral pledged for derivatives</t>
        </is>
      </c>
      <c r="B4" s="5" t="n">
        <v>89200000</v>
      </c>
      <c r="C4" s="5" t="n">
        <v>40300000</v>
      </c>
    </row>
    <row r="5">
      <c r="A5" s="4" t="inlineStr">
        <is>
          <t>CashCollateralPostedForDerivativesInLiabilityPosition</t>
        </is>
      </c>
      <c r="B5" s="5" t="n">
        <v>72500000</v>
      </c>
      <c r="C5" s="5" t="n">
        <v>0</v>
      </c>
    </row>
    <row r="6">
      <c r="A6" s="4" t="inlineStr">
        <is>
          <t>Risk participation agreement - participant ban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struments held | instrument</t>
        </is>
      </c>
      <c r="B8" s="6" t="n">
        <v>19</v>
      </c>
      <c r="C8" s="6" t="n">
        <v>7</v>
      </c>
    </row>
    <row r="9">
      <c r="A9" s="4" t="inlineStr">
        <is>
          <t>Non-hedging derivatives, notional amoount</t>
        </is>
      </c>
      <c r="B9" s="5" t="n">
        <v>291200000</v>
      </c>
      <c r="C9" s="5" t="n">
        <v>79200000</v>
      </c>
    </row>
    <row r="10">
      <c r="A10" s="4" t="inlineStr">
        <is>
          <t>Maximum exposure</t>
        </is>
      </c>
      <c r="B10" s="5" t="n">
        <v>8900000</v>
      </c>
      <c r="C10" s="5" t="n">
        <v>2300000</v>
      </c>
    </row>
    <row r="11">
      <c r="A11" s="4" t="inlineStr">
        <is>
          <t>Risk participation agreement - lead bank</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struments held | instrument</t>
        </is>
      </c>
      <c r="B13" s="6" t="n">
        <v>18</v>
      </c>
      <c r="C13" s="6" t="n">
        <v>15</v>
      </c>
    </row>
    <row r="14">
      <c r="A14" s="4" t="inlineStr">
        <is>
          <t>Non-hedging derivatives, notional amoount</t>
        </is>
      </c>
      <c r="B14" s="5" t="n">
        <v>222000000</v>
      </c>
      <c r="C14" s="5" t="n">
        <v>156100000</v>
      </c>
    </row>
    <row r="15">
      <c r="A15" s="4" t="inlineStr">
        <is>
          <t>Interest rate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nrealized losses, net of tax to AOCI</t>
        </is>
      </c>
      <c r="B17" s="6" t="n">
        <v>85800000</v>
      </c>
      <c r="C17" s="4" t="inlineStr">
        <is>
          <t xml:space="preserve"> </t>
        </is>
      </c>
    </row>
    <row r="18">
      <c r="A18" s="4" t="inlineStr">
        <is>
          <t>Amount reclassified from AOCI into interest income on loans</t>
        </is>
      </c>
      <c r="B18" s="6" t="n">
        <v>1800000</v>
      </c>
      <c r="C18" s="4" t="inlineStr">
        <is>
          <t xml:space="preserve"> </t>
        </is>
      </c>
    </row>
    <row r="19">
      <c r="A19" s="4" t="inlineStr">
        <is>
          <t>Amount reclassified from AOCI as a decrease to interest income</t>
        </is>
      </c>
      <c r="B19" s="5" t="n">
        <v>50900000</v>
      </c>
      <c r="C19" s="4" t="inlineStr">
        <is>
          <t xml:space="preserve"> </t>
        </is>
      </c>
    </row>
    <row r="20">
      <c r="A20" s="4" t="inlineStr">
        <is>
          <t>Maximum period to hedge forecasted transactions</t>
        </is>
      </c>
      <c r="B20" s="4" t="inlineStr">
        <is>
          <t>3 years 9 months</t>
        </is>
      </c>
      <c r="C20" s="4" t="inlineStr">
        <is>
          <t xml:space="preserve"> </t>
        </is>
      </c>
    </row>
    <row r="21">
      <c r="A21" s="4" t="inlineStr">
        <is>
          <t>Loans Receivable |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redit risk exposure, net of collateral pledged, relating to derivatives</t>
        </is>
      </c>
      <c r="B23" s="5" t="n">
        <v>13500000</v>
      </c>
      <c r="C23" s="5" t="n">
        <v>37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 xml:space="preserve">Operations and Summary of Significant Accounting Policies Organization and Nature of Business Texas Capital Bancshares, Inc. (“TCBI” or the “Company”), a Delaware corporation, was incorporated in November 1996 and commenced banking operations in December 1998. The consolidated financial statements include the accounts of TCBI and its wholly owned subsidiary, Texas Capital Bank (the “Bank”). The Company serves the needs of commercial businesses, entrepreneurs and professionals located in Texas through a custom array of financial products and services with high-quality personal service. On September 6, 2022, the Company announced the sale of BankDirect Capital Finance, LLC (“BDCF”), its insurance premium finance subsidiary, to AFCO Credit Corporation, an indirect wholly-owned subsidiary of Truist Financial Corporation. The sale of BDCF included its business operations and loan portfolio of approximately $3.1 billion. The sale was an all-cash transaction for a purchase price of $3.4 billion, representing a pre-tax gain of $248.5 million. This transaction did not meet the criteria for discontinued operations reporting, and the sale was completed on November 1, 2022. Basis of Presentation The Company’s accounting and reporting policies conform to accounting principles generally accepted in the United States (“GAAP”) and to generally accepted practices within the banking industry. Certain prior period balance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Basic and Diluted Earnings Per Common Share Basic earnings per common share is based on net income available to common stockholders divided by the weighted-average number of common shares outstanding during the period excluding non-vested stock-settled awards. Diluted earnings per common share include the dilutive effect of non-vested stock-settled awards granted using the treasury stock method. Cash and Cash Equivalents Cash equivalents include amounts due from banks, interest bearing deposits in other banks and federal funds sold. Investment Securities Investment securities include debt securities and equity securities. Debt Securities Debt securities are classified as trading, available-for-sale or held-to-maturity. Debt securities not classified as held-to-maturity or trading are classified as available-for-sale. Management classifies securities at the time of purchase and re-assesses such designation at each balance sheet date. The amortized cost of debt securities is adjusted for amortization of premiums and accretion of discounts to maturity, or in the case of mortgage-backed securities, over the estimated life of the security. Such amortization and accretion are included in interest income from investment securities. Gains or losses realized upon the sale of debt securities is recorded in other non-interest income on the consolidated statements of income and other comprehensive income. The cost of securities sold is based on the specific identification method. The Company has made a policy election to exclude accrued interest from the amortized cost basis of debt securities and report accrued interest separately in accrued interest and other assets on the consolidated balance sheets. Available-for-sale and held-to-maturity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rading Account Debt securities acquired for resale in anticipation of short-term market movements are classified as trading and recorded at fair value, with realized and unrealized gains and losses recognized in income. Held-to-Maturity Debt securities are classified as held-to-maturity when the Company has the positive intent and ability to hold the securities to maturity. Held-to-maturity securities are stated at amortized cost, net of any allowance for credit losses. Management may transfer debt securities classified as available-for-sale to held-to-maturity when upon reassessment it is determined that the Company has both the positive intent and ability to hold these securities to maturity. The debt securities are transferred at fair value resulting in a premium or discount recorded on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Available-for-Sale Available-for-sale debt securities are recorded at fair value, with unrealized gains and losses, net of tax, reported as a separate component of AOCI. For available-for-sale debt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other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Included in debt securities available-for-sale are credit risk transfer (“CRT”) securities, which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the Company shares in 50% of the first losses with the GSE. If the reference pool incurs losses, the amount the Company will recover on the notes is reduced by its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Equity securities with readily determinable fair values are stated at fair value with realized and unrealized gains and losses reported in income. Equity securities without readily determinable fair values are recorded at cost less any impairment. Loans Loans Held for Sale The Company transitioned its mortgage correspondent aggregation (“MCA”) program to a third party in 2021. Prior to transition, the Company committed to purchase residential mortgage loans from independent correspondent lenders and delivered those loans into the secondary market via whole loan sales to independent third parties or in securitization transactions to third parties such as Ginnie Mae or to GSEs. In some cases, the Company retained the mortgage servicing rights. Once purchased, these loans were classified as held for sale and carried at fair value pursuant to the election of the fair value option in accordance with Accounting Standards Codification (“ASC”) 825, Financial Instruments . At the commitment date, the Company entered into a corresponding forward sale commitment with a third party, typically Ginnie Mae or a GSE, to deliver the loans within a specified timeframe. The estimated gain/(loss) for the entire transaction (from initial purchase commitment to final delivery of loans) wa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o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From time to time the Company holds for sale certain commercial loans and also the guaranteed portion of Small Business Administration 7(a) loans, which are carried at lower of cost or fair value. Loans Held for Investment Loans held for investment (including financing leases) are stated at the amount of unpaid principal reduced by unearned income, net of direct loan origination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the Company has granted a concession that it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 adjustment to payment terms,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the Company is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The Company places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all amounts due will be collected (both principal and interest) according to the terms of the loan agreement. Loans held for investment includes legal ownership interests in mortgage loans that the Company purchases through its mortgage finance division. The ownership interests are purchased from unaffiliated mortgage originators who are seeking additional liquidity to facilitate their ability to originate loans. The mortgage originator has no obligation to offer and the Company has no obligation to purchase these interests. The originator closes mortgage loans consistent with underwriting standards established by approved investors, and, at the time of the sale to the investor, the Company’s ownership interest and that of the originator are delivered to the investor selected by the originator and approved. The Company typically purchases up to a 99% ownership interest in each mortgage with the originator owning the remaining percentage. These mortgage ownership interests are generally held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received from investors are deemed to be payments made by or on behalf of the originator to repay the loan. Because the Company has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the Company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 Allowance for Credit Losses On January 1, 2020, the Company adopted ASU 2016-13 "Financial Instruments - Credit Losses (Topic 326): Measurement of Credit Losses on Financial Instruments" ("ASU 2016-13"), which uses the current expected credit loss ("CECL") model to determine the allowance for credit losses.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The following is discussion of the allowance for credit losses on loans held for investment. See “ Investment Securities - Debt Securities ” above for discussion of the allowance for credit losses on available-for-sale and held-to maturity debt securities. The CECL methodology recognizes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a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on the consolidated balance sheet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The Company generally uses a two-year forecast period, based on a single forecast scenario or a blend of multiple forecast scenarios, using variables management believes are most relevant to each portfolio segment. For periods beyond which management is able to develop reasonable and supportable forecasts, they immediately revert to the average historical loss rate.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the Company’s methodology for measuring expected credit losses. A summary of the primary portfolio segments is as follows: Commercial . The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clients’ businesses. The commercial loan portfolio also includes consumer loans because the Company’s small portfolio of consumer loans is largely comprised of accommodation loans to individuals associated with its commercial clients. Energy . The energy loan portfolio is primarily comprised of loans to exploration and production companies that are generally collateralized with proven reserves based on appropriate valuation standards that take into account the risk of oil and gas price volatility. The majority of this portfolio is first lien, senior secured, reserve-based lending, which the Company believes is the lowest-risk form of energy lending. Energy loans are impacted by commodity price volatility, as well as changes in consumer and business demand. Mortgage finance . Mortgage finance loans relate to mortgage warehouse lending operations in which the Company purchases mortgage loan ownership interests from unaffiliated mortgage originators that are generally held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the Company repurchases the remaining interests in the mortgage loans and hold them beyond the expected 10-20 days. Real estate . The real estate portfolio is comprised of the following types of loans: Commercial real estate (“CRE”) . The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se/distribution buildings, shopping centers, hotels/motels, senior living, apartment buildings and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Residential homebuilder finance (“RBF”) . The RBF portfolio is comprised of loans made to residential builders and developers. Loans to residential builders are typically in the form of uncommitted guidance lines and are for the purpose of developing lots into single-family homes, while loans to developers are typically in the form of borrowing base lines extended for the purpose of acquiring and developing raw land into lots that can be further sold to home builders. RBF loans, if not structured and monitored correctly, can be impacted by volatility in consumer demand, as well as fluctuation in housing prices. Secured by 1-4 family . This category of loans includes both first and second lien loans made for the purpose of purchasing or constructing 1-4 family residential dwellings, as well as home equity revolving lines of credit and loans to purchase lots for future construction of 1-4 family residential dwellings. Other . The “other” category is primarily comprised of real estate loans originated through a Small Business Administration (SBA) program where repayment is partially guaranteed by the SBA, as well as other loans secured by real estate where the primary source of repayment is not expected to come from the sale or lease of the real property collateral. The Company has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the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the Company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the Company’s portfolio has matured, historical loss ratios have been closely monitored. The review of the appropriateness of the allowance is performed by executive management and presented to the audit and risk committees of the board of directors for their review. The committees report to the board as part of the board's quarterly review of the Company’s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The Company does not measure an allowance for credit losses on accrued interest receivable balances because these balances are written off in a timely manner as a reduction to interest income when loans are placed on non-accrual status as discussed above. 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credit losses, if necessary. Subsequent write-downs required for declines in value are recorded through a valuation allowance, or taken directly to the asset, and are recorded in other non-interest expense on the consolidated statements of income and other comprehensive income. Gains or losses on sale of OREO are recorded in other non-interest income on the consolidated statements of income and other comprehensive income. 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goodwill and intangible assets relate primarily to customer relationships purchased as part of business acquisitions. Intangible assets with definite useful lives are amortized over their estimated life. Goodwill and intangible assets are tested for impairment at least annually or whenever changes in circumstances indicate the carrying amount of the assets may not be recoverable from future undiscounted cash flows. If impaired, the assets are recorded at fair value. Premises and Equipment, Net Premises and equipment are stated at cost less accumulated depreciation and amortization. Depreciation is computed using the straight-line method over the estimated useful lives of the assets. Furniture and equipment is generally depreciated over three 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 Financial Instruments with Off-Balance Sheet Risk The Company has undertaken certain guarantee obligations in the ordinary course of business which include liabilities with off-balance sheet risk. The Company considers the following arrangements to be guarantees: commitments to extend credit, standby letters of credit and indemnification agreements included within third party contractual arrangements. The Company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on the consolidated balance sheets. The Company’s exposure to credit loss in the event of non-performance by the other party to these financial instruments is represented by the contractual amount of the instruments. The Company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Commitments to extend credit do not include mortgage finance arrangements with mortgage loan originators through the mortgage warehouse lending division, which are established as uncommitted “guidance” purchase and sale facilities under which the mortgage originator has no obligation to offer and the Company has no obligation to purchase interests in the mortgage loans subject to the arrangement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In conjunction with the sale and securitization of loans held for sale and their related servicing righ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3209616</v>
      </c>
      <c r="C4" s="5" t="n">
        <v>2871224</v>
      </c>
      <c r="D4" s="5" t="n">
        <v>2801321</v>
      </c>
    </row>
    <row r="5">
      <c r="A5" s="4" t="inlineStr">
        <is>
          <t>Change in unrealized gain/(loss)</t>
        </is>
      </c>
      <c r="B5" s="6" t="n">
        <v>-479814</v>
      </c>
      <c r="C5" s="6" t="n">
        <v>-80366</v>
      </c>
      <c r="D5" s="6" t="n">
        <v>8639</v>
      </c>
    </row>
    <row r="6">
      <c r="A6" s="4" t="inlineStr">
        <is>
          <t>Amounts reclassified into net income</t>
        </is>
      </c>
      <c r="B6" s="6" t="n">
        <v>9905</v>
      </c>
      <c r="C6" s="6" t="n">
        <v>0</v>
      </c>
      <c r="D6" s="6" t="n">
        <v>0</v>
      </c>
    </row>
    <row r="7">
      <c r="A7" s="4" t="inlineStr">
        <is>
          <t>Other comprehensive income/(loss)</t>
        </is>
      </c>
      <c r="B7" s="6" t="n">
        <v>-469909</v>
      </c>
      <c r="C7" s="6" t="n">
        <v>-80366</v>
      </c>
      <c r="D7" s="6" t="n">
        <v>8639</v>
      </c>
    </row>
    <row r="8">
      <c r="A8" s="4" t="inlineStr">
        <is>
          <t>Income tax expense/(benefit)</t>
        </is>
      </c>
      <c r="B8" s="6" t="n">
        <v>-98681</v>
      </c>
      <c r="C8" s="6" t="n">
        <v>-16877</v>
      </c>
      <c r="D8" s="6" t="n">
        <v>1815</v>
      </c>
    </row>
    <row r="9">
      <c r="A9" s="4" t="inlineStr">
        <is>
          <t>Other comprehensive income/(loss), net of tax</t>
        </is>
      </c>
      <c r="B9" s="6" t="n">
        <v>-371228</v>
      </c>
      <c r="C9" s="6" t="n">
        <v>-63489</v>
      </c>
      <c r="D9" s="6" t="n">
        <v>6824</v>
      </c>
    </row>
    <row r="10">
      <c r="A10" s="4" t="inlineStr">
        <is>
          <t>Ending balance</t>
        </is>
      </c>
      <c r="B10" s="6" t="n">
        <v>3055351</v>
      </c>
      <c r="C10" s="6" t="n">
        <v>3209616</v>
      </c>
      <c r="D10" s="6" t="n">
        <v>2871224</v>
      </c>
    </row>
    <row r="11">
      <c r="A11" s="4" t="inlineStr">
        <is>
          <t>Accumulated Gain (Loss), Net, Cash Flow Hedge, Par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ginning balance</t>
        </is>
      </c>
      <c r="B13" s="6" t="n">
        <v>0</v>
      </c>
      <c r="C13" s="6" t="n">
        <v>0</v>
      </c>
      <c r="D13" s="4" t="inlineStr">
        <is>
          <t xml:space="preserve"> </t>
        </is>
      </c>
    </row>
    <row r="14">
      <c r="A14" s="4" t="inlineStr">
        <is>
          <t>Change in unrealized gain/(loss)</t>
        </is>
      </c>
      <c r="B14" s="6" t="n">
        <v>-85846</v>
      </c>
      <c r="C14" s="6" t="n">
        <v>0</v>
      </c>
      <c r="D14" s="4" t="inlineStr">
        <is>
          <t xml:space="preserve"> </t>
        </is>
      </c>
    </row>
    <row r="15">
      <c r="A15" s="4" t="inlineStr">
        <is>
          <t>Amounts reclassified into net income</t>
        </is>
      </c>
      <c r="B15" s="6" t="n">
        <v>1803</v>
      </c>
      <c r="C15" s="6" t="n">
        <v>0</v>
      </c>
      <c r="D15" s="4" t="inlineStr">
        <is>
          <t xml:space="preserve"> </t>
        </is>
      </c>
    </row>
    <row r="16">
      <c r="A16" s="4" t="inlineStr">
        <is>
          <t>Other comprehensive income/(loss)</t>
        </is>
      </c>
      <c r="B16" s="6" t="n">
        <v>-84043</v>
      </c>
      <c r="C16" s="6" t="n">
        <v>0</v>
      </c>
      <c r="D16" s="4" t="inlineStr">
        <is>
          <t xml:space="preserve"> </t>
        </is>
      </c>
    </row>
    <row r="17">
      <c r="A17" s="4" t="inlineStr">
        <is>
          <t>Income tax expense/(benefit)</t>
        </is>
      </c>
      <c r="B17" s="6" t="n">
        <v>-17649</v>
      </c>
      <c r="C17" s="6" t="n">
        <v>0</v>
      </c>
      <c r="D17" s="4" t="inlineStr">
        <is>
          <t xml:space="preserve"> </t>
        </is>
      </c>
    </row>
    <row r="18">
      <c r="A18" s="4" t="inlineStr">
        <is>
          <t>Other comprehensive income/(loss), net of tax</t>
        </is>
      </c>
      <c r="B18" s="6" t="n">
        <v>-66394</v>
      </c>
      <c r="C18" s="6" t="n">
        <v>0</v>
      </c>
      <c r="D18" s="4" t="inlineStr">
        <is>
          <t xml:space="preserve"> </t>
        </is>
      </c>
    </row>
    <row r="19">
      <c r="A19" s="4" t="inlineStr">
        <is>
          <t>Ending balance</t>
        </is>
      </c>
      <c r="B19" s="6" t="n">
        <v>-66394</v>
      </c>
      <c r="C19" s="6" t="n">
        <v>0</v>
      </c>
      <c r="D19" s="6" t="n">
        <v>0</v>
      </c>
    </row>
    <row r="20">
      <c r="A20" s="4" t="inlineStr">
        <is>
          <t>AOCI, Accumulated Gain (Loss), Debt Securities, Available-for-Sale, Paren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6" t="n">
        <v>-47715</v>
      </c>
      <c r="C22" s="6" t="n">
        <v>15774</v>
      </c>
      <c r="D22" s="4" t="inlineStr">
        <is>
          <t xml:space="preserve"> </t>
        </is>
      </c>
    </row>
    <row r="23">
      <c r="A23" s="4" t="inlineStr">
        <is>
          <t>Change in unrealized gain/(loss)</t>
        </is>
      </c>
      <c r="B23" s="6" t="n">
        <v>-324803</v>
      </c>
      <c r="C23" s="6" t="n">
        <v>-80366</v>
      </c>
      <c r="D23" s="4" t="inlineStr">
        <is>
          <t xml:space="preserve"> </t>
        </is>
      </c>
    </row>
    <row r="24">
      <c r="A24" s="4" t="inlineStr">
        <is>
          <t>Amounts reclassified into net income</t>
        </is>
      </c>
      <c r="B24" s="6" t="n">
        <v>0</v>
      </c>
      <c r="C24" s="6" t="n">
        <v>0</v>
      </c>
      <c r="D24" s="4" t="inlineStr">
        <is>
          <t xml:space="preserve"> </t>
        </is>
      </c>
    </row>
    <row r="25">
      <c r="A25" s="4" t="inlineStr">
        <is>
          <t>Other comprehensive income/(loss)</t>
        </is>
      </c>
      <c r="B25" s="6" t="n">
        <v>-324803</v>
      </c>
      <c r="C25" s="6" t="n">
        <v>-80366</v>
      </c>
      <c r="D25" s="4" t="inlineStr">
        <is>
          <t xml:space="preserve"> </t>
        </is>
      </c>
    </row>
    <row r="26">
      <c r="A26" s="4" t="inlineStr">
        <is>
          <t>Income tax expense/(benefit)</t>
        </is>
      </c>
      <c r="B26" s="6" t="n">
        <v>-68209</v>
      </c>
      <c r="C26" s="6" t="n">
        <v>-16877</v>
      </c>
      <c r="D26" s="4" t="inlineStr">
        <is>
          <t xml:space="preserve"> </t>
        </is>
      </c>
    </row>
    <row r="27">
      <c r="A27" s="4" t="inlineStr">
        <is>
          <t>Other comprehensive income/(loss), net of tax</t>
        </is>
      </c>
      <c r="B27" s="6" t="n">
        <v>-256594</v>
      </c>
      <c r="C27" s="6" t="n">
        <v>-63489</v>
      </c>
      <c r="D27" s="4" t="inlineStr">
        <is>
          <t xml:space="preserve"> </t>
        </is>
      </c>
    </row>
    <row r="28">
      <c r="A28" s="4" t="inlineStr">
        <is>
          <t>Ending balance</t>
        </is>
      </c>
      <c r="B28" s="6" t="n">
        <v>-304309</v>
      </c>
      <c r="C28" s="6" t="n">
        <v>-47715</v>
      </c>
      <c r="D28" s="6" t="n">
        <v>15774</v>
      </c>
    </row>
    <row r="29">
      <c r="A29" s="4" t="inlineStr">
        <is>
          <t>AOCI, Accumulated Gain (Loss), Debt Securities, Held-to-Maturity, Parent</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eginning balance</t>
        </is>
      </c>
      <c r="B31" s="6" t="n">
        <v>0</v>
      </c>
      <c r="C31" s="6" t="n">
        <v>0</v>
      </c>
      <c r="D31" s="4" t="inlineStr">
        <is>
          <t xml:space="preserve"> </t>
        </is>
      </c>
    </row>
    <row r="32">
      <c r="A32" s="4" t="inlineStr">
        <is>
          <t>Change in unrealized gain/(loss)</t>
        </is>
      </c>
      <c r="B32" s="6" t="n">
        <v>-69165</v>
      </c>
      <c r="C32" s="6" t="n">
        <v>0</v>
      </c>
      <c r="D32" s="4" t="inlineStr">
        <is>
          <t xml:space="preserve"> </t>
        </is>
      </c>
    </row>
    <row r="33">
      <c r="A33" s="4" t="inlineStr">
        <is>
          <t>Amounts reclassified into net income</t>
        </is>
      </c>
      <c r="B33" s="6" t="n">
        <v>8102</v>
      </c>
      <c r="C33" s="6" t="n">
        <v>0</v>
      </c>
      <c r="D33" s="4" t="inlineStr">
        <is>
          <t xml:space="preserve"> </t>
        </is>
      </c>
    </row>
    <row r="34">
      <c r="A34" s="4" t="inlineStr">
        <is>
          <t>Other comprehensive income/(loss)</t>
        </is>
      </c>
      <c r="B34" s="6" t="n">
        <v>-61063</v>
      </c>
      <c r="C34" s="6" t="n">
        <v>0</v>
      </c>
      <c r="D34" s="4" t="inlineStr">
        <is>
          <t xml:space="preserve"> </t>
        </is>
      </c>
    </row>
    <row r="35">
      <c r="A35" s="4" t="inlineStr">
        <is>
          <t>Income tax expense/(benefit)</t>
        </is>
      </c>
      <c r="B35" s="6" t="n">
        <v>-12823</v>
      </c>
      <c r="C35" s="6" t="n">
        <v>0</v>
      </c>
      <c r="D35" s="4" t="inlineStr">
        <is>
          <t xml:space="preserve"> </t>
        </is>
      </c>
    </row>
    <row r="36">
      <c r="A36" s="4" t="inlineStr">
        <is>
          <t>Other comprehensive income/(loss), net of tax</t>
        </is>
      </c>
      <c r="B36" s="6" t="n">
        <v>-48240</v>
      </c>
      <c r="C36" s="6" t="n">
        <v>0</v>
      </c>
      <c r="D36" s="4" t="inlineStr">
        <is>
          <t xml:space="preserve"> </t>
        </is>
      </c>
    </row>
    <row r="37">
      <c r="A37" s="4" t="inlineStr">
        <is>
          <t>Ending balance</t>
        </is>
      </c>
      <c r="B37" s="6" t="n">
        <v>-48240</v>
      </c>
      <c r="C37" s="6" t="n">
        <v>0</v>
      </c>
      <c r="D37" s="6" t="n">
        <v>0</v>
      </c>
    </row>
    <row r="38">
      <c r="A38" s="4" t="inlineStr">
        <is>
          <t>AOCI Attributable to Parent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eginning balance</t>
        </is>
      </c>
      <c r="B40" s="6" t="n">
        <v>-47715</v>
      </c>
      <c r="C40" s="6" t="n">
        <v>15774</v>
      </c>
      <c r="D40" s="6" t="n">
        <v>8950</v>
      </c>
    </row>
    <row r="41">
      <c r="A41" s="4" t="inlineStr">
        <is>
          <t>Ending balance</t>
        </is>
      </c>
      <c r="B41" s="5" t="n">
        <v>-418943</v>
      </c>
      <c r="C41" s="5" t="n">
        <v>-47715</v>
      </c>
      <c r="D41" s="5" t="n">
        <v>157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eposits from related parties</t>
        </is>
      </c>
      <c r="B3" s="9" t="n">
        <v>23.1</v>
      </c>
      <c r="C3" s="9" t="n">
        <v>1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arent Company Only - Balance Sheet (Details) - USD ($) $ in Thousands</t>
        </is>
      </c>
      <c r="B1" s="2" t="inlineStr">
        <is>
          <t>Dec. 31, 2022</t>
        </is>
      </c>
      <c r="C1" s="2" t="inlineStr">
        <is>
          <t>Dec. 31, 2021</t>
        </is>
      </c>
      <c r="D1" s="2" t="inlineStr">
        <is>
          <t>Dec. 31, 2020</t>
        </is>
      </c>
      <c r="E1" s="2" t="inlineStr">
        <is>
          <t>Dec. 31, 2019</t>
        </is>
      </c>
      <c r="F1" s="2" t="inlineStr">
        <is>
          <t>Dec. 31, 200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5" t="n">
        <v>719162</v>
      </c>
      <c r="C3" s="5" t="n">
        <v>559897</v>
      </c>
      <c r="D3" s="4" t="inlineStr">
        <is>
          <t xml:space="preserve"> </t>
        </is>
      </c>
      <c r="E3" s="4" t="inlineStr">
        <is>
          <t xml:space="preserve"> </t>
        </is>
      </c>
      <c r="F3" s="4" t="inlineStr">
        <is>
          <t xml:space="preserve"> </t>
        </is>
      </c>
    </row>
    <row r="4">
      <c r="A4" s="4" t="inlineStr">
        <is>
          <t>Total assets</t>
        </is>
      </c>
      <c r="B4" s="6" t="n">
        <v>28414642</v>
      </c>
      <c r="C4" s="6" t="n">
        <v>34731738</v>
      </c>
      <c r="D4" s="4" t="inlineStr">
        <is>
          <t xml:space="preserve"> </t>
        </is>
      </c>
      <c r="E4" s="4" t="inlineStr">
        <is>
          <t xml:space="preserve"> </t>
        </is>
      </c>
      <c r="F4" s="5" t="n">
        <v>1500000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t>
        </is>
      </c>
      <c r="B6" s="6" t="n">
        <v>931442</v>
      </c>
      <c r="C6" s="6" t="n">
        <v>928738</v>
      </c>
      <c r="D6" s="4" t="inlineStr">
        <is>
          <t xml:space="preserve"> </t>
        </is>
      </c>
      <c r="E6" s="4" t="inlineStr">
        <is>
          <t xml:space="preserve"> </t>
        </is>
      </c>
      <c r="F6" s="4" t="inlineStr">
        <is>
          <t xml:space="preserve"> </t>
        </is>
      </c>
    </row>
    <row r="7">
      <c r="A7" s="4" t="inlineStr">
        <is>
          <t>Total liabilities</t>
        </is>
      </c>
      <c r="B7" s="6" t="n">
        <v>25359291</v>
      </c>
      <c r="C7" s="6" t="n">
        <v>31522122</v>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t>
        </is>
      </c>
      <c r="B9" s="6" t="n">
        <v>300000</v>
      </c>
      <c r="C9" s="6" t="n">
        <v>300000</v>
      </c>
      <c r="D9" s="4" t="inlineStr">
        <is>
          <t xml:space="preserve"> </t>
        </is>
      </c>
      <c r="E9" s="4" t="inlineStr">
        <is>
          <t xml:space="preserve"> </t>
        </is>
      </c>
      <c r="F9" s="4" t="inlineStr">
        <is>
          <t xml:space="preserve"> </t>
        </is>
      </c>
    </row>
    <row r="10">
      <c r="A10" s="4" t="inlineStr">
        <is>
          <t>Common stock</t>
        </is>
      </c>
      <c r="B10" s="6" t="n">
        <v>509</v>
      </c>
      <c r="C10" s="6" t="n">
        <v>506</v>
      </c>
      <c r="D10" s="4" t="inlineStr">
        <is>
          <t xml:space="preserve"> </t>
        </is>
      </c>
      <c r="E10" s="4" t="inlineStr">
        <is>
          <t xml:space="preserve"> </t>
        </is>
      </c>
      <c r="F10" s="4" t="inlineStr">
        <is>
          <t xml:space="preserve"> </t>
        </is>
      </c>
    </row>
    <row r="11">
      <c r="A11" s="4" t="inlineStr">
        <is>
          <t>Additional paid-in capital</t>
        </is>
      </c>
      <c r="B11" s="6" t="n">
        <v>1025593</v>
      </c>
      <c r="C11" s="6" t="n">
        <v>1008559</v>
      </c>
      <c r="D11" s="4" t="inlineStr">
        <is>
          <t xml:space="preserve"> </t>
        </is>
      </c>
      <c r="E11" s="4" t="inlineStr">
        <is>
          <t xml:space="preserve"> </t>
        </is>
      </c>
      <c r="F11" s="4" t="inlineStr">
        <is>
          <t xml:space="preserve"> </t>
        </is>
      </c>
    </row>
    <row r="12">
      <c r="A12" s="4" t="inlineStr">
        <is>
          <t>Retained earnings</t>
        </is>
      </c>
      <c r="B12" s="6" t="n">
        <v>2263502</v>
      </c>
      <c r="C12" s="6" t="n">
        <v>1948274</v>
      </c>
      <c r="D12" s="4" t="inlineStr">
        <is>
          <t xml:space="preserve"> </t>
        </is>
      </c>
      <c r="E12" s="4" t="inlineStr">
        <is>
          <t xml:space="preserve"> </t>
        </is>
      </c>
      <c r="F12" s="4" t="inlineStr">
        <is>
          <t xml:space="preserve"> </t>
        </is>
      </c>
    </row>
    <row r="13">
      <c r="A13" s="4" t="inlineStr">
        <is>
          <t>Treasury stock</t>
        </is>
      </c>
      <c r="B13" s="6" t="n">
        <v>-115310</v>
      </c>
      <c r="C13" s="6" t="n">
        <v>-8</v>
      </c>
      <c r="D13" s="4" t="inlineStr">
        <is>
          <t xml:space="preserve"> </t>
        </is>
      </c>
      <c r="E13" s="4" t="inlineStr">
        <is>
          <t xml:space="preserve"> </t>
        </is>
      </c>
      <c r="F13" s="4" t="inlineStr">
        <is>
          <t xml:space="preserve"> </t>
        </is>
      </c>
    </row>
    <row r="14">
      <c r="A14" s="4" t="inlineStr">
        <is>
          <t>Accumulated other comprehensive income/(loss)</t>
        </is>
      </c>
      <c r="B14" s="6" t="n">
        <v>-418943</v>
      </c>
      <c r="C14" s="6" t="n">
        <v>-47715</v>
      </c>
      <c r="D14" s="4" t="inlineStr">
        <is>
          <t xml:space="preserve"> </t>
        </is>
      </c>
      <c r="E14" s="4" t="inlineStr">
        <is>
          <t xml:space="preserve"> </t>
        </is>
      </c>
      <c r="F14" s="4" t="inlineStr">
        <is>
          <t xml:space="preserve"> </t>
        </is>
      </c>
    </row>
    <row r="15">
      <c r="A15" s="4" t="inlineStr">
        <is>
          <t>Total stockholders’ equity</t>
        </is>
      </c>
      <c r="B15" s="6" t="n">
        <v>3055351</v>
      </c>
      <c r="C15" s="6" t="n">
        <v>3209616</v>
      </c>
      <c r="D15" s="5" t="n">
        <v>2871224</v>
      </c>
      <c r="E15" s="5" t="n">
        <v>2801321</v>
      </c>
      <c r="F15" s="4" t="inlineStr">
        <is>
          <t xml:space="preserve"> </t>
        </is>
      </c>
    </row>
    <row r="16">
      <c r="A16" s="4" t="inlineStr">
        <is>
          <t>Total liabilities and stockholders’ equity</t>
        </is>
      </c>
      <c r="B16" s="6" t="n">
        <v>28414642</v>
      </c>
      <c r="C16" s="6" t="n">
        <v>34731738</v>
      </c>
      <c r="D16" s="4" t="inlineStr">
        <is>
          <t xml:space="preserve"> </t>
        </is>
      </c>
      <c r="E16" s="4" t="inlineStr">
        <is>
          <t xml:space="preserve"> </t>
        </is>
      </c>
      <c r="F16" s="4" t="inlineStr">
        <is>
          <t xml:space="preserve"> </t>
        </is>
      </c>
    </row>
    <row r="17">
      <c r="A17" s="4" t="inlineStr">
        <is>
          <t>Texas Capital Bancshare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6" t="n">
        <v>245777</v>
      </c>
      <c r="C19" s="6" t="n">
        <v>438761</v>
      </c>
      <c r="D19" s="4" t="inlineStr">
        <is>
          <t xml:space="preserve"> </t>
        </is>
      </c>
      <c r="E19" s="4" t="inlineStr">
        <is>
          <t xml:space="preserve"> </t>
        </is>
      </c>
      <c r="F19" s="4" t="inlineStr">
        <is>
          <t xml:space="preserve"> </t>
        </is>
      </c>
    </row>
    <row r="20">
      <c r="A20" s="4" t="inlineStr">
        <is>
          <t>Investment in subsidiaries</t>
        </is>
      </c>
      <c r="B20" s="6" t="n">
        <v>3183767</v>
      </c>
      <c r="C20" s="6" t="n">
        <v>3155954</v>
      </c>
      <c r="D20" s="4" t="inlineStr">
        <is>
          <t xml:space="preserve"> </t>
        </is>
      </c>
      <c r="E20" s="4" t="inlineStr">
        <is>
          <t xml:space="preserve"> </t>
        </is>
      </c>
      <c r="F20" s="4" t="inlineStr">
        <is>
          <t xml:space="preserve"> </t>
        </is>
      </c>
    </row>
    <row r="21">
      <c r="A21" s="4" t="inlineStr">
        <is>
          <t>Other assets</t>
        </is>
      </c>
      <c r="B21" s="6" t="n">
        <v>93395</v>
      </c>
      <c r="C21" s="6" t="n">
        <v>91301</v>
      </c>
      <c r="D21" s="4" t="inlineStr">
        <is>
          <t xml:space="preserve"> </t>
        </is>
      </c>
      <c r="E21" s="4" t="inlineStr">
        <is>
          <t xml:space="preserve"> </t>
        </is>
      </c>
      <c r="F21" s="4" t="inlineStr">
        <is>
          <t xml:space="preserve"> </t>
        </is>
      </c>
    </row>
    <row r="22">
      <c r="A22" s="4" t="inlineStr">
        <is>
          <t>Total assets</t>
        </is>
      </c>
      <c r="B22" s="6" t="n">
        <v>3522939</v>
      </c>
      <c r="C22" s="6" t="n">
        <v>3686016</v>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liabilities</t>
        </is>
      </c>
      <c r="B24" s="6" t="n">
        <v>6754</v>
      </c>
      <c r="C24" s="6" t="n">
        <v>3668</v>
      </c>
      <c r="D24" s="4" t="inlineStr">
        <is>
          <t xml:space="preserve"> </t>
        </is>
      </c>
      <c r="E24" s="4" t="inlineStr">
        <is>
          <t xml:space="preserve"> </t>
        </is>
      </c>
      <c r="F24" s="4" t="inlineStr">
        <is>
          <t xml:space="preserve"> </t>
        </is>
      </c>
    </row>
    <row r="25">
      <c r="A25" s="4" t="inlineStr">
        <is>
          <t>Long-term debt</t>
        </is>
      </c>
      <c r="B25" s="6" t="n">
        <v>484754</v>
      </c>
      <c r="C25" s="6" t="n">
        <v>484316</v>
      </c>
      <c r="D25" s="4" t="inlineStr">
        <is>
          <t xml:space="preserve"> </t>
        </is>
      </c>
      <c r="E25" s="4" t="inlineStr">
        <is>
          <t xml:space="preserve"> </t>
        </is>
      </c>
      <c r="F25" s="4" t="inlineStr">
        <is>
          <t xml:space="preserve"> </t>
        </is>
      </c>
    </row>
    <row r="26">
      <c r="A26" s="4" t="inlineStr">
        <is>
          <t>Total liabilities</t>
        </is>
      </c>
      <c r="B26" s="6" t="n">
        <v>491508</v>
      </c>
      <c r="C26" s="6" t="n">
        <v>487984</v>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t>
        </is>
      </c>
      <c r="B28" s="6" t="n">
        <v>300000</v>
      </c>
      <c r="C28" s="6" t="n">
        <v>300000</v>
      </c>
      <c r="D28" s="4" t="inlineStr">
        <is>
          <t xml:space="preserve"> </t>
        </is>
      </c>
      <c r="E28" s="4" t="inlineStr">
        <is>
          <t xml:space="preserve"> </t>
        </is>
      </c>
      <c r="F28" s="4" t="inlineStr">
        <is>
          <t xml:space="preserve"> </t>
        </is>
      </c>
    </row>
    <row r="29">
      <c r="A29" s="4" t="inlineStr">
        <is>
          <t>Common stock</t>
        </is>
      </c>
      <c r="B29" s="6" t="n">
        <v>509</v>
      </c>
      <c r="C29" s="6" t="n">
        <v>506</v>
      </c>
      <c r="D29" s="4" t="inlineStr">
        <is>
          <t xml:space="preserve"> </t>
        </is>
      </c>
      <c r="E29" s="4" t="inlineStr">
        <is>
          <t xml:space="preserve"> </t>
        </is>
      </c>
      <c r="F29" s="4" t="inlineStr">
        <is>
          <t xml:space="preserve"> </t>
        </is>
      </c>
    </row>
    <row r="30">
      <c r="A30" s="4" t="inlineStr">
        <is>
          <t>Additional paid-in capital</t>
        </is>
      </c>
      <c r="B30" s="6" t="n">
        <v>1025593</v>
      </c>
      <c r="C30" s="6" t="n">
        <v>1018711</v>
      </c>
      <c r="D30" s="4" t="inlineStr">
        <is>
          <t xml:space="preserve"> </t>
        </is>
      </c>
      <c r="E30" s="4" t="inlineStr">
        <is>
          <t xml:space="preserve"> </t>
        </is>
      </c>
      <c r="F30" s="4" t="inlineStr">
        <is>
          <t xml:space="preserve"> </t>
        </is>
      </c>
    </row>
    <row r="31">
      <c r="A31" s="4" t="inlineStr">
        <is>
          <t>Retained earnings</t>
        </is>
      </c>
      <c r="B31" s="6" t="n">
        <v>2239582</v>
      </c>
      <c r="C31" s="6" t="n">
        <v>1926538</v>
      </c>
      <c r="D31" s="4" t="inlineStr">
        <is>
          <t xml:space="preserve"> </t>
        </is>
      </c>
      <c r="E31" s="4" t="inlineStr">
        <is>
          <t xml:space="preserve"> </t>
        </is>
      </c>
      <c r="F31" s="4" t="inlineStr">
        <is>
          <t xml:space="preserve"> </t>
        </is>
      </c>
    </row>
    <row r="32">
      <c r="A32" s="4" t="inlineStr">
        <is>
          <t>Treasury stock</t>
        </is>
      </c>
      <c r="B32" s="6" t="n">
        <v>-115310</v>
      </c>
      <c r="C32" s="6" t="n">
        <v>-8</v>
      </c>
      <c r="D32" s="4" t="inlineStr">
        <is>
          <t xml:space="preserve"> </t>
        </is>
      </c>
      <c r="E32" s="4" t="inlineStr">
        <is>
          <t xml:space="preserve"> </t>
        </is>
      </c>
      <c r="F32" s="4" t="inlineStr">
        <is>
          <t xml:space="preserve"> </t>
        </is>
      </c>
    </row>
    <row r="33">
      <c r="A33" s="4" t="inlineStr">
        <is>
          <t>Accumulated other comprehensive income/(loss)</t>
        </is>
      </c>
      <c r="B33" s="6" t="n">
        <v>-418943</v>
      </c>
      <c r="C33" s="6" t="n">
        <v>-47715</v>
      </c>
      <c r="D33" s="4" t="inlineStr">
        <is>
          <t xml:space="preserve"> </t>
        </is>
      </c>
      <c r="E33" s="4" t="inlineStr">
        <is>
          <t xml:space="preserve"> </t>
        </is>
      </c>
      <c r="F33" s="4" t="inlineStr">
        <is>
          <t xml:space="preserve"> </t>
        </is>
      </c>
    </row>
    <row r="34">
      <c r="A34" s="4" t="inlineStr">
        <is>
          <t>Total stockholders’ equity</t>
        </is>
      </c>
      <c r="B34" s="6" t="n">
        <v>3031431</v>
      </c>
      <c r="C34" s="6" t="n">
        <v>3198032</v>
      </c>
      <c r="D34" s="4" t="inlineStr">
        <is>
          <t xml:space="preserve"> </t>
        </is>
      </c>
      <c r="E34" s="4" t="inlineStr">
        <is>
          <t xml:space="preserve"> </t>
        </is>
      </c>
      <c r="F34" s="4" t="inlineStr">
        <is>
          <t xml:space="preserve"> </t>
        </is>
      </c>
    </row>
    <row r="35">
      <c r="A35" s="4" t="inlineStr">
        <is>
          <t>Total liabilities and stockholders’ equity</t>
        </is>
      </c>
      <c r="B35" s="5" t="n">
        <v>3522939</v>
      </c>
      <c r="C35" s="5" t="n">
        <v>3686016</v>
      </c>
      <c r="D35" s="4" t="inlineStr">
        <is>
          <t xml:space="preserve"> </t>
        </is>
      </c>
      <c r="E35" s="4" t="inlineStr">
        <is>
          <t xml:space="preserve"> </t>
        </is>
      </c>
      <c r="F3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 Statement of Earning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on 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83787</v>
      </c>
      <c r="K4" s="5" t="n">
        <v>820532</v>
      </c>
      <c r="L4" s="5" t="n">
        <v>993670</v>
      </c>
    </row>
    <row r="5">
      <c r="A5" s="4" t="inlineStr">
        <is>
          <t>Interest expense</t>
        </is>
      </c>
      <c r="B5" s="5" t="n">
        <v>123687</v>
      </c>
      <c r="C5" s="5" t="n">
        <v>82991</v>
      </c>
      <c r="D5" s="5" t="n">
        <v>36818</v>
      </c>
      <c r="E5" s="5" t="n">
        <v>24983</v>
      </c>
      <c r="F5" s="5" t="n">
        <v>25860</v>
      </c>
      <c r="G5" s="5" t="n">
        <v>26053</v>
      </c>
      <c r="H5" s="5" t="n">
        <v>27496</v>
      </c>
      <c r="I5" s="5" t="n">
        <v>28339</v>
      </c>
      <c r="J5" s="6" t="n">
        <v>268479</v>
      </c>
      <c r="K5" s="6" t="n">
        <v>107748</v>
      </c>
      <c r="L5" s="6" t="n">
        <v>188086</v>
      </c>
    </row>
    <row r="6">
      <c r="A6" s="4" t="inlineStr">
        <is>
          <t>Salaries and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6809</v>
      </c>
      <c r="K6" s="6" t="n">
        <v>350930</v>
      </c>
      <c r="L6" s="6" t="n">
        <v>340529</v>
      </c>
    </row>
    <row r="7">
      <c r="A7" s="4" t="inlineStr">
        <is>
          <t>Legal and profess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858</v>
      </c>
      <c r="K7" s="6" t="n">
        <v>41152</v>
      </c>
      <c r="L7" s="6" t="n">
        <v>52132</v>
      </c>
    </row>
    <row r="8">
      <c r="A8" s="4" t="inlineStr">
        <is>
          <t>Other non-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658</v>
      </c>
      <c r="K8" s="6" t="n">
        <v>39715</v>
      </c>
      <c r="L8" s="6" t="n">
        <v>41809</v>
      </c>
    </row>
    <row r="9">
      <c r="A9" s="4" t="inlineStr">
        <is>
          <t>Income tax benefit</t>
        </is>
      </c>
      <c r="B9" s="6" t="n">
        <v>-60931</v>
      </c>
      <c r="C9" s="6" t="n">
        <v>-13948</v>
      </c>
      <c r="D9" s="6" t="n">
        <v>-11311</v>
      </c>
      <c r="E9" s="6" t="n">
        <v>-13087</v>
      </c>
      <c r="F9" s="6" t="n">
        <v>-23712</v>
      </c>
      <c r="G9" s="6" t="n">
        <v>-13938</v>
      </c>
      <c r="H9" s="6" t="n">
        <v>-23555</v>
      </c>
      <c r="I9" s="6" t="n">
        <v>-22911</v>
      </c>
      <c r="J9" s="6" t="n">
        <v>-99277</v>
      </c>
      <c r="K9" s="6" t="n">
        <v>-84116</v>
      </c>
      <c r="L9" s="6" t="n">
        <v>-25657</v>
      </c>
    </row>
    <row r="10">
      <c r="A10" s="4" t="inlineStr">
        <is>
          <t>Net income</t>
        </is>
      </c>
      <c r="B10" s="6" t="n">
        <v>217251</v>
      </c>
      <c r="C10" s="6" t="n">
        <v>41418</v>
      </c>
      <c r="D10" s="6" t="n">
        <v>34159</v>
      </c>
      <c r="E10" s="6" t="n">
        <v>39650</v>
      </c>
      <c r="F10" s="6" t="n">
        <v>65130</v>
      </c>
      <c r="G10" s="6" t="n">
        <v>43390</v>
      </c>
      <c r="H10" s="6" t="n">
        <v>73481</v>
      </c>
      <c r="I10" s="6" t="n">
        <v>71938</v>
      </c>
      <c r="J10" s="6" t="n">
        <v>332478</v>
      </c>
      <c r="K10" s="6" t="n">
        <v>253939</v>
      </c>
      <c r="L10" s="6" t="n">
        <v>66289</v>
      </c>
    </row>
    <row r="11">
      <c r="A11" s="4" t="inlineStr">
        <is>
          <t>Preferred stock dividends</t>
        </is>
      </c>
      <c r="B11" s="6" t="n">
        <v>4312</v>
      </c>
      <c r="C11" s="6" t="n">
        <v>4313</v>
      </c>
      <c r="D11" s="6" t="n">
        <v>4312</v>
      </c>
      <c r="E11" s="6" t="n">
        <v>4313</v>
      </c>
      <c r="F11" s="6" t="n">
        <v>4313</v>
      </c>
      <c r="G11" s="6" t="n">
        <v>4312</v>
      </c>
      <c r="H11" s="6" t="n">
        <v>6317</v>
      </c>
      <c r="I11" s="6" t="n">
        <v>3779</v>
      </c>
      <c r="J11" s="6" t="n">
        <v>17250</v>
      </c>
      <c r="K11" s="6" t="n">
        <v>18721</v>
      </c>
      <c r="L11" s="6" t="n">
        <v>9750</v>
      </c>
    </row>
    <row r="12">
      <c r="A12" s="4" t="inlineStr">
        <is>
          <t>Net income available to common stockholders</t>
        </is>
      </c>
      <c r="B12" s="5" t="n">
        <v>212939</v>
      </c>
      <c r="C12" s="5" t="n">
        <v>37105</v>
      </c>
      <c r="D12" s="5" t="n">
        <v>29847</v>
      </c>
      <c r="E12" s="5" t="n">
        <v>35337</v>
      </c>
      <c r="F12" s="5" t="n">
        <v>60817</v>
      </c>
      <c r="G12" s="5" t="n">
        <v>39078</v>
      </c>
      <c r="H12" s="5" t="n">
        <v>67164</v>
      </c>
      <c r="I12" s="5" t="n">
        <v>68159</v>
      </c>
      <c r="J12" s="6" t="n">
        <v>315228</v>
      </c>
      <c r="K12" s="6" t="n">
        <v>235218</v>
      </c>
      <c r="L12" s="6" t="n">
        <v>56539</v>
      </c>
    </row>
    <row r="13">
      <c r="A13" s="4" t="inlineStr">
        <is>
          <t>Texas Capital Bancshar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atement of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on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50</v>
      </c>
      <c r="K15" s="6" t="n">
        <v>3404</v>
      </c>
      <c r="L15" s="6" t="n">
        <v>3402</v>
      </c>
    </row>
    <row r="16">
      <c r="A16" s="4" t="inlineStr">
        <is>
          <t>Dividend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29</v>
      </c>
      <c r="K16" s="6" t="n">
        <v>10472</v>
      </c>
      <c r="L16" s="6" t="n">
        <v>10496</v>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v>
      </c>
      <c r="K17" s="6" t="n">
        <v>5</v>
      </c>
      <c r="L17" s="6" t="n">
        <v>3</v>
      </c>
    </row>
    <row r="18">
      <c r="A18" s="4" t="inlineStr">
        <is>
          <t>Total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788</v>
      </c>
      <c r="K18" s="6" t="n">
        <v>13881</v>
      </c>
      <c r="L18" s="6" t="n">
        <v>13901</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721</v>
      </c>
      <c r="K19" s="6" t="n">
        <v>15946</v>
      </c>
      <c r="L19" s="6" t="n">
        <v>10515</v>
      </c>
    </row>
    <row r="20">
      <c r="A20" s="4" t="inlineStr">
        <is>
          <t>Salaries and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82</v>
      </c>
      <c r="K20" s="6" t="n">
        <v>720</v>
      </c>
      <c r="L20" s="6" t="n">
        <v>725</v>
      </c>
    </row>
    <row r="21">
      <c r="A21" s="4" t="inlineStr">
        <is>
          <t>Legal and profess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83</v>
      </c>
      <c r="K21" s="6" t="n">
        <v>1803</v>
      </c>
      <c r="L21" s="6" t="n">
        <v>3238</v>
      </c>
    </row>
    <row r="22">
      <c r="A22" s="4" t="inlineStr">
        <is>
          <t>Other 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36</v>
      </c>
      <c r="K22" s="6" t="n">
        <v>4375</v>
      </c>
      <c r="L22" s="6" t="n">
        <v>4553</v>
      </c>
    </row>
    <row r="23">
      <c r="A23" s="4" t="inlineStr">
        <is>
          <t>Total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722</v>
      </c>
      <c r="K23" s="6" t="n">
        <v>22844</v>
      </c>
      <c r="L23" s="6" t="n">
        <v>19031</v>
      </c>
    </row>
    <row r="24">
      <c r="A24" s="4" t="inlineStr">
        <is>
          <t>Loss before income taxes and equity in undistributed income of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934</v>
      </c>
      <c r="K24" s="6" t="n">
        <v>-8963</v>
      </c>
      <c r="L24" s="6" t="n">
        <v>-5130</v>
      </c>
    </row>
    <row r="25">
      <c r="A25" s="4" t="inlineStr">
        <is>
          <t>Income tax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82</v>
      </c>
      <c r="K25" s="6" t="n">
        <v>2179</v>
      </c>
      <c r="L25" s="6" t="n">
        <v>1135</v>
      </c>
    </row>
    <row r="26">
      <c r="A26" s="4" t="inlineStr">
        <is>
          <t>Income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652</v>
      </c>
      <c r="K26" s="6" t="n">
        <v>-6784</v>
      </c>
      <c r="L26" s="6" t="n">
        <v>-3995</v>
      </c>
    </row>
    <row r="27">
      <c r="A27" s="4" t="inlineStr">
        <is>
          <t>Equity in undistributed income of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7946</v>
      </c>
      <c r="K27" s="6" t="n">
        <v>258539</v>
      </c>
      <c r="L27" s="6" t="n">
        <v>68100</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0294</v>
      </c>
      <c r="K28" s="6" t="n">
        <v>251755</v>
      </c>
      <c r="L28" s="6" t="n">
        <v>64105</v>
      </c>
    </row>
    <row r="29">
      <c r="A29" s="4" t="inlineStr">
        <is>
          <t>Preferred stock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250</v>
      </c>
      <c r="K29" s="6" t="n">
        <v>18721</v>
      </c>
      <c r="L29" s="6" t="n">
        <v>9750</v>
      </c>
    </row>
    <row r="30">
      <c r="A30" s="4" t="inlineStr">
        <is>
          <t>Net income available to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3044</v>
      </c>
      <c r="K30" s="5" t="n">
        <v>233034</v>
      </c>
      <c r="L30" s="5" t="n">
        <v>5435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 Statement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17251</v>
      </c>
      <c r="C4" s="5" t="n">
        <v>41418</v>
      </c>
      <c r="D4" s="5" t="n">
        <v>34159</v>
      </c>
      <c r="E4" s="5" t="n">
        <v>39650</v>
      </c>
      <c r="F4" s="5" t="n">
        <v>65130</v>
      </c>
      <c r="G4" s="5" t="n">
        <v>43390</v>
      </c>
      <c r="H4" s="5" t="n">
        <v>73481</v>
      </c>
      <c r="I4" s="5" t="n">
        <v>71938</v>
      </c>
      <c r="J4" s="5" t="n">
        <v>332478</v>
      </c>
      <c r="K4" s="5" t="n">
        <v>253939</v>
      </c>
      <c r="L4" s="5" t="n">
        <v>66289</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 receivable and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482</v>
      </c>
      <c r="K6" s="6" t="n">
        <v>154114</v>
      </c>
      <c r="L6" s="6" t="n">
        <v>10654</v>
      </c>
    </row>
    <row r="7">
      <c r="A7" s="4" t="inlineStr">
        <is>
          <t>Accrued interest payable and 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18</v>
      </c>
      <c r="K7" s="6" t="n">
        <v>-70154</v>
      </c>
      <c r="L7" s="6" t="n">
        <v>5749</v>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7970</v>
      </c>
      <c r="K8" s="6" t="n">
        <v>657315</v>
      </c>
      <c r="L8" s="6" t="n">
        <v>2639869</v>
      </c>
    </row>
    <row r="9">
      <c r="A9" s="3"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ash provided by/(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08567</v>
      </c>
      <c r="K10" s="6" t="n">
        <v>1232786</v>
      </c>
      <c r="L10" s="6" t="n">
        <v>-2935317</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from issuance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289723</v>
      </c>
      <c r="L12" s="6" t="n">
        <v>0</v>
      </c>
    </row>
    <row r="13">
      <c r="A13" s="4" t="inlineStr">
        <is>
          <t>Redemption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50000</v>
      </c>
      <c r="L13" s="6" t="n">
        <v>0</v>
      </c>
    </row>
    <row r="14">
      <c r="A14" s="4" t="inlineStr">
        <is>
          <t>Preferred stock 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50</v>
      </c>
      <c r="K14" s="6" t="n">
        <v>-18721</v>
      </c>
      <c r="L14" s="6" t="n">
        <v>-9750</v>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5302</v>
      </c>
      <c r="K15" s="6" t="n">
        <v>0</v>
      </c>
      <c r="L15" s="6" t="n">
        <v>0</v>
      </c>
    </row>
    <row r="16">
      <c r="A16" s="4" t="inlineStr">
        <is>
          <t>Redemption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111000</v>
      </c>
      <c r="L16" s="6" t="n">
        <v>0</v>
      </c>
    </row>
    <row r="17">
      <c r="A17" s="4" t="inlineStr">
        <is>
          <t>Net proceeds from issuance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639440</v>
      </c>
      <c r="L17" s="6" t="n">
        <v>0</v>
      </c>
    </row>
    <row r="18">
      <c r="A18" s="4" t="inlineStr">
        <is>
          <t>Net cash provided by/(used in)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390936</v>
      </c>
      <c r="K18" s="6" t="n">
        <v>-3149822</v>
      </c>
      <c r="L18" s="6" t="n">
        <v>5076245</v>
      </c>
    </row>
    <row r="19">
      <c r="A19" s="4" t="inlineStr">
        <is>
          <t>Net increase/(decrease) in 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34399</v>
      </c>
      <c r="K19" s="6" t="n">
        <v>-1259721</v>
      </c>
      <c r="L19" s="6" t="n">
        <v>4780797</v>
      </c>
    </row>
    <row r="20">
      <c r="A20" s="4" t="inlineStr">
        <is>
          <t>Cash and cash equivalents at beginning of period</t>
        </is>
      </c>
      <c r="B20" s="4" t="inlineStr">
        <is>
          <t xml:space="preserve"> </t>
        </is>
      </c>
      <c r="C20" s="4" t="inlineStr">
        <is>
          <t xml:space="preserve"> </t>
        </is>
      </c>
      <c r="D20" s="4" t="inlineStr">
        <is>
          <t xml:space="preserve"> </t>
        </is>
      </c>
      <c r="E20" s="6" t="n">
        <v>7946659</v>
      </c>
      <c r="F20" s="4" t="inlineStr">
        <is>
          <t xml:space="preserve"> </t>
        </is>
      </c>
      <c r="G20" s="4" t="inlineStr">
        <is>
          <t xml:space="preserve"> </t>
        </is>
      </c>
      <c r="H20" s="4" t="inlineStr">
        <is>
          <t xml:space="preserve"> </t>
        </is>
      </c>
      <c r="I20" s="6" t="n">
        <v>9206380</v>
      </c>
      <c r="J20" s="6" t="n">
        <v>7946659</v>
      </c>
      <c r="K20" s="6" t="n">
        <v>9206380</v>
      </c>
      <c r="L20" s="6" t="n">
        <v>4425583</v>
      </c>
    </row>
    <row r="21">
      <c r="A21" s="4" t="inlineStr">
        <is>
          <t>Cash and cash equivalents at end of period</t>
        </is>
      </c>
      <c r="B21" s="6" t="n">
        <v>5012260</v>
      </c>
      <c r="C21" s="4" t="inlineStr">
        <is>
          <t xml:space="preserve"> </t>
        </is>
      </c>
      <c r="D21" s="4" t="inlineStr">
        <is>
          <t xml:space="preserve"> </t>
        </is>
      </c>
      <c r="E21" s="4" t="inlineStr">
        <is>
          <t xml:space="preserve"> </t>
        </is>
      </c>
      <c r="F21" s="6" t="n">
        <v>7946659</v>
      </c>
      <c r="G21" s="4" t="inlineStr">
        <is>
          <t xml:space="preserve"> </t>
        </is>
      </c>
      <c r="H21" s="4" t="inlineStr">
        <is>
          <t xml:space="preserve"> </t>
        </is>
      </c>
      <c r="I21" s="4" t="inlineStr">
        <is>
          <t xml:space="preserve"> </t>
        </is>
      </c>
      <c r="J21" s="6" t="n">
        <v>5012260</v>
      </c>
      <c r="K21" s="6" t="n">
        <v>7946659</v>
      </c>
      <c r="L21" s="6" t="n">
        <v>9206380</v>
      </c>
    </row>
    <row r="22">
      <c r="A22" s="4" t="inlineStr">
        <is>
          <t>Texas Capital Bancshar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0294</v>
      </c>
      <c r="K24" s="6" t="n">
        <v>251755</v>
      </c>
      <c r="L24" s="6" t="n">
        <v>64105</v>
      </c>
    </row>
    <row r="25">
      <c r="A25" s="3" t="inlineStr">
        <is>
          <t>Adjustments to reconcile net income to net cash provided by/(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 undistributed income of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37946</v>
      </c>
      <c r="K26" s="6" t="n">
        <v>-258539</v>
      </c>
      <c r="L26" s="6" t="n">
        <v>-68100</v>
      </c>
    </row>
    <row r="27">
      <c r="A27" s="4" t="inlineStr">
        <is>
          <t>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38</v>
      </c>
      <c r="K27" s="6" t="n">
        <v>2469</v>
      </c>
      <c r="L27" s="6" t="n">
        <v>101</v>
      </c>
    </row>
    <row r="28">
      <c r="A28" s="4" t="inlineStr">
        <is>
          <t>Accrued interest receivable and 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95</v>
      </c>
      <c r="K28" s="6" t="n">
        <v>-1750</v>
      </c>
      <c r="L28" s="6" t="n">
        <v>-912</v>
      </c>
    </row>
    <row r="29">
      <c r="A29" s="4" t="inlineStr">
        <is>
          <t>Accrued interest payable and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86</v>
      </c>
      <c r="K29" s="6" t="n">
        <v>2348</v>
      </c>
      <c r="L29" s="6" t="n">
        <v>-448</v>
      </c>
    </row>
    <row r="30">
      <c r="A30" s="4" t="inlineStr">
        <is>
          <t>Net cash provided by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223</v>
      </c>
      <c r="K30" s="6" t="n">
        <v>-3717</v>
      </c>
      <c r="L30" s="6" t="n">
        <v>-5254</v>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decrease in loans held for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7500</v>
      </c>
      <c r="L32" s="6" t="n">
        <v>3000</v>
      </c>
    </row>
    <row r="33">
      <c r="A33" s="4" t="inlineStr">
        <is>
          <t>Investments in and advances to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v>
      </c>
      <c r="K33" s="6" t="n">
        <v>0</v>
      </c>
      <c r="L33" s="6" t="n">
        <v>0</v>
      </c>
    </row>
    <row r="34">
      <c r="A34" s="4" t="inlineStr">
        <is>
          <t>Net cash provided by/(used in)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v>
      </c>
      <c r="K34" s="6" t="n">
        <v>7500</v>
      </c>
      <c r="L34" s="6" t="n">
        <v>3000</v>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tock related to stock-based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209</v>
      </c>
      <c r="K36" s="6" t="n">
        <v>-3121</v>
      </c>
      <c r="L36" s="6" t="n">
        <v>-1986</v>
      </c>
    </row>
    <row r="37">
      <c r="A37" s="4" t="inlineStr">
        <is>
          <t>Net proceeds from issuance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289723</v>
      </c>
      <c r="L37" s="6" t="n">
        <v>0</v>
      </c>
    </row>
    <row r="38">
      <c r="A38" s="4" t="inlineStr">
        <is>
          <t>Redemption of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150000</v>
      </c>
      <c r="L38" s="6" t="n">
        <v>0</v>
      </c>
    </row>
    <row r="39">
      <c r="A39" s="4" t="inlineStr">
        <is>
          <t>Preferred stock dividend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250</v>
      </c>
      <c r="K39" s="6" t="n">
        <v>-18721</v>
      </c>
      <c r="L39" s="6" t="n">
        <v>-9750</v>
      </c>
    </row>
    <row r="40">
      <c r="A40" s="4" t="inlineStr">
        <is>
          <t>Re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5302</v>
      </c>
      <c r="K40" s="6" t="n">
        <v>0</v>
      </c>
      <c r="L40" s="6" t="n">
        <v>0</v>
      </c>
    </row>
    <row r="41">
      <c r="A41" s="4" t="inlineStr">
        <is>
          <t>Redemption of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111000</v>
      </c>
      <c r="L41" s="6" t="n">
        <v>0</v>
      </c>
    </row>
    <row r="42">
      <c r="A42" s="4" t="inlineStr">
        <is>
          <t>Net proceeds from issuance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370625</v>
      </c>
      <c r="L42" s="6" t="n">
        <v>0</v>
      </c>
    </row>
    <row r="43">
      <c r="A43" s="4" t="inlineStr">
        <is>
          <t>Net cash provided by/(used in)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6761</v>
      </c>
      <c r="K43" s="6" t="n">
        <v>377506</v>
      </c>
      <c r="L43" s="6" t="n">
        <v>-11736</v>
      </c>
    </row>
    <row r="44">
      <c r="A44" s="4" t="inlineStr">
        <is>
          <t>Net increase/(decreas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92984</v>
      </c>
      <c r="K44" s="6" t="n">
        <v>381289</v>
      </c>
      <c r="L44" s="6" t="n">
        <v>-13990</v>
      </c>
    </row>
    <row r="45">
      <c r="A45" s="4" t="inlineStr">
        <is>
          <t>Cash and cash equivalents at beginning of period</t>
        </is>
      </c>
      <c r="B45" s="4" t="inlineStr">
        <is>
          <t xml:space="preserve"> </t>
        </is>
      </c>
      <c r="C45" s="4" t="inlineStr">
        <is>
          <t xml:space="preserve"> </t>
        </is>
      </c>
      <c r="D45" s="4" t="inlineStr">
        <is>
          <t xml:space="preserve"> </t>
        </is>
      </c>
      <c r="E45" s="5" t="n">
        <v>438761</v>
      </c>
      <c r="F45" s="4" t="inlineStr">
        <is>
          <t xml:space="preserve"> </t>
        </is>
      </c>
      <c r="G45" s="4" t="inlineStr">
        <is>
          <t xml:space="preserve"> </t>
        </is>
      </c>
      <c r="H45" s="4" t="inlineStr">
        <is>
          <t xml:space="preserve"> </t>
        </is>
      </c>
      <c r="I45" s="5" t="n">
        <v>57472</v>
      </c>
      <c r="J45" s="6" t="n">
        <v>438761</v>
      </c>
      <c r="K45" s="6" t="n">
        <v>57472</v>
      </c>
      <c r="L45" s="6" t="n">
        <v>71462</v>
      </c>
    </row>
    <row r="46">
      <c r="A46" s="4" t="inlineStr">
        <is>
          <t>Cash and cash equivalents at end of period</t>
        </is>
      </c>
      <c r="B46" s="5" t="n">
        <v>245777</v>
      </c>
      <c r="C46" s="4" t="inlineStr">
        <is>
          <t xml:space="preserve"> </t>
        </is>
      </c>
      <c r="D46" s="4" t="inlineStr">
        <is>
          <t xml:space="preserve"> </t>
        </is>
      </c>
      <c r="E46" s="4" t="inlineStr">
        <is>
          <t xml:space="preserve"> </t>
        </is>
      </c>
      <c r="F46" s="5" t="n">
        <v>438761</v>
      </c>
      <c r="G46" s="4" t="inlineStr">
        <is>
          <t xml:space="preserve"> </t>
        </is>
      </c>
      <c r="H46" s="4" t="inlineStr">
        <is>
          <t xml:space="preserve"> </t>
        </is>
      </c>
      <c r="I46" s="4" t="inlineStr">
        <is>
          <t xml:space="preserve"> </t>
        </is>
      </c>
      <c r="J46" s="5" t="n">
        <v>245777</v>
      </c>
      <c r="K46" s="5" t="n">
        <v>438761</v>
      </c>
      <c r="L46" s="5" t="n">
        <v>57472</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Material Transactions Affecting Stockholders' Equity (Details) - USD ($)</t>
        </is>
      </c>
      <c r="C1" s="2" t="inlineStr">
        <is>
          <t>12 Months Ended</t>
        </is>
      </c>
    </row>
    <row r="2">
      <c r="B2" s="2" t="inlineStr">
        <is>
          <t>Mar. 03, 2021</t>
        </is>
      </c>
      <c r="C2" s="2" t="inlineStr">
        <is>
          <t>Dec. 31, 2022</t>
        </is>
      </c>
      <c r="D2" s="2" t="inlineStr">
        <is>
          <t>Dec. 31, 2021</t>
        </is>
      </c>
      <c r="E2" s="2" t="inlineStr">
        <is>
          <t>Jan. 18, 2023</t>
        </is>
      </c>
      <c r="F2" s="2" t="inlineStr">
        <is>
          <t>Apr. 19, 2022</t>
        </is>
      </c>
    </row>
    <row r="3">
      <c r="A3" s="3" t="inlineStr">
        <is>
          <t>Equity Distribution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5" t="n">
        <v>150000000</v>
      </c>
    </row>
    <row r="5">
      <c r="A5" s="4" t="inlineStr">
        <is>
          <t>Shares repurchased (in shares)</t>
        </is>
      </c>
      <c r="B5" s="4" t="inlineStr">
        <is>
          <t xml:space="preserve"> </t>
        </is>
      </c>
      <c r="C5" s="6" t="n">
        <v>2083118</v>
      </c>
      <c r="D5" s="4" t="inlineStr">
        <is>
          <t xml:space="preserve"> </t>
        </is>
      </c>
      <c r="E5" s="4" t="inlineStr">
        <is>
          <t xml:space="preserve"> </t>
        </is>
      </c>
      <c r="F5" s="4" t="inlineStr">
        <is>
          <t xml:space="preserve"> </t>
        </is>
      </c>
    </row>
    <row r="6">
      <c r="A6" s="4" t="inlineStr">
        <is>
          <t>Shares repurchased</t>
        </is>
      </c>
      <c r="B6" s="4" t="inlineStr">
        <is>
          <t xml:space="preserve"> </t>
        </is>
      </c>
      <c r="C6" s="5" t="n">
        <v>115302000</v>
      </c>
      <c r="D6" s="4" t="inlineStr">
        <is>
          <t xml:space="preserve"> </t>
        </is>
      </c>
      <c r="E6" s="4" t="inlineStr">
        <is>
          <t xml:space="preserve"> </t>
        </is>
      </c>
      <c r="F6" s="4" t="inlineStr">
        <is>
          <t xml:space="preserve"> </t>
        </is>
      </c>
    </row>
    <row r="7">
      <c r="A7" s="4" t="inlineStr">
        <is>
          <t>Shares repurchased, price per share (in dollars per share)</t>
        </is>
      </c>
      <c r="B7" s="4" t="inlineStr">
        <is>
          <t xml:space="preserve"> </t>
        </is>
      </c>
      <c r="C7" s="7" t="n">
        <v>55.35</v>
      </c>
      <c r="D7" s="4" t="inlineStr">
        <is>
          <t xml:space="preserve"> </t>
        </is>
      </c>
      <c r="E7" s="4" t="inlineStr">
        <is>
          <t xml:space="preserve"> </t>
        </is>
      </c>
      <c r="F7" s="4" t="inlineStr">
        <is>
          <t xml:space="preserve"> </t>
        </is>
      </c>
    </row>
    <row r="8">
      <c r="A8" s="4" t="inlineStr">
        <is>
          <t>Preferred stock, liquidation value (in usd per share)</t>
        </is>
      </c>
      <c r="B8" s="4" t="inlineStr">
        <is>
          <t xml:space="preserve"> </t>
        </is>
      </c>
      <c r="C8" s="5" t="n">
        <v>1000</v>
      </c>
      <c r="D8" s="5" t="n">
        <v>1000</v>
      </c>
      <c r="E8" s="4" t="inlineStr">
        <is>
          <t xml:space="preserve"> </t>
        </is>
      </c>
      <c r="F8" s="4" t="inlineStr">
        <is>
          <t xml:space="preserve"> </t>
        </is>
      </c>
    </row>
    <row r="9">
      <c r="A9" s="4" t="inlineStr">
        <is>
          <t>Issuance of preferred stock</t>
        </is>
      </c>
      <c r="B9" s="4" t="inlineStr">
        <is>
          <t xml:space="preserve"> </t>
        </is>
      </c>
      <c r="C9" s="4" t="inlineStr">
        <is>
          <t xml:space="preserve"> </t>
        </is>
      </c>
      <c r="D9" s="5" t="n">
        <v>289723000</v>
      </c>
      <c r="E9" s="4" t="inlineStr">
        <is>
          <t xml:space="preserve"> </t>
        </is>
      </c>
      <c r="F9" s="4" t="inlineStr">
        <is>
          <t xml:space="preserve"> </t>
        </is>
      </c>
    </row>
    <row r="10">
      <c r="A10" s="4" t="inlineStr">
        <is>
          <t>Par value of preferred stock (in usd per share)</t>
        </is>
      </c>
      <c r="B10" s="4" t="inlineStr">
        <is>
          <t xml:space="preserve"> </t>
        </is>
      </c>
      <c r="C10" s="7" t="n">
        <v>0.01</v>
      </c>
      <c r="D10" s="7" t="n">
        <v>0.01</v>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Distribution Agre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repurchase amount</t>
        </is>
      </c>
      <c r="B13" s="4" t="inlineStr">
        <is>
          <t xml:space="preserve"> </t>
        </is>
      </c>
      <c r="C13" s="4" t="inlineStr">
        <is>
          <t xml:space="preserve"> </t>
        </is>
      </c>
      <c r="D13" s="4" t="inlineStr">
        <is>
          <t xml:space="preserve"> </t>
        </is>
      </c>
      <c r="E13" s="5" t="n">
        <v>150000000</v>
      </c>
      <c r="F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Distribution Agre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 rate, percentage</t>
        </is>
      </c>
      <c r="B16" s="8" t="n">
        <v>0.0575</v>
      </c>
      <c r="C16" s="4" t="inlineStr">
        <is>
          <t xml:space="preserve"> </t>
        </is>
      </c>
      <c r="D16" s="4" t="inlineStr">
        <is>
          <t xml:space="preserve"> </t>
        </is>
      </c>
      <c r="E16" s="4" t="inlineStr">
        <is>
          <t xml:space="preserve"> </t>
        </is>
      </c>
      <c r="F16" s="4" t="inlineStr">
        <is>
          <t xml:space="preserve"> </t>
        </is>
      </c>
    </row>
    <row r="17">
      <c r="A17" s="4" t="inlineStr">
        <is>
          <t>Preferred stock, liquidation value (in usd per share)</t>
        </is>
      </c>
      <c r="B17" s="5" t="n">
        <v>1000</v>
      </c>
      <c r="C17" s="4" t="inlineStr">
        <is>
          <t xml:space="preserve"> </t>
        </is>
      </c>
      <c r="D17" s="4" t="inlineStr">
        <is>
          <t xml:space="preserve"> </t>
        </is>
      </c>
      <c r="E17" s="4" t="inlineStr">
        <is>
          <t xml:space="preserve"> </t>
        </is>
      </c>
      <c r="F17" s="4" t="inlineStr">
        <is>
          <t xml:space="preserve"> </t>
        </is>
      </c>
    </row>
    <row r="18">
      <c r="A18" s="4" t="inlineStr">
        <is>
          <t>Issuance of preferred stock</t>
        </is>
      </c>
      <c r="B18" s="4" t="inlineStr">
        <is>
          <t xml:space="preserve"> </t>
        </is>
      </c>
      <c r="C18" s="5" t="n">
        <v>289700000</v>
      </c>
      <c r="D18" s="4" t="inlineStr">
        <is>
          <t xml:space="preserve"> </t>
        </is>
      </c>
      <c r="E18" s="4" t="inlineStr">
        <is>
          <t xml:space="preserve"> </t>
        </is>
      </c>
      <c r="F18" s="4" t="inlineStr">
        <is>
          <t xml:space="preserve"> </t>
        </is>
      </c>
    </row>
    <row r="19">
      <c r="A19" s="4" t="inlineStr">
        <is>
          <t>Deposito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Distribution Agre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liquidation value (in usd per share)</t>
        </is>
      </c>
      <c r="B21" s="5" t="n">
        <v>25</v>
      </c>
      <c r="C21" s="4" t="inlineStr">
        <is>
          <t xml:space="preserve"> </t>
        </is>
      </c>
      <c r="D21" s="4" t="inlineStr">
        <is>
          <t xml:space="preserve"> </t>
        </is>
      </c>
      <c r="E21" s="4" t="inlineStr">
        <is>
          <t xml:space="preserve"> </t>
        </is>
      </c>
      <c r="F21" s="4" t="inlineStr">
        <is>
          <t xml:space="preserve"> </t>
        </is>
      </c>
    </row>
    <row r="22">
      <c r="A22" s="4" t="inlineStr">
        <is>
          <t>Issuance of preferred stock (in shares)</t>
        </is>
      </c>
      <c r="B22" s="6" t="n">
        <v>12000000</v>
      </c>
      <c r="C22" s="4" t="inlineStr">
        <is>
          <t xml:space="preserve"> </t>
        </is>
      </c>
      <c r="D22" s="4" t="inlineStr">
        <is>
          <t xml:space="preserve"> </t>
        </is>
      </c>
      <c r="E22" s="4" t="inlineStr">
        <is>
          <t xml:space="preserve"> </t>
        </is>
      </c>
      <c r="F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Distribution Agre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 rate, percentage</t>
        </is>
      </c>
      <c r="B25" s="4" t="inlineStr">
        <is>
          <t xml:space="preserve"> </t>
        </is>
      </c>
      <c r="C25" s="8" t="n">
        <v>0.065</v>
      </c>
      <c r="D25" s="4" t="inlineStr">
        <is>
          <t xml:space="preserve"> </t>
        </is>
      </c>
      <c r="E25" s="4" t="inlineStr">
        <is>
          <t xml:space="preserve"> </t>
        </is>
      </c>
      <c r="F25" s="4" t="inlineStr">
        <is>
          <t xml:space="preserve"> </t>
        </is>
      </c>
    </row>
    <row r="26">
      <c r="A26" s="4" t="inlineStr">
        <is>
          <t>Par value of preferred stock (in usd per share)</t>
        </is>
      </c>
      <c r="B26" s="4" t="inlineStr">
        <is>
          <t xml:space="preserve"> </t>
        </is>
      </c>
      <c r="C26" s="7" t="n">
        <v>0.01</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371287</v>
      </c>
      <c r="C4" s="5" t="n">
        <v>322071</v>
      </c>
      <c r="D4" s="5" t="n">
        <v>242349</v>
      </c>
      <c r="E4" s="5" t="n">
        <v>208530</v>
      </c>
      <c r="F4" s="5" t="n">
        <v>219892</v>
      </c>
      <c r="G4" s="5" t="n">
        <v>216589</v>
      </c>
      <c r="H4" s="5" t="n">
        <v>216953</v>
      </c>
      <c r="I4" s="5" t="n">
        <v>223151</v>
      </c>
      <c r="J4" s="5" t="n">
        <v>1144237</v>
      </c>
      <c r="K4" s="5" t="n">
        <v>876585</v>
      </c>
      <c r="L4" s="5" t="n">
        <v>1039407</v>
      </c>
    </row>
    <row r="5">
      <c r="A5" s="4" t="inlineStr">
        <is>
          <t>Interest expense</t>
        </is>
      </c>
      <c r="B5" s="6" t="n">
        <v>123687</v>
      </c>
      <c r="C5" s="6" t="n">
        <v>82991</v>
      </c>
      <c r="D5" s="6" t="n">
        <v>36818</v>
      </c>
      <c r="E5" s="6" t="n">
        <v>24983</v>
      </c>
      <c r="F5" s="6" t="n">
        <v>25860</v>
      </c>
      <c r="G5" s="6" t="n">
        <v>26053</v>
      </c>
      <c r="H5" s="6" t="n">
        <v>27496</v>
      </c>
      <c r="I5" s="6" t="n">
        <v>28339</v>
      </c>
      <c r="J5" s="6" t="n">
        <v>268479</v>
      </c>
      <c r="K5" s="6" t="n">
        <v>107748</v>
      </c>
      <c r="L5" s="6" t="n">
        <v>188086</v>
      </c>
    </row>
    <row r="6">
      <c r="A6" s="4" t="inlineStr">
        <is>
          <t>Net interest income</t>
        </is>
      </c>
      <c r="B6" s="6" t="n">
        <v>247600</v>
      </c>
      <c r="C6" s="6" t="n">
        <v>239080</v>
      </c>
      <c r="D6" s="6" t="n">
        <v>205531</v>
      </c>
      <c r="E6" s="6" t="n">
        <v>183547</v>
      </c>
      <c r="F6" s="6" t="n">
        <v>194032</v>
      </c>
      <c r="G6" s="6" t="n">
        <v>190536</v>
      </c>
      <c r="H6" s="6" t="n">
        <v>189457</v>
      </c>
      <c r="I6" s="6" t="n">
        <v>194812</v>
      </c>
      <c r="J6" s="6" t="n">
        <v>875758</v>
      </c>
      <c r="K6" s="6" t="n">
        <v>768837</v>
      </c>
      <c r="L6" s="6" t="n">
        <v>851321</v>
      </c>
    </row>
    <row r="7">
      <c r="A7" s="4" t="inlineStr">
        <is>
          <t>Provision/(benefit) for credit losses</t>
        </is>
      </c>
      <c r="B7" s="6" t="n">
        <v>34000</v>
      </c>
      <c r="C7" s="6" t="n">
        <v>12000</v>
      </c>
      <c r="D7" s="6" t="n">
        <v>22000</v>
      </c>
      <c r="E7" s="6" t="n">
        <v>-2000</v>
      </c>
      <c r="F7" s="6" t="n">
        <v>-10000</v>
      </c>
      <c r="G7" s="6" t="n">
        <v>5000</v>
      </c>
      <c r="H7" s="6" t="n">
        <v>-19000</v>
      </c>
      <c r="I7" s="6" t="n">
        <v>-6000</v>
      </c>
      <c r="J7" s="6" t="n">
        <v>66000</v>
      </c>
      <c r="K7" s="6" t="n">
        <v>-30000</v>
      </c>
      <c r="L7" s="6" t="n">
        <v>258000</v>
      </c>
    </row>
    <row r="8">
      <c r="A8" s="4" t="inlineStr">
        <is>
          <t>Net interest income after provision for credit losses</t>
        </is>
      </c>
      <c r="B8" s="6" t="n">
        <v>213600</v>
      </c>
      <c r="C8" s="6" t="n">
        <v>227080</v>
      </c>
      <c r="D8" s="6" t="n">
        <v>183531</v>
      </c>
      <c r="E8" s="6" t="n">
        <v>185547</v>
      </c>
      <c r="F8" s="6" t="n">
        <v>204032</v>
      </c>
      <c r="G8" s="6" t="n">
        <v>185536</v>
      </c>
      <c r="H8" s="6" t="n">
        <v>208457</v>
      </c>
      <c r="I8" s="6" t="n">
        <v>200812</v>
      </c>
      <c r="J8" s="6" t="n">
        <v>809758</v>
      </c>
      <c r="K8" s="6" t="n">
        <v>798837</v>
      </c>
      <c r="L8" s="6" t="n">
        <v>593321</v>
      </c>
    </row>
    <row r="9">
      <c r="A9" s="4" t="inlineStr">
        <is>
          <t>Non-interest income</t>
        </is>
      </c>
      <c r="B9" s="6" t="n">
        <v>277672</v>
      </c>
      <c r="C9" s="6" t="n">
        <v>25333</v>
      </c>
      <c r="D9" s="6" t="n">
        <v>26242</v>
      </c>
      <c r="E9" s="6" t="n">
        <v>20282</v>
      </c>
      <c r="F9" s="6" t="n">
        <v>31459</v>
      </c>
      <c r="G9" s="6" t="n">
        <v>24779</v>
      </c>
      <c r="H9" s="6" t="n">
        <v>37639</v>
      </c>
      <c r="I9" s="6" t="n">
        <v>44353</v>
      </c>
      <c r="J9" s="6" t="n">
        <v>349529</v>
      </c>
      <c r="K9" s="6" t="n">
        <v>138230</v>
      </c>
      <c r="L9" s="6" t="n">
        <v>202981</v>
      </c>
    </row>
    <row r="10">
      <c r="A10" s="4" t="inlineStr">
        <is>
          <t>Non-interest expense</t>
        </is>
      </c>
      <c r="B10" s="6" t="n">
        <v>213090</v>
      </c>
      <c r="C10" s="6" t="n">
        <v>197047</v>
      </c>
      <c r="D10" s="6" t="n">
        <v>164303</v>
      </c>
      <c r="E10" s="6" t="n">
        <v>153092</v>
      </c>
      <c r="F10" s="6" t="n">
        <v>146649</v>
      </c>
      <c r="G10" s="6" t="n">
        <v>152987</v>
      </c>
      <c r="H10" s="6" t="n">
        <v>149060</v>
      </c>
      <c r="I10" s="6" t="n">
        <v>150316</v>
      </c>
      <c r="J10" s="6" t="n">
        <v>727532</v>
      </c>
      <c r="K10" s="6" t="n">
        <v>599012</v>
      </c>
      <c r="L10" s="6" t="n">
        <v>704356</v>
      </c>
    </row>
    <row r="11">
      <c r="A11" s="4" t="inlineStr">
        <is>
          <t>Income before income taxes</t>
        </is>
      </c>
      <c r="B11" s="6" t="n">
        <v>278182</v>
      </c>
      <c r="C11" s="6" t="n">
        <v>55366</v>
      </c>
      <c r="D11" s="6" t="n">
        <v>45470</v>
      </c>
      <c r="E11" s="6" t="n">
        <v>52737</v>
      </c>
      <c r="F11" s="6" t="n">
        <v>88842</v>
      </c>
      <c r="G11" s="6" t="n">
        <v>57328</v>
      </c>
      <c r="H11" s="6" t="n">
        <v>97036</v>
      </c>
      <c r="I11" s="6" t="n">
        <v>94849</v>
      </c>
      <c r="J11" s="6" t="n">
        <v>431755</v>
      </c>
      <c r="K11" s="6" t="n">
        <v>338055</v>
      </c>
      <c r="L11" s="6" t="n">
        <v>91946</v>
      </c>
    </row>
    <row r="12">
      <c r="A12" s="4" t="inlineStr">
        <is>
          <t>Income tax expense</t>
        </is>
      </c>
      <c r="B12" s="6" t="n">
        <v>60931</v>
      </c>
      <c r="C12" s="6" t="n">
        <v>13948</v>
      </c>
      <c r="D12" s="6" t="n">
        <v>11311</v>
      </c>
      <c r="E12" s="6" t="n">
        <v>13087</v>
      </c>
      <c r="F12" s="6" t="n">
        <v>23712</v>
      </c>
      <c r="G12" s="6" t="n">
        <v>13938</v>
      </c>
      <c r="H12" s="6" t="n">
        <v>23555</v>
      </c>
      <c r="I12" s="6" t="n">
        <v>22911</v>
      </c>
      <c r="J12" s="6" t="n">
        <v>99277</v>
      </c>
      <c r="K12" s="6" t="n">
        <v>84116</v>
      </c>
      <c r="L12" s="6" t="n">
        <v>25657</v>
      </c>
    </row>
    <row r="13">
      <c r="A13" s="4" t="inlineStr">
        <is>
          <t>Net income</t>
        </is>
      </c>
      <c r="B13" s="6" t="n">
        <v>217251</v>
      </c>
      <c r="C13" s="6" t="n">
        <v>41418</v>
      </c>
      <c r="D13" s="6" t="n">
        <v>34159</v>
      </c>
      <c r="E13" s="6" t="n">
        <v>39650</v>
      </c>
      <c r="F13" s="6" t="n">
        <v>65130</v>
      </c>
      <c r="G13" s="6" t="n">
        <v>43390</v>
      </c>
      <c r="H13" s="6" t="n">
        <v>73481</v>
      </c>
      <c r="I13" s="6" t="n">
        <v>71938</v>
      </c>
      <c r="J13" s="6" t="n">
        <v>332478</v>
      </c>
      <c r="K13" s="6" t="n">
        <v>253939</v>
      </c>
      <c r="L13" s="6" t="n">
        <v>66289</v>
      </c>
    </row>
    <row r="14">
      <c r="A14" s="4" t="inlineStr">
        <is>
          <t>Preferred stock dividends</t>
        </is>
      </c>
      <c r="B14" s="6" t="n">
        <v>4312</v>
      </c>
      <c r="C14" s="6" t="n">
        <v>4313</v>
      </c>
      <c r="D14" s="6" t="n">
        <v>4312</v>
      </c>
      <c r="E14" s="6" t="n">
        <v>4313</v>
      </c>
      <c r="F14" s="6" t="n">
        <v>4313</v>
      </c>
      <c r="G14" s="6" t="n">
        <v>4312</v>
      </c>
      <c r="H14" s="6" t="n">
        <v>6317</v>
      </c>
      <c r="I14" s="6" t="n">
        <v>3779</v>
      </c>
      <c r="J14" s="6" t="n">
        <v>17250</v>
      </c>
      <c r="K14" s="6" t="n">
        <v>18721</v>
      </c>
      <c r="L14" s="6" t="n">
        <v>9750</v>
      </c>
    </row>
    <row r="15">
      <c r="A15" s="4" t="inlineStr">
        <is>
          <t>Net income available to common stockholders</t>
        </is>
      </c>
      <c r="B15" s="5" t="n">
        <v>212939</v>
      </c>
      <c r="C15" s="5" t="n">
        <v>37105</v>
      </c>
      <c r="D15" s="5" t="n">
        <v>29847</v>
      </c>
      <c r="E15" s="5" t="n">
        <v>35337</v>
      </c>
      <c r="F15" s="5" t="n">
        <v>60817</v>
      </c>
      <c r="G15" s="5" t="n">
        <v>39078</v>
      </c>
      <c r="H15" s="5" t="n">
        <v>67164</v>
      </c>
      <c r="I15" s="5" t="n">
        <v>68159</v>
      </c>
      <c r="J15" s="5" t="n">
        <v>315228</v>
      </c>
      <c r="K15" s="5" t="n">
        <v>235218</v>
      </c>
      <c r="L15" s="5" t="n">
        <v>56539</v>
      </c>
    </row>
    <row r="16">
      <c r="A16" s="3" t="inlineStr">
        <is>
          <t>Basic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earnings per common share</t>
        </is>
      </c>
      <c r="B17" s="7" t="n">
        <v>4.28</v>
      </c>
      <c r="C17" s="7" t="n">
        <v>0.74</v>
      </c>
      <c r="D17" s="7" t="n">
        <v>0.59</v>
      </c>
      <c r="E17" s="7" t="n">
        <v>0.7</v>
      </c>
      <c r="F17" s="7" t="n">
        <v>1.2</v>
      </c>
      <c r="G17" s="7" t="n">
        <v>0.76</v>
      </c>
      <c r="H17" s="7" t="n">
        <v>1.31</v>
      </c>
      <c r="I17" s="7" t="n">
        <v>1.33</v>
      </c>
      <c r="J17" s="7" t="n">
        <v>6.25</v>
      </c>
      <c r="K17" s="7" t="n">
        <v>4.65</v>
      </c>
      <c r="L17" s="7" t="n">
        <v>1.12</v>
      </c>
    </row>
    <row r="18">
      <c r="A18" s="3" t="inlineStr">
        <is>
          <t>Diluted earning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earnings per common share</t>
        </is>
      </c>
      <c r="B19" s="7" t="n">
        <v>4.23</v>
      </c>
      <c r="C19" s="7" t="n">
        <v>0.74</v>
      </c>
      <c r="D19" s="7" t="n">
        <v>0.59</v>
      </c>
      <c r="E19" s="7" t="n">
        <v>0.6899999999999999</v>
      </c>
      <c r="F19" s="7" t="n">
        <v>1.19</v>
      </c>
      <c r="G19" s="7" t="n">
        <v>0.76</v>
      </c>
      <c r="H19" s="7" t="n">
        <v>1.31</v>
      </c>
      <c r="I19" s="7" t="n">
        <v>1.33</v>
      </c>
      <c r="J19" s="7" t="n">
        <v>6.18</v>
      </c>
      <c r="K19" s="7" t="n">
        <v>4.6</v>
      </c>
      <c r="L19" s="7" t="n">
        <v>1.1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5:48Z</dcterms:created>
  <dcterms:modified xmlns:dcterms="http://purl.org/dc/terms/" xmlns:xsi="http://www.w3.org/2001/XMLSchema-instance" xsi:type="dcterms:W3CDTF">2023-02-09T21:05:48Z</dcterms:modified>
</cp:coreProperties>
</file>